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Accounting Policies and Related" sheetId="8" state="visible" r:id="rId8"/>
    <sheet xmlns:r="http://schemas.openxmlformats.org/officeDocument/2006/relationships" name="Real Property Acquisitions and " sheetId="9" state="visible" r:id="rId9"/>
    <sheet xmlns:r="http://schemas.openxmlformats.org/officeDocument/2006/relationships" name="Real Estate Intangibles" sheetId="10" state="visible" r:id="rId10"/>
    <sheet xmlns:r="http://schemas.openxmlformats.org/officeDocument/2006/relationships" name="Dispositions, Real Property Hel" sheetId="11" state="visible" r:id="rId11"/>
    <sheet xmlns:r="http://schemas.openxmlformats.org/officeDocument/2006/relationships" name="Leases" sheetId="12" state="visible" r:id="rId12"/>
    <sheet xmlns:r="http://schemas.openxmlformats.org/officeDocument/2006/relationships" name="Loans Receivable" sheetId="13" state="visible" r:id="rId13"/>
    <sheet xmlns:r="http://schemas.openxmlformats.org/officeDocument/2006/relationships" name="Investments in Unconsolidated E" sheetId="14" state="visible" r:id="rId14"/>
    <sheet xmlns:r="http://schemas.openxmlformats.org/officeDocument/2006/relationships" name="Credit Concentration" sheetId="15" state="visible" r:id="rId15"/>
    <sheet xmlns:r="http://schemas.openxmlformats.org/officeDocument/2006/relationships" name="Borrowings Under Credit Facilit" sheetId="16" state="visible" r:id="rId16"/>
    <sheet xmlns:r="http://schemas.openxmlformats.org/officeDocument/2006/relationships" name="Senior Unsecured Notes and Secu"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 Incentive Plans" sheetId="21" state="visible" r:id="rId21"/>
    <sheet xmlns:r="http://schemas.openxmlformats.org/officeDocument/2006/relationships" name="Earnings Per Share" sheetId="22" state="visible" r:id="rId22"/>
    <sheet xmlns:r="http://schemas.openxmlformats.org/officeDocument/2006/relationships" name="Disclosure about Fair Value of " sheetId="23" state="visible" r:id="rId23"/>
    <sheet xmlns:r="http://schemas.openxmlformats.org/officeDocument/2006/relationships" name="Segment Reporting" sheetId="24" state="visible" r:id="rId24"/>
    <sheet xmlns:r="http://schemas.openxmlformats.org/officeDocument/2006/relationships" name="Income Taxes and Distributions" sheetId="25" state="visible" r:id="rId25"/>
    <sheet xmlns:r="http://schemas.openxmlformats.org/officeDocument/2006/relationships" name="Variable Interest Entities" sheetId="26" state="visible" r:id="rId26"/>
    <sheet xmlns:r="http://schemas.openxmlformats.org/officeDocument/2006/relationships" name="Insider Trading Arrangements" sheetId="27" state="visible" r:id="rId27"/>
    <sheet xmlns:r="http://schemas.openxmlformats.org/officeDocument/2006/relationships" name="Accounting Policies and Relat_2" sheetId="28" state="visible" r:id="rId28"/>
    <sheet xmlns:r="http://schemas.openxmlformats.org/officeDocument/2006/relationships" name="Real Property Acquisitions an_2" sheetId="29" state="visible" r:id="rId29"/>
    <sheet xmlns:r="http://schemas.openxmlformats.org/officeDocument/2006/relationships" name="Real Estate Intangibles (Tables" sheetId="30" state="visible" r:id="rId30"/>
    <sheet xmlns:r="http://schemas.openxmlformats.org/officeDocument/2006/relationships" name="Dispositions, Real Property H_2" sheetId="31" state="visible" r:id="rId31"/>
    <sheet xmlns:r="http://schemas.openxmlformats.org/officeDocument/2006/relationships" name="Leases (Tables)" sheetId="32" state="visible" r:id="rId32"/>
    <sheet xmlns:r="http://schemas.openxmlformats.org/officeDocument/2006/relationships" name="Loans Receivable (Tables)" sheetId="33" state="visible" r:id="rId33"/>
    <sheet xmlns:r="http://schemas.openxmlformats.org/officeDocument/2006/relationships" name="Investments in Unconsolidated_2" sheetId="34" state="visible" r:id="rId34"/>
    <sheet xmlns:r="http://schemas.openxmlformats.org/officeDocument/2006/relationships" name="Credit Concentration (Tables)" sheetId="35" state="visible" r:id="rId35"/>
    <sheet xmlns:r="http://schemas.openxmlformats.org/officeDocument/2006/relationships" name="Borrowings Under Credit Facil_2" sheetId="36" state="visible" r:id="rId36"/>
    <sheet xmlns:r="http://schemas.openxmlformats.org/officeDocument/2006/relationships" name="Senior Unsecured Notes and Se_2" sheetId="37" state="visible" r:id="rId37"/>
    <sheet xmlns:r="http://schemas.openxmlformats.org/officeDocument/2006/relationships" name="Derivative Instruments (Tables)" sheetId="38" state="visible" r:id="rId38"/>
    <sheet xmlns:r="http://schemas.openxmlformats.org/officeDocument/2006/relationships" name="Stockholders' Equity (Tables)" sheetId="39" state="visible" r:id="rId39"/>
    <sheet xmlns:r="http://schemas.openxmlformats.org/officeDocument/2006/relationships" name="Earnings Per Share (Tables)" sheetId="40" state="visible" r:id="rId40"/>
    <sheet xmlns:r="http://schemas.openxmlformats.org/officeDocument/2006/relationships" name="Disclosure about Fair Value o_2" sheetId="41" state="visible" r:id="rId41"/>
    <sheet xmlns:r="http://schemas.openxmlformats.org/officeDocument/2006/relationships" name="Segment Reporting (Tables)" sheetId="42" state="visible" r:id="rId42"/>
    <sheet xmlns:r="http://schemas.openxmlformats.org/officeDocument/2006/relationships" name="Variable Interest Entities (Tab" sheetId="43" state="visible" r:id="rId43"/>
    <sheet xmlns:r="http://schemas.openxmlformats.org/officeDocument/2006/relationships" name="Business (Details)" sheetId="44" state="visible" r:id="rId44"/>
    <sheet xmlns:r="http://schemas.openxmlformats.org/officeDocument/2006/relationships" name="Real Property Acquisitions an_3" sheetId="45" state="visible" r:id="rId45"/>
    <sheet xmlns:r="http://schemas.openxmlformats.org/officeDocument/2006/relationships" name="Real Property Acquisitions an_4" sheetId="46" state="visible" r:id="rId46"/>
    <sheet xmlns:r="http://schemas.openxmlformats.org/officeDocument/2006/relationships" name="Real Property Acquisitions an_5" sheetId="47" state="visible" r:id="rId47"/>
    <sheet xmlns:r="http://schemas.openxmlformats.org/officeDocument/2006/relationships" name="Real Estate Intangibles - Summa" sheetId="48" state="visible" r:id="rId48"/>
    <sheet xmlns:r="http://schemas.openxmlformats.org/officeDocument/2006/relationships" name="Real Estate Intangibles - Sum_2" sheetId="49" state="visible" r:id="rId49"/>
    <sheet xmlns:r="http://schemas.openxmlformats.org/officeDocument/2006/relationships" name="Dispositions, Real Property H_3" sheetId="50" state="visible" r:id="rId50"/>
    <sheet xmlns:r="http://schemas.openxmlformats.org/officeDocument/2006/relationships" name="Dispositions, Real Property H_4" sheetId="51" state="visible" r:id="rId51"/>
    <sheet xmlns:r="http://schemas.openxmlformats.org/officeDocument/2006/relationships" name="Dispositions, Real Property H_5" sheetId="52" state="visible" r:id="rId52"/>
    <sheet xmlns:r="http://schemas.openxmlformats.org/officeDocument/2006/relationships" name="Leases - Narrative (Details)" sheetId="53" state="visible" r:id="rId53"/>
    <sheet xmlns:r="http://schemas.openxmlformats.org/officeDocument/2006/relationships" name="Leases - Summary of Components " sheetId="54" state="visible" r:id="rId54"/>
    <sheet xmlns:r="http://schemas.openxmlformats.org/officeDocument/2006/relationships" name="Leases - Summary of Supplementa" sheetId="55" state="visible" r:id="rId55"/>
    <sheet xmlns:r="http://schemas.openxmlformats.org/officeDocument/2006/relationships" name="Loans Receivable - Narrative (D" sheetId="56" state="visible" r:id="rId56"/>
    <sheet xmlns:r="http://schemas.openxmlformats.org/officeDocument/2006/relationships" name="Loans Receivable - Summary of R" sheetId="57" state="visible" r:id="rId57"/>
    <sheet xmlns:r="http://schemas.openxmlformats.org/officeDocument/2006/relationships" name="Loans Receivable - Summary of_2" sheetId="58" state="visible" r:id="rId58"/>
    <sheet xmlns:r="http://schemas.openxmlformats.org/officeDocument/2006/relationships" name="Loans Receivable - Summary of C" sheetId="59" state="visible" r:id="rId59"/>
    <sheet xmlns:r="http://schemas.openxmlformats.org/officeDocument/2006/relationships" name="Loans Receivable - Summary of_3" sheetId="60" state="visible" r:id="rId60"/>
    <sheet xmlns:r="http://schemas.openxmlformats.org/officeDocument/2006/relationships" name="Investments in Unconsolidated_3" sheetId="61" state="visible" r:id="rId61"/>
    <sheet xmlns:r="http://schemas.openxmlformats.org/officeDocument/2006/relationships" name="Investments in Unconsolidated_4" sheetId="62" state="visible" r:id="rId62"/>
    <sheet xmlns:r="http://schemas.openxmlformats.org/officeDocument/2006/relationships" name="Credit Concentration (Details)" sheetId="63" state="visible" r:id="rId63"/>
    <sheet xmlns:r="http://schemas.openxmlformats.org/officeDocument/2006/relationships" name="Credit Concentration - Narrativ" sheetId="64" state="visible" r:id="rId64"/>
    <sheet xmlns:r="http://schemas.openxmlformats.org/officeDocument/2006/relationships" name="Borrowings Under Credit Facil_3" sheetId="65" state="visible" r:id="rId65"/>
    <sheet xmlns:r="http://schemas.openxmlformats.org/officeDocument/2006/relationships" name="Borrowings Under Credit Facil_4" sheetId="66" state="visible" r:id="rId66"/>
    <sheet xmlns:r="http://schemas.openxmlformats.org/officeDocument/2006/relationships" name="Senior Unsecured Notes and Se_3" sheetId="67" state="visible" r:id="rId67"/>
    <sheet xmlns:r="http://schemas.openxmlformats.org/officeDocument/2006/relationships" name="Senior Unsecured Notes and Se_4" sheetId="68" state="visible" r:id="rId68"/>
    <sheet xmlns:r="http://schemas.openxmlformats.org/officeDocument/2006/relationships" name="Senior Unsecured Notes and Se_5" sheetId="69" state="visible" r:id="rId69"/>
    <sheet xmlns:r="http://schemas.openxmlformats.org/officeDocument/2006/relationships" name="Senior Unsecured Notes and Se_6" sheetId="70" state="visible" r:id="rId70"/>
    <sheet xmlns:r="http://schemas.openxmlformats.org/officeDocument/2006/relationships" name="Derivative Instruments - Narrat" sheetId="71" state="visible" r:id="rId71"/>
    <sheet xmlns:r="http://schemas.openxmlformats.org/officeDocument/2006/relationships" name="Derivative Instruments - Summar" sheetId="72" state="visible" r:id="rId72"/>
    <sheet xmlns:r="http://schemas.openxmlformats.org/officeDocument/2006/relationships" name="Derivative Instruments - Summ_2" sheetId="73" state="visible" r:id="rId73"/>
    <sheet xmlns:r="http://schemas.openxmlformats.org/officeDocument/2006/relationships" name="Commitments and Contingencies (" sheetId="74" state="visible" r:id="rId74"/>
    <sheet xmlns:r="http://schemas.openxmlformats.org/officeDocument/2006/relationships" name="Stockholders' Equity - Summary " sheetId="75" state="visible" r:id="rId75"/>
    <sheet xmlns:r="http://schemas.openxmlformats.org/officeDocument/2006/relationships" name="Stockholders' Equity - Narrativ" sheetId="76" state="visible" r:id="rId76"/>
    <sheet xmlns:r="http://schemas.openxmlformats.org/officeDocument/2006/relationships" name="Stockholders' Equity - Summar_2" sheetId="77" state="visible" r:id="rId77"/>
    <sheet xmlns:r="http://schemas.openxmlformats.org/officeDocument/2006/relationships" name="Stockholders' Equity - Summar_3" sheetId="78" state="visible" r:id="rId78"/>
    <sheet xmlns:r="http://schemas.openxmlformats.org/officeDocument/2006/relationships" name="Stockholders' Equity - Summar_4" sheetId="79" state="visible" r:id="rId79"/>
    <sheet xmlns:r="http://schemas.openxmlformats.org/officeDocument/2006/relationships" name="Stock Incentive Plans (Details)" sheetId="80" state="visible" r:id="rId80"/>
    <sheet xmlns:r="http://schemas.openxmlformats.org/officeDocument/2006/relationships" name="Earnings Per Share (Details)" sheetId="81" state="visible" r:id="rId81"/>
    <sheet xmlns:r="http://schemas.openxmlformats.org/officeDocument/2006/relationships" name="Disclosure about Fair Value o_3" sheetId="82" state="visible" r:id="rId82"/>
    <sheet xmlns:r="http://schemas.openxmlformats.org/officeDocument/2006/relationships" name="Disclosure about Fair Value o_4" sheetId="83" state="visible" r:id="rId83"/>
    <sheet xmlns:r="http://schemas.openxmlformats.org/officeDocument/2006/relationships" name="Disclosure about Fair Value o_5" sheetId="84" state="visible" r:id="rId84"/>
    <sheet xmlns:r="http://schemas.openxmlformats.org/officeDocument/2006/relationships" name="Disclosure about Fair Value o_6" sheetId="85" state="visible" r:id="rId85"/>
    <sheet xmlns:r="http://schemas.openxmlformats.org/officeDocument/2006/relationships" name="Segment Reporting - Narrative (" sheetId="86" state="visible" r:id="rId86"/>
    <sheet xmlns:r="http://schemas.openxmlformats.org/officeDocument/2006/relationships" name="Segment Reporting - Summary Inf" sheetId="87" state="visible" r:id="rId87"/>
    <sheet xmlns:r="http://schemas.openxmlformats.org/officeDocument/2006/relationships" name="Segment Reporting - Summary of " sheetId="88" state="visible" r:id="rId88"/>
    <sheet xmlns:r="http://schemas.openxmlformats.org/officeDocument/2006/relationships" name="Variable Interest Entities (Det"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_);(#,##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62"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23</t>
        </is>
      </c>
      <c r="C8" s="4" t="inlineStr">
        <is>
          <t xml:space="preserve"> </t>
        </is>
      </c>
    </row>
    <row r="9">
      <c r="A9" s="4" t="inlineStr">
        <is>
          <t>Entity Registrant Name</t>
        </is>
      </c>
      <c r="B9" s="4" t="inlineStr">
        <is>
          <t>WELLT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1096634</t>
        </is>
      </c>
      <c r="C11" s="4" t="inlineStr">
        <is>
          <t xml:space="preserve"> </t>
        </is>
      </c>
    </row>
    <row r="12">
      <c r="A12" s="4" t="inlineStr">
        <is>
          <t>Entity Address, Address Line One</t>
        </is>
      </c>
      <c r="B12" s="4" t="inlineStr">
        <is>
          <t>4500 Dorr Street</t>
        </is>
      </c>
      <c r="C12" s="4" t="inlineStr">
        <is>
          <t xml:space="preserve"> </t>
        </is>
      </c>
    </row>
    <row r="13">
      <c r="A13" s="4" t="inlineStr">
        <is>
          <t>Entity Address, City or Town</t>
        </is>
      </c>
      <c r="B13" s="4" t="inlineStr">
        <is>
          <t>Toledo,</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615</t>
        </is>
      </c>
      <c r="C15" s="4" t="inlineStr">
        <is>
          <t xml:space="preserve"> </t>
        </is>
      </c>
    </row>
    <row r="16">
      <c r="A16" s="4" t="inlineStr">
        <is>
          <t>City Area Code</t>
        </is>
      </c>
      <c r="B16" s="4" t="inlineStr">
        <is>
          <t>(419) -</t>
        </is>
      </c>
      <c r="C16" s="4" t="inlineStr">
        <is>
          <t xml:space="preserve"> </t>
        </is>
      </c>
    </row>
    <row r="17">
      <c r="A17" s="4" t="inlineStr">
        <is>
          <t>Local Phone Number</t>
        </is>
      </c>
      <c r="B17" s="4" t="inlineStr">
        <is>
          <t>247-2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09147531</v>
      </c>
    </row>
    <row r="25">
      <c r="A25" s="4" t="inlineStr">
        <is>
          <t>Entity Central Index Key</t>
        </is>
      </c>
      <c r="B25" s="4" t="inlineStr">
        <is>
          <t>000076670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Common stock, $1.00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00 par value per share</t>
        </is>
      </c>
      <c r="C32" s="4" t="inlineStr">
        <is>
          <t xml:space="preserve"> </t>
        </is>
      </c>
    </row>
    <row r="33">
      <c r="A33" s="4" t="inlineStr">
        <is>
          <t>Trading Symbol</t>
        </is>
      </c>
      <c r="B33" s="4" t="inlineStr">
        <is>
          <t>WELL</t>
        </is>
      </c>
      <c r="C33" s="4" t="inlineStr">
        <is>
          <t xml:space="preserve"> </t>
        </is>
      </c>
    </row>
    <row r="34">
      <c r="A34" s="4" t="inlineStr">
        <is>
          <t>Security Exchange Name</t>
        </is>
      </c>
      <c r="B34" s="4" t="inlineStr">
        <is>
          <t>NYSE</t>
        </is>
      </c>
      <c r="C34" s="4" t="inlineStr">
        <is>
          <t xml:space="preserve"> </t>
        </is>
      </c>
    </row>
    <row r="35">
      <c r="A35" s="4" t="inlineStr">
        <is>
          <t>Guarantee of 4.800% Notes due 2028 issued by Welltower OP LLC</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Guarantee of 4.800% Notes due 2028 issued by Welltower OP LLC</t>
        </is>
      </c>
      <c r="C37" s="4" t="inlineStr">
        <is>
          <t xml:space="preserve"> </t>
        </is>
      </c>
    </row>
    <row r="38">
      <c r="A38" s="4" t="inlineStr">
        <is>
          <t>Trading Symbol</t>
        </is>
      </c>
      <c r="B38" s="4" t="inlineStr">
        <is>
          <t>WELL/28</t>
        </is>
      </c>
      <c r="C38" s="4" t="inlineStr">
        <is>
          <t xml:space="preserve"> </t>
        </is>
      </c>
    </row>
    <row r="39">
      <c r="A39" s="4" t="inlineStr">
        <is>
          <t>Security Exchange Name</t>
        </is>
      </c>
      <c r="B39" s="4" t="inlineStr">
        <is>
          <t>NYSE</t>
        </is>
      </c>
      <c r="C39" s="4" t="inlineStr">
        <is>
          <t xml:space="preserve"> </t>
        </is>
      </c>
    </row>
    <row r="40">
      <c r="A40" s="4" t="inlineStr">
        <is>
          <t>Guarantee of 4.500% Notes due 2034 issued by Welltower OP LL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Guarantee of 4.500% Notes due 2034 issued by Welltower OP LLC</t>
        </is>
      </c>
      <c r="C42" s="4" t="inlineStr">
        <is>
          <t xml:space="preserve"> </t>
        </is>
      </c>
    </row>
    <row r="43">
      <c r="A43" s="4" t="inlineStr">
        <is>
          <t>Trading Symbol</t>
        </is>
      </c>
      <c r="B43" s="4" t="inlineStr">
        <is>
          <t>WELL/34</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al Estate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Real Estate Intangibles</t>
        </is>
      </c>
      <c r="B4" s="4" t="inlineStr">
        <is>
          <t>Real Estate Intangibles The following is a summary of our real estate intangibles, excluding those related to ground leases or classified as held for sale, as of the dates indicated (dollars in thousands): June 30, 2024 December 31, 2023 Assets: In place lease intangibles $ 2,016,507 $ 2,001,827 Above market tenant leases 66,663 66,663 Lease commissions 109,216 97,980 Gross historical cost 2,192,386 2,166,470 Accumulated amortization (1,743,005) (1,651,656) Net book value $ 449,381 $ 514,814 Liabilities: Below market tenant leases $ 70,364 $ 70,364 Accumulated amortization (50,325) (47,939) Net book value $ 20,039 $ 22,425 The following is a summary of real estate intangible amortization income (expense) for the periods presented (in thousands): Three Months Ended June 30, Six Months Ended June 30, 2024 2023 2024 2023 Rental income related to (above)/below market tenant leases, net $ (54) $ 130 $ (85) $ 175 Amortization related to in place lease intangibles and lease commissions (60,876) (53,774) (107,667) (109,9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positions, Real Property Held for Sale and Impairment</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itions, Real Property Held for Sale and Impairment</t>
        </is>
      </c>
      <c r="B4" s="4" t="inlineStr">
        <is>
          <t>Dispositions, Real Property Held for Sale and Impairment We periodically sell properties for various reasons, including favorable market conditions, the exercise of tenant purchase options or reduction of concentrations (i.e., property type, relationship or geography). At June 30, 2024, eight Seniors Housing Operating properties and one Outpatient Medical property with an aggregate real estate balance of $81,033,000 were classified as held for sale. Expected gross sales proceeds related to these held for sale properties are approximately $95,250,000. During the six months ended June 30, 2024, we recorded impairment charges of $41,157,000 related to nine Seniors Housing Operating properties which were disposed of or classified as held for sale for which the carrying value exceeded the estimated fair value less costs to sell and $4,568,000 related to two Seniors Housing Operating properties and one Triple-net property classified as held for use for which the carrying value exceeded the estimated fair value. Dur ing the six months ended June 30, 2023, we recorded $13,715,000 of impairment charges related to two Seniors Housing Operating properties and one Triple-net property classified as held for sale for which the carrying value exceeded the estimated fair value less costs to sell, and one Seniors Housing Operating property classified as held for use for which the carrying value exceeded the estimated fair value. Operating results attributable to properties sold or classified as held for sale which do not meet the definition of discontinued operations are not reclassified on our Consolidated Statements of Comprehensive Income. We recognized income (loss) from continuing operations before income taxes and other items from properties sold or classified as held for sale as of June 30, 2024 o f $(9,271,000) and $(47,058,000) fo r the three and six months ended June 30, 2024 and $61,899,000 and $46,849,000 for the same periods in 2023, respectively. The following is a summary of our real property disposition activity for the periods presented (in thousands): Six Months Ended June 30, 2024 June 30, 2023 Real estate dispositions: (1) Seniors Housing Operating $ 353,290 $ 243,695 Triple-net 170 2,028 Outpatient Medical 39,567 — Total dispositions 393,027 245,723 Gain (loss) on real estate dispositions, net 171,150 (1,421) Net other assets/(liabilities) disposed (78) (624) Non-cash consideration (434,326) (241,728) Cash proceeds from real estate dispositions $ 129,773 $ 1,950 (1) During the six months ended June 30, 2024, includes the disposition of unconsolidated equity method investments that owned six Seniors Housing Operating properties and one Outpatient Medical property. Strategic Dissolution of Revera Joint Ventures During the quarter ended June 30, 2023, we entered into definitive agreements to dissolve our existing Revera joint venture relationships across the U.S., U.K. and Canada. The transactions included acquiring the remaining interests in 110 properties from Revera, while simultaneously selling interests in 31 properties to Revera. In June 2023, we closed the U.K. portfolio portion of the transaction through the acquisition of the remaining ownership interest in 29 properties previously held in two separate consolidated joint venture structures in which we owned 75% and 90% of the interests in exchange for the disposition to Revera of our interests in four properties. In addition, we received cash from Revera of $107,341,000 relating to the net settlement of loans previously made to the joint ventures. Operations for the 29 retained properties were transitioned to Avery Healthcare. Total proceeds related to the four properties disposed were $222,521,000, which included non-cash consideration from Revera of $241,728,000, comprised of the fair value of interests received by us of $198,837,000 and an allocation of Revera's noncontrolling interests of $42,891,000, partially offset by $9,049,000 of transaction-related expenses as well as the $10,158,000 of cash paid to equalize the value exchanged between the parties. We disposed of net real property owned of $224,208,000, resulting in a loss of $1,687,000 recognized within gain (loss) on real estate dispositions, net within our Consolidated Statements of Comprehensive Income. Consideration transferred to acquire the additional interests in the 29 properties was comprised of the fair value of interests transferred by us of $198,837,000 and $5,776,000 of cash paid for transaction-related expenses. We derecognized $180,497,000 of noncontrolling interests and $22,270,000 of liabilities previously due to Revera with an adjustment of $1,846,000 recognized in capital in excess of par value. We closed the portion of the transactions predominantly related to the U.S. portfolio during the third quarter of 2023 through (i) the acquisition of the remaining interests in ten properties currently under development or recently developed by Sunrise Senior Living that were previously held within an equity method joint venture owned 34% by us and 66% by Revera, (ii) the disposition of our minority interests in 12 U.S. properties and one Canadian development project and (iii) the disposition of our 34% interest in the Sunrise Senior Living management company. We recorded net real estate investments of $479,525,000 related to the ten acquired and now consolidated properties, which was comprised of $31,456,000 of cash consideration and $448,069,000 of non-cash consideration. Non-cash consideration primarily includes $270,486,000 of assumed mortgage debt secured by the acquired properties, which was subsequently repaid in full by us immediately following the transaction, $47,734,000 of carryover investment from our prior 34% equity method ownership interest and $119,258,000 of fair value interests in the 13 properties transferred by us to Revera. We also derecognized $56,905,000 of equity method investments related to the 13 properties retained by Revera and recorded a gain on real estate dispositions of $62,075,000. In conjunction with this transaction, operations for two of the now wholly-owned properties, along with operations for 26 existing wholly-owned properties, transitioned to Oakmont Management Group. In April 2024, we closed the Canadian portfolio portion of the transaction through the acquisition of the remaining ownership interest i n 71 properties previously held in consolidated joint venture structures in which we owned 75% of the interests, in exchange for the disposition to Revera of our interests in 14 properties. In addition, we received cash of $60,614,000 relating to the net settlement of loans previously made to Revera to fund its share of the pay-off of third party secured debt of the joint ventures. Operations for the 71 retained properties previously transitioned to Cogir Senior Living (53), Levante Living (12) and Optima Living (6) during 2023. Total net proceeds related to the 14 properties disposed were $430,898,000 , which included non-cash consideration from Revera of $434,326,000 , comprised primarily of the net fair value of interests received by us of $219,940,000 , debt which we were relieved of in the amount of $164,640,000 and an allocation of Revera's noncontrolling interests in the disposed properties of $53,174,000 . We disposed of net real property owned of $293,257,000 and paid $3,428,000 of cash transaction-related expenses for the sale of the 14 properties , resulting in a gain of $137,641,000 recognized within gain (loss) on real estate dispositions, net within our Consolidated Statements of Comprehensive Income. Consideration transferred to acquire the additional interests in the 71 properties was primarily comprised of the fair value of interests transferred by us of $219,940,000 , a cash payment of $51,986,000 to equalize the value exchanged between the parties and $17,258,000 of cash paid for transaction-related expenses. We derecognized $246,564,000 of Revera's noncontrolling interests in the acquired properties with an adjustment of $42,619,000 recognized in capital in excess of par value. The non-cash investing activity with respect to the sale of the properties to Revera and non-cash financing activity with respect to the acquisition of Revera's interests have been excluded from our C onsolidated Statement of Cash Flows. Genesis HealthCare As part of the substantial exit of the Genesis HealthCare ("Genesis") operating relationship, which we disclosed on March 2, 2021, we transitioned the sublease of a portfolio of seven facilities from Genesis to Complete Care Management in the second quarter of 2021. As part of the March 2021 transaction, we entered into a forward sale agreement for the seven properties valued at $182,618,000, which was expected to close when the Welltower-held purchase option became exercisable. As of March 31, 2023, the right of use assets related to the properties were $115,359,000 and were reflected as held for sale with the corresponding lease liabilities of $66,530,000 on our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We lease land, buildings, office space and certain equipment. Many of our leases include a renewal option to extend the term from one to 25 years or more. Renewal options that we are reasonably certain to exercise are recognized in our right-of-use assets and lease liabilities. The components of lease expense were as follows for the periods presented (in thousands): Six Months Ended Classification June 30, 2024 June 30, 2023 Operating lease cost: (1) Real estate lease expense Property operating expenses $ 11,830 $ 11,093 Non-real estate investment lease expense General and administrative expenses 3,084 3,586 Finance lease cost: Amortization of leased assets Property operating expenses 2,165 3,628 Interest on lease liabilities Interest expense 1,747 1,980 Sublease income Rental income — (3,933) Total $ 18,826 $ 16,354 (1) Includes short-term leases which are immaterial. Supplemental balance sheet information related to leases in which we are the lessee is as follows (in thousands): Classification June 30, 2024 December 31, 2023 Right of use assets: Operating leases - real estate Right of use assets, net $ 281,313 $ 283,293 Finance leases - real estate Right of use assets, net 78,969 67,676 Real estate right of use assets, net 360,282 350,969 Operating leases - non-real estate investments Receivables and other assets 9,660 11,338 Total right of use assets, net $ 369,942 $ 362,307 Lease liabilities: Operating leases $ 302,309 $ 303,553 Finance leases 91,361 79,677 Total $ 393,670 $ 383,230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six months ended June 30, 2024, we wrote off previously recognized straight-line rent receivable and unamortized lease incentive balances of $97,665,000 through a reduction of rental income, which relate to leases for which the collection of substantially all contractual lease payments was no longer probable due primarily to agreements reached to convert Triple-net leased properties to Seniors Housing Operating RIDEA structures (see Note 19). Leases in our Triple-net and Outpatient Medical portfolios recognized under ASC 842, "Leases" (ASC 842), typically include some form of operating expense reimbursement by the tenant. For the six months ended June 30, 2024, we recognized $753,463,000 of rental income related to operating leases, of which $109,607,000 was for variable lease payments that primarily represents the reimbursement of operating costs such as common area maintenance expenses, utilities, insurance and real estate taxes. For the six months ended June 30, 2023, we recognized $767,498,000 of rental income related to operating leases, of which $108,566,000 was for variable lease payments. For the majority of our Seniors Housing Operating segment, revenue from resident fees and services is predominantly service-based, and as such, resident agreements are accounted for under ASC 606, "Revenue from Contracts with Customers." Within that reportable segment, we also recognize revenue from residential seniors apartment leases in accordance with ASC 842. The amount of revenue related to these leases was $265,959,000 and $222,452,000 for the six months ended June 30, 2024 and 2023, respectively.</t>
        </is>
      </c>
    </row>
    <row r="5">
      <c r="A5" s="4" t="inlineStr">
        <is>
          <t>Leases</t>
        </is>
      </c>
      <c r="B5" s="4" t="inlineStr">
        <is>
          <t>Leases We lease land, buildings, office space and certain equipment. Many of our leases include a renewal option to extend the term from one to 25 years or more. Renewal options that we are reasonably certain to exercise are recognized in our right-of-use assets and lease liabilities. The components of lease expense were as follows for the periods presented (in thousands): Six Months Ended Classification June 30, 2024 June 30, 2023 Operating lease cost: (1) Real estate lease expense Property operating expenses $ 11,830 $ 11,093 Non-real estate investment lease expense General and administrative expenses 3,084 3,586 Finance lease cost: Amortization of leased assets Property operating expenses 2,165 3,628 Interest on lease liabilities Interest expense 1,747 1,980 Sublease income Rental income — (3,933) Total $ 18,826 $ 16,354 (1) Includes short-term leases which are immaterial. Supplemental balance sheet information related to leases in which we are the lessee is as follows (in thousands): Classification June 30, 2024 December 31, 2023 Right of use assets: Operating leases - real estate Right of use assets, net $ 281,313 $ 283,293 Finance leases - real estate Right of use assets, net 78,969 67,676 Real estate right of use assets, net 360,282 350,969 Operating leases - non-real estate investments Receivables and other assets 9,660 11,338 Total right of use assets, net $ 369,942 $ 362,307 Lease liabilities: Operating leases $ 302,309 $ 303,553 Finance leases 91,361 79,677 Total $ 393,670 $ 383,230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six months ended June 30, 2024, we wrote off previously recognized straight-line rent receivable and unamortized lease incentive balances of $97,665,000 through a reduction of rental income, which relate to leases for which the collection of substantially all contractual lease payments was no longer probable due primarily to agreements reached to convert Triple-net leased properties to Seniors Housing Operating RIDEA structures (see Note 19). Leases in our Triple-net and Outpatient Medical portfolios recognized under ASC 842, "Leases" (ASC 842), typically include some form of operating expense reimbursement by the tenant. For the six months ended June 30, 2024, we recognized $753,463,000 of rental income related to operating leases, of which $109,607,000 was for variable lease payments that primarily represents the reimbursement of operating costs such as common area maintenance expenses, utilities, insurance and real estate taxes. For the six months ended June 30, 2023, we recognized $767,498,000 of rental income related to operating leases, of which $108,566,000 was for variable lease payments. For the majority of our Seniors Housing Operating segment, revenue from resident fees and services is predominantly service-based, and as such, resident agreements are accounted for under ASC 606, "Revenue from Contracts with Customers." Within that reportable segment, we also recognize revenue from residential seniors apartment leases in accordance with ASC 842. The amount of revenue related to these leases was $265,959,000 and $222,452,000 for the six months ended June 30, 2024 and 2023, respectively.</t>
        </is>
      </c>
    </row>
    <row r="6">
      <c r="A6" s="4" t="inlineStr">
        <is>
          <t>Leases</t>
        </is>
      </c>
      <c r="B6" s="4" t="inlineStr">
        <is>
          <t>Leases We lease land, buildings, office space and certain equipment. Many of our leases include a renewal option to extend the term from one to 25 years or more. Renewal options that we are reasonably certain to exercise are recognized in our right-of-use assets and lease liabilities. The components of lease expense were as follows for the periods presented (in thousands): Six Months Ended Classification June 30, 2024 June 30, 2023 Operating lease cost: (1) Real estate lease expense Property operating expenses $ 11,830 $ 11,093 Non-real estate investment lease expense General and administrative expenses 3,084 3,586 Finance lease cost: Amortization of leased assets Property operating expenses 2,165 3,628 Interest on lease liabilities Interest expense 1,747 1,980 Sublease income Rental income — (3,933) Total $ 18,826 $ 16,354 (1) Includes short-term leases which are immaterial. Supplemental balance sheet information related to leases in which we are the lessee is as follows (in thousands): Classification June 30, 2024 December 31, 2023 Right of use assets: Operating leases - real estate Right of use assets, net $ 281,313 $ 283,293 Finance leases - real estate Right of use assets, net 78,969 67,676 Real estate right of use assets, net 360,282 350,969 Operating leases - non-real estate investments Receivables and other assets 9,660 11,338 Total right of use assets, net $ 369,942 $ 362,307 Lease liabilities: Operating leases $ 302,309 $ 303,553 Finance leases 91,361 79,677 Total $ 393,670 $ 383,230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six months ended June 30, 2024, we wrote off previously recognized straight-line rent receivable and unamortized lease incentive balances of $97,665,000 through a reduction of rental income, which relate to leases for which the collection of substantially all contractual lease payments was no longer probable due primarily to agreements reached to convert Triple-net leased properties to Seniors Housing Operating RIDEA structures (see Note 19). Leases in our Triple-net and Outpatient Medical portfolios recognized under ASC 842, "Leases" (ASC 842), typically include some form of operating expense reimbursement by the tenant. For the six months ended June 30, 2024, we recognized $753,463,000 of rental income related to operating leases, of which $109,607,000 was for variable lease payments that primarily represents the reimbursement of operating costs such as common area maintenance expenses, utilities, insurance and real estate taxes. For the six months ended June 30, 2023, we recognized $767,498,000 of rental income related to operating leases, of which $108,566,000 was for variable lease payments. For the majority of our Seniors Housing Operating segment, revenue from resident fees and services is predominantly service-based, and as such, resident agreements are accounted for under ASC 606, "Revenue from Contracts with Customers." Within that reportable segment, we also recognize revenue from residential seniors apartment leases in accordance with ASC 842. The amount of revenue related to these leases was $265,959,000 and $222,452,000 for the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4</t>
        </is>
      </c>
    </row>
    <row r="3">
      <c r="A3" s="3" t="inlineStr">
        <is>
          <t>Receivables [Abstract]</t>
        </is>
      </c>
      <c r="B3" s="4" t="inlineStr">
        <is>
          <t xml:space="preserve"> </t>
        </is>
      </c>
    </row>
    <row r="4">
      <c r="A4" s="4" t="inlineStr">
        <is>
          <t>Loans Receivable</t>
        </is>
      </c>
      <c r="B4" s="4" t="inlineStr">
        <is>
          <t>Loans Receivable Loans receivable are recorded on our Consolidated Balance Sheets in real estate loans receivable, net of allowance for credit losses, or for non-real estate loans receivable, in receivables and other assets. Real estate loans receivable consists of mortgage loans and other real estate loans, which are primarily collateralized by a first, second or third mortgage lien, a leasehold mortgage on, or an assignment of the partnership interest in, the related properties, as well as corporate guarantees and/or personal guarantees. Non-real estate loans are generally corporate loans with no real estate backing. Interest income on loans is recognized as earned based upon the principal amount outstanding subject to an evaluation of the risk of credit loss. Accrued interest receivable was $35,569,000 and $31,798,000 as of June 30, 2024 and December 31, 2023, respectively, and is included in receivables and other assets on the Consolidated Balance Sheets. The following is a summary of our loans receivable (in thousands): June 30, 2024 December 31, 2023 Mortgage loans $ 1,511,008 $ 1,057,516 Other real estate loans 306,399 324,660 Allowance for credit losses on real estate loans receivable (26,205) (20,589) Real estate loans receivable, net of credit allowance 1,791,202 1,361,587 Non-real estate loans 519,513 503,993 Allowance for credit losses on non-real estate loans receivable (171,888) (173,874) Non-real estate loans receivable, net of credit allowance 347,625 330,119 Total loans receivable, net of credit allowance $ 2,138,827 $ 1,691,706 The following is a summary of our loan activity for the periods presented (in thousands): Six Months Ended June 30, 2024 June 30, 2023 Advances on loans receivable $ 580,145 $ 76,397 Less: Receipts on loans receivable 138,059 46,493 Net cash advances (receipts) on loans receivable $ 442,086 $ 29,904 During the six months ended June 30, 2024, we provided a first mortgage loan collateralized by a portfolio of seniors housing communities for $456,199,000. The loan bears interest at 10% per annum. The allowance for credit losses on loans receivable is maintained at a level believed adequate to absorb potential losses in our loans receivable. The determination of the credit allowance is based on a quarterly evaluation of each of these loans, including general economic conditions and estimated collectability of loan payments. We evaluate the collectability of our loans receivable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we will be unable to collect all amounts due as scheduled according to the contractual terms of the loan agreement. For those loans we identified as having deteriorated credit quality, we determine the amount of credit loss on an individual basis. Placement on non-accrual status may be required. Consistent with this definition, all loans on non-accrual are deemed to have deteriorated credit quality. To the extent circumstances improve and the risk of collectability is diminished, we will return these loans to income accrual status. While a loan is on non-accrual status, any cash receipts are applied against the outstanding principal balance. For the remaining loans we assess credit loss on a collective pool basis and use our historical loss experience for similar loans to determine the reserve for credit losses. The following is a summary of our loans by credit loss category (in thousands): June 30, 2024 Loan category Years of Origination Loan Carrying Value Allowance for Credit Loss Net Loan Balance No. of Loans Deteriorated loans 2007 - 2023 $ 196,211 $ (169,808) $ 26,403 6 Collective loan pool 2010 - 2019 230,146 (3,021) 227,125 16 Collective loan pool 2020 33,415 (439) 32,976 5 Collective loan pool 2021 867,202 (11,566) 855,636 10 Collective loan pool 2022 115,338 (1,514) 113,824 16 Collective loan pool 2023 343,267 (4,507) 338,760 13 Collective loan pool 2024 551,341 (7,238) 544,103 8 Total loans $ 2,336,920 $ (198,093) $ 2,138,827 74 During the three months ended June 30, 2024, certain secured and unsecured indebtedness payable by Genesis to us, which has a carrying value of $202,434,000, was modified to extend the maturity date to June 30, 2025, with no other changes to the terms. The total allowance for credit losses balance is deemed sufficient to absorb expected losses relating to our loan portfolio. The following is a summary of the allowance for credit losses on loans receivable for the periods presented (in thousands): Six Months Ended June 30, 2024 June 30, 2023 Balance at beginning of period $ 194,463 $ 164,249 Provision for loan losses, net (1) 6,177 3,233 Purchased deteriorated loan — 19,077 Loan write-offs (2,399) — Foreign currency translation (148) (219) Balance at end of period $ 198,093 $ 186,340 (1) Excludes the provision for loan loss on held-to-maturity debt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We participate in a number of joint ventures, which generally invest in seniors housing and health care real estate. Our share of the results of operations for these properties has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June 30, 2024 December 31, 2023 Seniors Housing Operating 10% to 95% $ 1,334,483 $ 1,248,774 Triple-net 10% to 88% 130,745 147,679 Outpatient Medical 15% to 50% 244,330 240,078 Total $ 1,709,558 $ 1,636,531 (1) As of June 30, 2024 and includes ownership of investments classified as liabilities and excludes ownership of in substance real estate. At June 30, 2024, the aggregate unamortized basis difference of our joint venture investments of $146,562,000 is primarily attributable to the difference between the amount for which we purchased our interest in the entity, including transaction costs, and the historical carrying value of the net assets of the joint venture. This difference is being amortized over the remaining useful life of the related properties and included in the reported amount of income from unconsolidated entities. We have made l oans related to 24 properties as of June 30, 2024 for the development and construction of certain properties that have a carrying value of $872,746,000. We believe that such borrowers typically represent variable interest entities ("VIE" or "VIEs") in accordance with ASC 810, "Consolidation." VIEs are required to be consolidated by their primary beneficiary, which is the enterprise that has both: (i) the power to direct the activities of the VIE that most significantly impacts the entity's economic performance; and (ii) the obligation to absorb losses or the right to receive benefits of the VIE that could be significant to the entity. We have concluded that we are not the primary beneficiary of such borrowers, therefore, the loan arrangements were assessed based on, among other factors, the amount and timing of expected residual profits, the estimated fair value of the collateral and the significance of the borrower's equity in the project. Based on these assessments, the arrangements have been classified as in substance real estate investments. We are obligated to fund an additional $170,752,000 rela ted to thes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t>
        </is>
      </c>
      <c r="B1" s="2" t="inlineStr">
        <is>
          <t>6 Months Ended</t>
        </is>
      </c>
    </row>
    <row r="2">
      <c r="B2" s="2" t="inlineStr">
        <is>
          <t>Jun. 30, 2024</t>
        </is>
      </c>
    </row>
    <row r="3">
      <c r="A3" s="3" t="inlineStr">
        <is>
          <t>Risks and Uncertainties [Abstract]</t>
        </is>
      </c>
      <c r="B3" s="4" t="inlineStr">
        <is>
          <t xml:space="preserve"> </t>
        </is>
      </c>
    </row>
    <row r="4">
      <c r="A4" s="4" t="inlineStr">
        <is>
          <t>Credit Concentration</t>
        </is>
      </c>
      <c r="B4" s="4" t="inlineStr">
        <is>
          <t>Credit Concentration We use consolidated net operating income (“NOI”) as our credit concentration metric. See Note 18 for additional information and reconciliation. The following table summarizes certain information about our credit concentration for the six months ended June 30, 2024, excluding our share of NOI in unconsolidated entities (dollars in thousands): Concentration by relationship: (1) Number of Properties Total NOI Percent of NOI (2) Cogir Management Corporation 105 $ 113,019 8% Integra Healthcare Properties 147 107,548 7% Sunrise Senior Living 88 83,943 6% Avery Healthcare 84 68,183 5% Oakmont Management Group 65 66,470 5% Remaining portfolio 1,415 1,037,252 69% Totals 1,904 $ 1,476,415 100% (1) Cogir Management Corporation, Sunrise Senior Living and Oakmont Management Group are in our Seniors Housing Operating segment. Integra Healthcare Properties is in our Triple-net segment. Avery Healthcare operates assets in both our Seniors Housing Operating and Triple-net segments. (2) NOI with our top five relationships comprised 26% of total NOI for the year ended December 31, 2023 . In April 2024, we reached an agreement to transition 89 Atria Senior Living properties to six of our existing operating partners in tranches. In conjunction with the termination of the property management agreements, we recognized $26 million within other expenses on our Consolidated Statements of Comprehensive Income during the second quarter in excess of amounts already accrued. During the three months ended June 30, 2024, we transitioned 27 properties and during July 2024 we transitioned an additional 42 properties. The remaining properties are expected to transition operations during the third qu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orrowings Under Credit Facilities and Commercial Paper Program</t>
        </is>
      </c>
      <c r="B1" s="2" t="inlineStr">
        <is>
          <t>6 Months Ended</t>
        </is>
      </c>
    </row>
    <row r="2">
      <c r="B2" s="2" t="inlineStr">
        <is>
          <t>Jun. 30, 2024</t>
        </is>
      </c>
    </row>
    <row r="3">
      <c r="A3" s="3" t="inlineStr">
        <is>
          <t>Debt Disclosure [Abstract]</t>
        </is>
      </c>
      <c r="B3" s="4" t="inlineStr">
        <is>
          <t xml:space="preserve"> </t>
        </is>
      </c>
    </row>
    <row r="4">
      <c r="A4" s="4" t="inlineStr">
        <is>
          <t>Borrowings Under Credit Facilities and Commercial Paper Program</t>
        </is>
      </c>
      <c r="B4" s="4" t="inlineStr">
        <is>
          <t>Borrowings Under Credit Facilities and Commercial Paper Program At June 30, 2024, we had a primary unsecured credit facility with a consortium of 31 b anks that included a $4,000,000,000 unsecured revolving credit facility, a $1,000,000,000 unsecured term credit facility and a $250,000,000 Canadian-denominated unsecured term credit facility. The unsecured revolving credit facility is comprised of a $1,000,000,000 tranche that matures on June 4, 2026 (none outs tanding at June 30, 2024) and a $3,000,000,000 tranche that matures on June 4, 2025 (none outstanding at June 30, 2024). The term credit facilities mature on July 19, 2026. Each tranche of the revolving facility and term loans may be extended for two successive terms of six months at our option. We have an option, through an accordion feature, to upsize the unsecured revolving credit facility and the $1,000,000,000 unsecured term credit facility by up to an additional $1,250,000,000, in the aggregate, and the $250,000,000 Canadian-denominated unsecured term credit facility by up to an additional $250,000,000. The primary unsecured credit facility also allows us to borrow up to $1,000,000,000 in alternate currencies ( none outstanding at June 30, 2024). Borrowings under the unsecured revolving credit facility are subject to interest payable at the applicable margin over the secured overnight financing rate ("SOFR") interest rate. Based on our current credit ratings, the loans under the unsecured revolving credit facility currently bear interest at 0.775% over the adjusted SOFR rate at June 30, 2024. In addition, we pay a facility fee quarterly to each bank based on the bank’s commitment amount. The facility fee depends on our debt ratings and was 0.15% at June 30, 2024 . Under the terms of ou r commercial paper program, we may issue unsecured commercial paper notes with maturities that vary, but do not exceed 397 days from the date of issue, up to a maximum aggregate face or principal amount outstanding at any time of $1,000,000,000 (none outstanding at June 30, 2024). The following information relates to aggregate borrowings under the unsecured revolving credit facility and commercial paper program for the periods presented (dollars in thousands): Three Months Ended June 30, Six Months Ended June 30, 2024 2023 2024 2023 Balance outstanding at quarter end $ — $ — $ — $ — Maximum amount outstanding at any month end $ — $ — $ — $ 205,000 Average amount outstanding (total of daily principal balances divided by days in period) $ — $ — $ — $ 32,735 Weighted average interest rate (actual interest expense divided by average borrowings outstanding) — % — % — % 5.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Unsecured Notes and Secured Debt</t>
        </is>
      </c>
      <c r="B1" s="2" t="inlineStr">
        <is>
          <t>6 Months Ended</t>
        </is>
      </c>
    </row>
    <row r="2">
      <c r="B2" s="2" t="inlineStr">
        <is>
          <t>Jun. 30, 2024</t>
        </is>
      </c>
    </row>
    <row r="3">
      <c r="A3" s="3" t="inlineStr">
        <is>
          <t>Debt Disclosure [Abstract]</t>
        </is>
      </c>
      <c r="B3" s="4" t="inlineStr">
        <is>
          <t xml:space="preserve"> </t>
        </is>
      </c>
    </row>
    <row r="4">
      <c r="A4" s="4" t="inlineStr">
        <is>
          <t>Senior Unsecured Notes and Secured Debt</t>
        </is>
      </c>
      <c r="B4" s="4" t="inlineStr">
        <is>
          <t>Senior Unsecured Notes and Secured Debt At June 30, 2024, the annual principal payments due on our debt obligations were as follows (in thousands): Senior Unsecured Notes (1,2) Secured Debt (3) Totals 2024 $ — $ 106,622 $ 106,622 2025 1,260,000 319,175 1,579,175 2026 700,000 151,137 851,137 2027 (4,5) 1,901,929 182,536 2,084,465 2028 (6) 2,480,200 102,640 2,582,840 Thereafter (7) 5,982,000 938,574 6,920,574 Total principal balance 12,324,129 1,800,684 14,124,813 Unamortized discounts and premiums, net (24,484) — (24,484) Unamortized debt issuance costs, net (65,257) (16,542) (81,799) Fair value adjustments and other, net (64,613) (18,150) (82,763) Total carrying value of debt $ 12,169,775 $ 1,765,992 $ 13,935,767 (1) Annual interest rates range from 2.05% to 6.50%. The ending weighted average interest rate, after considering the effects of interest rate swaps, was 3.94% and 4.00% as of June 30, 2024 and June 30, 2023, respectively. (2) All senior unsecured notes with the exception of the $300,000,000 Canadian-denominated 2.95% senior unsecured notes due 2027 have been issued by Welltower OP and are fully and unconditionally guaranteed by Welltower. The $300,000,000 Canadian-denominated 2.95% senior unsecured notes due 2027 have been issued through private placement by a wholly-owned subsidiary of Welltower OP and are fully and unconditionally guaranteed by Welltower OP. (3) Annual interest rates range from 1.31% to 8.13%. The ending weighted average interest rate, after considering the effects of interest rate swaps and caps, was 4.64% and 4.70% as of June 30, 2024 and June 30, 2023, respectively. Gross real property value of the properties securing the debt totaled $4,966,345,000 at June 30, 2024. (4) Includes a $1,000,000,000 unsecured term loan and a $250,000,000 Canadian-denominated unsecured term loan (approximately $182,695,000 based on the Canadian/U.S. Dollar exchange rate on June 30, 2024). Both term loans mature on July 19, 2026 and may be extended for two successive terms of six months at our option. The loans bear interest at adjusted SOFR plus 0.85% (6.28% at June 30, 2024) and adjusted Canadian Overnight Repo Rate Average plus 0.85% (5.93% at June 30, 2024), respectively. (5) Includes a $300,000,000 Canadian-denominated 2.95% senior unsecured notes due 2027 (approximately $219,234,000 based on the Canadian/U.S. Dollar exchange rate on June 30, 2024). (6) Includes a £550,000,000 4.80% senior unsecured notes due 2028 (approximately $695,200,000 based on the Pounds Sterling/U.S. Dollar exchange rate in effect on June 30, 2024). (7) Includes a £500,000,000 4.50% senior unsecured notes due 2034 (approximately $632,000,000 based on the Pounds Sterling/U.S. Dollar exchange rate in effect on June 30, 2024). The following is a summary of our senior unsecured notes principal activity during the periods presented (dollars in thousands): Six Months Ended June 30, 2024 June 30, 2023 Beginning balance $ 13,699,619 $ 12,584,529 Debt issued — 1,035,000 Debt extinguished (1,350,000) — Foreign currency (25,490) 75,575 Ending balance $ 12,324,129 $ 13,695,104 Welltower, the parent entity that consolidates Welltower OP and all other subsidiaries, fully and unconditionally guarantees to each holder of all series of senior unsecured notes issued by Welltower OP that the principal of and premium, if any, and interest on the notes will be promptly paid in full when due, whether at the applicable maturity date, by acceleration or redemption or otherwise, and interest on the overdue principal of and interest on the notes, if any, if lawful, and all other obligations of Welltower OP to the holders of the notes will be promptly paid in full or performed. Welltower's guarantees of such notes are its senior unsecured obligation and rank equally with all of Welltower's other future unsecured senior indebtedness and guarantees from time to time outstanding. Welltower's guarantees of such notes are effectively subordinated to all liabilities of its subsidiaries and to its secured indebtedness to the extent of the assets securing such indebtedness. Because Welltower conducts substantially all of its business through its subsidiaries, Welltower's ability to make required payments with respect to the guarantees depends on the financial results and condition of its subsidiaries and its ability to receive funds from its subsidiaries, whether by dividends, loans, distributions or other payments.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subject to certain contractual restrictions, at a redemption price equal to the sum of: (i) the principal amount of the notes (or portion of such notes) being redeemed plus accrued and unpaid interest thereon up to the redemption date and (ii) any "make-whole" amount due under the terms of the notes in connection with early redemptions. Redemptions and repurchases of debt, if any, will depend on prevailing market conditions, our liquidity requirements, contractual restrictions and other factors. Exchangeable Senior Unsecured Notes In May 2023, Welltower OP issued $1,035,000,000 aggregate principal amount of 2.750% exchangeable senior unsecured notes maturing May 15, 2028 (the "2028 Exchangeable Notes") unless earlier exchanged, purchased or redeemed. The 2028 Exchangeable Notes will pay interest semi-annually in arrears on May 15 and November 15 of each year. We recognized contractual interest expense on the Exchangeable Notes of approximatel y $7,116,000 and $14,232,000 for the three and six months ended June 30, 2024, and $3,953,000 for the same periods in 2023, respectively. Additionally, amortization of related issuance costs were $1,167,000 and $2,332,000 for the three and six ended June 30, 2024, and $693,000 for the same periods in 2023, respectively. Unamortized issuance costs were $17,958,000 as of June 30, 2024 and $20,245,000 as of December 31, 2023 . In July 2024, Welltower OP issued $1,035,000,000 aggregate principal amount of 3.125% exchangeable senior unsecured notes maturing July 15, 2029 (the "2029 Exchangeable Notes") unless earlier exchanged, purchased or redeemed. The 2029 Exchangeable Notes will pay interest semi-annually in arrears on January 15 and July 15 of each year. The following is a summary of our secured debt principal activity for the periods presented (dollars in thousands): Six Months Ended June 30, 2024 June 30, 2023 Beginning balance $ 2,222,445 $ 2,129,954 Debt issued 2,872 373,462 Debt assumed — 73,671 Debt extinguished (211,805) (72,496) Debt disposed (1) (164,640) — Principal payments (21,994) (28,781) Foreign currency (26,194) 20,781 Ending balance $ 1,800,684 $ 2,496,591 (1) Please see Note 5 for additional information. 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June 30, 2024, we were in compliance in all material respects with all of the covenants under our debt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are exposed to, among other risks, the impact of changes in foreign currency exchange rates as a result of our non-U.S. investments and interest rate risk related to our capital structure. Our risk management program is designed to manage the exposure and volatility arising from these risks, and utilizes foreign currency forward contracts, cross currency swap contracts, interest rate swaps, interest rate locks and debt issued in foreign currencies to offset a portion of these risks. Cash Flow Hedges and Fair Value Hedges of Interest Rate Risk We enter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our fixed-rate payments. These interest rate swap agreements are used to hedge the variable cash flows associated with variable-rate debt. Interest rate swaps designated as fair value hedges involve the receipt of fixed amounts from a counterparty in exchange for our variable-rate payments. These interest rate swap agreements hedge the exposure to changes in the fair value of fixed-rate debt attributable to changes in the designated benchmark interest rate. For derivative instruments that are designated and qualify as a fair value hedge, the gain or loss on the derivative instrument, as well as the offsetting loss or gain on the hedged item attributable to the hedged risk, are recognized in earnings. We record the gain or loss on the hedged items in interest expense, the same line item as the offsetting loss or gain on the related interest rate swaps. In March 2022, we entered into a $550,000,000 fixed to floating swap in connection with our March 2022 senior note issuance. This swap was terminated in January 2024 resulting in a loss of $(59,555,000). As of June 30, 2024, the unamortized loss amount was $(56,489,000). In January 2024, we entered into a $550,000,000 forward-starting fixed to floating swap which converts a portion of cash flows on our $750,000,000 2.8% senior unsecured notes to floating rate. The swap is effective beginning in June 2025 and matures in December 2030. As of June 30, 2024, the carrying amount of the notes, exclusive of the hedge, is $743,143,000. The fair value of the swap as of June 30, 2024 was $(8,125,000) and was recorded as a derivative liability with an offset to senior unsecured notes on our Consolidated Balance Sheet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earnings over the life of the related debt, except where a material amount is deemed to be ineffective, which would be immediately recognized in the Consolidated Statements of Comprehensive Income. Approximately $2,562,000 of losses, which are included in other comprehensive income ("OCI"), are expected to be reclassified into earnings in the next 12 months. Cash flows from derivatives accounted for as a fair value or cash flow hedge are classified in the same category as the cash flows from the items being hedged in the Consolidated Statement of Cash Flows. Foreign Currency Forward Contracts and Cross Currency Swap Contracts Designated as Net Investment Hedges We use foreign currency forward and cross currency forward swap contracts to hedge a portion of the net investment in foreign subsidiaries against fluctuations in foreign exchange rates. For instruments that are designated and qualify as net investment hedges, the variability in the foreign currency to U.S. Dollar of the instrument is recorded as a cumulative translation adjustment component of OCI. During the six months ended June 30, 2024 and 2023, we settled certain net investment hedges generating cash proceeds of $5,131,000 and $1,994,000, respectively. The balance of the cumulative translation adjustment will be reclassified to earnings if the hedged investment is sold or substantially liquidated. Derivative Contracts Undesignated We use foreign currency exchange contracts to manage existing exposures to foreign currency exchange risk. Gains and losses resulting from the changes in fair value of these instruments are recorded in interest expense on the Consolidated Statements of Comprehensive Income and are substantially offset by net revaluation impacts on foreign currency denominated balance sheet exposures. Equity Warrants We received equity warrants through our lending activities, which were accounted for as loan origination fees. The warrants provide us the right to participate in the capital appreciation of the underlying HC-One Group real estate portfolio above a designated price upon liquidation and contain net settlement terms qualifying as derivatives under ASC Topic 815. The warrants are classified within receivables and other assets on our Consolidated Balance Sheets. These warrants are measured at fair value with changes in fair value being recognized within loss (gain) on derivatives and financial instruments in our Consolidated Statements of Comprehensive Income. The following presents the notional amount of derivatives and other financial instruments as of the dates indicated (in thousands): June 30, 2024 December 31, 2023 Derivatives designated as net investment hedges: Denominated in Canadian Dollars $ 2,700,000 $ 2,025,000 Denominated in Pound Sterling £ 1,660,708 £ 1,660,708 Financial instruments designated as net investment hedges: Denominated in Canadian Dollars $ 250,000 $ 250,000 Denominated in Pound Sterling £ 1,050,000 £ 1,050,000 Interest rate swaps and caps designated as cash flow hedges: Denominated in U.S Dollars (1) $ 522,601 $ 872,601 Interest rate swaps designated as fair value hedges: Denominated in U.S Dollars $ 550,000 $ 550,000 Derivative instruments not designated: Foreign currency exchange contracts denominated in Canadian Dollars $ 80,000 $ 80,000 (1) At June 30, 2024, the maximum maturity date was September 1, 2028. The following presents the impact of derivative instruments on the Consolidated Statements of Comprehensive Income for the periods presented (in thousands): Three Months Ended June 30, Six Months Ended June 30, Description Location 2024 2023 2024 2023 Gain (loss) on derivative instruments designated as hedges recognized in income Interest expense $ 5,833 $ 4,759 $ 10,651 $ 9,378 Gain (loss) on derivative instruments not designated as hedges recognized in income Interest expense $ 615 $ (1,175) $ 1,916 $ (1,429) Gain (loss) on equity warrants recognized in income Gain (loss) on derivatives and financial instruments, net $ 5,825 $ (1,242) $ 8,879 $ (2,127) Gain (loss) on derivative and financial instruments designated as hedges recognized in OCI OCI $ 9,096 $ (85,884) $ 69,711 $ (155,6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t June 30, 2024, we ha d 23 outstanding letter of credit obligations totaling $61,443,000 and expiring between 2024 and 2025. At June 30, 2024, we had outstanding construction in progress of $1,474,024,000 and were committed to providing additional funds of approximately $697,515,000 to complete construction. Additionally, at June 30, 2024, we had outstanding investments classified as in substance real estate of $872,746,000 and were committed to provide additional funds of $170,752,000 (see Note 8 for additional information). Purchase obligations at June 30, 2024 also include $32,002,000 of contingent purchase obligations to fund capital improvements. Rents due from the tenants are increased to reflect the additional investment in the prope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Jun. 30, 2024</t>
        </is>
      </c>
      <c r="C1" s="2" t="inlineStr">
        <is>
          <t>Dec. 31, 2023</t>
        </is>
      </c>
      <c r="D1" s="2" t="inlineStr">
        <is>
          <t>[1]</t>
        </is>
      </c>
    </row>
    <row r="2">
      <c r="A2" s="3" t="inlineStr">
        <is>
          <t xml:space="preserve">Real property owned:  </t>
        </is>
      </c>
      <c r="B2" s="4" t="inlineStr">
        <is>
          <t xml:space="preserve"> </t>
        </is>
      </c>
      <c r="C2" s="4" t="inlineStr">
        <is>
          <t xml:space="preserve"> </t>
        </is>
      </c>
    </row>
    <row r="3">
      <c r="A3" s="4" t="inlineStr">
        <is>
          <t xml:space="preserve">Land and land improvements  </t>
        </is>
      </c>
      <c r="B3" s="6" t="n">
        <v>4839036</v>
      </c>
      <c r="C3" s="6" t="n">
        <v>4697824</v>
      </c>
    </row>
    <row r="4">
      <c r="A4" s="4" t="inlineStr">
        <is>
          <t xml:space="preserve">Buildings and improvements  </t>
        </is>
      </c>
      <c r="B4" s="5" t="n">
        <v>38540623</v>
      </c>
      <c r="C4" s="5" t="n">
        <v>37796553</v>
      </c>
    </row>
    <row r="5">
      <c r="A5" s="4" t="inlineStr">
        <is>
          <t xml:space="preserve">Acquired lease intangibles  </t>
        </is>
      </c>
      <c r="B5" s="5" t="n">
        <v>2192386</v>
      </c>
      <c r="C5" s="5" t="n">
        <v>2166470</v>
      </c>
    </row>
    <row r="6">
      <c r="A6" s="4" t="inlineStr">
        <is>
          <t xml:space="preserve">Real property held for sale, net of accumulated depreciation  </t>
        </is>
      </c>
      <c r="B6" s="5" t="n">
        <v>81033</v>
      </c>
      <c r="C6" s="5" t="n">
        <v>372883</v>
      </c>
    </row>
    <row r="7">
      <c r="A7" s="4" t="inlineStr">
        <is>
          <t xml:space="preserve">Construction in progress  </t>
        </is>
      </c>
      <c r="B7" s="5" t="n">
        <v>1474024</v>
      </c>
      <c r="C7" s="5" t="n">
        <v>1304441</v>
      </c>
    </row>
    <row r="8">
      <c r="A8" s="4" t="inlineStr">
        <is>
          <t xml:space="preserve">Less accumulated depreciation and amortization  </t>
        </is>
      </c>
      <c r="B8" s="5" t="n">
        <v>-9908007</v>
      </c>
      <c r="C8" s="5" t="n">
        <v>-9274814</v>
      </c>
    </row>
    <row r="9">
      <c r="A9" s="4" t="inlineStr">
        <is>
          <t xml:space="preserve">Net real property owned  </t>
        </is>
      </c>
      <c r="B9" s="5" t="n">
        <v>37219095</v>
      </c>
      <c r="C9" s="5" t="n">
        <v>37063357</v>
      </c>
    </row>
    <row r="10">
      <c r="A10" s="4" t="inlineStr">
        <is>
          <t>Right of use assets, net</t>
        </is>
      </c>
      <c r="B10" s="5" t="n">
        <v>360282</v>
      </c>
      <c r="C10" s="5" t="n">
        <v>350969</v>
      </c>
    </row>
    <row r="11">
      <c r="A11" s="4" t="inlineStr">
        <is>
          <t xml:space="preserve">Real estate loans receivable, net of credit allowance  </t>
        </is>
      </c>
      <c r="B11" s="5" t="n">
        <v>1791202</v>
      </c>
      <c r="C11" s="5" t="n">
        <v>1361587</v>
      </c>
    </row>
    <row r="12">
      <c r="A12" s="4" t="inlineStr">
        <is>
          <t xml:space="preserve">Net real estate investments  </t>
        </is>
      </c>
      <c r="B12" s="5" t="n">
        <v>39370579</v>
      </c>
      <c r="C12" s="5" t="n">
        <v>38775913</v>
      </c>
    </row>
    <row r="13">
      <c r="A13" s="3" t="inlineStr">
        <is>
          <t xml:space="preserve">Other assets:  </t>
        </is>
      </c>
      <c r="B13" s="4" t="inlineStr">
        <is>
          <t xml:space="preserve"> </t>
        </is>
      </c>
      <c r="C13" s="4" t="inlineStr">
        <is>
          <t xml:space="preserve"> </t>
        </is>
      </c>
    </row>
    <row r="14">
      <c r="A14" s="4" t="inlineStr">
        <is>
          <t xml:space="preserve">Investments in unconsolidated entities  </t>
        </is>
      </c>
      <c r="B14" s="5" t="n">
        <v>1709558</v>
      </c>
      <c r="C14" s="5" t="n">
        <v>1636531</v>
      </c>
    </row>
    <row r="15">
      <c r="A15" s="4" t="inlineStr">
        <is>
          <t xml:space="preserve">Goodwill  </t>
        </is>
      </c>
      <c r="B15" s="5" t="n">
        <v>68321</v>
      </c>
      <c r="C15" s="5" t="n">
        <v>68321</v>
      </c>
    </row>
    <row r="16">
      <c r="A16" s="4" t="inlineStr">
        <is>
          <t xml:space="preserve">Cash and cash equivalents  </t>
        </is>
      </c>
      <c r="B16" s="5" t="n">
        <v>2776628</v>
      </c>
      <c r="C16" s="5" t="n">
        <v>1993646</v>
      </c>
    </row>
    <row r="17">
      <c r="A17" s="4" t="inlineStr">
        <is>
          <t xml:space="preserve">Restricted cash  </t>
        </is>
      </c>
      <c r="B17" s="5" t="n">
        <v>86970</v>
      </c>
      <c r="C17" s="5" t="n">
        <v>82437</v>
      </c>
    </row>
    <row r="18">
      <c r="A18" s="4" t="inlineStr">
        <is>
          <t>Straight-line rent receivable</t>
        </is>
      </c>
      <c r="B18" s="5" t="n">
        <v>420666</v>
      </c>
      <c r="C18" s="5" t="n">
        <v>443800</v>
      </c>
    </row>
    <row r="19">
      <c r="A19" s="4" t="inlineStr">
        <is>
          <t xml:space="preserve">Receivables and other assets  </t>
        </is>
      </c>
      <c r="B19" s="5" t="n">
        <v>1101215</v>
      </c>
      <c r="C19" s="5" t="n">
        <v>1011518</v>
      </c>
    </row>
    <row r="20">
      <c r="A20" s="4" t="inlineStr">
        <is>
          <t xml:space="preserve">Total other assets  </t>
        </is>
      </c>
      <c r="B20" s="5" t="n">
        <v>6163358</v>
      </c>
      <c r="C20" s="5" t="n">
        <v>5236253</v>
      </c>
    </row>
    <row r="21">
      <c r="A21" s="4" t="inlineStr">
        <is>
          <t xml:space="preserve">Total assets  </t>
        </is>
      </c>
      <c r="B21" s="5" t="n">
        <v>45533937</v>
      </c>
      <c r="C21" s="5" t="n">
        <v>44012166</v>
      </c>
    </row>
    <row r="22">
      <c r="A22" s="3" t="inlineStr">
        <is>
          <t xml:space="preserve">Liabilities:  </t>
        </is>
      </c>
      <c r="B22" s="4" t="inlineStr">
        <is>
          <t xml:space="preserve"> </t>
        </is>
      </c>
      <c r="C22" s="4" t="inlineStr">
        <is>
          <t xml:space="preserve"> </t>
        </is>
      </c>
    </row>
    <row r="23">
      <c r="A23" s="4" t="inlineStr">
        <is>
          <t>Unsecured credit facility and commercial paper</t>
        </is>
      </c>
      <c r="B23" s="5" t="n">
        <v>0</v>
      </c>
      <c r="C23" s="5" t="n">
        <v>0</v>
      </c>
    </row>
    <row r="24">
      <c r="A24" s="4" t="inlineStr">
        <is>
          <t xml:space="preserve">Senior unsecured notes  </t>
        </is>
      </c>
      <c r="B24" s="5" t="n">
        <v>12169775</v>
      </c>
      <c r="C24" s="5" t="n">
        <v>13552222</v>
      </c>
    </row>
    <row r="25">
      <c r="A25" s="4" t="inlineStr">
        <is>
          <t xml:space="preserve">Secured debt  </t>
        </is>
      </c>
      <c r="B25" s="5" t="n">
        <v>1765992</v>
      </c>
      <c r="C25" s="5" t="n">
        <v>2183327</v>
      </c>
    </row>
    <row r="26">
      <c r="A26" s="4" t="inlineStr">
        <is>
          <t>Lease liabilities</t>
        </is>
      </c>
      <c r="B26" s="5" t="n">
        <v>393670</v>
      </c>
      <c r="C26" s="5" t="n">
        <v>383230</v>
      </c>
    </row>
    <row r="27">
      <c r="A27" s="4" t="inlineStr">
        <is>
          <t xml:space="preserve">Accrued expenses and other liabilities  </t>
        </is>
      </c>
      <c r="B27" s="5" t="n">
        <v>1515921</v>
      </c>
      <c r="C27" s="5" t="n">
        <v>1521660</v>
      </c>
    </row>
    <row r="28">
      <c r="A28" s="4" t="inlineStr">
        <is>
          <t xml:space="preserve">Total liabilities  </t>
        </is>
      </c>
      <c r="B28" s="5" t="n">
        <v>15845358</v>
      </c>
      <c r="C28" s="5" t="n">
        <v>17640439</v>
      </c>
    </row>
    <row r="29">
      <c r="A29" s="4" t="inlineStr">
        <is>
          <t xml:space="preserve">Redeemable noncontrolling interests  </t>
        </is>
      </c>
      <c r="B29" s="5" t="n">
        <v>262273</v>
      </c>
      <c r="C29" s="5" t="n">
        <v>290605</v>
      </c>
    </row>
    <row r="30">
      <c r="A30" s="3" t="inlineStr">
        <is>
          <t xml:space="preserve">Equity:  </t>
        </is>
      </c>
      <c r="B30" s="4" t="inlineStr">
        <is>
          <t xml:space="preserve"> </t>
        </is>
      </c>
      <c r="C30" s="4" t="inlineStr">
        <is>
          <t xml:space="preserve"> </t>
        </is>
      </c>
    </row>
    <row r="31">
      <c r="A31" s="4" t="inlineStr">
        <is>
          <t xml:space="preserve">Common stock  </t>
        </is>
      </c>
      <c r="B31" s="5" t="n">
        <v>609859</v>
      </c>
      <c r="C31" s="5" t="n">
        <v>565894</v>
      </c>
    </row>
    <row r="32">
      <c r="A32" s="4" t="inlineStr">
        <is>
          <t xml:space="preserve">Capital in excess of par value  </t>
        </is>
      </c>
      <c r="B32" s="5" t="n">
        <v>36693283</v>
      </c>
      <c r="C32" s="5" t="n">
        <v>32741949</v>
      </c>
    </row>
    <row r="33">
      <c r="A33" s="4" t="inlineStr">
        <is>
          <t xml:space="preserve">Treasury stock  </t>
        </is>
      </c>
      <c r="B33" s="5" t="n">
        <v>-114674</v>
      </c>
      <c r="C33" s="5" t="n">
        <v>-111578</v>
      </c>
    </row>
    <row r="34">
      <c r="A34" s="4" t="inlineStr">
        <is>
          <t xml:space="preserve">Cumulative net income  </t>
        </is>
      </c>
      <c r="B34" s="5" t="n">
        <v>9526904</v>
      </c>
      <c r="C34" s="5" t="n">
        <v>9145044</v>
      </c>
    </row>
    <row r="35">
      <c r="A35" s="4" t="inlineStr">
        <is>
          <t xml:space="preserve">Cumulative dividends  </t>
        </is>
      </c>
      <c r="B35" s="5" t="n">
        <v>-17492484</v>
      </c>
      <c r="C35" s="5" t="n">
        <v>-16773773</v>
      </c>
    </row>
    <row r="36">
      <c r="A36" s="4" t="inlineStr">
        <is>
          <t xml:space="preserve">Accumulated other comprehensive income (loss)  </t>
        </is>
      </c>
      <c r="B36" s="5" t="n">
        <v>-246462</v>
      </c>
      <c r="C36" s="5" t="n">
        <v>-163160</v>
      </c>
    </row>
    <row r="37">
      <c r="A37" s="4" t="inlineStr">
        <is>
          <t xml:space="preserve">Total Welltower Inc. stockholders' equity  </t>
        </is>
      </c>
      <c r="B37" s="5" t="n">
        <v>28976426</v>
      </c>
      <c r="C37" s="5" t="n">
        <v>25404376</v>
      </c>
    </row>
    <row r="38">
      <c r="A38" s="4" t="inlineStr">
        <is>
          <t xml:space="preserve">Noncontrolling interests  </t>
        </is>
      </c>
      <c r="B38" s="5" t="n">
        <v>449880</v>
      </c>
      <c r="C38" s="5" t="n">
        <v>676746</v>
      </c>
    </row>
    <row r="39">
      <c r="A39" s="4" t="inlineStr">
        <is>
          <t xml:space="preserve">Total equity  </t>
        </is>
      </c>
      <c r="B39" s="5" t="n">
        <v>29426306</v>
      </c>
      <c r="C39" s="5" t="n">
        <v>26081122</v>
      </c>
    </row>
    <row r="40">
      <c r="A40" s="4" t="inlineStr">
        <is>
          <t xml:space="preserve">Total liabilities and equity  </t>
        </is>
      </c>
      <c r="B40" s="6" t="n">
        <v>45533937</v>
      </c>
      <c r="C40" s="6" t="n">
        <v>44012166</v>
      </c>
    </row>
    <row r="41"/>
    <row r="42">
      <c r="A42" s="4" t="inlineStr">
        <is>
          <t>[1]The consolidated balance sheet at December 31, 2023 has been derived from the audited financial statements at that date but does not include all of the information and footnotes required by U.S. generally accepted accounting principles for complete financial statements.</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The following is a summary of our stockholders' equity capital accounts as of the dates indicated: June 30, 2024 December 31, 2023 Preferred Stock, $1.00 par value: Authorized shares 50,000,000 50,000,000 Issued shares — — Outstanding shares — — Common Stock, $1.00 par value: Authorized shares 1,400,000,000 700,000,000 Issued shares 609,933,670 566,001,632 Outstanding shares 608,150,705 564,241,181 Common Stock In April 2024, we entered into an equity distribution agreement whereby we can offer and sell up to $3,500,000,000 aggregate amount of our common stock ("ATM Program"). Our prior equity distribution agreement dated February 15, 2024, allowing us to sell up to $3,500,000,000 aggregate amount of our common stock, was terminated as a result. The ATM Program allows us to enter into forward sale agreements (none outstanding at June 30, 2024). As of June 30, 2024, we had $2,469,193,000 of remaining capacity under the ATM Program. During July 2024, we sold 988,814 shares of common stock under our ATM Program. The following is a summary of our common stock issuances during the six months ended June 30, 2024 and 2023 (dollars in thousands, except shares and average price amounts): Shares Issued Average Price Gross Proceeds Net Proceeds 2023 Option exercises 1,708 $ 63.65 $ 109 $ 109 2023 ATM Program issuances 17,435,154 76.90 1,340,727 1,333,799 2023 Redemption of OP Units and DownREIT Units 272,494 — — 2023 Stock incentive plans, net of forfeitures (58,840) — — 2023 Totals 17,650,516 $ 1,340,836 $ 1,333,908 2024 Option exercises 5,390 $ 62.34 $ 336 $ 336 2024 ATM Program issuances 43,315,945 93.31 4,041,776 4,020,009 2024 Redemption of OP Units and DownREIT Units 494,941 — — 2024 Stock incentive plans, net of forfeitures 93,248 — — 2024 Totals 43,909,524 $ 4,042,112 $ 4,020,345 Dividends The following is a summary of our dividend payments (in thousands, except per share amounts): Six Months Ended June 30, 2024 June 30, 2023 Per Share Amount Per Share Amount Common stock $ 1.22 $ 718,711 $ 1.22 $ 602,601 On July 29, 2024 , the Board of Directors declared a cash dividend for the quarter ended June 30, 2024 of $0.67 per share, an increase of 10% from the prior quarter. Accumulated Other Comprehensive Income The following is a summary of accumulated other comprehensive income (loss) as of the dates presented (in thousands): June 30, 2024 December 31, 2023 Foreign currency translation $ (1,066,688) $ (913,675) Derivative and financial instruments designated as hedges 820,226 750,515 Total accumulated other comprehensive income (loss) $ (246,462) $ (163,1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 Incentive Plans</t>
        </is>
      </c>
      <c r="B4" s="4" t="inlineStr">
        <is>
          <t>Stock Incentive Plans In March 2022, our Board of Directors approved the 2022 Long-Term Incentive Plan ("2022 Plan"), which authorizes up to 10,000,000 shares of common stock or units to be issued at the discretion of the Compensation Committee of the Board of Directors. Awards granted after March 28, 2022 are issued out of the 2022 Plan. The awards granted under the 2016 Long-Term Incentive Plan continue to vest and options expire ten years from the date of grant. Our non-employee directors, officers and key employees are eligible to participate in the 2022 Plan. The 2022 Plan allows for the issuance of, among other things, stock options, stock appreciation rights, restricted stock units, deferred stock units, performance units and dividend equivalent rights. Vesting periods for options, deferred stock units and restricted stock units generally range from three June 30, 2024, and $10,504,000 and $19,960,000 for the same periods in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per share data): Three Months Ended June 30, Six Months Ended June 30, 2024 2023 2024 2023 Numerator for basic earnings per share - net income (loss) attributable to common stockholders $ 254,714 $ 103,040 $ 381,860 $ 128,713 Adjustment for net income (loss) attributable to OP Units and DownREIT Units 339 (157) 14 (167) Numerator for diluted earnings per share $ 255,053 $ 102,883 $ 381,874 $ 128,546 Denominator for basic earnings per share - weighted average shares 600,545 499,023 587,297 495,561 Effect of dilutive securities: Employee stock options 103 28 86 16 Non-vested restricted shares and units 1,483 1,044 1,273 882 OP Units and DownREIT Units 2,124 1,850 2,226 1,818 Employee stock purchase program 22 25 22 28 2028 Exchangeable Notes 286 — 143 — Dilutive potential common shares 4,018 2,947 3,750 2,744 Denominator for diluted earnings per share - adjusted weighted average shares 604,563 501,970 591,047 498,305 Basic earnings per share $ 0.42 $ 0.21 $ 0.65 $ 0.26 Diluted earnings per share $ 0.42 $ 0.20 $ 0.65 $ 0.26 The 2028 Exchangeable Notes were not included in the computation of diluted earnings per share for the three and six months ended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Disclosure about Fair Value of Financial Instruments</t>
        </is>
      </c>
      <c r="B4" s="4" t="inlineStr">
        <is>
          <t>Disclosure abou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valuation hierarchy exists for disclosures of fair value measurements based upon the transparency of inputs to the valuation of an asset or liability as of the measurement date. A financial instrument's categorization within the valuation hierarchy is based upon the lowest level of input that is significant to the fair value measurement. Please see Note 2 to the financial statements included in our Annual Report on Form 10-K for the year ended December 31, 2023 for additional information. The three levels are defined below: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Other Real Estate Loans and Non-real Estate Loans Receivable — The fair value of mortgage loans, other real estate loans and non-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Cash and Cash Equivalents and Restricted Cash — The carrying amount approximates fair value. Equity Warrants — The fair value of equity warrants is estimated using Level 3 inputs and includes data points such as enterprise value of the underlying HC-One Group real estate portfolio, marketability discount for private company warrants, dividend yield, volatility and risk-free rate. The enterprise value is driven by projected cash flows, weighted average cost of capital and a terminal capitalization rate. Borrowings Under Primary Unsecured Credit Facility and Commercial Paper Program — The carrying amount of the primary unsecured credit facility and commercial paper program approximates fair value because the borrowings are interest rate adjustable. Senior Unsecured Notes — The fair value of the senior unsecured notes payable is estimated based on Level 1 publicly available trading prices. The carrying amount of the variable rate senior unsecured notes approximates fair value because they are interest rate adjustable. Secured Debt — The fair value of fixed rate secured debt is estimated using Level 2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 Foreign Currency Forward Contracts, Interest Rate Swaps and Cross Currency Swaps — Foreign currency forward contracts, interest rate swaps and cross currency swaps are recorded in other assets or other liabilities on the balance sheet at fair value that is derived from Level 2 observable market data, including yield curves and foreign exchange rates. Redeemable DownREIT Unitholder Interests — Our redeemable DownREIT Unitholder interests are recorded on the balance sheet at fair value using Level 2 inputs unless the fair value is below the initial amount, in which case the redeemable DownREIT Unitholder interests are recorded at the initial amount adjusted for distributions to the unitholders and income or loss attributable to the unitholders. The fair value is measured using the closing price of our common stock, as units may be redeemed at the election of the holder for cash or, at our option, one share of our common stock per unit, subject to adjustment in certain circumstances. The carrying amounts and estimated fair values of our financial instruments are as follows (in thousands): June 30, 2024 December 31, 2023 Carrying Amount Fair Value Carrying Amount Fair Value Financial assets: Mortgage loans receivable $ 1,490,989 $ 1,541,399 $ 1,043,252 $ 1,105,260 Other real estate loans receivable 300,213 306,204 318,335 319,905 Cash and cash equivalents 2,776,628 2,776,628 1,993,646 1,993,646 Restricted cash 86,970 86,970 82,437 82,437 Non-real estate loans receivable 347,625 330,645 330,119 312,985 Foreign currency forward contracts, interest rate swaps and cross currency swaps 46,242 46,242 37,118 37,118 Equity warrants 44,316 44,316 35,772 35,772 Financial liabilities: Senior unsecured notes $ 12,169,775 $ 11,811,256 $ 13,552,222 $ 13,249,247 Secured debt 1,765,992 1,723,219 2,183,327 2,144,059 Foreign currency forward contracts, interest rate swaps and cross currency swaps 17,818 17,818 96,023 96,023 Redeemable DownREIT Unitholder interests $ 40,719 $ 40,719 $ 77,928 $ 77,928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June 30, 2024 Total Level 1 Level 2 Level 3 Equity warrants $ 44,316 $ — $ — $ 44,316 Foreign currency forward contracts, interest rate swaps and cross currency swaps, net asset (liability) (1) 28,424 — 28,424 — Totals $ 72,740 $ — $ 28,424 $ 44,316 (1) Please see Note 12 for additional information. The following table summarizes the change in fair value for equity warrants using unobservable Level 3 inputs for the periods presented (in thousands): Six Months Ended June 30, 2024 June 30, 2023 Beginning balance $ 35,772 $ 30,436 Mark-to-market adjustment 8,879 (2,126) Foreign currency (335) 1,542 Ending balance $ 44,316 $ 29,852 The most significant assumptions utilized in the valuation of the equity warrants are the cash flows of the underlying HC-One Group enterprise, as well as the terminal capitalization rate which was 10.0% and 11.0% at June 30, 2024 and 2023, respectively. Items Measured at Fair Value on a Nonrecurring Basis In addition to items that are measured at fair value on a recurring basis, we also have assets and liabilities in our balance sheet that are measured at fair value on a nonrecurring basis that are not included in the tables above. Assets, liabilities and noncontrolling interests that are measured at fair value on a nonrecurring basis include those acquired, exchanged or assumed. Asset impairments (if applicable, see Note 5 for impairments of real property and Note 7 for impairments of loans receivable) are also measured at fair value on a nonrecurring basis. We have determined that the fair value measurements included in each of these assets and liabilities rely primarily on company-specific inputs and our assumptions about the use of the assets and settlement of liabilities, as observable inputs are not available. As such, we have determined that each of these fair value measurements generally resides within Level 3 of the fair value hierarchy. We estimate the fair value of real estate and related intangibles using the income approach and unobservable data such as net operating income and estimated capitalization and discount rates. We also consider local and national industry market data including comparable sales, and commonly engage an external real estate appraiser to assist us in our estimation of fair value. We estimate the fair value of assets held for sale based on current sales price expectations or, in the absence of such price expectations, Level 3 inputs described above. We estimate the fair value of loans receivable using projected payoff valuations based on the expected future cash flows and/or the estimated fair value of collateral, net of sales costs, if the repayment of the loan is expected to be provided solely by the collateral. We estimate the fair value of secured debt assumed in asset acquisitions using current interest rates at which similar borrowings could be obtained on the transac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We invest in seniors housing and health care real estate. We evaluate our business and make resource allocations on our three operating segments: Seniors Housing Operating, Triple-net and Outpatient Medical. Our Seniors Housing Operating properties include seniors apartments, assisted living, independent living/continuing care retirement communities, independent supportive living communities (Canada), care homes with and without nursing (U.K.) and combinations thereof that are generally owned and/or operated through RIDEA structures (see Note 19). Our Triple-net properties include the property types described above as well as long-term/post-acute care facilities.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are typically leased to multiple tenants and generally require a certain level of property management by us. We evaluate performance based up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We use NOI to make decisions about resource allocations and to assess the property level performance of our properties. Non-segment revenue consists mainly of interest income on cash investments recorded in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o the financial statements included in our Annual Report on Form 10-K for the year ended December 31, 2023). The results of operations for all acquisitions described in Note 3 are included in our consolidated results of operations from the acquisition dates and are components of the appropriate segments. All inter-segment transactions are eliminated. Summary information for the reportable segments (which excludes unconsolidated entities) is as follows (in thousands): Three Months Ended June 30, 2024 Seniors Housing Operating Triple-net Outpatient Medical Non-segment/Corporate Total Resident fees and services $ 1,393,473 $ — $ — $ — $ 1,393,473 Rental income — 141,151 194,660 — 335,811 Interest income 16,077 46,528 848 — 63,453 Other income 1,900 931 2,577 26,739 32,147 Total revenues 1,411,450 188,610 198,085 26,739 1,824,884 Property operating expenses 1,034,906 10,495 61,185 4,711 1,111,297 Consolidated net operating income (loss) 376,544 178,115 136,900 22,028 713,587 Depreciation and amortization 253,531 61,766 66,748 — 382,045 Interest expense 7,326 352 1,310 124,436 133,424 General and administrative expenses — — — 55,565 55,565 Loss (gain) on derivatives and financial instruments, net — (5,825) — — (5,825) Loss (gain) on extinguishment of debt, net 1,705 — — — 1,705 Provision for loan losses, net 6,142 (962) (17) — 5,163 Impairment of assets 1,778 616 — — 2,394 Other expenses 37,724 8,420 331 2,209 48,684 Income (loss) from continuing operations before income taxes and other items 68,338 113,748 68,528 (160,182) 90,432 Income tax (expense) benefit — — — (1,101) (1,101) Income (loss) from unconsolidated entities (2,526) 2,614 4,808 — 4,896 Gain (loss) on real estate dispositions, net 137,061 21,268 8,114 — 166,443 Income (loss) from continuing operations 202,873 137,630 81,450 (161,283) 260,670 Net income (loss) $ 202,873 $ 137,630 $ 81,450 $ (161,283) $ 260,670 Total assets $ 26,007,665 $ 9,454,889 $ 7,487,100 $ 2,584,283 $ 45,533,937 Three Months Ended June 30, 2023 Seniors Housing Operating Triple-net Outpatient Medical Non-segment/Corporate Total Resident fees and services $ 1,159,449 $ — $ — $ — $ 1,159,449 Rental income — 198,916 184,523 — 383,439 Interest income 2,095 36,520 95 — 38,710 Other income 2,895 66,692 1,574 12,719 83,880 Total revenues 1,164,439 302,128 186,192 12,719 1,665,478 Property operating expenses 885,187 10,598 58,697 4,190 958,672 Consolidated net operating income (loss) 279,252 291,530 127,495 8,529 706,806 Depreciation and amortization 220,428 55,234 66,283 — 341,945 Interest expense 16,136 (795) 3,152 133,844 152,337 General and administrative expenses — — — 44,287 44,287 Loss (gain) on derivatives and financial instruments, net — 1,280 — — 1,280 Loss (gain) on extinguishment of debt, net — — 1 — 1 Provision for loan losses, net 1,867 591 (2) — 2,456 Impairment of assets — 1,086 — — 1,086 Other expenses 8,060 818 647 1,544 11,069 Income (loss) from continuing operations before income taxes and other items 32,761 233,316 57,414 (171,146) 152,345 Income tax (expense) benefit — — — (3,503) (3,503) Income (loss) from unconsolidated entities (39,445) (630) (257) — (40,332) Gain (loss) on real estate dispositions, net (2,096) (72) — — (2,168) Income (loss) from continuing operations (8,780) 232,614 57,157 (174,649) 106,342 Net income (loss) $ (8,780) $ 232,614 $ 57,157 $ (174,649) $ 106,342 Six Months Ended June 30, 2024 Seniors Housing Operating Triple-net Outpatient Medical Non-segment / Corporate Total Resident fees and services $ 2,753,747 $ — $ — $ — $ 2,753,747 Rental income — 362,895 390,568 — 753,463 Interest income 21,100 93,317 1,700 — 116,117 Other income 3,363 2,130 4,979 50,826 61,298 Total revenues 2,778,210 458,342 397,247 50,826 3,684,625 Property operating expenses 2,054,253 21,312 123,648 8,997 2,208,210 Consolidated net operating income (loss) 723,957 437,030 273,599 41,829 1,476,415 Depreciation and amortization 490,327 124,301 133,280 — 747,908 Interest expense 18,512 710 3,028 258,492 280,742 General and administrative expenses — — — 108,883 108,883 Loss (gain) on derivatives and financial instruments, net — (8,879) — — (8,879) Loss (gain) on extinguishment of debt, net 1,711 — — — 1,711 Provision for loan losses, net 7,710 (1,529) (4) — 6,177 Impairment of assets 45,109 616 — — 45,725 Other expenses 46,481 9,625 940 5,769 62,815 Income (loss) from continuing operations before income taxes and other items 114,107 312,186 136,355 (331,315) 231,333 Income tax (expense) benefit — — — (7,292) (7,292) Income (loss) from unconsolidated entities (6,793) (539) 4,445 — (2,887) Gain (loss) on real estate dispositions, net 141,663 21,294 8,193 — 171,150 Income (loss) from continuing operations 248,977 332,941 148,993 (338,607) 392,304 Net income (loss) $ 248,977 $ 332,941 $ 148,993 $ (338,607) $ 392,304 Six Months Ended June 30, 2023 Seniors Housing Operating Triple-net Outpatient Medical Non-segment / Corporate Total Resident fees and services $ 2,291,134 $ — $ — $ — $ 2,291,134 Rental income — 401,335 366,163 — 767,498 Interest income 4,646 70,283 186 — 75,115 Other income 5,340 68,575 4,674 13,871 92,460 Total revenues 2,301,120 540,193 371,023 13,871 3,226,207 Property operating expenses 1,768,971 22,321 117,062 8,071 1,916,425 Consolidated net operating income (loss) 532,149 517,872 253,961 5,800 1,309,782 Depreciation and amortization 440,835 109,762 130,460 — 681,057 Interest expense 27,623 (810) 7,256 262,671 296,740 General and administrative expenses — — — 88,658 88,658 Loss (gain) on derivatives and financial — 2,210 — — 2,210 Loss (gain) on extinguishment of debt, net — — 6 — 6 Provision for loan losses, net 1,794 1,441 (2) — 3,233 Impairment of assets 12,629 1,086 — — 13,715 Other expenses 25,639 3,285 1,194 3,696 33,814 Income (loss) from continuing operations before income taxes and other items 23,629 400,898 115,047 (349,225) 190,349 Income tax (expense) benefit — — — (6,548) (6,548) Income (loss) from unconsolidated entities (55,034) 7,802 (171) — (47,403) Gain (loss) on real estate dispositions, net (1,263) 448 (606) — (1,421) Income (loss) from continuing operations (32,668) 409,148 114,270 (355,773) 134,977 Net income (loss) $ (32,668) $ 409,148 $ 114,270 $ (355,773) $ 134,977 Our portfolio of properties and other investments are located in the United States, the United Kingdom and Canada. Revenues and assets are attributed to the country in which the property is physically located. The following is a summary of geographic information for the periods presented (dollars in thousands): Three Months Ended Six Months Ended June 30, 2024 June 30, 2023 June 30, 2024 June 30, 2023 Revenues: Amount % Amount % Amount (1) % Amount % United States $ 1,530,174 83.9 % $ 1,392,512 83.7 % $ 3,077,070 83.5 % $ 2,688,534 83.3 % United Kingdom 163,264 8.9 % 154,028 9.2 % 324,772 8.8 % 301,904 9.4 % Canada 131,446 7.2 % 118,938 7.1 % 282,783 7.7 % 235,769 7.3 % Total $ 1,824,884 100.0 % $ 1,665,478 100.0 % $ 3,684,625 100.0 % $ 3,226,207 100.0 % Three Months Ended Six Months Ended June 30, 2024 June 30, 2023 June 30, 2024 June 30, 2023 Resident Fees and Services: Amount % Amount % Amount (1) % Amount % United States $ 1,148,809 82.4 % $ 929,997 80.2 % $ 2,246,148 81.6 % $ 1,838,941 80.3 % United Kingdom 117,794 8.5 % 113,585 9.8 % 234,673 8.5 % 222,597 9.7 % Canada 126,870 9.1 % 115,867 10.0 % 272,926 9.9 % 229,596 10.0 % Total $ 1,393,473 100.0 % $ 1,159,449 100.0 % $ 2,753,747 100.0 % $ 2,291,134 100.0 % As of June 30, 2024 December 31, 2023 Assets: Amount % Amount % United States $ 38,799,436 85.2 % $ 36,929,186 83.9 % United Kingdom 3,604,871 7.9 % 3,587,230 8.2 % Canada 3,129,630 6.9 % 3,495,750 7.9 % Total $ 45,533,937 100.0 % $ 44,012,166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Distributions</t>
        </is>
      </c>
      <c r="B1" s="2" t="inlineStr">
        <is>
          <t>6 Months Ended</t>
        </is>
      </c>
    </row>
    <row r="2">
      <c r="B2" s="2" t="inlineStr">
        <is>
          <t>Jun. 30, 2024</t>
        </is>
      </c>
    </row>
    <row r="3">
      <c r="A3" s="3" t="inlineStr">
        <is>
          <t>Income Tax Disclosure [Abstract]</t>
        </is>
      </c>
      <c r="B3" s="4" t="inlineStr">
        <is>
          <t xml:space="preserve"> </t>
        </is>
      </c>
    </row>
    <row r="4">
      <c r="A4" s="4" t="inlineStr">
        <is>
          <t>Income Taxes And Distributions</t>
        </is>
      </c>
      <c r="B4" s="4" t="inlineStr">
        <is>
          <t>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Under the provisions of the REIT Investment Diversification and Empowerment Act of 2007 ("RIDEA"), for taxable years beginning after July 30, 2008, a REIT may lease "qualified health care properties" on an arm's-length basis to a taxable REIT subsidiary ("TRS") if the property is operated on behalf of such TRS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unaudited consolidated financial statements and are subject to federal and state income taxes as the operations of such facilities are included in TRS entities. Certain net operating loss carryforwards could be utilized to offset taxable income in future years. Income taxes reflected in the financial statements primarily represents U.S. federal, state and local income taxes as well as non-U.S. income based or withholding taxes on certain investments located in jurisdictions outside the U.S. The provision for income taxes for the six months ended June 30, 2024 and 2023 was primarily due to operating income or losses, offset by certain discrete items at our TRS entities. In 2014, we established certain wholly-owned direct and indirect subsidiaries in Luxembourg and Jersey and transferred interests in certain foreign investments into this holding company structure. The structure includes a property holding company that is tax resident in the United Kingdom. No material adverse current tax consequences in Luxembourg, Jersey or the United Kingdom resulted from the creation of this holding company structure and most of the subsidiary entities in the structure are treated as disregarded entities of the company for U.S. federal income tax purposes. Subsequent to 2014, we transferred certain subsidiaries to the United Kingdom, while some wholly-owned direct and indirect subsidiaries remain in Luxembourg and Jersey. We reflect current and deferred tax liabilities for any such withholding taxes incurred from this holding company structure in its consolidated financial statements. Generally, given current statutes of limitations, we are subject to audit by the foreign, federal, state and local taxing authorities under applicable local laws. The Organization for Economic Co-operation and Development has proposed a global minimum tax of 15% of reported profits ("Pillar 2") that has been agreed upon in principle by over 140 countries. During 2023, many countries incorporated Pillar 2 model rules into their laws and will continue to do so in 2024. The model rules provide a framework for applying the minimum tax and some countries have adopted Pillar 2 effective January 1, 2024; however, countries must individually enact Pillar 2 which may result in variation in the application of the model rules and timelines. We continue to evaluate the potential consequences of Pillar 2 on our longer-term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have entered into joint ventures and have certain subsidiaries that are either wholly owned by us or by consolidated joint ventures which own real estate investments and are deemed to be VIEs. Our VIEs primarily hold real estate assets within our Seniors Housing Operating and Triple-net portfolios, the nature and risk of which are consistent with our overall portfolio. We have concluded that we are the primary beneficiary of these VIEs based on a combination of operational control of the entities and the rights to receive residual returns or the obligation to absorb losses arising from the entities. Except for capital contributions associated with the initial entity formations, the entities have been and are expected to be funded from the ongoing operations of the underlying properties. Accordingly, such entities have been consolidated, and the table below summarizes the balance sheets of consolidated VIEs in the aggregate (in thousands): June 30, 2024 December 31, 2023 Assets: Net real estate investments $ 3,277,895 $ 3,277,741 Cash and cash equivalents 23,158 19,529 Receivables and other assets 75,432 43,513 Total assets (1) $ 3,376,485 $ 3,340,783 Liabilities and equity: Secured debt $ 65,724 $ 76,507 Lease liabilities 2,537 2,539 Accrued expenses and other liabilities 16,893 13,850 Total equity 3,291,331 3,247,887 Total liabilities and equity $ 3,376,485 $ 3,340,783 (1) Note that assets of the consolidated VIEs can only be used to settle obligations relating to such VIEs. Liabilities of the consolidated VIEs represent claims against the specific assets of the VIEs and the VIE's creditors do not have recourse to Welltower. We recognized revenues from consolidated VIEs in the aggregate of $111,654,000 and $221,584,000 for the three and six months ended June 30, 2024, and $47,302,000 and $97,086,000 for the same periods in 2023, respectively. In addition, we have certain entities that qualify as unconsolidated VIEs including borrowers of loans receivable and in substance real estate investments. Our maximum exposure on these entities is limited to the net carrying value of the investments. Refer to Note 7 and Note 8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Accounting Policies and Related Matter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six months ended June 30, 2024 are not necessarily an indication of the results that may be expected for the year ending December 31, 2024. For further information, refer to the financial statements and notes thereto included in our Annual Report on Form 10-K for the year ended December 31, 2023.</t>
        </is>
      </c>
    </row>
    <row r="5">
      <c r="A5" s="4" t="inlineStr">
        <is>
          <t>New Accounting Standards</t>
        </is>
      </c>
      <c r="B5" s="4" t="inlineStr">
        <is>
          <t>New Accounting Standards In November 2023, the FASB issued Accounting Standards Update No. 2023-07, "Segment Reporting (Topic 280):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eriods presented in the financial statements. We are currently evaluating the potential impact of adopting this new guidance on our consolidated financial statements an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disclosures.</t>
        </is>
      </c>
    </row>
    <row r="6">
      <c r="A6" s="4" t="inlineStr">
        <is>
          <t>Segment Reporting</t>
        </is>
      </c>
      <c r="B6" s="4" t="inlineStr">
        <is>
          <t>We evaluate our business and make resource allocations on our three operating segments: Seniors Housing Operating, Triple-net and Outpatient Medical. Our Seniors Housing Operating properties include seniors apartments, assisted living, independent living/continuing care retirement communities, independent supportive living communities (Canada), care homes with and without nursing (U.K.) and combinations thereof that are generally owned and/or operated through RIDEA structures (see Note 19). Our Triple-net properties include the property types described above as well as long-term/post-acute care facilities.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are typically leased to multiple tenants and generally require a certain level of property management by us. We evaluate performance based up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We use NOI to make decisions about resource allocations and to assess the property level performance of our properties. Non-segment revenue consists mainly of interest income on cash investments recorded in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o the financial statements included in our Annual Report on Form 10-K for the year ended December 31, 2023). The results of operations for all acquisitions described in Note 3 are included in our consolidated results of operations from the acquisition dates and are components of the appropriate segments. All inter-segment transactions are elimin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Property Acquisitions and Development (Tables)</t>
        </is>
      </c>
      <c r="B1" s="2" t="inlineStr">
        <is>
          <t>6 Months Ended</t>
        </is>
      </c>
    </row>
    <row r="2">
      <c r="B2" s="2" t="inlineStr">
        <is>
          <t>Jun. 30, 2024</t>
        </is>
      </c>
    </row>
    <row r="3">
      <c r="A3" s="3" t="inlineStr">
        <is>
          <t>Real Estate [Abstract]</t>
        </is>
      </c>
      <c r="B3" s="4" t="inlineStr">
        <is>
          <t xml:space="preserve"> </t>
        </is>
      </c>
    </row>
    <row r="4">
      <c r="A4" s="4" t="inlineStr">
        <is>
          <t>Summary of Real Property Investment Activity by Segment</t>
        </is>
      </c>
      <c r="B4" s="4" t="inlineStr">
        <is>
          <t xml:space="preserve">The following is a summary of our real property investment activity by segment for the periods presented (in thousands): Six Months Ended June 30, 2024 June 30, 2023 Seniors Housing Operating Triple-net Outpatient Totals Seniors Housing Operating Triple-net Outpatient Totals Land and land improvements $ 68,662 $ 14,193 $ 10,160 $ 93,015 $ 4,426 $ 7,370 $ 60,527 $ 72,323 Buildings and improvements 422,488 61,914 33,064 517,466 50,172 74,289 256,190 380,651 Acquired lease intangibles 34,827 — 2,193 37,020 970 — 39,090 40,060 Construction in progress 19,397 — — 19,397 — — — — Right of use assets, net — — — — — — 927 927 Total net real estate assets 545,374 76,107 45,417 666,898 55,568 81,659 356,734 493,961 Receivables and other assets 1,403 34 112 1,549 2,089 — 358 2,447 Total assets acquired 546,777 76,141 45,529 668,447 57,657 81,659 357,092 496,408 Secured debt — — — — (21,767) — (40,953) (62,720) Lease liabilities — — — — — — (953) (953) Accrued expenses and other liabilities (11,905) — (182) (12,087) (570) — (8,071) (8,641) Total liabilities acquired (11,905) — (182) (12,087) (22,337) — (49,977) (72,314) Noncontrolling interests (1,149) — — (1,149) — — — — Non-cash acquisition related activity (1) (46,974) (710) — (47,684) — — — — Cash disbursed for acquisitions 486,749 75,431 45,347 607,527 35,320 81,659 307,115 424,094 Construction in progress additions 317,468 28 182,290 499,786 295,120 25,646 190,164 510,930 Less: Capitalized interest (23,712) — (4,575) (28,287) (16,761) (2,416) (3,028) (22,205) Accruals (2) 474 126 (12,977) (12,377) 746 (9,384) (5,972) (14,610) Cash disbursed for construction in progress 294,230 154 164,738 459,122 279,105 13,846 181,164 474,115 Capital improvements to existing properties 239,484 11,706 46,412 297,602 165,187 11,784 28,007 204,978 Total cash invested in real property, net of cash acquired $ 1,020,463 $ 87,291 $ 256,497 $ 1,364,251 $ 479,612 $ 107,289 $ 516,286 $ 1,103,187 (1) Primarily relates to the acquisition of assets previously financed as real estate loans receivable and the acquisition of assets previously recognized as investments in unconsolidated entities. (2) R epresents non-cash accruals for amounts to be paid in future periods for properties that converted, offset by amounts paid in the current period. The following is a summary of the construction projects that were placed into service and began generating revenues during the periods presented (in thousands): Six Months Ended June 30, 2024 June 30, 2023 Development projects: Seniors Housing Operating $ 194,012 $ 140,865 Triple-net — 141,142 Outpatient Medical 106,596 21,173 Total development projects 300,608 303,180 Expansion projects 20,229 26,125 Total construction in progress conversions $ 320,837 $ 329,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sident fees and services</t>
        </is>
      </c>
      <c r="C4" s="6" t="n">
        <v>1393473</v>
      </c>
      <c r="D4" s="6" t="n">
        <v>1159449</v>
      </c>
      <c r="E4" s="6" t="n">
        <v>2753747</v>
      </c>
      <c r="F4" s="6" t="n">
        <v>2291134</v>
      </c>
    </row>
    <row r="5">
      <c r="A5" s="4" t="inlineStr">
        <is>
          <t xml:space="preserve">Rental income  </t>
        </is>
      </c>
      <c r="C5" s="5" t="n">
        <v>335811</v>
      </c>
      <c r="D5" s="5" t="n">
        <v>383439</v>
      </c>
      <c r="E5" s="5" t="n">
        <v>753463</v>
      </c>
      <c r="F5" s="5" t="n">
        <v>767498</v>
      </c>
    </row>
    <row r="6">
      <c r="A6" s="4" t="inlineStr">
        <is>
          <t>Interest income</t>
        </is>
      </c>
      <c r="C6" s="5" t="n">
        <v>63453</v>
      </c>
      <c r="D6" s="5" t="n">
        <v>38710</v>
      </c>
      <c r="E6" s="5" t="n">
        <v>116117</v>
      </c>
      <c r="F6" s="5" t="n">
        <v>75115</v>
      </c>
    </row>
    <row r="7">
      <c r="A7" s="4" t="inlineStr">
        <is>
          <t>Other income</t>
        </is>
      </c>
      <c r="C7" s="5" t="n">
        <v>32147</v>
      </c>
      <c r="D7" s="5" t="n">
        <v>83880</v>
      </c>
      <c r="E7" s="5" t="n">
        <v>61298</v>
      </c>
      <c r="F7" s="5" t="n">
        <v>92460</v>
      </c>
    </row>
    <row r="8">
      <c r="A8" s="4" t="inlineStr">
        <is>
          <t>Total revenues</t>
        </is>
      </c>
      <c r="C8" s="5" t="n">
        <v>1824884</v>
      </c>
      <c r="D8" s="5" t="n">
        <v>1665478</v>
      </c>
      <c r="E8" s="5" t="n">
        <v>3684625</v>
      </c>
      <c r="F8" s="5" t="n">
        <v>3226207</v>
      </c>
    </row>
    <row r="9">
      <c r="A9" s="3" t="inlineStr">
        <is>
          <t>Expenses:</t>
        </is>
      </c>
      <c r="C9" s="4" t="inlineStr">
        <is>
          <t xml:space="preserve"> </t>
        </is>
      </c>
      <c r="D9" s="4" t="inlineStr">
        <is>
          <t xml:space="preserve"> </t>
        </is>
      </c>
      <c r="E9" s="4" t="inlineStr">
        <is>
          <t xml:space="preserve"> </t>
        </is>
      </c>
      <c r="F9" s="4" t="inlineStr">
        <is>
          <t xml:space="preserve"> </t>
        </is>
      </c>
    </row>
    <row r="10">
      <c r="A10" s="4" t="inlineStr">
        <is>
          <t>Property operating expenses</t>
        </is>
      </c>
      <c r="C10" s="5" t="n">
        <v>1111297</v>
      </c>
      <c r="D10" s="5" t="n">
        <v>958672</v>
      </c>
      <c r="E10" s="5" t="n">
        <v>2208210</v>
      </c>
      <c r="F10" s="5" t="n">
        <v>1916425</v>
      </c>
    </row>
    <row r="11">
      <c r="A11" s="4" t="inlineStr">
        <is>
          <t>Depreciation and amortization</t>
        </is>
      </c>
      <c r="C11" s="5" t="n">
        <v>382045</v>
      </c>
      <c r="D11" s="5" t="n">
        <v>341945</v>
      </c>
      <c r="E11" s="5" t="n">
        <v>747908</v>
      </c>
      <c r="F11" s="5" t="n">
        <v>681057</v>
      </c>
    </row>
    <row r="12">
      <c r="A12" s="4" t="inlineStr">
        <is>
          <t>Interest expense</t>
        </is>
      </c>
      <c r="C12" s="5" t="n">
        <v>133424</v>
      </c>
      <c r="D12" s="5" t="n">
        <v>152337</v>
      </c>
      <c r="E12" s="5" t="n">
        <v>280742</v>
      </c>
      <c r="F12" s="5" t="n">
        <v>296740</v>
      </c>
    </row>
    <row r="13">
      <c r="A13" s="4" t="inlineStr">
        <is>
          <t>General and administrative expenses</t>
        </is>
      </c>
      <c r="C13" s="5" t="n">
        <v>55565</v>
      </c>
      <c r="D13" s="5" t="n">
        <v>44287</v>
      </c>
      <c r="E13" s="5" t="n">
        <v>108883</v>
      </c>
      <c r="F13" s="5" t="n">
        <v>88658</v>
      </c>
    </row>
    <row r="14">
      <c r="A14" s="4" t="inlineStr">
        <is>
          <t>Loss (gain) on derivatives and financial instruments, net</t>
        </is>
      </c>
      <c r="C14" s="5" t="n">
        <v>-5825</v>
      </c>
      <c r="D14" s="5" t="n">
        <v>1280</v>
      </c>
      <c r="E14" s="5" t="n">
        <v>-8879</v>
      </c>
      <c r="F14" s="5" t="n">
        <v>2210</v>
      </c>
    </row>
    <row r="15">
      <c r="A15" s="4" t="inlineStr">
        <is>
          <t>Loss (gain) on extinguishment of debt, net</t>
        </is>
      </c>
      <c r="C15" s="5" t="n">
        <v>1705</v>
      </c>
      <c r="D15" s="5" t="n">
        <v>1</v>
      </c>
      <c r="E15" s="5" t="n">
        <v>1711</v>
      </c>
      <c r="F15" s="5" t="n">
        <v>6</v>
      </c>
    </row>
    <row r="16">
      <c r="A16" s="4" t="inlineStr">
        <is>
          <t>Provision for loan losses, net</t>
        </is>
      </c>
      <c r="C16" s="5" t="n">
        <v>5163</v>
      </c>
      <c r="D16" s="5" t="n">
        <v>2456</v>
      </c>
      <c r="E16" s="5" t="n">
        <v>6177</v>
      </c>
      <c r="F16" s="5" t="n">
        <v>3233</v>
      </c>
    </row>
    <row r="17">
      <c r="A17" s="4" t="inlineStr">
        <is>
          <t>Impairment of assets</t>
        </is>
      </c>
      <c r="C17" s="5" t="n">
        <v>2394</v>
      </c>
      <c r="D17" s="5" t="n">
        <v>1086</v>
      </c>
      <c r="E17" s="5" t="n">
        <v>45725</v>
      </c>
      <c r="F17" s="5" t="n">
        <v>13715</v>
      </c>
    </row>
    <row r="18">
      <c r="A18" s="4" t="inlineStr">
        <is>
          <t>Other expenses</t>
        </is>
      </c>
      <c r="C18" s="5" t="n">
        <v>48684</v>
      </c>
      <c r="D18" s="5" t="n">
        <v>11069</v>
      </c>
      <c r="E18" s="5" t="n">
        <v>62815</v>
      </c>
      <c r="F18" s="5" t="n">
        <v>33814</v>
      </c>
    </row>
    <row r="19">
      <c r="A19" s="4" t="inlineStr">
        <is>
          <t>Total expenses</t>
        </is>
      </c>
      <c r="C19" s="5" t="n">
        <v>1734452</v>
      </c>
      <c r="D19" s="5" t="n">
        <v>1513133</v>
      </c>
      <c r="E19" s="5" t="n">
        <v>3453292</v>
      </c>
      <c r="F19" s="5" t="n">
        <v>3035858</v>
      </c>
    </row>
    <row r="20">
      <c r="A20" s="4" t="inlineStr">
        <is>
          <t>Income (loss) from continuing operations before income taxes and other items</t>
        </is>
      </c>
      <c r="C20" s="5" t="n">
        <v>90432</v>
      </c>
      <c r="D20" s="5" t="n">
        <v>152345</v>
      </c>
      <c r="E20" s="5" t="n">
        <v>231333</v>
      </c>
      <c r="F20" s="5" t="n">
        <v>190349</v>
      </c>
    </row>
    <row r="21">
      <c r="A21" s="4" t="inlineStr">
        <is>
          <t>Income tax (expense) benefit</t>
        </is>
      </c>
      <c r="C21" s="5" t="n">
        <v>-1101</v>
      </c>
      <c r="D21" s="5" t="n">
        <v>-3503</v>
      </c>
      <c r="E21" s="5" t="n">
        <v>-7292</v>
      </c>
      <c r="F21" s="5" t="n">
        <v>-6548</v>
      </c>
    </row>
    <row r="22">
      <c r="A22" s="4" t="inlineStr">
        <is>
          <t>Income (loss) from unconsolidated entities</t>
        </is>
      </c>
      <c r="C22" s="5" t="n">
        <v>4896</v>
      </c>
      <c r="D22" s="5" t="n">
        <v>-40332</v>
      </c>
      <c r="E22" s="5" t="n">
        <v>-2887</v>
      </c>
      <c r="F22" s="5" t="n">
        <v>-47403</v>
      </c>
    </row>
    <row r="23">
      <c r="A23" s="4" t="inlineStr">
        <is>
          <t>Gain (loss) on real estate dispositions, net</t>
        </is>
      </c>
      <c r="C23" s="5" t="n">
        <v>166443</v>
      </c>
      <c r="D23" s="5" t="n">
        <v>-2168</v>
      </c>
      <c r="E23" s="5" t="n">
        <v>171150</v>
      </c>
      <c r="F23" s="5" t="n">
        <v>-1421</v>
      </c>
    </row>
    <row r="24">
      <c r="A24" s="4" t="inlineStr">
        <is>
          <t>Income (loss) from continuing operations</t>
        </is>
      </c>
      <c r="C24" s="5" t="n">
        <v>260670</v>
      </c>
      <c r="D24" s="5" t="n">
        <v>106342</v>
      </c>
      <c r="E24" s="5" t="n">
        <v>392304</v>
      </c>
      <c r="F24" s="5" t="n">
        <v>134977</v>
      </c>
    </row>
    <row r="25">
      <c r="A25" s="4" t="inlineStr">
        <is>
          <t>Net income (loss)</t>
        </is>
      </c>
      <c r="C25" s="5" t="n">
        <v>260670</v>
      </c>
      <c r="D25" s="5" t="n">
        <v>106342</v>
      </c>
      <c r="E25" s="5" t="n">
        <v>392304</v>
      </c>
      <c r="F25" s="5" t="n">
        <v>134977</v>
      </c>
    </row>
    <row r="26">
      <c r="A26" s="4" t="inlineStr">
        <is>
          <t>Less: Net income (loss) attributable to noncontrolling interests</t>
        </is>
      </c>
      <c r="B26" s="4" t="inlineStr">
        <is>
          <t>[1]</t>
        </is>
      </c>
      <c r="C26" s="5" t="n">
        <v>5956</v>
      </c>
      <c r="D26" s="5" t="n">
        <v>3302</v>
      </c>
      <c r="E26" s="5" t="n">
        <v>10444</v>
      </c>
      <c r="F26" s="5" t="n">
        <v>6264</v>
      </c>
    </row>
    <row r="27">
      <c r="A27" s="4" t="inlineStr">
        <is>
          <t>Net income (loss) attributable to common stockholders</t>
        </is>
      </c>
      <c r="C27" s="6" t="n">
        <v>254714</v>
      </c>
      <c r="D27" s="6" t="n">
        <v>103040</v>
      </c>
      <c r="E27" s="6" t="n">
        <v>381860</v>
      </c>
      <c r="F27" s="6" t="n">
        <v>128713</v>
      </c>
    </row>
    <row r="28">
      <c r="A28" s="3" t="inlineStr">
        <is>
          <t>Weighted average number of common shares outstanding:</t>
        </is>
      </c>
      <c r="C28" s="4" t="inlineStr">
        <is>
          <t xml:space="preserve"> </t>
        </is>
      </c>
      <c r="D28" s="4" t="inlineStr">
        <is>
          <t xml:space="preserve"> </t>
        </is>
      </c>
      <c r="E28" s="4" t="inlineStr">
        <is>
          <t xml:space="preserve"> </t>
        </is>
      </c>
      <c r="F28" s="4" t="inlineStr">
        <is>
          <t xml:space="preserve"> </t>
        </is>
      </c>
    </row>
    <row r="29">
      <c r="A29" s="4" t="inlineStr">
        <is>
          <t>Basic (in shares)</t>
        </is>
      </c>
      <c r="C29" s="5" t="n">
        <v>600545</v>
      </c>
      <c r="D29" s="5" t="n">
        <v>499023</v>
      </c>
      <c r="E29" s="5" t="n">
        <v>587297</v>
      </c>
      <c r="F29" s="5" t="n">
        <v>495561</v>
      </c>
    </row>
    <row r="30">
      <c r="A30" s="4" t="inlineStr">
        <is>
          <t>Diluted (in shares)</t>
        </is>
      </c>
      <c r="C30" s="5" t="n">
        <v>604563</v>
      </c>
      <c r="D30" s="5" t="n">
        <v>501970</v>
      </c>
      <c r="E30" s="5" t="n">
        <v>591047</v>
      </c>
      <c r="F30" s="5" t="n">
        <v>498305</v>
      </c>
    </row>
    <row r="31">
      <c r="A31" s="3" t="inlineStr">
        <is>
          <t>Basic:</t>
        </is>
      </c>
      <c r="C31" s="4" t="inlineStr">
        <is>
          <t xml:space="preserve"> </t>
        </is>
      </c>
      <c r="D31" s="4" t="inlineStr">
        <is>
          <t xml:space="preserve"> </t>
        </is>
      </c>
      <c r="E31" s="4" t="inlineStr">
        <is>
          <t xml:space="preserve"> </t>
        </is>
      </c>
      <c r="F31" s="4" t="inlineStr">
        <is>
          <t xml:space="preserve"> </t>
        </is>
      </c>
    </row>
    <row r="32">
      <c r="A32" s="4" t="inlineStr">
        <is>
          <t>Income (loss) from continuing operations (in dollars per share)</t>
        </is>
      </c>
      <c r="C32" s="7" t="n">
        <v>0.43</v>
      </c>
      <c r="D32" s="7" t="n">
        <v>0.21</v>
      </c>
      <c r="E32" s="7" t="n">
        <v>0.67</v>
      </c>
      <c r="F32" s="7" t="n">
        <v>0.27</v>
      </c>
    </row>
    <row r="33">
      <c r="A33" s="4" t="inlineStr">
        <is>
          <t>Net income (loss) attributable to common stockholders (in dollars per share)</t>
        </is>
      </c>
      <c r="C33" s="8" t="n">
        <v>0.42</v>
      </c>
      <c r="D33" s="8" t="n">
        <v>0.21</v>
      </c>
      <c r="E33" s="8" t="n">
        <v>0.65</v>
      </c>
      <c r="F33" s="8" t="n">
        <v>0.26</v>
      </c>
    </row>
    <row r="34">
      <c r="A34" s="3" t="inlineStr">
        <is>
          <t>Diluted:</t>
        </is>
      </c>
      <c r="C34" s="4" t="inlineStr">
        <is>
          <t xml:space="preserve"> </t>
        </is>
      </c>
      <c r="D34" s="4" t="inlineStr">
        <is>
          <t xml:space="preserve"> </t>
        </is>
      </c>
      <c r="E34" s="4" t="inlineStr">
        <is>
          <t xml:space="preserve"> </t>
        </is>
      </c>
      <c r="F34" s="4" t="inlineStr">
        <is>
          <t xml:space="preserve"> </t>
        </is>
      </c>
    </row>
    <row r="35">
      <c r="A35" s="4" t="inlineStr">
        <is>
          <t>Income (loss) from continuing operations (in dollars per share)</t>
        </is>
      </c>
      <c r="C35" s="8" t="n">
        <v>0.43</v>
      </c>
      <c r="D35" s="8" t="n">
        <v>0.21</v>
      </c>
      <c r="E35" s="8" t="n">
        <v>0.66</v>
      </c>
      <c r="F35" s="8" t="n">
        <v>0.27</v>
      </c>
    </row>
    <row r="36">
      <c r="A36" s="4" t="inlineStr">
        <is>
          <t>Net income (loss) attributable to common stockholders (in dollars per share)</t>
        </is>
      </c>
      <c r="B36" s="4" t="inlineStr">
        <is>
          <t>[2]</t>
        </is>
      </c>
      <c r="C36" s="8" t="n">
        <v>0.42</v>
      </c>
      <c r="D36" s="8" t="n">
        <v>0.2</v>
      </c>
      <c r="E36" s="8" t="n">
        <v>0.65</v>
      </c>
      <c r="F36" s="8" t="n">
        <v>0.26</v>
      </c>
    </row>
    <row r="37">
      <c r="A37" s="4" t="inlineStr">
        <is>
          <t>Dividends declared and paid per common share (in dollars per share)</t>
        </is>
      </c>
      <c r="B37" s="4" t="inlineStr">
        <is>
          <t>[3]</t>
        </is>
      </c>
      <c r="C37" s="7" t="n">
        <v>0.61</v>
      </c>
      <c r="D37" s="7" t="n">
        <v>0.61</v>
      </c>
      <c r="E37" s="7" t="n">
        <v>1.22</v>
      </c>
      <c r="F37" s="7" t="n">
        <v>1.22</v>
      </c>
    </row>
    <row r="38">
      <c r="A38" s="4" t="inlineStr">
        <is>
          <t>Net income (loss)</t>
        </is>
      </c>
      <c r="C38" s="6" t="n">
        <v>260670</v>
      </c>
      <c r="D38" s="6" t="n">
        <v>106342</v>
      </c>
      <c r="E38" s="6" t="n">
        <v>392304</v>
      </c>
      <c r="F38" s="6" t="n">
        <v>134977</v>
      </c>
    </row>
    <row r="39">
      <c r="A39" s="3" t="inlineStr">
        <is>
          <t>Other comprehensive income (loss):</t>
        </is>
      </c>
      <c r="C39" s="4" t="inlineStr">
        <is>
          <t xml:space="preserve"> </t>
        </is>
      </c>
      <c r="D39" s="4" t="inlineStr">
        <is>
          <t xml:space="preserve"> </t>
        </is>
      </c>
      <c r="E39" s="4" t="inlineStr">
        <is>
          <t xml:space="preserve"> </t>
        </is>
      </c>
      <c r="F39" s="4" t="inlineStr">
        <is>
          <t xml:space="preserve"> </t>
        </is>
      </c>
    </row>
    <row r="40">
      <c r="A40" s="4" t="inlineStr">
        <is>
          <t>Foreign currency translation gain (loss)</t>
        </is>
      </c>
      <c r="C40" s="5" t="n">
        <v>-28340</v>
      </c>
      <c r="D40" s="5" t="n">
        <v>119519</v>
      </c>
      <c r="E40" s="5" t="n">
        <v>-114170</v>
      </c>
      <c r="F40" s="5" t="n">
        <v>200284</v>
      </c>
    </row>
    <row r="41">
      <c r="A41" s="4" t="inlineStr">
        <is>
          <t>Derivative and financial instruments designated as hedges gain (loss)</t>
        </is>
      </c>
      <c r="C41" s="5" t="n">
        <v>9096</v>
      </c>
      <c r="D41" s="5" t="n">
        <v>-85884</v>
      </c>
      <c r="E41" s="5" t="n">
        <v>69711</v>
      </c>
      <c r="F41" s="5" t="n">
        <v>-155622</v>
      </c>
    </row>
    <row r="42">
      <c r="A42" s="4" t="inlineStr">
        <is>
          <t>Total other comprehensive income (loss)</t>
        </is>
      </c>
      <c r="C42" s="5" t="n">
        <v>-19244</v>
      </c>
      <c r="D42" s="5" t="n">
        <v>33635</v>
      </c>
      <c r="E42" s="5" t="n">
        <v>-44459</v>
      </c>
      <c r="F42" s="5" t="n">
        <v>44662</v>
      </c>
    </row>
    <row r="43">
      <c r="A43" s="4" t="inlineStr">
        <is>
          <t>Total comprehensive income (loss)</t>
        </is>
      </c>
      <c r="C43" s="5" t="n">
        <v>241426</v>
      </c>
      <c r="D43" s="5" t="n">
        <v>139977</v>
      </c>
      <c r="E43" s="5" t="n">
        <v>347845</v>
      </c>
      <c r="F43" s="5" t="n">
        <v>179639</v>
      </c>
    </row>
    <row r="44">
      <c r="A44" s="4" t="inlineStr">
        <is>
          <t>Less: Total comprehensive income (loss) attributable to noncontrolling interests</t>
        </is>
      </c>
      <c r="B44" s="4" t="inlineStr">
        <is>
          <t>[4]</t>
        </is>
      </c>
      <c r="C44" s="5" t="n">
        <v>5258</v>
      </c>
      <c r="D44" s="5" t="n">
        <v>8286</v>
      </c>
      <c r="E44" s="5" t="n">
        <v>2208</v>
      </c>
      <c r="F44" s="5" t="n">
        <v>14127</v>
      </c>
    </row>
    <row r="45">
      <c r="A45" s="4" t="inlineStr">
        <is>
          <t>Total comprehensive income (loss) attributable to common stockholders</t>
        </is>
      </c>
      <c r="C45" s="6" t="n">
        <v>236168</v>
      </c>
      <c r="D45" s="6" t="n">
        <v>131691</v>
      </c>
      <c r="E45" s="6" t="n">
        <v>345637</v>
      </c>
      <c r="F45" s="6" t="n">
        <v>165512</v>
      </c>
    </row>
    <row r="46"/>
    <row r="47">
      <c r="A47" s="4" t="inlineStr">
        <is>
          <t>[1]Includes amounts attributable to redeemable noncontrolling interests.[2]Includes adjustment to the numerator for income (loss) attributable to OP Units and DownREIT Units. (3) In June, the Board approved to increase the dividend to $0.67 beginning in the third quarter. In June, the Board approved to increase the dividend to $0.67 beginning in the third quarter. (1) Includes amounts attributable to redeemable noncontrolling interests.</t>
        </is>
      </c>
    </row>
  </sheetData>
  <mergeCells count="5">
    <mergeCell ref="A1:B2"/>
    <mergeCell ref="C1:D1"/>
    <mergeCell ref="E1:F1"/>
    <mergeCell ref="A46:E46"/>
    <mergeCell ref="A47:E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Real Estate Intangibles Excluding Those Related to Ground Lease or Classified as Held For Sale</t>
        </is>
      </c>
      <c r="B4" s="4" t="inlineStr">
        <is>
          <t xml:space="preserve">The following is a summary of our real estate intangibles, excluding those related to ground leases or classified as held for sale, as of the dates indicated (dollars in thousands): June 30, 2024 December 31, 2023 Assets: In place lease intangibles $ 2,016,507 $ 2,001,827 Above market tenant leases 66,663 66,663 Lease commissions 109,216 97,980 Gross historical cost 2,192,386 2,166,470 Accumulated amortization (1,743,005) (1,651,656) Net book value $ 449,381 $ 514,814 Liabilities: Below market tenant leases $ 70,364 $ 70,364 Accumulated amortization (50,325) (47,939) Net book value $ 20,039 $ 22,425 </t>
        </is>
      </c>
    </row>
    <row r="5">
      <c r="A5" s="4" t="inlineStr">
        <is>
          <t>Summary of Real Estate Intangible Amortization Income (Expense)</t>
        </is>
      </c>
      <c r="B5" s="4" t="inlineStr">
        <is>
          <t>The following is a summary of real estate intangible amortization income (expense) for the periods presented (in thousands): Three Months Ended June 30, Six Months Ended June 30, 2024 2023 2024 2023 Rental income related to (above)/below market tenant leases, net $ (54) $ 130 $ (85) $ 175 Amortization related to in place lease intangibles and lease commissions (60,876) (53,774) (107,667) (109,9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positions, Real Property Held for Sale and Impairment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ummary of Real Property Disposition Activity</t>
        </is>
      </c>
      <c r="B4" s="4" t="inlineStr">
        <is>
          <t>The following is a summary of our real property disposition activity for the periods presented (in thousands): Six Months Ended June 30, 2024 June 30, 2023 Real estate dispositions: (1) Seniors Housing Operating $ 353,290 $ 243,695 Triple-net 170 2,028 Outpatient Medical 39,567 — Total dispositions 393,027 245,723 Gain (loss) on real estate dispositions, net 171,150 (1,421) Net other assets/(liabilities) disposed (78) (624) Non-cash consideration (434,326) (241,728) Cash proceeds from real estate dispositions $ 129,773 $ 1,950 (1) During the six months ended June 30, 2024, includes the disposition of unconsolidated equity method investments that owned six Seniors Housing Operating properties and one Outpatient Medical prope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Components of Lease Expense</t>
        </is>
      </c>
      <c r="B4" s="4" t="inlineStr">
        <is>
          <t>The components of lease expense were as follows for the periods presented (in thousands): Six Months Ended Classification June 30, 2024 June 30, 2023 Operating lease cost: (1) Real estate lease expense Property operating expenses $ 11,830 $ 11,093 Non-real estate investment lease expense General and administrative expenses 3,084 3,586 Finance lease cost: Amortization of leased assets Property operating expenses 2,165 3,628 Interest on lease liabilities Interest expense 1,747 1,980 Sublease income Rental income — (3,933) Total $ 18,826 $ 16,354 (1) Includes short-term leases which are immaterial.</t>
        </is>
      </c>
    </row>
    <row r="5">
      <c r="A5" s="4" t="inlineStr">
        <is>
          <t>Summary of Supplemental Balance Sheet Information Related to Leases</t>
        </is>
      </c>
      <c r="B5" s="4" t="inlineStr">
        <is>
          <t xml:space="preserve">Supplemental balance sheet information related to leases in which we are the lessee is as follows (in thousands): Classification June 30, 2024 December 31, 2023 Right of use assets: Operating leases - real estate Right of use assets, net $ 281,313 $ 283,293 Finance leases - real estate Right of use assets, net 78,969 67,676 Real estate right of use assets, net 360,282 350,969 Operating leases - non-real estate investments Receivables and other assets 9,660 11,338 Total right of use assets, net $ 369,942 $ 362,307 Lease liabilities: Operating leases $ 302,309 $ 303,553 Finance leases 91,361 79,677 Total $ 393,670 $ 383,2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ans Receivable (Tables)</t>
        </is>
      </c>
      <c r="B1" s="2" t="inlineStr">
        <is>
          <t>6 Months Ended</t>
        </is>
      </c>
    </row>
    <row r="2">
      <c r="B2" s="2" t="inlineStr">
        <is>
          <t>Jun. 30, 2024</t>
        </is>
      </c>
    </row>
    <row r="3">
      <c r="A3" s="3" t="inlineStr">
        <is>
          <t>Receivables [Abstract]</t>
        </is>
      </c>
      <c r="B3" s="4" t="inlineStr">
        <is>
          <t xml:space="preserve"> </t>
        </is>
      </c>
    </row>
    <row r="4">
      <c r="A4" s="4" t="inlineStr">
        <is>
          <t>Summary of Real Estate Loans Receivable</t>
        </is>
      </c>
      <c r="B4" s="4" t="inlineStr">
        <is>
          <t xml:space="preserve">The following is a summary of our loans receivable (in thousands): June 30, 2024 December 31, 2023 Mortgage loans $ 1,511,008 $ 1,057,516 Other real estate loans 306,399 324,660 Allowance for credit losses on real estate loans receivable (26,205) (20,589) Real estate loans receivable, net of credit allowance 1,791,202 1,361,587 Non-real estate loans 519,513 503,993 Allowance for credit losses on non-real estate loans receivable (171,888) (173,874) Non-real estate loans receivable, net of credit allowance 347,625 330,119 Total loans receivable, net of credit allowance $ 2,138,827 $ 1,691,706 </t>
        </is>
      </c>
    </row>
    <row r="5">
      <c r="A5" s="4" t="inlineStr">
        <is>
          <t>Summary of Real Estate Loan Activity</t>
        </is>
      </c>
      <c r="B5" s="4" t="inlineStr">
        <is>
          <t xml:space="preserve">The following is a summary of our loan activity for the periods presented (in thousands): Six Months Ended June 30, 2024 June 30, 2023 Advances on loans receivable $ 580,145 $ 76,397 Less: Receipts on loans receivable 138,059 46,493 Net cash advances (receipts) on loans receivable $ 442,086 $ 29,904 </t>
        </is>
      </c>
    </row>
    <row r="6">
      <c r="A6" s="4" t="inlineStr">
        <is>
          <t>Summary of Financing Receivable, Allowance for Credit Loss</t>
        </is>
      </c>
      <c r="B6" s="4" t="inlineStr">
        <is>
          <t>The following is a summary of our loans by credit loss category (in thousands): June 30, 2024 Loan category Years of Origination Loan Carrying Value Allowance for Credit Loss Net Loan Balance No. of Loans Deteriorated loans 2007 - 2023 $ 196,211 $ (169,808) $ 26,403 6 Collective loan pool 2010 - 2019 230,146 (3,021) 227,125 16 Collective loan pool 2020 33,415 (439) 32,976 5 Collective loan pool 2021 867,202 (11,566) 855,636 10 Collective loan pool 2022 115,338 (1,514) 113,824 16 Collective loan pool 2023 343,267 (4,507) 338,760 13 Collective loan pool 2024 551,341 (7,238) 544,103 8 Total loans $ 2,336,920 $ (198,093) $ 2,138,827 74 Six Months Ended June 30, 2024 June 30, 2023 Balance at beginning of period $ 194,463 $ 164,249 Provision for loan losses, net (1) 6,177 3,233 Purchased deteriorated loan — 19,077 Loan write-offs (2,399) — Foreign currency translation (148) (219) Balance at end of period $ 198,093 $ 186,340 (1) Excludes the provision for loan loss on held-to-maturity debt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ummary of Investments in Unconsolidated Entities</t>
        </is>
      </c>
      <c r="B4" s="4" t="inlineStr">
        <is>
          <t>The following is a summary of our investments in unconsolidated entities (dollars in thousands): Percentage Ownership (1) June 30, 2024 December 31, 2023 Seniors Housing Operating 10% to 95% $ 1,334,483 $ 1,248,774 Triple-net 10% to 88% 130,745 147,679 Outpatient Medical 15% to 50% 244,330 240,078 Total $ 1,709,558 $ 1,636,531 (1) As of June 30, 2024 and includes ownership of investments classified as liabilities and excludes ownership of in substance real est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 (Tables)</t>
        </is>
      </c>
      <c r="B1" s="2" t="inlineStr">
        <is>
          <t>6 Months Ended</t>
        </is>
      </c>
    </row>
    <row r="2">
      <c r="B2" s="2" t="inlineStr">
        <is>
          <t>Jun. 30, 2024</t>
        </is>
      </c>
    </row>
    <row r="3">
      <c r="A3" s="3" t="inlineStr">
        <is>
          <t>Risks and Uncertainties [Abstract]</t>
        </is>
      </c>
      <c r="B3" s="4" t="inlineStr">
        <is>
          <t xml:space="preserve"> </t>
        </is>
      </c>
    </row>
    <row r="4">
      <c r="A4" s="4" t="inlineStr">
        <is>
          <t>Summary of Credit Concentration</t>
        </is>
      </c>
      <c r="B4" s="4" t="inlineStr">
        <is>
          <t>The following table summarizes certain information about our credit concentration for the six months ended June 30, 2024, excluding our share of NOI in unconsolidated entities (dollars in thousands): Concentration by relationship: (1) Number of Properties Total NOI Percent of NOI (2) Cogir Management Corporation 105 $ 113,019 8% Integra Healthcare Properties 147 107,548 7% Sunrise Senior Living 88 83,943 6% Avery Healthcare 84 68,183 5% Oakmont Management Group 65 66,470 5% Remaining portfolio 1,415 1,037,252 69% Totals 1,904 $ 1,476,415 100% (1) Cogir Management Corporation, Sunrise Senior Living and Oakmont Management Group are in our Seniors Housing Operating segment. Integra Healthcare Properties is in our Triple-net segment. Avery Healthcare operates assets in both our Seniors Housing Operating and Triple-net segments. (2) NOI with our top five relationships comprised 26% of total NOI for the year ended December 31,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Under Credit Facilities and Commercial Paper Program (Tables)</t>
        </is>
      </c>
      <c r="B1" s="2" t="inlineStr">
        <is>
          <t>6 Months Ended</t>
        </is>
      </c>
    </row>
    <row r="2">
      <c r="B2" s="2" t="inlineStr">
        <is>
          <t>Jun. 30, 2024</t>
        </is>
      </c>
    </row>
    <row r="3">
      <c r="A3" s="3" t="inlineStr">
        <is>
          <t>Debt Disclosure [Abstract]</t>
        </is>
      </c>
      <c r="B3" s="4" t="inlineStr">
        <is>
          <t xml:space="preserve"> </t>
        </is>
      </c>
    </row>
    <row r="4">
      <c r="A4" s="4" t="inlineStr">
        <is>
          <t>Summary of Aggregate Borrowings Under Unsecured Revolving Credit Facility and Commercial Paper</t>
        </is>
      </c>
      <c r="B4" s="4" t="inlineStr">
        <is>
          <t>The following information relates to aggregate borrowings under the unsecured revolving credit facility and commercial paper program for the periods presented (dollars in thousands): Three Months Ended June 30, Six Months Ended June 30, 2024 2023 2024 2023 Balance outstanding at quarter end $ — $ — $ — $ — Maximum amount outstanding at any month end $ — $ — $ — $ 205,000 Average amount outstanding (total of daily principal balances divided by days in period) $ — $ — $ — $ 32,735 Weighted average interest rate (actual interest expense divided by average borrowings outstanding) — % — % — % 5.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nior Unsecured Notes and Secured Debt (Tables)</t>
        </is>
      </c>
      <c r="B1" s="2" t="inlineStr">
        <is>
          <t>6 Months Ended</t>
        </is>
      </c>
    </row>
    <row r="2">
      <c r="B2" s="2" t="inlineStr">
        <is>
          <t>Jun. 30, 2024</t>
        </is>
      </c>
    </row>
    <row r="3">
      <c r="A3" s="3" t="inlineStr">
        <is>
          <t>Debt Disclosure [Abstract]</t>
        </is>
      </c>
      <c r="B3" s="4" t="inlineStr">
        <is>
          <t xml:space="preserve"> </t>
        </is>
      </c>
    </row>
    <row r="4">
      <c r="A4" s="4" t="inlineStr">
        <is>
          <t>Summary of Annual Principal Payments Due on Debt Obligations</t>
        </is>
      </c>
      <c r="B4" s="4" t="inlineStr">
        <is>
          <t>At June 30, 2024, the annual principal payments due on our debt obligations were as follows (in thousands): Senior Unsecured Notes (1,2) Secured Debt (3) Totals 2024 $ — $ 106,622 $ 106,622 2025 1,260,000 319,175 1,579,175 2026 700,000 151,137 851,137 2027 (4,5) 1,901,929 182,536 2,084,465 2028 (6) 2,480,200 102,640 2,582,840 Thereafter (7) 5,982,000 938,574 6,920,574 Total principal balance 12,324,129 1,800,684 14,124,813 Unamortized discounts and premiums, net (24,484) — (24,484) Unamortized debt issuance costs, net (65,257) (16,542) (81,799) Fair value adjustments and other, net (64,613) (18,150) (82,763) Total carrying value of debt $ 12,169,775 $ 1,765,992 $ 13,935,767 (1) Annual interest rates range from 2.05% to 6.50%. The ending weighted average interest rate, after considering the effects of interest rate swaps, was 3.94% and 4.00% as of June 30, 2024 and June 30, 2023, respectively. (2) All senior unsecured notes with the exception of the $300,000,000 Canadian-denominated 2.95% senior unsecured notes due 2027 have been issued by Welltower OP and are fully and unconditionally guaranteed by Welltower. The $300,000,000 Canadian-denominated 2.95% senior unsecured notes due 2027 have been issued through private placement by a wholly-owned subsidiary of Welltower OP and are fully and unconditionally guaranteed by Welltower OP. (3) Annual interest rates range from 1.31% to 8.13%. The ending weighted average interest rate, after considering the effects of interest rate swaps and caps, was 4.64% and 4.70% as of June 30, 2024 and June 30, 2023, respectively. Gross real property value of the properties securing the debt totaled $4,966,345,000 at June 30, 2024. (4) Includes a $1,000,000,000 unsecured term loan and a $250,000,000 Canadian-denominated unsecured term loan (approximately $182,695,000 based on the Canadian/U.S. Dollar exchange rate on June 30, 2024). Both term loans mature on July 19, 2026 and may be extended for two successive terms of six months at our option. The loans bear interest at adjusted SOFR plus 0.85% (6.28% at June 30, 2024) and adjusted Canadian Overnight Repo Rate Average plus 0.85% (5.93% at June 30, 2024), respectively. (5) Includes a $300,000,000 Canadian-denominated 2.95% senior unsecured notes due 2027 (approximately $219,234,000 based on the Canadian/U.S. Dollar exchange rate on June 30, 2024). (6) Includes a £550,000,000 4.80% senior unsecured notes due 2028 (approximately $695,200,000 based on the Pounds Sterling/U.S. Dollar exchange rate in effect on June 30, 2024). (7) Includes a £500,000,000 4.50% senior unsecured notes due 2034 (approximately $632,000,000 based on the Pounds Sterling/U.S. Dollar exchange rate in effect on June 30, 2024).</t>
        </is>
      </c>
    </row>
    <row r="5">
      <c r="A5" s="4" t="inlineStr">
        <is>
          <t>Summary of Principal Activity</t>
        </is>
      </c>
      <c r="B5" s="4" t="inlineStr">
        <is>
          <t>The following is a summary of our senior unsecured notes principal activity during the periods presented (dollars in thousands): Six Months Ended June 30, 2024 June 30, 2023 Beginning balance $ 13,699,619 $ 12,584,529 Debt issued — 1,035,000 Debt extinguished (1,350,000) — Foreign currency (25,490) 75,575 Ending balance $ 12,324,129 $ 13,695,104 The following is a summary of our secured debt principal activity for the periods presented (dollars in thousands): Six Months Ended June 30, 2024 June 30, 2023 Beginning balance $ 2,222,445 $ 2,129,954 Debt issued 2,872 373,462 Debt assumed — 73,671 Debt extinguished (211,805) (72,496) Debt disposed (1) (164,640) — Principal payments (21,994) (28,781) Foreign currency (26,194) 20,781 Ending balance $ 1,800,684 $ 2,496,591 (1) Please see Note 5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Notional Amount of Derivatives and Other Financial Instruments</t>
        </is>
      </c>
      <c r="B4" s="4" t="inlineStr">
        <is>
          <t xml:space="preserve">The following presents the notional amount of derivatives and other financial instruments as of the dates indicated (in thousands): June 30, 2024 December 31, 2023 Derivatives designated as net investment hedges: Denominated in Canadian Dollars $ 2,700,000 $ 2,025,000 Denominated in Pound Sterling £ 1,660,708 £ 1,660,708 Financial instruments designated as net investment hedges: Denominated in Canadian Dollars $ 250,000 $ 250,000 Denominated in Pound Sterling £ 1,050,000 £ 1,050,000 Interest rate swaps and caps designated as cash flow hedges: Denominated in U.S Dollars (1) $ 522,601 $ 872,601 Interest rate swaps designated as fair value hedges: Denominated in U.S Dollars $ 550,000 $ 550,000 Derivative instruments not designated: Foreign currency exchange contracts denominated in Canadian Dollars $ 80,000 $ 80,000 (1) At June 30, 2024, the maximum maturity date was </t>
        </is>
      </c>
    </row>
    <row r="5">
      <c r="A5" s="4" t="inlineStr">
        <is>
          <t>Summary of Impact of Derivative Instruments on the Consolidated Statements of Comprehensive Income</t>
        </is>
      </c>
      <c r="B5" s="4" t="inlineStr">
        <is>
          <t>The following presents the impact of derivative instruments on the Consolidated Statements of Comprehensive Income for the periods presented (in thousands): Three Months Ended June 30, Six Months Ended June 30, Description Location 2024 2023 2024 2023 Gain (loss) on derivative instruments designated as hedges recognized in income Interest expense $ 5,833 $ 4,759 $ 10,651 $ 9,378 Gain (loss) on derivative instruments not designated as hedges recognized in income Interest expense $ 615 $ (1,175) $ 1,916 $ (1,429) Gain (loss) on equity warrants recognized in income Gain (loss) on derivatives and financial instruments, net $ 5,825 $ (1,242) $ 8,879 $ (2,127) Gain (loss) on derivative and financial instruments designated as hedges recognized in OCI OCI $ 9,096 $ (85,884) $ 69,711 $ (155,6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Stockholders' Equity Capital Accounts</t>
        </is>
      </c>
      <c r="B4" s="4" t="inlineStr">
        <is>
          <t xml:space="preserve">The following is a summary of our stockholders' equity capital accounts as of the dates indicated: June 30, 2024 December 31, 2023 Preferred Stock, $1.00 par value: Authorized shares 50,000,000 50,000,000 Issued shares — — Outstanding shares — — Common Stock, $1.00 par value: Authorized shares 1,400,000,000 700,000,000 Issued shares 609,933,670 566,001,632 Outstanding shares 608,150,705 564,241,181 The following is a summary of our common stock issuances during the six months ended June 30, 2024 and 2023 (dollars in thousands, except shares and average price amounts): Shares Issued Average Price Gross Proceeds Net Proceeds 2023 Option exercises 1,708 $ 63.65 $ 109 $ 109 2023 ATM Program issuances 17,435,154 76.90 1,340,727 1,333,799 2023 Redemption of OP Units and DownREIT Units 272,494 — — 2023 Stock incentive plans, net of forfeitures (58,840) — — 2023 Totals 17,650,516 $ 1,340,836 $ 1,333,908 2024 Option exercises 5,390 $ 62.34 $ 336 $ 336 2024 ATM Program issuances 43,315,945 93.31 4,041,776 4,020,009 2024 Redemption of OP Units and DownREIT Units 494,941 — — 2024 Stock incentive plans, net of forfeitures 93,248 — — 2024 Totals 43,909,524 $ 4,042,112 $ 4,020,345 </t>
        </is>
      </c>
    </row>
    <row r="5">
      <c r="A5" s="4" t="inlineStr">
        <is>
          <t>Summary of Dividend Payments</t>
        </is>
      </c>
      <c r="B5" s="4" t="inlineStr">
        <is>
          <t xml:space="preserve">The following is a summary of our dividend payments (in thousands, except per share amounts): Six Months Ended June 30, 2024 June 30, 2023 Per Share Amount Per Share Amount Common stock $ 1.22 $ 718,711 $ 1.22 $ 602,601 </t>
        </is>
      </c>
    </row>
    <row r="6">
      <c r="A6" s="4" t="inlineStr">
        <is>
          <t>Summary of Accumulated Other Comprehensive Income (Loss)</t>
        </is>
      </c>
      <c r="B6" s="4" t="inlineStr">
        <is>
          <t>The following is a summary of accumulated other comprehensive income (loss) as of the dates presented (in thousands): June 30, 2024 December 31, 2023 Foreign currency translation $ (1,066,688) $ (913,675) Derivative and financial instruments designated as hedges 820,226 750,515 Total accumulated other comprehensive income (loss) $ (246,462) $ (163,1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OMPREHENSIVE INCOME (UNAUDITED) PARENTHETICALS</t>
        </is>
      </c>
      <c r="B1" s="2" t="inlineStr">
        <is>
          <t>6 Months Ended</t>
        </is>
      </c>
    </row>
    <row r="2">
      <c r="B2" s="2" t="inlineStr">
        <is>
          <t>Jun. 30, 2024 $ / shares</t>
        </is>
      </c>
    </row>
    <row r="3">
      <c r="A3" s="3" t="inlineStr">
        <is>
          <t>Income Statement [Abstract]</t>
        </is>
      </c>
      <c r="B3" s="4" t="inlineStr">
        <is>
          <t xml:space="preserve"> </t>
        </is>
      </c>
    </row>
    <row r="4">
      <c r="A4" s="4" t="inlineStr">
        <is>
          <t>Dividends (in dollars per share)</t>
        </is>
      </c>
      <c r="B4" s="7" t="n">
        <v>0.6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ets forth the computation of basic and diluted earnings per share (in thousands, except per share data): Three Months Ended June 30, Six Months Ended June 30, 2024 2023 2024 2023 Numerator for basic earnings per share - net income (loss) attributable to common stockholders $ 254,714 $ 103,040 $ 381,860 $ 128,713 Adjustment for net income (loss) attributable to OP Units and DownREIT Units 339 (157) 14 (167) Numerator for diluted earnings per share $ 255,053 $ 102,883 $ 381,874 $ 128,546 Denominator for basic earnings per share - weighted average shares 600,545 499,023 587,297 495,561 Effect of dilutive securities: Employee stock options 103 28 86 16 Non-vested restricted shares and units 1,483 1,044 1,273 882 OP Units and DownREIT Units 2,124 1,850 2,226 1,818 Employee stock purchase program 22 25 22 28 2028 Exchangeable Notes 286 — 143 — Dilutive potential common shares 4,018 2,947 3,750 2,744 Denominator for diluted earnings per share - adjusted weighted average shares 604,563 501,970 591,047 498,305 Basic earnings per share $ 0.42 $ 0.21 $ 0.65 $ 0.26 Diluted earnings per share $ 0.42 $ 0.20 $ 0.65 $ 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isclosure about 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The carrying amounts and estimated fair values of our financial instruments are as follows (in thousands): June 30, 2024 December 31, 2023 Carrying Amount Fair Value Carrying Amount Fair Value Financial assets: Mortgage loans receivable $ 1,490,989 $ 1,541,399 $ 1,043,252 $ 1,105,260 Other real estate loans receivable 300,213 306,204 318,335 319,905 Cash and cash equivalents 2,776,628 2,776,628 1,993,646 1,993,646 Restricted cash 86,970 86,970 82,437 82,437 Non-real estate loans receivable 347,625 330,645 330,119 312,985 Foreign currency forward contracts, interest rate swaps and cross currency swaps 46,242 46,242 37,118 37,118 Equity warrants 44,316 44,316 35,772 35,772 Financial liabilities: Senior unsecured notes $ 12,169,775 $ 11,811,256 $ 13,552,222 $ 13,249,247 Secured debt 1,765,992 1,723,219 2,183,327 2,144,059 Foreign currency forward contracts, interest rate swaps and cross currency swaps 17,818 17,818 96,023 96,023 Redeemable DownREIT Unitholder interests $ 40,719 $ 40,719 $ 77,928 $ 77,928 </t>
        </is>
      </c>
    </row>
    <row r="5">
      <c r="A5" s="4" t="inlineStr">
        <is>
          <t>Summary of Items Measured at Fair Value on Recurring Basis, Assets</t>
        </is>
      </c>
      <c r="B5" s="4" t="inlineStr">
        <is>
          <t>The following summarizes items measured at fair value on a recurring basis (in thousands): Fair Value Measurements as of June 30, 2024 Total Level 1 Level 2 Level 3 Equity warrants $ 44,316 $ — $ — $ 44,316 Foreign currency forward contracts, interest rate swaps and cross currency swaps, net asset (liability) (1) 28,424 — 28,424 — Totals $ 72,740 $ — $ 28,424 $ 44,316 (1) Please see Note 12 for additional information.</t>
        </is>
      </c>
    </row>
    <row r="6">
      <c r="A6" s="4" t="inlineStr">
        <is>
          <t>Summary of Items Measured at Fair Value on Recurring Basis, Liabilities</t>
        </is>
      </c>
      <c r="B6" s="4" t="inlineStr">
        <is>
          <t>The following summarizes items measured at fair value on a recurring basis (in thousands): Fair Value Measurements as of June 30, 2024 Total Level 1 Level 2 Level 3 Equity warrants $ 44,316 $ — $ — $ 44,316 Foreign currency forward contracts, interest rate swaps and cross currency swaps, net asset (liability) (1) 28,424 — 28,424 — Totals $ 72,740 $ — $ 28,424 $ 44,316 (1) Please see Note 12 for additional information.</t>
        </is>
      </c>
    </row>
    <row r="7">
      <c r="A7" s="4" t="inlineStr">
        <is>
          <t>Summary of Level 3 Reconciliation</t>
        </is>
      </c>
      <c r="B7" s="4" t="inlineStr">
        <is>
          <t xml:space="preserve">The following table summarizes the change in fair value for equity warrants using unobservable Level 3 inputs for the periods presented (in thousands): Six Months Ended June 30, 2024 June 30, 2023 Beginning balance $ 35,772 $ 30,436 Mark-to-market adjustment 8,879 (2,126) Foreign currency (335) 1,542 Ending balance $ 44,316 $ 29,8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ummary Information for Reportable Segments</t>
        </is>
      </c>
      <c r="B4" s="4" t="inlineStr">
        <is>
          <t xml:space="preserve">Summary information for the reportable segments (which excludes unconsolidated entities) is as follows (in thousands): Three Months Ended June 30, 2024 Seniors Housing Operating Triple-net Outpatient Medical Non-segment/Corporate Total Resident fees and services $ 1,393,473 $ — $ — $ — $ 1,393,473 Rental income — 141,151 194,660 — 335,811 Interest income 16,077 46,528 848 — 63,453 Other income 1,900 931 2,577 26,739 32,147 Total revenues 1,411,450 188,610 198,085 26,739 1,824,884 Property operating expenses 1,034,906 10,495 61,185 4,711 1,111,297 Consolidated net operating income (loss) 376,544 178,115 136,900 22,028 713,587 Depreciation and amortization 253,531 61,766 66,748 — 382,045 Interest expense 7,326 352 1,310 124,436 133,424 General and administrative expenses — — — 55,565 55,565 Loss (gain) on derivatives and financial instruments, net — (5,825) — — (5,825) Loss (gain) on extinguishment of debt, net 1,705 — — — 1,705 Provision for loan losses, net 6,142 (962) (17) — 5,163 Impairment of assets 1,778 616 — — 2,394 Other expenses 37,724 8,420 331 2,209 48,684 Income (loss) from continuing operations before income taxes and other items 68,338 113,748 68,528 (160,182) 90,432 Income tax (expense) benefit — — — (1,101) (1,101) Income (loss) from unconsolidated entities (2,526) 2,614 4,808 — 4,896 Gain (loss) on real estate dispositions, net 137,061 21,268 8,114 — 166,443 Income (loss) from continuing operations 202,873 137,630 81,450 (161,283) 260,670 Net income (loss) $ 202,873 $ 137,630 $ 81,450 $ (161,283) $ 260,670 Total assets $ 26,007,665 $ 9,454,889 $ 7,487,100 $ 2,584,283 $ 45,533,937 Three Months Ended June 30, 2023 Seniors Housing Operating Triple-net Outpatient Medical Non-segment/Corporate Total Resident fees and services $ 1,159,449 $ — $ — $ — $ 1,159,449 Rental income — 198,916 184,523 — 383,439 Interest income 2,095 36,520 95 — 38,710 Other income 2,895 66,692 1,574 12,719 83,880 Total revenues 1,164,439 302,128 186,192 12,719 1,665,478 Property operating expenses 885,187 10,598 58,697 4,190 958,672 Consolidated net operating income (loss) 279,252 291,530 127,495 8,529 706,806 Depreciation and amortization 220,428 55,234 66,283 — 341,945 Interest expense 16,136 (795) 3,152 133,844 152,337 General and administrative expenses — — — 44,287 44,287 Loss (gain) on derivatives and financial instruments, net — 1,280 — — 1,280 Loss (gain) on extinguishment of debt, net — — 1 — 1 Provision for loan losses, net 1,867 591 (2) — 2,456 Impairment of assets — 1,086 — — 1,086 Other expenses 8,060 818 647 1,544 11,069 Income (loss) from continuing operations before income taxes and other items 32,761 233,316 57,414 (171,146) 152,345 Income tax (expense) benefit — — — (3,503) (3,503) Income (loss) from unconsolidated entities (39,445) (630) (257) — (40,332) Gain (loss) on real estate dispositions, net (2,096) (72) — — (2,168) Income (loss) from continuing operations (8,780) 232,614 57,157 (174,649) 106,342 Net income (loss) $ (8,780) $ 232,614 $ 57,157 $ (174,649) $ 106,342 Six Months Ended June 30, 2024 Seniors Housing Operating Triple-net Outpatient Medical Non-segment / Corporate Total Resident fees and services $ 2,753,747 $ — $ — $ — $ 2,753,747 Rental income — 362,895 390,568 — 753,463 Interest income 21,100 93,317 1,700 — 116,117 Other income 3,363 2,130 4,979 50,826 61,298 Total revenues 2,778,210 458,342 397,247 50,826 3,684,625 Property operating expenses 2,054,253 21,312 123,648 8,997 2,208,210 Consolidated net operating income (loss) 723,957 437,030 273,599 41,829 1,476,415 Depreciation and amortization 490,327 124,301 133,280 — 747,908 Interest expense 18,512 710 3,028 258,492 280,742 General and administrative expenses — — — 108,883 108,883 Loss (gain) on derivatives and financial instruments, net — (8,879) — — (8,879) Loss (gain) on extinguishment of debt, net 1,711 — — — 1,711 Provision for loan losses, net 7,710 (1,529) (4) — 6,177 Impairment of assets 45,109 616 — — 45,725 Other expenses 46,481 9,625 940 5,769 62,815 Income (loss) from continuing operations before income taxes and other items 114,107 312,186 136,355 (331,315) 231,333 Income tax (expense) benefit — — — (7,292) (7,292) Income (loss) from unconsolidated entities (6,793) (539) 4,445 — (2,887) Gain (loss) on real estate dispositions, net 141,663 21,294 8,193 — 171,150 Income (loss) from continuing operations 248,977 332,941 148,993 (338,607) 392,304 Net income (loss) $ 248,977 $ 332,941 $ 148,993 $ (338,607) $ 392,304 Six Months Ended June 30, 2023 Seniors Housing Operating Triple-net Outpatient Medical Non-segment / Corporate Total Resident fees and services $ 2,291,134 $ — $ — $ — $ 2,291,134 Rental income — 401,335 366,163 — 767,498 Interest income 4,646 70,283 186 — 75,115 Other income 5,340 68,575 4,674 13,871 92,460 Total revenues 2,301,120 540,193 371,023 13,871 3,226,207 Property operating expenses 1,768,971 22,321 117,062 8,071 1,916,425 Consolidated net operating income (loss) 532,149 517,872 253,961 5,800 1,309,782 Depreciation and amortization 440,835 109,762 130,460 — 681,057 Interest expense 27,623 (810) 7,256 262,671 296,740 General and administrative expenses — — — 88,658 88,658 Loss (gain) on derivatives and financial — 2,210 — — 2,210 Loss (gain) on extinguishment of debt, net — — 6 — 6 Provision for loan losses, net 1,794 1,441 (2) — 3,233 Impairment of assets 12,629 1,086 — — 13,715 Other expenses 25,639 3,285 1,194 3,696 33,814 Income (loss) from continuing operations before income taxes and other items 23,629 400,898 115,047 (349,225) 190,349 Income tax (expense) benefit — — — (6,548) (6,548) Income (loss) from unconsolidated entities (55,034) 7,802 (171) — (47,403) Gain (loss) on real estate dispositions, net (1,263) 448 (606) — (1,421) Income (loss) from continuing operations (32,668) 409,148 114,270 (355,773) 134,977 Net income (loss) $ (32,668) $ 409,148 $ 114,270 $ (355,773) $ 134,977 </t>
        </is>
      </c>
    </row>
    <row r="5">
      <c r="A5" s="4" t="inlineStr">
        <is>
          <t>Summary of Geographic Information</t>
        </is>
      </c>
      <c r="B5" s="4" t="inlineStr">
        <is>
          <t>The following is a summary of geographic information for the periods presented (dollars in thousands): Three Months Ended Six Months Ended June 30, 2024 June 30, 2023 June 30, 2024 June 30, 2023 Revenues: Amount % Amount % Amount (1) % Amount % United States $ 1,530,174 83.9 % $ 1,392,512 83.7 % $ 3,077,070 83.5 % $ 2,688,534 83.3 % United Kingdom 163,264 8.9 % 154,028 9.2 % 324,772 8.8 % 301,904 9.4 % Canada 131,446 7.2 % 118,938 7.1 % 282,783 7.7 % 235,769 7.3 % Total $ 1,824,884 100.0 % $ 1,665,478 100.0 % $ 3,684,625 100.0 % $ 3,226,207 100.0 % Three Months Ended Six Months Ended June 30, 2024 June 30, 2023 June 30, 2024 June 30, 2023 Resident Fees and Services: Amount % Amount % Amount (1) % Amount % United States $ 1,148,809 82.4 % $ 929,997 80.2 % $ 2,246,148 81.6 % $ 1,838,941 80.3 % United Kingdom 117,794 8.5 % 113,585 9.8 % 234,673 8.5 % 222,597 9.7 % Canada 126,870 9.1 % 115,867 10.0 % 272,926 9.9 % 229,596 10.0 % Total $ 1,393,473 100.0 % $ 1,159,449 100.0 % $ 2,753,747 100.0 % $ 2,291,134 100.0 % As of June 30, 2024 December 31, 2023 Assets: Amount % Amount % United States $ 38,799,436 85.2 % $ 36,929,186 83.9 % United Kingdom 3,604,871 7.9 % 3,587,230 8.2 % Canada 3,129,630 6.9 % 3,495,750 7.9 % Total $ 45,533,937 100.0 % $ 44,012,166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Variable Interest Entities</t>
        </is>
      </c>
      <c r="B4" s="4" t="inlineStr">
        <is>
          <t>Accordingly, such entities have been consolidated, and the table below summarizes the balance sheets of consolidated VIEs in the aggregate (in thousands): June 30, 2024 December 31, 2023 Assets: Net real estate investments $ 3,277,895 $ 3,277,741 Cash and cash equivalents 23,158 19,529 Receivables and other assets 75,432 43,513 Total assets (1) $ 3,376,485 $ 3,340,783 Liabilities and equity: Secured debt $ 65,724 $ 76,507 Lease liabilities 2,537 2,539 Accrued expenses and other liabilities 16,893 13,850 Total equity 3,291,331 3,247,887 Total liabilities and equity $ 3,376,485 $ 3,340,783 (1) Note that assets of the consolidated VIEs can only be used to settle obligations relating to such VIEs. Liabilities of the consolidated VIEs represent claims against the specific assets of the VIEs and the VIE's creditors do not have recourse to Welltow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Business (Details) - Welltower OP Inc</t>
        </is>
      </c>
      <c r="B1" s="2" t="inlineStr">
        <is>
          <t>6 Months Ended</t>
        </is>
      </c>
    </row>
    <row r="2">
      <c r="B2" s="2" t="inlineStr">
        <is>
          <t>Jun. 30, 2024</t>
        </is>
      </c>
    </row>
    <row r="3">
      <c r="A3" s="3" t="inlineStr">
        <is>
          <t>Noncontrolling Interest [Line Items]</t>
        </is>
      </c>
      <c r="B3" s="4" t="inlineStr">
        <is>
          <t xml:space="preserve"> </t>
        </is>
      </c>
    </row>
    <row r="4">
      <c r="A4" s="4" t="inlineStr">
        <is>
          <t>Weighted average ownership percentage (in percent)</t>
        </is>
      </c>
      <c r="B4" s="9" t="n">
        <v>0.99737</v>
      </c>
    </row>
    <row r="5">
      <c r="A5" s="4" t="inlineStr">
        <is>
          <t>Ownership percentage by parent (in percent)</t>
        </is>
      </c>
      <c r="B5" s="10" t="n">
        <v>0.9973</v>
      </c>
    </row>
    <row r="6">
      <c r="A6" s="4" t="inlineStr">
        <is>
          <t>Other Investors</t>
        </is>
      </c>
      <c r="B6" s="4" t="inlineStr">
        <is>
          <t xml:space="preserve"> </t>
        </is>
      </c>
    </row>
    <row r="7">
      <c r="A7" s="3" t="inlineStr">
        <is>
          <t>Noncontrolling Interest [Line Items]</t>
        </is>
      </c>
      <c r="B7" s="4" t="inlineStr">
        <is>
          <t xml:space="preserve"> </t>
        </is>
      </c>
    </row>
    <row r="8">
      <c r="A8" s="4" t="inlineStr">
        <is>
          <t>Ownership interest (in percent)</t>
        </is>
      </c>
      <c r="B8" s="10" t="n">
        <v>0.00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Property Acquisitions and Development - Summary of Real Property Investment Activity by Segment (Details) - USD ($) $ in Thousands</t>
        </is>
      </c>
      <c r="B1" s="2" t="inlineStr">
        <is>
          <t>6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Land and land improvements</t>
        </is>
      </c>
      <c r="B4" s="6" t="n">
        <v>93015</v>
      </c>
      <c r="C4" s="6" t="n">
        <v>72323</v>
      </c>
    </row>
    <row r="5">
      <c r="A5" s="4" t="inlineStr">
        <is>
          <t>Buildings and improvements</t>
        </is>
      </c>
      <c r="B5" s="5" t="n">
        <v>517466</v>
      </c>
      <c r="C5" s="5" t="n">
        <v>380651</v>
      </c>
    </row>
    <row r="6">
      <c r="A6" s="4" t="inlineStr">
        <is>
          <t>Acquired lease intangibles</t>
        </is>
      </c>
      <c r="B6" s="5" t="n">
        <v>37020</v>
      </c>
      <c r="C6" s="5" t="n">
        <v>40060</v>
      </c>
    </row>
    <row r="7">
      <c r="A7" s="4" t="inlineStr">
        <is>
          <t>Construction in progress</t>
        </is>
      </c>
      <c r="B7" s="5" t="n">
        <v>19397</v>
      </c>
      <c r="C7" s="5" t="n">
        <v>0</v>
      </c>
    </row>
    <row r="8">
      <c r="A8" s="4" t="inlineStr">
        <is>
          <t>Right of use assets, net</t>
        </is>
      </c>
      <c r="B8" s="5" t="n">
        <v>0</v>
      </c>
      <c r="C8" s="5" t="n">
        <v>927</v>
      </c>
    </row>
    <row r="9">
      <c r="A9" s="4" t="inlineStr">
        <is>
          <t>Total net real estate assets</t>
        </is>
      </c>
      <c r="B9" s="5" t="n">
        <v>666898</v>
      </c>
      <c r="C9" s="5" t="n">
        <v>493961</v>
      </c>
    </row>
    <row r="10">
      <c r="A10" s="4" t="inlineStr">
        <is>
          <t>Receivables and other assets</t>
        </is>
      </c>
      <c r="B10" s="5" t="n">
        <v>1549</v>
      </c>
      <c r="C10" s="5" t="n">
        <v>2447</v>
      </c>
    </row>
    <row r="11">
      <c r="A11" s="4" t="inlineStr">
        <is>
          <t>Total assets acquired</t>
        </is>
      </c>
      <c r="B11" s="5" t="n">
        <v>668447</v>
      </c>
      <c r="C11" s="5" t="n">
        <v>496408</v>
      </c>
    </row>
    <row r="12">
      <c r="A12" s="4" t="inlineStr">
        <is>
          <t>Secured debt</t>
        </is>
      </c>
      <c r="B12" s="5" t="n">
        <v>0</v>
      </c>
      <c r="C12" s="5" t="n">
        <v>-62720</v>
      </c>
    </row>
    <row r="13">
      <c r="A13" s="4" t="inlineStr">
        <is>
          <t>Lease liabilities</t>
        </is>
      </c>
      <c r="B13" s="5" t="n">
        <v>0</v>
      </c>
      <c r="C13" s="5" t="n">
        <v>-953</v>
      </c>
    </row>
    <row r="14">
      <c r="A14" s="4" t="inlineStr">
        <is>
          <t>Accrued expenses and other liabilities</t>
        </is>
      </c>
      <c r="B14" s="5" t="n">
        <v>-12087</v>
      </c>
      <c r="C14" s="5" t="n">
        <v>-8641</v>
      </c>
    </row>
    <row r="15">
      <c r="A15" s="4" t="inlineStr">
        <is>
          <t>Total liabilities acquired</t>
        </is>
      </c>
      <c r="B15" s="5" t="n">
        <v>-12087</v>
      </c>
      <c r="C15" s="5" t="n">
        <v>-72314</v>
      </c>
    </row>
    <row r="16">
      <c r="A16" s="4" t="inlineStr">
        <is>
          <t>Noncontrolling interests</t>
        </is>
      </c>
      <c r="B16" s="5" t="n">
        <v>-1149</v>
      </c>
      <c r="C16" s="5" t="n">
        <v>0</v>
      </c>
    </row>
    <row r="17">
      <c r="A17" s="4" t="inlineStr">
        <is>
          <t>Non-cash acquisition related activity</t>
        </is>
      </c>
      <c r="B17" s="5" t="n">
        <v>-47684</v>
      </c>
      <c r="C17" s="5" t="n">
        <v>0</v>
      </c>
    </row>
    <row r="18">
      <c r="A18" s="4" t="inlineStr">
        <is>
          <t>Cash disbursed for acquisitions</t>
        </is>
      </c>
      <c r="B18" s="5" t="n">
        <v>607527</v>
      </c>
      <c r="C18" s="5" t="n">
        <v>424094</v>
      </c>
    </row>
    <row r="19">
      <c r="A19" s="4" t="inlineStr">
        <is>
          <t>Construction in progress additions</t>
        </is>
      </c>
      <c r="B19" s="5" t="n">
        <v>499786</v>
      </c>
      <c r="C19" s="5" t="n">
        <v>510930</v>
      </c>
    </row>
    <row r="20">
      <c r="A20" s="4" t="inlineStr">
        <is>
          <t>Less: Capitalized interest</t>
        </is>
      </c>
      <c r="B20" s="5" t="n">
        <v>-28287</v>
      </c>
      <c r="C20" s="5" t="n">
        <v>-22205</v>
      </c>
    </row>
    <row r="21">
      <c r="A21" s="4" t="inlineStr">
        <is>
          <t>Accruals</t>
        </is>
      </c>
      <c r="B21" s="5" t="n">
        <v>-12377</v>
      </c>
      <c r="C21" s="5" t="n">
        <v>-14610</v>
      </c>
    </row>
    <row r="22">
      <c r="A22" s="4" t="inlineStr">
        <is>
          <t>Cash disbursed for construction in progress</t>
        </is>
      </c>
      <c r="B22" s="5" t="n">
        <v>459122</v>
      </c>
      <c r="C22" s="5" t="n">
        <v>474115</v>
      </c>
    </row>
    <row r="23">
      <c r="A23" s="4" t="inlineStr">
        <is>
          <t>Capital improvements to existing properties</t>
        </is>
      </c>
      <c r="B23" s="5" t="n">
        <v>297602</v>
      </c>
      <c r="C23" s="5" t="n">
        <v>204978</v>
      </c>
    </row>
    <row r="24">
      <c r="A24" s="4" t="inlineStr">
        <is>
          <t>Total cash invested in real property, net of cash acquired</t>
        </is>
      </c>
      <c r="B24" s="5" t="n">
        <v>1364251</v>
      </c>
      <c r="C24" s="5" t="n">
        <v>1103187</v>
      </c>
    </row>
    <row r="25">
      <c r="A25" s="4" t="inlineStr">
        <is>
          <t>Seniors Housing Operating</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Land and land improvements</t>
        </is>
      </c>
      <c r="B27" s="5" t="n">
        <v>68662</v>
      </c>
      <c r="C27" s="5" t="n">
        <v>4426</v>
      </c>
    </row>
    <row r="28">
      <c r="A28" s="4" t="inlineStr">
        <is>
          <t>Buildings and improvements</t>
        </is>
      </c>
      <c r="B28" s="5" t="n">
        <v>422488</v>
      </c>
      <c r="C28" s="5" t="n">
        <v>50172</v>
      </c>
    </row>
    <row r="29">
      <c r="A29" s="4" t="inlineStr">
        <is>
          <t>Acquired lease intangibles</t>
        </is>
      </c>
      <c r="B29" s="5" t="n">
        <v>34827</v>
      </c>
      <c r="C29" s="5" t="n">
        <v>970</v>
      </c>
    </row>
    <row r="30">
      <c r="A30" s="4" t="inlineStr">
        <is>
          <t>Construction in progress</t>
        </is>
      </c>
      <c r="B30" s="5" t="n">
        <v>19397</v>
      </c>
      <c r="C30" s="5" t="n">
        <v>0</v>
      </c>
    </row>
    <row r="31">
      <c r="A31" s="4" t="inlineStr">
        <is>
          <t>Right of use assets, net</t>
        </is>
      </c>
      <c r="B31" s="5" t="n">
        <v>0</v>
      </c>
      <c r="C31" s="5" t="n">
        <v>0</v>
      </c>
    </row>
    <row r="32">
      <c r="A32" s="4" t="inlineStr">
        <is>
          <t>Total net real estate assets</t>
        </is>
      </c>
      <c r="B32" s="5" t="n">
        <v>545374</v>
      </c>
      <c r="C32" s="5" t="n">
        <v>55568</v>
      </c>
    </row>
    <row r="33">
      <c r="A33" s="4" t="inlineStr">
        <is>
          <t>Receivables and other assets</t>
        </is>
      </c>
      <c r="B33" s="5" t="n">
        <v>1403</v>
      </c>
      <c r="C33" s="5" t="n">
        <v>2089</v>
      </c>
    </row>
    <row r="34">
      <c r="A34" s="4" t="inlineStr">
        <is>
          <t>Total assets acquired</t>
        </is>
      </c>
      <c r="B34" s="5" t="n">
        <v>546777</v>
      </c>
      <c r="C34" s="5" t="n">
        <v>57657</v>
      </c>
    </row>
    <row r="35">
      <c r="A35" s="4" t="inlineStr">
        <is>
          <t>Secured debt</t>
        </is>
      </c>
      <c r="B35" s="5" t="n">
        <v>0</v>
      </c>
      <c r="C35" s="5" t="n">
        <v>-21767</v>
      </c>
    </row>
    <row r="36">
      <c r="A36" s="4" t="inlineStr">
        <is>
          <t>Lease liabilities</t>
        </is>
      </c>
      <c r="B36" s="5" t="n">
        <v>0</v>
      </c>
      <c r="C36" s="5" t="n">
        <v>0</v>
      </c>
    </row>
    <row r="37">
      <c r="A37" s="4" t="inlineStr">
        <is>
          <t>Accrued expenses and other liabilities</t>
        </is>
      </c>
      <c r="B37" s="5" t="n">
        <v>-11905</v>
      </c>
      <c r="C37" s="5" t="n">
        <v>-570</v>
      </c>
    </row>
    <row r="38">
      <c r="A38" s="4" t="inlineStr">
        <is>
          <t>Total liabilities acquired</t>
        </is>
      </c>
      <c r="B38" s="5" t="n">
        <v>-11905</v>
      </c>
      <c r="C38" s="5" t="n">
        <v>-22337</v>
      </c>
    </row>
    <row r="39">
      <c r="A39" s="4" t="inlineStr">
        <is>
          <t>Noncontrolling interests</t>
        </is>
      </c>
      <c r="B39" s="5" t="n">
        <v>-1149</v>
      </c>
      <c r="C39" s="5" t="n">
        <v>0</v>
      </c>
    </row>
    <row r="40">
      <c r="A40" s="4" t="inlineStr">
        <is>
          <t>Non-cash acquisition related activity</t>
        </is>
      </c>
      <c r="B40" s="5" t="n">
        <v>-46974</v>
      </c>
      <c r="C40" s="5" t="n">
        <v>0</v>
      </c>
    </row>
    <row r="41">
      <c r="A41" s="4" t="inlineStr">
        <is>
          <t>Cash disbursed for acquisitions</t>
        </is>
      </c>
      <c r="B41" s="5" t="n">
        <v>486749</v>
      </c>
      <c r="C41" s="5" t="n">
        <v>35320</v>
      </c>
    </row>
    <row r="42">
      <c r="A42" s="4" t="inlineStr">
        <is>
          <t>Construction in progress additions</t>
        </is>
      </c>
      <c r="B42" s="5" t="n">
        <v>317468</v>
      </c>
      <c r="C42" s="5" t="n">
        <v>295120</v>
      </c>
    </row>
    <row r="43">
      <c r="A43" s="4" t="inlineStr">
        <is>
          <t>Less: Capitalized interest</t>
        </is>
      </c>
      <c r="B43" s="5" t="n">
        <v>-23712</v>
      </c>
      <c r="C43" s="5" t="n">
        <v>-16761</v>
      </c>
    </row>
    <row r="44">
      <c r="A44" s="4" t="inlineStr">
        <is>
          <t>Accruals</t>
        </is>
      </c>
      <c r="B44" s="5" t="n">
        <v>474</v>
      </c>
      <c r="C44" s="5" t="n">
        <v>746</v>
      </c>
    </row>
    <row r="45">
      <c r="A45" s="4" t="inlineStr">
        <is>
          <t>Cash disbursed for construction in progress</t>
        </is>
      </c>
      <c r="B45" s="5" t="n">
        <v>294230</v>
      </c>
      <c r="C45" s="5" t="n">
        <v>279105</v>
      </c>
    </row>
    <row r="46">
      <c r="A46" s="4" t="inlineStr">
        <is>
          <t>Capital improvements to existing properties</t>
        </is>
      </c>
      <c r="B46" s="5" t="n">
        <v>239484</v>
      </c>
      <c r="C46" s="5" t="n">
        <v>165187</v>
      </c>
    </row>
    <row r="47">
      <c r="A47" s="4" t="inlineStr">
        <is>
          <t>Total cash invested in real property, net of cash acquired</t>
        </is>
      </c>
      <c r="B47" s="5" t="n">
        <v>1020463</v>
      </c>
      <c r="C47" s="5" t="n">
        <v>479612</v>
      </c>
    </row>
    <row r="48">
      <c r="A48" s="4" t="inlineStr">
        <is>
          <t>Triple-net</t>
        </is>
      </c>
      <c r="B48" s="4" t="inlineStr">
        <is>
          <t xml:space="preserve"> </t>
        </is>
      </c>
      <c r="C48" s="4" t="inlineStr">
        <is>
          <t xml:space="preserve"> </t>
        </is>
      </c>
    </row>
    <row r="49">
      <c r="A49" s="3" t="inlineStr">
        <is>
          <t>Business Acquisition [Line Items]</t>
        </is>
      </c>
      <c r="B49" s="4" t="inlineStr">
        <is>
          <t xml:space="preserve"> </t>
        </is>
      </c>
      <c r="C49" s="4" t="inlineStr">
        <is>
          <t xml:space="preserve"> </t>
        </is>
      </c>
    </row>
    <row r="50">
      <c r="A50" s="4" t="inlineStr">
        <is>
          <t>Land and land improvements</t>
        </is>
      </c>
      <c r="B50" s="5" t="n">
        <v>14193</v>
      </c>
      <c r="C50" s="5" t="n">
        <v>7370</v>
      </c>
    </row>
    <row r="51">
      <c r="A51" s="4" t="inlineStr">
        <is>
          <t>Buildings and improvements</t>
        </is>
      </c>
      <c r="B51" s="5" t="n">
        <v>61914</v>
      </c>
      <c r="C51" s="5" t="n">
        <v>74289</v>
      </c>
    </row>
    <row r="52">
      <c r="A52" s="4" t="inlineStr">
        <is>
          <t>Acquired lease intangibles</t>
        </is>
      </c>
      <c r="B52" s="5" t="n">
        <v>0</v>
      </c>
      <c r="C52" s="5" t="n">
        <v>0</v>
      </c>
    </row>
    <row r="53">
      <c r="A53" s="4" t="inlineStr">
        <is>
          <t>Construction in progress</t>
        </is>
      </c>
      <c r="B53" s="5" t="n">
        <v>0</v>
      </c>
      <c r="C53" s="5" t="n">
        <v>0</v>
      </c>
    </row>
    <row r="54">
      <c r="A54" s="4" t="inlineStr">
        <is>
          <t>Right of use assets, net</t>
        </is>
      </c>
      <c r="B54" s="5" t="n">
        <v>0</v>
      </c>
      <c r="C54" s="5" t="n">
        <v>0</v>
      </c>
    </row>
    <row r="55">
      <c r="A55" s="4" t="inlineStr">
        <is>
          <t>Total net real estate assets</t>
        </is>
      </c>
      <c r="B55" s="5" t="n">
        <v>76107</v>
      </c>
      <c r="C55" s="5" t="n">
        <v>81659</v>
      </c>
    </row>
    <row r="56">
      <c r="A56" s="4" t="inlineStr">
        <is>
          <t>Receivables and other assets</t>
        </is>
      </c>
      <c r="B56" s="5" t="n">
        <v>34</v>
      </c>
      <c r="C56" s="5" t="n">
        <v>0</v>
      </c>
    </row>
    <row r="57">
      <c r="A57" s="4" t="inlineStr">
        <is>
          <t>Total assets acquired</t>
        </is>
      </c>
      <c r="B57" s="5" t="n">
        <v>76141</v>
      </c>
      <c r="C57" s="5" t="n">
        <v>81659</v>
      </c>
    </row>
    <row r="58">
      <c r="A58" s="4" t="inlineStr">
        <is>
          <t>Secured debt</t>
        </is>
      </c>
      <c r="B58" s="5" t="n">
        <v>0</v>
      </c>
      <c r="C58" s="5" t="n">
        <v>0</v>
      </c>
    </row>
    <row r="59">
      <c r="A59" s="4" t="inlineStr">
        <is>
          <t>Lease liabilities</t>
        </is>
      </c>
      <c r="B59" s="5" t="n">
        <v>0</v>
      </c>
      <c r="C59" s="5" t="n">
        <v>0</v>
      </c>
    </row>
    <row r="60">
      <c r="A60" s="4" t="inlineStr">
        <is>
          <t>Accrued expenses and other liabilities</t>
        </is>
      </c>
      <c r="B60" s="5" t="n">
        <v>0</v>
      </c>
      <c r="C60" s="5" t="n">
        <v>0</v>
      </c>
    </row>
    <row r="61">
      <c r="A61" s="4" t="inlineStr">
        <is>
          <t>Total liabilities acquired</t>
        </is>
      </c>
      <c r="B61" s="5" t="n">
        <v>0</v>
      </c>
      <c r="C61" s="5" t="n">
        <v>0</v>
      </c>
    </row>
    <row r="62">
      <c r="A62" s="4" t="inlineStr">
        <is>
          <t>Noncontrolling interests</t>
        </is>
      </c>
      <c r="B62" s="5" t="n">
        <v>0</v>
      </c>
      <c r="C62" s="5" t="n">
        <v>0</v>
      </c>
    </row>
    <row r="63">
      <c r="A63" s="4" t="inlineStr">
        <is>
          <t>Non-cash acquisition related activity</t>
        </is>
      </c>
      <c r="B63" s="5" t="n">
        <v>-710</v>
      </c>
      <c r="C63" s="5" t="n">
        <v>0</v>
      </c>
    </row>
    <row r="64">
      <c r="A64" s="4" t="inlineStr">
        <is>
          <t>Cash disbursed for acquisitions</t>
        </is>
      </c>
      <c r="B64" s="5" t="n">
        <v>75431</v>
      </c>
      <c r="C64" s="5" t="n">
        <v>81659</v>
      </c>
    </row>
    <row r="65">
      <c r="A65" s="4" t="inlineStr">
        <is>
          <t>Construction in progress additions</t>
        </is>
      </c>
      <c r="B65" s="5" t="n">
        <v>28</v>
      </c>
      <c r="C65" s="5" t="n">
        <v>25646</v>
      </c>
    </row>
    <row r="66">
      <c r="A66" s="4" t="inlineStr">
        <is>
          <t>Less: Capitalized interest</t>
        </is>
      </c>
      <c r="B66" s="5" t="n">
        <v>0</v>
      </c>
      <c r="C66" s="5" t="n">
        <v>-2416</v>
      </c>
    </row>
    <row r="67">
      <c r="A67" s="4" t="inlineStr">
        <is>
          <t>Accruals</t>
        </is>
      </c>
      <c r="B67" s="5" t="n">
        <v>126</v>
      </c>
      <c r="C67" s="5" t="n">
        <v>-9384</v>
      </c>
    </row>
    <row r="68">
      <c r="A68" s="4" t="inlineStr">
        <is>
          <t>Cash disbursed for construction in progress</t>
        </is>
      </c>
      <c r="B68" s="5" t="n">
        <v>154</v>
      </c>
      <c r="C68" s="5" t="n">
        <v>13846</v>
      </c>
    </row>
    <row r="69">
      <c r="A69" s="4" t="inlineStr">
        <is>
          <t>Capital improvements to existing properties</t>
        </is>
      </c>
      <c r="B69" s="5" t="n">
        <v>11706</v>
      </c>
      <c r="C69" s="5" t="n">
        <v>11784</v>
      </c>
    </row>
    <row r="70">
      <c r="A70" s="4" t="inlineStr">
        <is>
          <t>Total cash invested in real property, net of cash acquired</t>
        </is>
      </c>
      <c r="B70" s="5" t="n">
        <v>87291</v>
      </c>
      <c r="C70" s="5" t="n">
        <v>107289</v>
      </c>
    </row>
    <row r="71">
      <c r="A71" s="4" t="inlineStr">
        <is>
          <t>Outpatient Medical</t>
        </is>
      </c>
      <c r="B71" s="4" t="inlineStr">
        <is>
          <t xml:space="preserve"> </t>
        </is>
      </c>
      <c r="C71" s="4" t="inlineStr">
        <is>
          <t xml:space="preserve"> </t>
        </is>
      </c>
    </row>
    <row r="72">
      <c r="A72" s="3" t="inlineStr">
        <is>
          <t>Business Acquisition [Line Items]</t>
        </is>
      </c>
      <c r="B72" s="4" t="inlineStr">
        <is>
          <t xml:space="preserve"> </t>
        </is>
      </c>
      <c r="C72" s="4" t="inlineStr">
        <is>
          <t xml:space="preserve"> </t>
        </is>
      </c>
    </row>
    <row r="73">
      <c r="A73" s="4" t="inlineStr">
        <is>
          <t>Land and land improvements</t>
        </is>
      </c>
      <c r="B73" s="5" t="n">
        <v>10160</v>
      </c>
      <c r="C73" s="5" t="n">
        <v>60527</v>
      </c>
    </row>
    <row r="74">
      <c r="A74" s="4" t="inlineStr">
        <is>
          <t>Buildings and improvements</t>
        </is>
      </c>
      <c r="B74" s="5" t="n">
        <v>33064</v>
      </c>
      <c r="C74" s="5" t="n">
        <v>256190</v>
      </c>
    </row>
    <row r="75">
      <c r="A75" s="4" t="inlineStr">
        <is>
          <t>Acquired lease intangibles</t>
        </is>
      </c>
      <c r="B75" s="5" t="n">
        <v>2193</v>
      </c>
      <c r="C75" s="5" t="n">
        <v>39090</v>
      </c>
    </row>
    <row r="76">
      <c r="A76" s="4" t="inlineStr">
        <is>
          <t>Construction in progress</t>
        </is>
      </c>
      <c r="B76" s="5" t="n">
        <v>0</v>
      </c>
      <c r="C76" s="5" t="n">
        <v>0</v>
      </c>
    </row>
    <row r="77">
      <c r="A77" s="4" t="inlineStr">
        <is>
          <t>Right of use assets, net</t>
        </is>
      </c>
      <c r="B77" s="5" t="n">
        <v>0</v>
      </c>
      <c r="C77" s="5" t="n">
        <v>927</v>
      </c>
    </row>
    <row r="78">
      <c r="A78" s="4" t="inlineStr">
        <is>
          <t>Total net real estate assets</t>
        </is>
      </c>
      <c r="B78" s="5" t="n">
        <v>45417</v>
      </c>
      <c r="C78" s="5" t="n">
        <v>356734</v>
      </c>
    </row>
    <row r="79">
      <c r="A79" s="4" t="inlineStr">
        <is>
          <t>Receivables and other assets</t>
        </is>
      </c>
      <c r="B79" s="5" t="n">
        <v>112</v>
      </c>
      <c r="C79" s="5" t="n">
        <v>358</v>
      </c>
    </row>
    <row r="80">
      <c r="A80" s="4" t="inlineStr">
        <is>
          <t>Total assets acquired</t>
        </is>
      </c>
      <c r="B80" s="5" t="n">
        <v>45529</v>
      </c>
      <c r="C80" s="5" t="n">
        <v>357092</v>
      </c>
    </row>
    <row r="81">
      <c r="A81" s="4" t="inlineStr">
        <is>
          <t>Secured debt</t>
        </is>
      </c>
      <c r="B81" s="5" t="n">
        <v>0</v>
      </c>
      <c r="C81" s="5" t="n">
        <v>-40953</v>
      </c>
    </row>
    <row r="82">
      <c r="A82" s="4" t="inlineStr">
        <is>
          <t>Lease liabilities</t>
        </is>
      </c>
      <c r="B82" s="5" t="n">
        <v>0</v>
      </c>
      <c r="C82" s="5" t="n">
        <v>-953</v>
      </c>
    </row>
    <row r="83">
      <c r="A83" s="4" t="inlineStr">
        <is>
          <t>Accrued expenses and other liabilities</t>
        </is>
      </c>
      <c r="B83" s="5" t="n">
        <v>-182</v>
      </c>
      <c r="C83" s="5" t="n">
        <v>-8071</v>
      </c>
    </row>
    <row r="84">
      <c r="A84" s="4" t="inlineStr">
        <is>
          <t>Total liabilities acquired</t>
        </is>
      </c>
      <c r="B84" s="5" t="n">
        <v>-182</v>
      </c>
      <c r="C84" s="5" t="n">
        <v>-49977</v>
      </c>
    </row>
    <row r="85">
      <c r="A85" s="4" t="inlineStr">
        <is>
          <t>Noncontrolling interests</t>
        </is>
      </c>
      <c r="B85" s="5" t="n">
        <v>0</v>
      </c>
      <c r="C85" s="5" t="n">
        <v>0</v>
      </c>
    </row>
    <row r="86">
      <c r="A86" s="4" t="inlineStr">
        <is>
          <t>Non-cash acquisition related activity</t>
        </is>
      </c>
      <c r="B86" s="5" t="n">
        <v>0</v>
      </c>
      <c r="C86" s="5" t="n">
        <v>0</v>
      </c>
    </row>
    <row r="87">
      <c r="A87" s="4" t="inlineStr">
        <is>
          <t>Cash disbursed for acquisitions</t>
        </is>
      </c>
      <c r="B87" s="5" t="n">
        <v>45347</v>
      </c>
      <c r="C87" s="5" t="n">
        <v>307115</v>
      </c>
    </row>
    <row r="88">
      <c r="A88" s="4" t="inlineStr">
        <is>
          <t>Construction in progress additions</t>
        </is>
      </c>
      <c r="B88" s="5" t="n">
        <v>182290</v>
      </c>
      <c r="C88" s="5" t="n">
        <v>190164</v>
      </c>
    </row>
    <row r="89">
      <c r="A89" s="4" t="inlineStr">
        <is>
          <t>Less: Capitalized interest</t>
        </is>
      </c>
      <c r="B89" s="5" t="n">
        <v>-4575</v>
      </c>
      <c r="C89" s="5" t="n">
        <v>-3028</v>
      </c>
    </row>
    <row r="90">
      <c r="A90" s="4" t="inlineStr">
        <is>
          <t>Accruals</t>
        </is>
      </c>
      <c r="B90" s="5" t="n">
        <v>-12977</v>
      </c>
      <c r="C90" s="5" t="n">
        <v>-5972</v>
      </c>
    </row>
    <row r="91">
      <c r="A91" s="4" t="inlineStr">
        <is>
          <t>Cash disbursed for construction in progress</t>
        </is>
      </c>
      <c r="B91" s="5" t="n">
        <v>164738</v>
      </c>
      <c r="C91" s="5" t="n">
        <v>181164</v>
      </c>
    </row>
    <row r="92">
      <c r="A92" s="4" t="inlineStr">
        <is>
          <t>Capital improvements to existing properties</t>
        </is>
      </c>
      <c r="B92" s="5" t="n">
        <v>46412</v>
      </c>
      <c r="C92" s="5" t="n">
        <v>28007</v>
      </c>
    </row>
    <row r="93">
      <c r="A93" s="4" t="inlineStr">
        <is>
          <t>Total cash invested in real property, net of cash acquired</t>
        </is>
      </c>
      <c r="B93" s="6" t="n">
        <v>256497</v>
      </c>
      <c r="C93" s="6" t="n">
        <v>5162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2" customWidth="1" min="2" max="2"/>
    <col width="31" customWidth="1" min="3" max="3"/>
  </cols>
  <sheetData>
    <row r="1">
      <c r="A1" s="1" t="inlineStr">
        <is>
          <t>Real Property Acquisitions and Development - Narrative (Details) $ in Millions</t>
        </is>
      </c>
      <c r="B1" s="2" t="inlineStr">
        <is>
          <t>1 Months Ended</t>
        </is>
      </c>
    </row>
    <row r="2">
      <c r="B2" s="2" t="inlineStr">
        <is>
          <t>Jul. 30, 2024 USD ($)</t>
        </is>
      </c>
      <c r="C2" s="2" t="inlineStr">
        <is>
          <t>Feb. 29, 2024 USD ($) property</t>
        </is>
      </c>
    </row>
    <row r="3">
      <c r="A3" s="4" t="inlineStr">
        <is>
          <t>Seniors Housing Operating Properties, Affinity Brand</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assets acquired | property</t>
        </is>
      </c>
      <c r="B5" s="4" t="inlineStr">
        <is>
          <t xml:space="preserve"> </t>
        </is>
      </c>
      <c r="C5" s="5" t="n">
        <v>25</v>
      </c>
    </row>
    <row r="6">
      <c r="A6" s="4" t="inlineStr">
        <is>
          <t>Expected consideration</t>
        </is>
      </c>
      <c r="B6" s="4" t="inlineStr">
        <is>
          <t xml:space="preserve"> </t>
        </is>
      </c>
      <c r="C6" s="6" t="n">
        <v>969</v>
      </c>
    </row>
    <row r="7">
      <c r="A7" s="4" t="inlineStr">
        <is>
          <t>Transactions</t>
        </is>
      </c>
      <c r="B7" s="4" t="inlineStr">
        <is>
          <t xml:space="preserve"> </t>
        </is>
      </c>
      <c r="C7" s="6" t="n">
        <v>521</v>
      </c>
    </row>
    <row r="8">
      <c r="A8" s="4" t="inlineStr">
        <is>
          <t>Seniors Housing Real Estate Portfolio | Subsequent event</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xpected consideration</t>
        </is>
      </c>
      <c r="B10" s="6" t="n">
        <v>900</v>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Property Acquisitions and Development - Construction Activity (Details) - USD ($) $ in Thousands</t>
        </is>
      </c>
      <c r="B1" s="2" t="inlineStr">
        <is>
          <t>6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Total development projects</t>
        </is>
      </c>
      <c r="B4" s="6" t="n">
        <v>300608</v>
      </c>
      <c r="C4" s="6" t="n">
        <v>303180</v>
      </c>
    </row>
    <row r="5">
      <c r="A5" s="4" t="inlineStr">
        <is>
          <t>Expansion projects</t>
        </is>
      </c>
      <c r="B5" s="5" t="n">
        <v>20229</v>
      </c>
      <c r="C5" s="5" t="n">
        <v>26125</v>
      </c>
    </row>
    <row r="6">
      <c r="A6" s="4" t="inlineStr">
        <is>
          <t>Total construction in progress conversions</t>
        </is>
      </c>
      <c r="B6" s="5" t="n">
        <v>320837</v>
      </c>
      <c r="C6" s="5" t="n">
        <v>329305</v>
      </c>
    </row>
    <row r="7">
      <c r="A7" s="4" t="inlineStr">
        <is>
          <t>Seniors Housing Operating</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development projects</t>
        </is>
      </c>
      <c r="B9" s="5" t="n">
        <v>194012</v>
      </c>
      <c r="C9" s="5" t="n">
        <v>140865</v>
      </c>
    </row>
    <row r="10">
      <c r="A10" s="4" t="inlineStr">
        <is>
          <t>Triple-ne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development projects</t>
        </is>
      </c>
      <c r="B12" s="5" t="n">
        <v>0</v>
      </c>
      <c r="C12" s="5" t="n">
        <v>141142</v>
      </c>
    </row>
    <row r="13">
      <c r="A13" s="4" t="inlineStr">
        <is>
          <t>Outpatient Medica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development projects</t>
        </is>
      </c>
      <c r="B15" s="6" t="n">
        <v>106596</v>
      </c>
      <c r="C15" s="6" t="n">
        <v>211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tangibles - Summary of Real Estate Intangibles Excluding those Classified as Held For Sal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Gross historical cost</t>
        </is>
      </c>
      <c r="B3" s="6" t="n">
        <v>2192386</v>
      </c>
      <c r="C3" s="6" t="n">
        <v>2166470</v>
      </c>
    </row>
    <row r="4">
      <c r="A4" s="4" t="inlineStr">
        <is>
          <t>Accumulated amortization</t>
        </is>
      </c>
      <c r="B4" s="5" t="n">
        <v>-1743005</v>
      </c>
      <c r="C4" s="5" t="n">
        <v>-1651656</v>
      </c>
    </row>
    <row r="5">
      <c r="A5" s="4" t="inlineStr">
        <is>
          <t>Net book value</t>
        </is>
      </c>
      <c r="B5" s="5" t="n">
        <v>449381</v>
      </c>
      <c r="C5" s="5" t="n">
        <v>514814</v>
      </c>
    </row>
    <row r="6">
      <c r="A6" s="3" t="inlineStr">
        <is>
          <t>Liabilities:</t>
        </is>
      </c>
      <c r="B6" s="4" t="inlineStr">
        <is>
          <t xml:space="preserve"> </t>
        </is>
      </c>
      <c r="C6" s="4" t="inlineStr">
        <is>
          <t xml:space="preserve"> </t>
        </is>
      </c>
    </row>
    <row r="7">
      <c r="A7" s="4" t="inlineStr">
        <is>
          <t>Below market tenant leases</t>
        </is>
      </c>
      <c r="B7" s="5" t="n">
        <v>70364</v>
      </c>
      <c r="C7" s="5" t="n">
        <v>70364</v>
      </c>
    </row>
    <row r="8">
      <c r="A8" s="4" t="inlineStr">
        <is>
          <t>Accumulated amortization</t>
        </is>
      </c>
      <c r="B8" s="5" t="n">
        <v>-50325</v>
      </c>
      <c r="C8" s="5" t="n">
        <v>-47939</v>
      </c>
    </row>
    <row r="9">
      <c r="A9" s="4" t="inlineStr">
        <is>
          <t>Net book value</t>
        </is>
      </c>
      <c r="B9" s="5" t="n">
        <v>20039</v>
      </c>
      <c r="C9" s="5" t="n">
        <v>22425</v>
      </c>
    </row>
    <row r="10">
      <c r="A10" s="4" t="inlineStr">
        <is>
          <t>In place lease intangibl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historical cost</t>
        </is>
      </c>
      <c r="B12" s="5" t="n">
        <v>2016507</v>
      </c>
      <c r="C12" s="5" t="n">
        <v>2001827</v>
      </c>
    </row>
    <row r="13">
      <c r="A13" s="4" t="inlineStr">
        <is>
          <t>Above market tenant leas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Gross historical cost</t>
        </is>
      </c>
      <c r="B15" s="5" t="n">
        <v>66663</v>
      </c>
      <c r="C15" s="5" t="n">
        <v>66663</v>
      </c>
    </row>
    <row r="16">
      <c r="A16" s="4" t="inlineStr">
        <is>
          <t>Lease commission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historical cost</t>
        </is>
      </c>
      <c r="B18" s="6" t="n">
        <v>109216</v>
      </c>
      <c r="C18" s="6" t="n">
        <v>979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tangibles - Summary of Real Estate Intangible Amortization Incom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Rental income related to (above)/below market tenant leases, net</t>
        </is>
      </c>
      <c r="B4" s="6" t="n">
        <v>-54</v>
      </c>
      <c r="C4" s="6" t="n">
        <v>130</v>
      </c>
      <c r="D4" s="6" t="n">
        <v>-85</v>
      </c>
      <c r="E4" s="6" t="n">
        <v>175</v>
      </c>
    </row>
    <row r="5">
      <c r="A5" s="4" t="inlineStr">
        <is>
          <t>Amortization related to in place lease intangibles and lease commissions</t>
        </is>
      </c>
      <c r="B5" s="6" t="n">
        <v>-60876</v>
      </c>
      <c r="C5" s="6" t="n">
        <v>-53774</v>
      </c>
      <c r="D5" s="6" t="n">
        <v>-107667</v>
      </c>
      <c r="E5" s="6" t="n">
        <v>-1099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5" customWidth="1" min="6" max="6"/>
    <col width="22" customWidth="1" min="7" max="7"/>
    <col width="21" customWidth="1" min="8" max="8"/>
    <col width="46" customWidth="1" min="9" max="9"/>
    <col width="25" customWidth="1" min="10" max="10"/>
  </cols>
  <sheetData>
    <row r="1">
      <c r="A1" s="1" t="inlineStr">
        <is>
          <t>CONSOLIDATED STATEMENTS OF EQUITY (UNAUDITED) - USD ($) $ in Thousands</t>
        </is>
      </c>
      <c r="B1" s="2" t="inlineStr">
        <is>
          <t>Total</t>
        </is>
      </c>
      <c r="D1" s="2" t="inlineStr">
        <is>
          <t>Common Stock</t>
        </is>
      </c>
      <c r="E1" s="2" t="inlineStr">
        <is>
          <t>Capital in Excess of Par Value</t>
        </is>
      </c>
      <c r="F1" s="2" t="inlineStr">
        <is>
          <t>Treasury Stock</t>
        </is>
      </c>
      <c r="G1" s="2" t="inlineStr">
        <is>
          <t>Cumulative Net Income</t>
        </is>
      </c>
      <c r="H1" s="2" t="inlineStr">
        <is>
          <t>Cumulative Dividends</t>
        </is>
      </c>
      <c r="I1" s="2" t="inlineStr">
        <is>
          <t>Accumulated Other Comprehensive Income (Loss)</t>
        </is>
      </c>
      <c r="J1" s="2" t="inlineStr">
        <is>
          <t>Noncontrolling Interests</t>
        </is>
      </c>
    </row>
    <row r="2">
      <c r="A2" s="4" t="inlineStr">
        <is>
          <t>Balances at beginning of period at Dec. 31, 2022</t>
        </is>
      </c>
      <c r="B2" s="6" t="n">
        <v>21009553</v>
      </c>
      <c r="D2" s="6" t="n">
        <v>491919</v>
      </c>
      <c r="E2" s="6" t="n">
        <v>26742750</v>
      </c>
      <c r="F2" s="6" t="n">
        <v>-111001</v>
      </c>
      <c r="G2" s="6" t="n">
        <v>8804950</v>
      </c>
      <c r="H2" s="6" t="n">
        <v>-15514097</v>
      </c>
      <c r="I2" s="6" t="n">
        <v>-119707</v>
      </c>
      <c r="J2" s="6" t="n">
        <v>714739</v>
      </c>
    </row>
    <row r="3">
      <c r="A3" s="3" t="inlineStr">
        <is>
          <t>Comprehensive income:</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28361</v>
      </c>
      <c r="D4" s="4" t="inlineStr">
        <is>
          <t xml:space="preserve"> </t>
        </is>
      </c>
      <c r="E4" s="4" t="inlineStr">
        <is>
          <t xml:space="preserve"> </t>
        </is>
      </c>
      <c r="F4" s="4" t="inlineStr">
        <is>
          <t xml:space="preserve"> </t>
        </is>
      </c>
      <c r="G4" s="5" t="n">
        <v>25673</v>
      </c>
      <c r="H4" s="4" t="inlineStr">
        <is>
          <t xml:space="preserve"> </t>
        </is>
      </c>
      <c r="I4" s="4" t="inlineStr">
        <is>
          <t xml:space="preserve"> </t>
        </is>
      </c>
      <c r="J4" s="5" t="n">
        <v>2688</v>
      </c>
    </row>
    <row r="5">
      <c r="A5" s="4" t="inlineStr">
        <is>
          <t>Other comprehensive income (loss)</t>
        </is>
      </c>
      <c r="B5" s="5" t="n">
        <v>11171</v>
      </c>
      <c r="D5" s="4" t="inlineStr">
        <is>
          <t xml:space="preserve"> </t>
        </is>
      </c>
      <c r="E5" s="4" t="inlineStr">
        <is>
          <t xml:space="preserve"> </t>
        </is>
      </c>
      <c r="F5" s="4" t="inlineStr">
        <is>
          <t xml:space="preserve"> </t>
        </is>
      </c>
      <c r="G5" s="4" t="inlineStr">
        <is>
          <t xml:space="preserve"> </t>
        </is>
      </c>
      <c r="H5" s="4" t="inlineStr">
        <is>
          <t xml:space="preserve"> </t>
        </is>
      </c>
      <c r="I5" s="5" t="n">
        <v>8148</v>
      </c>
      <c r="J5" s="5" t="n">
        <v>3023</v>
      </c>
    </row>
    <row r="6">
      <c r="A6" s="4" t="inlineStr">
        <is>
          <t>Total comprehensive income</t>
        </is>
      </c>
      <c r="B6" s="5" t="n">
        <v>3953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change in noncontrolling interests</t>
        </is>
      </c>
      <c r="B7" s="5" t="n">
        <v>21344</v>
      </c>
      <c r="D7" s="4" t="inlineStr">
        <is>
          <t xml:space="preserve"> </t>
        </is>
      </c>
      <c r="E7" s="5" t="n">
        <v>-8304</v>
      </c>
      <c r="F7" s="4" t="inlineStr">
        <is>
          <t xml:space="preserve"> </t>
        </is>
      </c>
      <c r="G7" s="4" t="inlineStr">
        <is>
          <t xml:space="preserve"> </t>
        </is>
      </c>
      <c r="H7" s="4" t="inlineStr">
        <is>
          <t xml:space="preserve"> </t>
        </is>
      </c>
      <c r="I7" s="4" t="inlineStr">
        <is>
          <t xml:space="preserve"> </t>
        </is>
      </c>
      <c r="J7" s="5" t="n">
        <v>29648</v>
      </c>
    </row>
    <row r="8">
      <c r="A8" s="4" t="inlineStr">
        <is>
          <t>Adjustment to members' interest from change in ownership in Welltower OP</t>
        </is>
      </c>
      <c r="B8" s="5" t="n">
        <v>0</v>
      </c>
      <c r="D8" s="4" t="inlineStr">
        <is>
          <t xml:space="preserve"> </t>
        </is>
      </c>
      <c r="E8" s="5" t="n">
        <v>-6139</v>
      </c>
      <c r="F8" s="4" t="inlineStr">
        <is>
          <t xml:space="preserve"> </t>
        </is>
      </c>
      <c r="G8" s="4" t="inlineStr">
        <is>
          <t xml:space="preserve"> </t>
        </is>
      </c>
      <c r="H8" s="4" t="inlineStr">
        <is>
          <t xml:space="preserve"> </t>
        </is>
      </c>
      <c r="I8" s="4" t="inlineStr">
        <is>
          <t xml:space="preserve"> </t>
        </is>
      </c>
      <c r="J8" s="5" t="n">
        <v>6139</v>
      </c>
    </row>
    <row r="9">
      <c r="A9" s="4" t="inlineStr">
        <is>
          <t>Redemption of OP Units and DownREIT Units</t>
        </is>
      </c>
      <c r="B9" s="5" t="n">
        <v>17355</v>
      </c>
      <c r="D9" s="5" t="n">
        <v>272</v>
      </c>
      <c r="E9" s="5" t="n">
        <v>17515</v>
      </c>
      <c r="F9" s="4" t="inlineStr">
        <is>
          <t xml:space="preserve"> </t>
        </is>
      </c>
      <c r="G9" s="4" t="inlineStr">
        <is>
          <t xml:space="preserve"> </t>
        </is>
      </c>
      <c r="H9" s="4" t="inlineStr">
        <is>
          <t xml:space="preserve"> </t>
        </is>
      </c>
      <c r="I9" s="4" t="inlineStr">
        <is>
          <t xml:space="preserve"> </t>
        </is>
      </c>
      <c r="J9" s="5" t="n">
        <v>-432</v>
      </c>
    </row>
    <row r="10">
      <c r="A10" s="4" t="inlineStr">
        <is>
          <t>Amounts related to stock incentive plans, net of forfeitures</t>
        </is>
      </c>
      <c r="B10" s="5" t="n">
        <v>7540</v>
      </c>
      <c r="D10" s="5" t="n">
        <v>134</v>
      </c>
      <c r="E10" s="5" t="n">
        <v>9330</v>
      </c>
      <c r="F10" s="5" t="n">
        <v>-1924</v>
      </c>
      <c r="G10" s="4" t="inlineStr">
        <is>
          <t xml:space="preserve"> </t>
        </is>
      </c>
      <c r="H10" s="4" t="inlineStr">
        <is>
          <t xml:space="preserve"> </t>
        </is>
      </c>
      <c r="I10" s="4" t="inlineStr">
        <is>
          <t xml:space="preserve"> </t>
        </is>
      </c>
      <c r="J10" s="4" t="inlineStr">
        <is>
          <t xml:space="preserve"> </t>
        </is>
      </c>
    </row>
    <row r="11">
      <c r="A11" s="4" t="inlineStr">
        <is>
          <t>Net proceeds from issuance of common stock</t>
        </is>
      </c>
      <c r="B11" s="5" t="n">
        <v>410465</v>
      </c>
      <c r="D11" s="5" t="n">
        <v>5603</v>
      </c>
      <c r="E11" s="5" t="n">
        <v>404862</v>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vidends paid:</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dividends</t>
        </is>
      </c>
      <c r="B13" s="5" t="n">
        <v>-301829</v>
      </c>
      <c r="D13" s="4" t="inlineStr">
        <is>
          <t xml:space="preserve"> </t>
        </is>
      </c>
      <c r="E13" s="4" t="inlineStr">
        <is>
          <t xml:space="preserve"> </t>
        </is>
      </c>
      <c r="F13" s="4" t="inlineStr">
        <is>
          <t xml:space="preserve"> </t>
        </is>
      </c>
      <c r="G13" s="4" t="inlineStr">
        <is>
          <t xml:space="preserve"> </t>
        </is>
      </c>
      <c r="H13" s="5" t="n">
        <v>-301829</v>
      </c>
      <c r="I13" s="4" t="inlineStr">
        <is>
          <t xml:space="preserve"> </t>
        </is>
      </c>
      <c r="J13" s="4" t="inlineStr">
        <is>
          <t xml:space="preserve"> </t>
        </is>
      </c>
    </row>
    <row r="14">
      <c r="A14" s="4" t="inlineStr">
        <is>
          <t>Balances at end of period at Mar. 31, 2023</t>
        </is>
      </c>
      <c r="B14" s="5" t="n">
        <v>21203960</v>
      </c>
      <c r="D14" s="5" t="n">
        <v>497928</v>
      </c>
      <c r="E14" s="5" t="n">
        <v>27160014</v>
      </c>
      <c r="F14" s="5" t="n">
        <v>-112925</v>
      </c>
      <c r="G14" s="5" t="n">
        <v>8830623</v>
      </c>
      <c r="H14" s="5" t="n">
        <v>-15815926</v>
      </c>
      <c r="I14" s="5" t="n">
        <v>-111559</v>
      </c>
      <c r="J14" s="5" t="n">
        <v>755805</v>
      </c>
    </row>
    <row r="15">
      <c r="A15" s="3" t="inlineStr">
        <is>
          <t>Comprehensive income:</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5" t="n">
        <v>106545</v>
      </c>
      <c r="D16" s="4" t="inlineStr">
        <is>
          <t xml:space="preserve"> </t>
        </is>
      </c>
      <c r="E16" s="4" t="inlineStr">
        <is>
          <t xml:space="preserve"> </t>
        </is>
      </c>
      <c r="F16" s="4" t="inlineStr">
        <is>
          <t xml:space="preserve"> </t>
        </is>
      </c>
      <c r="G16" s="5" t="n">
        <v>103040</v>
      </c>
      <c r="H16" s="4" t="inlineStr">
        <is>
          <t xml:space="preserve"> </t>
        </is>
      </c>
      <c r="I16" s="4" t="inlineStr">
        <is>
          <t xml:space="preserve"> </t>
        </is>
      </c>
      <c r="J16" s="5" t="n">
        <v>3505</v>
      </c>
    </row>
    <row r="17">
      <c r="A17" s="4" t="inlineStr">
        <is>
          <t>Other comprehensive income (loss)</t>
        </is>
      </c>
      <c r="B17" s="5" t="n">
        <v>33061</v>
      </c>
      <c r="D17" s="4" t="inlineStr">
        <is>
          <t xml:space="preserve"> </t>
        </is>
      </c>
      <c r="E17" s="4" t="inlineStr">
        <is>
          <t xml:space="preserve"> </t>
        </is>
      </c>
      <c r="F17" s="4" t="inlineStr">
        <is>
          <t xml:space="preserve"> </t>
        </is>
      </c>
      <c r="G17" s="4" t="inlineStr">
        <is>
          <t xml:space="preserve"> </t>
        </is>
      </c>
      <c r="H17" s="4" t="inlineStr">
        <is>
          <t xml:space="preserve"> </t>
        </is>
      </c>
      <c r="I17" s="5" t="n">
        <v>28651</v>
      </c>
      <c r="J17" s="5" t="n">
        <v>4410</v>
      </c>
    </row>
    <row r="18">
      <c r="A18" s="4" t="inlineStr">
        <is>
          <t>Total comprehensive income</t>
        </is>
      </c>
      <c r="B18" s="5" t="n">
        <v>1396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change in noncontrolling interests</t>
        </is>
      </c>
      <c r="B19" s="5" t="n">
        <v>-153120</v>
      </c>
      <c r="D19" s="4" t="inlineStr">
        <is>
          <t xml:space="preserve"> </t>
        </is>
      </c>
      <c r="E19" s="5" t="n">
        <v>8579</v>
      </c>
      <c r="F19" s="4" t="inlineStr">
        <is>
          <t xml:space="preserve"> </t>
        </is>
      </c>
      <c r="G19" s="4" t="inlineStr">
        <is>
          <t xml:space="preserve"> </t>
        </is>
      </c>
      <c r="H19" s="4" t="inlineStr">
        <is>
          <t xml:space="preserve"> </t>
        </is>
      </c>
      <c r="I19" s="5" t="n">
        <v>-12686</v>
      </c>
      <c r="J19" s="5" t="n">
        <v>-149013</v>
      </c>
    </row>
    <row r="20">
      <c r="A20" s="4" t="inlineStr">
        <is>
          <t>Adjustment to members' interest from change in ownership in Welltower OP</t>
        </is>
      </c>
      <c r="B20" s="5" t="n">
        <v>0</v>
      </c>
      <c r="D20" s="4" t="inlineStr">
        <is>
          <t xml:space="preserve"> </t>
        </is>
      </c>
      <c r="E20" s="5" t="n">
        <v>-4794</v>
      </c>
      <c r="F20" s="4" t="inlineStr">
        <is>
          <t xml:space="preserve"> </t>
        </is>
      </c>
      <c r="G20" s="4" t="inlineStr">
        <is>
          <t xml:space="preserve"> </t>
        </is>
      </c>
      <c r="H20" s="4" t="inlineStr">
        <is>
          <t xml:space="preserve"> </t>
        </is>
      </c>
      <c r="I20" s="4" t="inlineStr">
        <is>
          <t xml:space="preserve"> </t>
        </is>
      </c>
      <c r="J20" s="5" t="n">
        <v>4794</v>
      </c>
    </row>
    <row r="21">
      <c r="A21" s="4" t="inlineStr">
        <is>
          <t>Redemption of OP Units and DownREIT Units</t>
        </is>
      </c>
      <c r="B21" s="5" t="n">
        <v>0</v>
      </c>
      <c r="D21" s="5" t="n">
        <v>1</v>
      </c>
      <c r="E21" s="5" t="n">
        <v>18</v>
      </c>
      <c r="F21" s="4" t="inlineStr">
        <is>
          <t xml:space="preserve"> </t>
        </is>
      </c>
      <c r="G21" s="4" t="inlineStr">
        <is>
          <t xml:space="preserve"> </t>
        </is>
      </c>
      <c r="H21" s="4" t="inlineStr">
        <is>
          <t xml:space="preserve"> </t>
        </is>
      </c>
      <c r="I21" s="4" t="inlineStr">
        <is>
          <t xml:space="preserve"> </t>
        </is>
      </c>
      <c r="J21" s="5" t="n">
        <v>-19</v>
      </c>
    </row>
    <row r="22">
      <c r="A22" s="4" t="inlineStr">
        <is>
          <t>Amounts related to stock incentive plans, net of forfeitures</t>
        </is>
      </c>
      <c r="B22" s="5" t="n">
        <v>12024</v>
      </c>
      <c r="D22" s="5" t="n">
        <v>43</v>
      </c>
      <c r="E22" s="5" t="n">
        <v>11088</v>
      </c>
      <c r="F22" s="5" t="n">
        <v>893</v>
      </c>
      <c r="G22" s="4" t="inlineStr">
        <is>
          <t xml:space="preserve"> </t>
        </is>
      </c>
      <c r="H22" s="4" t="inlineStr">
        <is>
          <t xml:space="preserve"> </t>
        </is>
      </c>
      <c r="I22" s="4" t="inlineStr">
        <is>
          <t xml:space="preserve"> </t>
        </is>
      </c>
      <c r="J22" s="4" t="inlineStr">
        <is>
          <t xml:space="preserve"> </t>
        </is>
      </c>
    </row>
    <row r="23">
      <c r="A23" s="4" t="inlineStr">
        <is>
          <t>Net proceeds from issuance of common stock</t>
        </is>
      </c>
      <c r="B23" s="5" t="n">
        <v>922225</v>
      </c>
      <c r="D23" s="5" t="n">
        <v>11833</v>
      </c>
      <c r="E23" s="5" t="n">
        <v>910392</v>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vidends paid:</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dividends</t>
        </is>
      </c>
      <c r="B25" s="5" t="n">
        <v>-300772</v>
      </c>
      <c r="D25" s="4" t="inlineStr">
        <is>
          <t xml:space="preserve"> </t>
        </is>
      </c>
      <c r="E25" s="4" t="inlineStr">
        <is>
          <t xml:space="preserve"> </t>
        </is>
      </c>
      <c r="F25" s="4" t="inlineStr">
        <is>
          <t xml:space="preserve"> </t>
        </is>
      </c>
      <c r="G25" s="4" t="inlineStr">
        <is>
          <t xml:space="preserve"> </t>
        </is>
      </c>
      <c r="H25" s="5" t="n">
        <v>-300772</v>
      </c>
      <c r="I25" s="4" t="inlineStr">
        <is>
          <t xml:space="preserve"> </t>
        </is>
      </c>
      <c r="J25" s="4" t="inlineStr">
        <is>
          <t xml:space="preserve"> </t>
        </is>
      </c>
    </row>
    <row r="26">
      <c r="A26" s="4" t="inlineStr">
        <is>
          <t>Balances at end of period at Jun. 30, 2023</t>
        </is>
      </c>
      <c r="B26" s="5" t="n">
        <v>21823923</v>
      </c>
      <c r="D26" s="5" t="n">
        <v>509805</v>
      </c>
      <c r="E26" s="5" t="n">
        <v>28085297</v>
      </c>
      <c r="F26" s="5" t="n">
        <v>-112032</v>
      </c>
      <c r="G26" s="5" t="n">
        <v>8933663</v>
      </c>
      <c r="H26" s="5" t="n">
        <v>-16116698</v>
      </c>
      <c r="I26" s="5" t="n">
        <v>-95594</v>
      </c>
      <c r="J26" s="5" t="n">
        <v>619482</v>
      </c>
    </row>
    <row r="27">
      <c r="A27" s="4" t="inlineStr">
        <is>
          <t>Balances at beginning of period at Dec. 31, 2023</t>
        </is>
      </c>
      <c r="B27" s="5" t="n">
        <v>26081122</v>
      </c>
      <c r="C27" s="4" t="inlineStr">
        <is>
          <t>[1]</t>
        </is>
      </c>
      <c r="D27" s="5" t="n">
        <v>565894</v>
      </c>
      <c r="E27" s="5" t="n">
        <v>32741949</v>
      </c>
      <c r="F27" s="5" t="n">
        <v>-111578</v>
      </c>
      <c r="G27" s="5" t="n">
        <v>9145044</v>
      </c>
      <c r="H27" s="5" t="n">
        <v>-16773773</v>
      </c>
      <c r="I27" s="5" t="n">
        <v>-163160</v>
      </c>
      <c r="J27" s="5" t="n">
        <v>676746</v>
      </c>
    </row>
    <row r="28">
      <c r="A28" s="3" t="inlineStr">
        <is>
          <t>Comprehensive income:</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B29" s="5" t="n">
        <v>131326</v>
      </c>
      <c r="D29" s="4" t="inlineStr">
        <is>
          <t xml:space="preserve"> </t>
        </is>
      </c>
      <c r="E29" s="4" t="inlineStr">
        <is>
          <t xml:space="preserve"> </t>
        </is>
      </c>
      <c r="F29" s="4" t="inlineStr">
        <is>
          <t xml:space="preserve"> </t>
        </is>
      </c>
      <c r="G29" s="5" t="n">
        <v>127146</v>
      </c>
      <c r="H29" s="4" t="inlineStr">
        <is>
          <t xml:space="preserve"> </t>
        </is>
      </c>
      <c r="I29" s="4" t="inlineStr">
        <is>
          <t xml:space="preserve"> </t>
        </is>
      </c>
      <c r="J29" s="5" t="n">
        <v>4180</v>
      </c>
    </row>
    <row r="30">
      <c r="A30" s="4" t="inlineStr">
        <is>
          <t>Other comprehensive income (loss)</t>
        </is>
      </c>
      <c r="B30" s="5" t="n">
        <v>-23752</v>
      </c>
      <c r="D30" s="4" t="inlineStr">
        <is>
          <t xml:space="preserve"> </t>
        </is>
      </c>
      <c r="E30" s="4" t="inlineStr">
        <is>
          <t xml:space="preserve"> </t>
        </is>
      </c>
      <c r="F30" s="4" t="inlineStr">
        <is>
          <t xml:space="preserve"> </t>
        </is>
      </c>
      <c r="G30" s="4" t="inlineStr">
        <is>
          <t xml:space="preserve"> </t>
        </is>
      </c>
      <c r="H30" s="4" t="inlineStr">
        <is>
          <t xml:space="preserve"> </t>
        </is>
      </c>
      <c r="I30" s="5" t="n">
        <v>-17677</v>
      </c>
      <c r="J30" s="5" t="n">
        <v>-6075</v>
      </c>
    </row>
    <row r="31">
      <c r="A31" s="4" t="inlineStr">
        <is>
          <t>Total comprehensive income</t>
        </is>
      </c>
      <c r="B31" s="5" t="n">
        <v>10757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change in noncontrolling interests</t>
        </is>
      </c>
      <c r="B32" s="5" t="n">
        <v>-13091</v>
      </c>
      <c r="D32" s="4" t="inlineStr">
        <is>
          <t xml:space="preserve"> </t>
        </is>
      </c>
      <c r="E32" s="5" t="n">
        <v>-19282</v>
      </c>
      <c r="F32" s="4" t="inlineStr">
        <is>
          <t xml:space="preserve"> </t>
        </is>
      </c>
      <c r="G32" s="4" t="inlineStr">
        <is>
          <t xml:space="preserve"> </t>
        </is>
      </c>
      <c r="H32" s="4" t="inlineStr">
        <is>
          <t xml:space="preserve"> </t>
        </is>
      </c>
      <c r="I32" s="4" t="inlineStr">
        <is>
          <t xml:space="preserve"> </t>
        </is>
      </c>
      <c r="J32" s="5" t="n">
        <v>6191</v>
      </c>
    </row>
    <row r="33">
      <c r="A33" s="4" t="inlineStr">
        <is>
          <t>Adjustment to members' interest from change in ownership in Welltower OP</t>
        </is>
      </c>
      <c r="B33" s="5" t="n">
        <v>0</v>
      </c>
      <c r="D33" s="4" t="inlineStr">
        <is>
          <t xml:space="preserve"> </t>
        </is>
      </c>
      <c r="E33" s="5" t="n">
        <v>-18852</v>
      </c>
      <c r="F33" s="4" t="inlineStr">
        <is>
          <t xml:space="preserve"> </t>
        </is>
      </c>
      <c r="G33" s="4" t="inlineStr">
        <is>
          <t xml:space="preserve"> </t>
        </is>
      </c>
      <c r="H33" s="4" t="inlineStr">
        <is>
          <t xml:space="preserve"> </t>
        </is>
      </c>
      <c r="I33" s="4" t="inlineStr">
        <is>
          <t xml:space="preserve"> </t>
        </is>
      </c>
      <c r="J33" s="5" t="n">
        <v>18852</v>
      </c>
    </row>
    <row r="34">
      <c r="A34" s="4" t="inlineStr">
        <is>
          <t>Redemption of OP Units and DownREIT Units</t>
        </is>
      </c>
      <c r="B34" s="5" t="n">
        <v>0</v>
      </c>
      <c r="D34" s="5" t="n">
        <v>19</v>
      </c>
      <c r="E34" s="5" t="n">
        <v>825</v>
      </c>
      <c r="F34" s="4" t="inlineStr">
        <is>
          <t xml:space="preserve"> </t>
        </is>
      </c>
      <c r="G34" s="4" t="inlineStr">
        <is>
          <t xml:space="preserve"> </t>
        </is>
      </c>
      <c r="H34" s="4" t="inlineStr">
        <is>
          <t xml:space="preserve"> </t>
        </is>
      </c>
      <c r="I34" s="4" t="inlineStr">
        <is>
          <t xml:space="preserve"> </t>
        </is>
      </c>
      <c r="J34" s="5" t="n">
        <v>-844</v>
      </c>
    </row>
    <row r="35">
      <c r="A35" s="4" t="inlineStr">
        <is>
          <t>Amounts related to stock incentive plans, net of forfeitures</t>
        </is>
      </c>
      <c r="B35" s="5" t="n">
        <v>8784</v>
      </c>
      <c r="D35" s="5" t="n">
        <v>112</v>
      </c>
      <c r="E35" s="5" t="n">
        <v>11936</v>
      </c>
      <c r="F35" s="5" t="n">
        <v>-3264</v>
      </c>
      <c r="G35" s="4" t="inlineStr">
        <is>
          <t xml:space="preserve"> </t>
        </is>
      </c>
      <c r="H35" s="4" t="inlineStr">
        <is>
          <t xml:space="preserve"> </t>
        </is>
      </c>
      <c r="I35" s="4" t="inlineStr">
        <is>
          <t xml:space="preserve"> </t>
        </is>
      </c>
      <c r="J35" s="4" t="inlineStr">
        <is>
          <t xml:space="preserve"> </t>
        </is>
      </c>
    </row>
    <row r="36">
      <c r="A36" s="4" t="inlineStr">
        <is>
          <t>Net proceeds from issuance of common stock</t>
        </is>
      </c>
      <c r="B36" s="5" t="n">
        <v>2415133</v>
      </c>
      <c r="D36" s="5" t="n">
        <v>26612</v>
      </c>
      <c r="E36" s="5" t="n">
        <v>2388521</v>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vidends paid:</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dividends</t>
        </is>
      </c>
      <c r="B38" s="5" t="n">
        <v>-352529</v>
      </c>
      <c r="D38" s="4" t="inlineStr">
        <is>
          <t xml:space="preserve"> </t>
        </is>
      </c>
      <c r="E38" s="4" t="inlineStr">
        <is>
          <t xml:space="preserve"> </t>
        </is>
      </c>
      <c r="F38" s="4" t="inlineStr">
        <is>
          <t xml:space="preserve"> </t>
        </is>
      </c>
      <c r="G38" s="4" t="inlineStr">
        <is>
          <t xml:space="preserve"> </t>
        </is>
      </c>
      <c r="H38" s="5" t="n">
        <v>-352529</v>
      </c>
      <c r="I38" s="4" t="inlineStr">
        <is>
          <t xml:space="preserve"> </t>
        </is>
      </c>
      <c r="J38" s="4" t="inlineStr">
        <is>
          <t xml:space="preserve"> </t>
        </is>
      </c>
    </row>
    <row r="39">
      <c r="A39" s="4" t="inlineStr">
        <is>
          <t>Balances at end of period at Mar. 31, 2024</t>
        </is>
      </c>
      <c r="B39" s="5" t="n">
        <v>28246993</v>
      </c>
      <c r="D39" s="5" t="n">
        <v>592637</v>
      </c>
      <c r="E39" s="5" t="n">
        <v>35105097</v>
      </c>
      <c r="F39" s="5" t="n">
        <v>-114842</v>
      </c>
      <c r="G39" s="5" t="n">
        <v>9272190</v>
      </c>
      <c r="H39" s="5" t="n">
        <v>-17126302</v>
      </c>
      <c r="I39" s="5" t="n">
        <v>-180837</v>
      </c>
      <c r="J39" s="5" t="n">
        <v>699050</v>
      </c>
    </row>
    <row r="40">
      <c r="A40" s="3" t="inlineStr">
        <is>
          <t>Comprehensive income:</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t>
        </is>
      </c>
      <c r="B41" s="5" t="n">
        <v>260520</v>
      </c>
      <c r="D41" s="4" t="inlineStr">
        <is>
          <t xml:space="preserve"> </t>
        </is>
      </c>
      <c r="E41" s="4" t="inlineStr">
        <is>
          <t xml:space="preserve"> </t>
        </is>
      </c>
      <c r="F41" s="4" t="inlineStr">
        <is>
          <t xml:space="preserve"> </t>
        </is>
      </c>
      <c r="G41" s="5" t="n">
        <v>254714</v>
      </c>
      <c r="H41" s="4" t="inlineStr">
        <is>
          <t xml:space="preserve"> </t>
        </is>
      </c>
      <c r="I41" s="4" t="inlineStr">
        <is>
          <t xml:space="preserve"> </t>
        </is>
      </c>
      <c r="J41" s="5" t="n">
        <v>5806</v>
      </c>
    </row>
    <row r="42">
      <c r="A42" s="4" t="inlineStr">
        <is>
          <t>Other comprehensive income (loss)</t>
        </is>
      </c>
      <c r="B42" s="5" t="n">
        <v>-18751</v>
      </c>
      <c r="D42" s="4" t="inlineStr">
        <is>
          <t xml:space="preserve"> </t>
        </is>
      </c>
      <c r="E42" s="4" t="inlineStr">
        <is>
          <t xml:space="preserve"> </t>
        </is>
      </c>
      <c r="F42" s="4" t="inlineStr">
        <is>
          <t xml:space="preserve"> </t>
        </is>
      </c>
      <c r="G42" s="4" t="inlineStr">
        <is>
          <t xml:space="preserve"> </t>
        </is>
      </c>
      <c r="H42" s="4" t="inlineStr">
        <is>
          <t xml:space="preserve"> </t>
        </is>
      </c>
      <c r="I42" s="5" t="n">
        <v>-18656</v>
      </c>
      <c r="J42" s="5" t="n">
        <v>-95</v>
      </c>
    </row>
    <row r="43">
      <c r="A43" s="4" t="inlineStr">
        <is>
          <t>Total comprehensive income</t>
        </is>
      </c>
      <c r="B43" s="5" t="n">
        <v>24176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change in noncontrolling interests</t>
        </is>
      </c>
      <c r="B44" s="5" t="n">
        <v>-353525</v>
      </c>
      <c r="D44" s="4" t="inlineStr">
        <is>
          <t xml:space="preserve"> </t>
        </is>
      </c>
      <c r="E44" s="5" t="n">
        <v>-49943</v>
      </c>
      <c r="F44" s="4" t="inlineStr">
        <is>
          <t xml:space="preserve"> </t>
        </is>
      </c>
      <c r="G44" s="4" t="inlineStr">
        <is>
          <t xml:space="preserve"> </t>
        </is>
      </c>
      <c r="H44" s="4" t="inlineStr">
        <is>
          <t xml:space="preserve"> </t>
        </is>
      </c>
      <c r="I44" s="5" t="n">
        <v>-46969</v>
      </c>
      <c r="J44" s="5" t="n">
        <v>-256613</v>
      </c>
    </row>
    <row r="45">
      <c r="A45" s="4" t="inlineStr">
        <is>
          <t>Adjustment to members' interest from change in ownership in Welltower OP</t>
        </is>
      </c>
      <c r="B45" s="5" t="n">
        <v>0</v>
      </c>
      <c r="D45" s="4" t="inlineStr">
        <is>
          <t xml:space="preserve"> </t>
        </is>
      </c>
      <c r="E45" s="5" t="n">
        <v>-1833</v>
      </c>
      <c r="F45" s="4" t="inlineStr">
        <is>
          <t xml:space="preserve"> </t>
        </is>
      </c>
      <c r="G45" s="4" t="inlineStr">
        <is>
          <t xml:space="preserve"> </t>
        </is>
      </c>
      <c r="H45" s="4" t="inlineStr">
        <is>
          <t xml:space="preserve"> </t>
        </is>
      </c>
      <c r="I45" s="4" t="inlineStr">
        <is>
          <t xml:space="preserve"> </t>
        </is>
      </c>
      <c r="J45" s="5" t="n">
        <v>1833</v>
      </c>
    </row>
    <row r="46">
      <c r="A46" s="4" t="inlineStr">
        <is>
          <t>Redemption of OP Units and DownREIT Units</t>
        </is>
      </c>
      <c r="B46" s="5" t="n">
        <v>43011</v>
      </c>
      <c r="D46" s="5" t="n">
        <v>476</v>
      </c>
      <c r="E46" s="5" t="n">
        <v>42636</v>
      </c>
      <c r="F46" s="4" t="inlineStr">
        <is>
          <t xml:space="preserve"> </t>
        </is>
      </c>
      <c r="G46" s="4" t="inlineStr">
        <is>
          <t xml:space="preserve"> </t>
        </is>
      </c>
      <c r="H46" s="4" t="inlineStr">
        <is>
          <t xml:space="preserve"> </t>
        </is>
      </c>
      <c r="I46" s="4" t="inlineStr">
        <is>
          <t xml:space="preserve"> </t>
        </is>
      </c>
      <c r="J46" s="5" t="n">
        <v>-101</v>
      </c>
    </row>
    <row r="47">
      <c r="A47" s="4" t="inlineStr">
        <is>
          <t>Amounts related to stock incentive plans, net of forfeitures</t>
        </is>
      </c>
      <c r="B47" s="5" t="n">
        <v>11232</v>
      </c>
      <c r="D47" s="5" t="n">
        <v>36</v>
      </c>
      <c r="E47" s="5" t="n">
        <v>11028</v>
      </c>
      <c r="F47" s="5" t="n">
        <v>168</v>
      </c>
      <c r="G47" s="4" t="inlineStr">
        <is>
          <t xml:space="preserve"> </t>
        </is>
      </c>
      <c r="H47" s="4" t="inlineStr">
        <is>
          <t xml:space="preserve"> </t>
        </is>
      </c>
      <c r="I47" s="4" t="inlineStr">
        <is>
          <t xml:space="preserve"> </t>
        </is>
      </c>
      <c r="J47" s="4" t="inlineStr">
        <is>
          <t xml:space="preserve"> </t>
        </is>
      </c>
    </row>
    <row r="48">
      <c r="A48" s="4" t="inlineStr">
        <is>
          <t>Net proceeds from issuance of common stock</t>
        </is>
      </c>
      <c r="B48" s="5" t="n">
        <v>1603008</v>
      </c>
      <c r="D48" s="5" t="n">
        <v>16710</v>
      </c>
      <c r="E48" s="5" t="n">
        <v>1586298</v>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vidends paid:</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dividends</t>
        </is>
      </c>
      <c r="B50" s="5" t="n">
        <v>-366182</v>
      </c>
      <c r="D50" s="4" t="inlineStr">
        <is>
          <t xml:space="preserve"> </t>
        </is>
      </c>
      <c r="E50" s="4" t="inlineStr">
        <is>
          <t xml:space="preserve"> </t>
        </is>
      </c>
      <c r="F50" s="4" t="inlineStr">
        <is>
          <t xml:space="preserve"> </t>
        </is>
      </c>
      <c r="G50" s="4" t="inlineStr">
        <is>
          <t xml:space="preserve"> </t>
        </is>
      </c>
      <c r="H50" s="5" t="n">
        <v>-366182</v>
      </c>
      <c r="I50" s="4" t="inlineStr">
        <is>
          <t xml:space="preserve"> </t>
        </is>
      </c>
      <c r="J50" s="4" t="inlineStr">
        <is>
          <t xml:space="preserve"> </t>
        </is>
      </c>
    </row>
    <row r="51">
      <c r="A51" s="4" t="inlineStr">
        <is>
          <t>Balances at end of period at Jun. 30, 2024</t>
        </is>
      </c>
      <c r="B51" s="6" t="n">
        <v>29426306</v>
      </c>
      <c r="D51" s="6" t="n">
        <v>609859</v>
      </c>
      <c r="E51" s="6" t="n">
        <v>36693283</v>
      </c>
      <c r="F51" s="6" t="n">
        <v>-114674</v>
      </c>
      <c r="G51" s="6" t="n">
        <v>9526904</v>
      </c>
      <c r="H51" s="6" t="n">
        <v>-17492484</v>
      </c>
      <c r="I51" s="6" t="n">
        <v>-246462</v>
      </c>
      <c r="J51" s="6" t="n">
        <v>449880</v>
      </c>
    </row>
    <row r="52"/>
    <row r="53">
      <c r="A53" s="4" t="inlineStr">
        <is>
          <t>[1]The consolidated balance sheet at December 31, 2023 has been derived from the audited financial statements at that date but does not include all of the information and footnotes required by U.S. generally accepted accounting principles for complete financial statements.</t>
        </is>
      </c>
    </row>
  </sheetData>
  <mergeCells count="3">
    <mergeCell ref="B1:C1"/>
    <mergeCell ref="A52:J52"/>
    <mergeCell ref="A53:J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 width="13" customWidth="1" min="7" max="7"/>
  </cols>
  <sheetData>
    <row r="1">
      <c r="A1" s="1" t="inlineStr">
        <is>
          <t>Dispositions, Real Property Held for Sale and Impairment - Narrative (Details) $ in Thousands</t>
        </is>
      </c>
      <c r="B1" s="2" t="inlineStr">
        <is>
          <t>3 Months Ended</t>
        </is>
      </c>
      <c r="D1" s="2" t="inlineStr">
        <is>
          <t>6 Months Ended</t>
        </is>
      </c>
    </row>
    <row r="2">
      <c r="B2" s="2" t="inlineStr">
        <is>
          <t>Jun. 30, 2024 USD ($) property</t>
        </is>
      </c>
      <c r="C2" s="2" t="inlineStr">
        <is>
          <t>Jun. 30, 2023 USD ($) property</t>
        </is>
      </c>
      <c r="D2" s="2" t="inlineStr">
        <is>
          <t>Jun. 30, 2024 USD ($) property</t>
        </is>
      </c>
      <c r="E2" s="2" t="inlineStr">
        <is>
          <t>Jun. 30, 2023 USD ($) property</t>
        </is>
      </c>
      <c r="F2" s="2" t="inlineStr">
        <is>
          <t>Dec. 31, 2023 USD ($)</t>
        </is>
      </c>
      <c r="G2" s="2" t="inlineStr">
        <is>
          <t>[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held-for-sale | $</t>
        </is>
      </c>
      <c r="B4" s="6" t="n">
        <v>81033</v>
      </c>
      <c r="C4" s="4" t="inlineStr">
        <is>
          <t xml:space="preserve"> </t>
        </is>
      </c>
      <c r="D4" s="6" t="n">
        <v>81033</v>
      </c>
      <c r="E4" s="4" t="inlineStr">
        <is>
          <t xml:space="preserve"> </t>
        </is>
      </c>
      <c r="F4" s="6" t="n">
        <v>372883</v>
      </c>
    </row>
    <row r="5">
      <c r="A5" s="4" t="inlineStr">
        <is>
          <t>Expected sale proceeds | $</t>
        </is>
      </c>
      <c r="B5" s="4" t="inlineStr">
        <is>
          <t xml:space="preserve"> </t>
        </is>
      </c>
      <c r="C5" s="4" t="inlineStr">
        <is>
          <t xml:space="preserve"> </t>
        </is>
      </c>
      <c r="D5" s="5" t="n">
        <v>95250</v>
      </c>
      <c r="E5" s="4" t="inlineStr">
        <is>
          <t xml:space="preserve"> </t>
        </is>
      </c>
      <c r="F5" s="4" t="inlineStr">
        <is>
          <t xml:space="preserve"> </t>
        </is>
      </c>
    </row>
    <row r="6">
      <c r="A6" s="4" t="inlineStr">
        <is>
          <t>Impairment of assets held for sale | $</t>
        </is>
      </c>
      <c r="B6" s="4" t="inlineStr">
        <is>
          <t xml:space="preserve"> </t>
        </is>
      </c>
      <c r="C6" s="4" t="inlineStr">
        <is>
          <t xml:space="preserve"> </t>
        </is>
      </c>
      <c r="D6" s="5" t="n">
        <v>41157</v>
      </c>
      <c r="E6" s="6" t="n">
        <v>13715</v>
      </c>
      <c r="F6" s="4" t="inlineStr">
        <is>
          <t xml:space="preserve"> </t>
        </is>
      </c>
    </row>
    <row r="7">
      <c r="A7" s="4" t="inlineStr">
        <is>
          <t>Income (loss) from real estate dispositions, net | $</t>
        </is>
      </c>
      <c r="B7" s="4" t="inlineStr">
        <is>
          <t xml:space="preserve"> </t>
        </is>
      </c>
      <c r="C7" s="4" t="inlineStr">
        <is>
          <t xml:space="preserve"> </t>
        </is>
      </c>
      <c r="D7" s="6" t="n">
        <v>-47058</v>
      </c>
      <c r="E7" s="6" t="n">
        <v>46849</v>
      </c>
      <c r="F7" s="4" t="inlineStr">
        <is>
          <t xml:space="preserve"> </t>
        </is>
      </c>
    </row>
    <row r="8">
      <c r="A8" s="4" t="inlineStr">
        <is>
          <t>Sold or Held for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loss) from real estate dispositions, net | $</t>
        </is>
      </c>
      <c r="B10" s="6" t="n">
        <v>-9271</v>
      </c>
      <c r="C10" s="6" t="n">
        <v>61899</v>
      </c>
      <c r="D10" s="4" t="inlineStr">
        <is>
          <t xml:space="preserve"> </t>
        </is>
      </c>
      <c r="E10" s="4" t="inlineStr">
        <is>
          <t xml:space="preserve"> </t>
        </is>
      </c>
      <c r="F10" s="4" t="inlineStr">
        <is>
          <t xml:space="preserve"> </t>
        </is>
      </c>
    </row>
    <row r="11">
      <c r="A11" s="4" t="inlineStr">
        <is>
          <t>Seniors Housing Opera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ies classified as held for sale | property</t>
        </is>
      </c>
      <c r="B13" s="5" t="n">
        <v>8</v>
      </c>
      <c r="C13" s="5" t="n">
        <v>2</v>
      </c>
      <c r="D13" s="5" t="n">
        <v>8</v>
      </c>
      <c r="E13" s="5" t="n">
        <v>2</v>
      </c>
      <c r="F13" s="4" t="inlineStr">
        <is>
          <t xml:space="preserve"> </t>
        </is>
      </c>
    </row>
    <row r="14">
      <c r="A14" s="4" t="inlineStr">
        <is>
          <t>Number of properties | property</t>
        </is>
      </c>
      <c r="B14" s="4" t="inlineStr">
        <is>
          <t xml:space="preserve"> </t>
        </is>
      </c>
      <c r="C14" s="4" t="inlineStr">
        <is>
          <t xml:space="preserve"> </t>
        </is>
      </c>
      <c r="D14" s="5" t="n">
        <v>9</v>
      </c>
      <c r="E14" s="4" t="inlineStr">
        <is>
          <t xml:space="preserve"> </t>
        </is>
      </c>
      <c r="F14" s="4" t="inlineStr">
        <is>
          <t xml:space="preserve"> </t>
        </is>
      </c>
    </row>
    <row r="15">
      <c r="A15" s="4" t="inlineStr">
        <is>
          <t>Impairment of assets held for use | $</t>
        </is>
      </c>
      <c r="B15" s="4" t="inlineStr">
        <is>
          <t xml:space="preserve"> </t>
        </is>
      </c>
      <c r="C15" s="4" t="inlineStr">
        <is>
          <t xml:space="preserve"> </t>
        </is>
      </c>
      <c r="D15" s="6" t="n">
        <v>4568</v>
      </c>
      <c r="E15" s="4" t="inlineStr">
        <is>
          <t xml:space="preserve"> </t>
        </is>
      </c>
      <c r="F15" s="4" t="inlineStr">
        <is>
          <t xml:space="preserve"> </t>
        </is>
      </c>
    </row>
    <row r="16">
      <c r="A16" s="4" t="inlineStr">
        <is>
          <t>Number of properties held for use | property</t>
        </is>
      </c>
      <c r="B16" s="4" t="inlineStr">
        <is>
          <t xml:space="preserve"> </t>
        </is>
      </c>
      <c r="C16" s="4" t="inlineStr">
        <is>
          <t xml:space="preserve"> </t>
        </is>
      </c>
      <c r="D16" s="5" t="n">
        <v>2</v>
      </c>
      <c r="E16" s="5" t="n">
        <v>1</v>
      </c>
      <c r="F16" s="4" t="inlineStr">
        <is>
          <t xml:space="preserve"> </t>
        </is>
      </c>
    </row>
    <row r="17">
      <c r="A17" s="4" t="inlineStr">
        <is>
          <t>Triple-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ies classified as held for sale | property</t>
        </is>
      </c>
      <c r="B19" s="4" t="inlineStr">
        <is>
          <t xml:space="preserve"> </t>
        </is>
      </c>
      <c r="C19" s="5" t="n">
        <v>1</v>
      </c>
      <c r="D19" s="4" t="inlineStr">
        <is>
          <t xml:space="preserve"> </t>
        </is>
      </c>
      <c r="E19" s="5" t="n">
        <v>1</v>
      </c>
      <c r="F19" s="4" t="inlineStr">
        <is>
          <t xml:space="preserve"> </t>
        </is>
      </c>
    </row>
    <row r="20">
      <c r="A20" s="4" t="inlineStr">
        <is>
          <t>Number of properties held for use | property</t>
        </is>
      </c>
      <c r="B20" s="4" t="inlineStr">
        <is>
          <t xml:space="preserve"> </t>
        </is>
      </c>
      <c r="C20" s="4" t="inlineStr">
        <is>
          <t xml:space="preserve"> </t>
        </is>
      </c>
      <c r="D20" s="5" t="n">
        <v>1</v>
      </c>
      <c r="E20" s="4" t="inlineStr">
        <is>
          <t xml:space="preserve"> </t>
        </is>
      </c>
      <c r="F20" s="4" t="inlineStr">
        <is>
          <t xml:space="preserve"> </t>
        </is>
      </c>
    </row>
    <row r="21">
      <c r="A21" s="4" t="inlineStr">
        <is>
          <t>Outpatient Medic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ies classified as held for sale | property</t>
        </is>
      </c>
      <c r="B23" s="5" t="n">
        <v>1</v>
      </c>
      <c r="C23" s="4" t="inlineStr">
        <is>
          <t xml:space="preserve"> </t>
        </is>
      </c>
      <c r="D23" s="5" t="n">
        <v>1</v>
      </c>
      <c r="E23" s="4" t="inlineStr">
        <is>
          <t xml:space="preserve"> </t>
        </is>
      </c>
      <c r="F23" s="4" t="inlineStr">
        <is>
          <t xml:space="preserve"> </t>
        </is>
      </c>
    </row>
    <row r="24"/>
    <row r="25">
      <c r="A25" s="4" t="inlineStr">
        <is>
          <t>[1]The consolidated balance sheet at December 31, 2023 has been derived from the audited financial statements at that date but does not include all of the information and footnotes required by U.S. generally accepted accounting principles for complete financial statements.</t>
        </is>
      </c>
    </row>
  </sheetData>
  <mergeCells count="27">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G24"/>
    <mergeCell ref="A25:G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Dispositions, Real Property Held for Sale and Impairment - Summary of Real Property Disposition Activity (Details) $ in Thousands</t>
        </is>
      </c>
      <c r="B1" s="2" t="inlineStr">
        <is>
          <t>3 Months Ended</t>
        </is>
      </c>
      <c r="D1" s="2" t="inlineStr">
        <is>
          <t>6 Months Ended</t>
        </is>
      </c>
    </row>
    <row r="2">
      <c r="B2" s="2" t="inlineStr">
        <is>
          <t>Jun. 30, 2024 USD ($)</t>
        </is>
      </c>
      <c r="C2" s="2" t="inlineStr">
        <is>
          <t>Jun. 30, 2023 USD ($)</t>
        </is>
      </c>
      <c r="D2" s="2" t="inlineStr">
        <is>
          <t>Jun. 30, 2024 USD ($) property</t>
        </is>
      </c>
      <c r="E2" s="2" t="inlineStr">
        <is>
          <t>Jun. 30, 2023 USD ($)</t>
        </is>
      </c>
    </row>
    <row r="3">
      <c r="A3" s="3" t="inlineStr">
        <is>
          <t>Real estate dispositions</t>
        </is>
      </c>
      <c r="B3" s="4" t="inlineStr">
        <is>
          <t xml:space="preserve"> </t>
        </is>
      </c>
      <c r="C3" s="4" t="inlineStr">
        <is>
          <t xml:space="preserve"> </t>
        </is>
      </c>
      <c r="D3" s="4" t="inlineStr">
        <is>
          <t xml:space="preserve"> </t>
        </is>
      </c>
      <c r="E3" s="4" t="inlineStr">
        <is>
          <t xml:space="preserve"> </t>
        </is>
      </c>
    </row>
    <row r="4">
      <c r="A4" s="4" t="inlineStr">
        <is>
          <t>Total dispositions</t>
        </is>
      </c>
      <c r="B4" s="4" t="inlineStr">
        <is>
          <t xml:space="preserve"> </t>
        </is>
      </c>
      <c r="C4" s="4" t="inlineStr">
        <is>
          <t xml:space="preserve"> </t>
        </is>
      </c>
      <c r="D4" s="6" t="n">
        <v>393027</v>
      </c>
      <c r="E4" s="6" t="n">
        <v>245723</v>
      </c>
    </row>
    <row r="5">
      <c r="A5" s="4" t="inlineStr">
        <is>
          <t>Gain (loss) on real estate dispositions, net</t>
        </is>
      </c>
      <c r="B5" s="6" t="n">
        <v>166443</v>
      </c>
      <c r="C5" s="6" t="n">
        <v>-2168</v>
      </c>
      <c r="D5" s="5" t="n">
        <v>171150</v>
      </c>
      <c r="E5" s="5" t="n">
        <v>-1421</v>
      </c>
    </row>
    <row r="6">
      <c r="A6" s="4" t="inlineStr">
        <is>
          <t>Net other assets/(liabilities) disposed</t>
        </is>
      </c>
      <c r="B6" s="4" t="inlineStr">
        <is>
          <t xml:space="preserve"> </t>
        </is>
      </c>
      <c r="C6" s="4" t="inlineStr">
        <is>
          <t xml:space="preserve"> </t>
        </is>
      </c>
      <c r="D6" s="5" t="n">
        <v>-78</v>
      </c>
      <c r="E6" s="5" t="n">
        <v>-624</v>
      </c>
    </row>
    <row r="7">
      <c r="A7" s="4" t="inlineStr">
        <is>
          <t>Non-cash consideration</t>
        </is>
      </c>
      <c r="B7" s="4" t="inlineStr">
        <is>
          <t xml:space="preserve"> </t>
        </is>
      </c>
      <c r="C7" s="4" t="inlineStr">
        <is>
          <t xml:space="preserve"> </t>
        </is>
      </c>
      <c r="D7" s="5" t="n">
        <v>-434326</v>
      </c>
      <c r="E7" s="5" t="n">
        <v>-241728</v>
      </c>
    </row>
    <row r="8">
      <c r="A8" s="4" t="inlineStr">
        <is>
          <t>Cash proceeds from real estate dispositions</t>
        </is>
      </c>
      <c r="B8" s="4" t="inlineStr">
        <is>
          <t xml:space="preserve"> </t>
        </is>
      </c>
      <c r="C8" s="4" t="inlineStr">
        <is>
          <t xml:space="preserve"> </t>
        </is>
      </c>
      <c r="D8" s="5" t="n">
        <v>129773</v>
      </c>
      <c r="E8" s="5" t="n">
        <v>1950</v>
      </c>
    </row>
    <row r="9">
      <c r="A9" s="4" t="inlineStr">
        <is>
          <t>Seniors Housing Operating</t>
        </is>
      </c>
      <c r="B9" s="4" t="inlineStr">
        <is>
          <t xml:space="preserve"> </t>
        </is>
      </c>
      <c r="C9" s="4" t="inlineStr">
        <is>
          <t xml:space="preserve"> </t>
        </is>
      </c>
      <c r="D9" s="4" t="inlineStr">
        <is>
          <t xml:space="preserve"> </t>
        </is>
      </c>
      <c r="E9" s="4" t="inlineStr">
        <is>
          <t xml:space="preserve"> </t>
        </is>
      </c>
    </row>
    <row r="10">
      <c r="A10" s="3" t="inlineStr">
        <is>
          <t>Real estate dispositions</t>
        </is>
      </c>
      <c r="B10" s="4" t="inlineStr">
        <is>
          <t xml:space="preserve"> </t>
        </is>
      </c>
      <c r="C10" s="4" t="inlineStr">
        <is>
          <t xml:space="preserve"> </t>
        </is>
      </c>
      <c r="D10" s="4" t="inlineStr">
        <is>
          <t xml:space="preserve"> </t>
        </is>
      </c>
      <c r="E10" s="4" t="inlineStr">
        <is>
          <t xml:space="preserve"> </t>
        </is>
      </c>
    </row>
    <row r="11">
      <c r="A11" s="4" t="inlineStr">
        <is>
          <t>Total dispositions</t>
        </is>
      </c>
      <c r="B11" s="4" t="inlineStr">
        <is>
          <t xml:space="preserve"> </t>
        </is>
      </c>
      <c r="C11" s="4" t="inlineStr">
        <is>
          <t xml:space="preserve"> </t>
        </is>
      </c>
      <c r="D11" s="6" t="n">
        <v>353290</v>
      </c>
      <c r="E11" s="5" t="n">
        <v>243695</v>
      </c>
    </row>
    <row r="12">
      <c r="A12" s="4" t="inlineStr">
        <is>
          <t>Number of properties owned | property</t>
        </is>
      </c>
      <c r="B12" s="4" t="inlineStr">
        <is>
          <t xml:space="preserve"> </t>
        </is>
      </c>
      <c r="C12" s="4" t="inlineStr">
        <is>
          <t xml:space="preserve"> </t>
        </is>
      </c>
      <c r="D12" s="5" t="n">
        <v>6</v>
      </c>
      <c r="E12" s="4" t="inlineStr">
        <is>
          <t xml:space="preserve"> </t>
        </is>
      </c>
    </row>
    <row r="13">
      <c r="A13" s="4" t="inlineStr">
        <is>
          <t>Triple-net</t>
        </is>
      </c>
      <c r="B13" s="4" t="inlineStr">
        <is>
          <t xml:space="preserve"> </t>
        </is>
      </c>
      <c r="C13" s="4" t="inlineStr">
        <is>
          <t xml:space="preserve"> </t>
        </is>
      </c>
      <c r="D13" s="4" t="inlineStr">
        <is>
          <t xml:space="preserve"> </t>
        </is>
      </c>
      <c r="E13" s="4" t="inlineStr">
        <is>
          <t xml:space="preserve"> </t>
        </is>
      </c>
    </row>
    <row r="14">
      <c r="A14" s="3" t="inlineStr">
        <is>
          <t>Real estate dispositions</t>
        </is>
      </c>
      <c r="B14" s="4" t="inlineStr">
        <is>
          <t xml:space="preserve"> </t>
        </is>
      </c>
      <c r="C14" s="4" t="inlineStr">
        <is>
          <t xml:space="preserve"> </t>
        </is>
      </c>
      <c r="D14" s="4" t="inlineStr">
        <is>
          <t xml:space="preserve"> </t>
        </is>
      </c>
      <c r="E14" s="4" t="inlineStr">
        <is>
          <t xml:space="preserve"> </t>
        </is>
      </c>
    </row>
    <row r="15">
      <c r="A15" s="4" t="inlineStr">
        <is>
          <t>Total dispositions</t>
        </is>
      </c>
      <c r="B15" s="4" t="inlineStr">
        <is>
          <t xml:space="preserve"> </t>
        </is>
      </c>
      <c r="C15" s="4" t="inlineStr">
        <is>
          <t xml:space="preserve"> </t>
        </is>
      </c>
      <c r="D15" s="6" t="n">
        <v>170</v>
      </c>
      <c r="E15" s="5" t="n">
        <v>2028</v>
      </c>
    </row>
    <row r="16">
      <c r="A16" s="4" t="inlineStr">
        <is>
          <t>Outpatient Medical</t>
        </is>
      </c>
      <c r="B16" s="4" t="inlineStr">
        <is>
          <t xml:space="preserve"> </t>
        </is>
      </c>
      <c r="C16" s="4" t="inlineStr">
        <is>
          <t xml:space="preserve"> </t>
        </is>
      </c>
      <c r="D16" s="4" t="inlineStr">
        <is>
          <t xml:space="preserve"> </t>
        </is>
      </c>
      <c r="E16" s="4" t="inlineStr">
        <is>
          <t xml:space="preserve"> </t>
        </is>
      </c>
    </row>
    <row r="17">
      <c r="A17" s="3" t="inlineStr">
        <is>
          <t>Real estate dispositions</t>
        </is>
      </c>
      <c r="B17" s="4" t="inlineStr">
        <is>
          <t xml:space="preserve"> </t>
        </is>
      </c>
      <c r="C17" s="4" t="inlineStr">
        <is>
          <t xml:space="preserve"> </t>
        </is>
      </c>
      <c r="D17" s="4" t="inlineStr">
        <is>
          <t xml:space="preserve"> </t>
        </is>
      </c>
      <c r="E17" s="4" t="inlineStr">
        <is>
          <t xml:space="preserve"> </t>
        </is>
      </c>
    </row>
    <row r="18">
      <c r="A18" s="4" t="inlineStr">
        <is>
          <t>Total dispositions</t>
        </is>
      </c>
      <c r="B18" s="4" t="inlineStr">
        <is>
          <t xml:space="preserve"> </t>
        </is>
      </c>
      <c r="C18" s="4" t="inlineStr">
        <is>
          <t xml:space="preserve"> </t>
        </is>
      </c>
      <c r="D18" s="6" t="n">
        <v>39567</v>
      </c>
      <c r="E1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23" customWidth="1" min="2" max="2"/>
    <col width="21" customWidth="1" min="3" max="3"/>
    <col width="31" customWidth="1" min="4" max="4"/>
    <col width="45" customWidth="1" min="5" max="5"/>
    <col width="31" customWidth="1" min="6" max="6"/>
    <col width="39" customWidth="1" min="7" max="7"/>
    <col width="45" customWidth="1" min="8" max="8"/>
    <col width="22" customWidth="1" min="9" max="9"/>
    <col width="36" customWidth="1" min="10" max="10"/>
    <col width="22" customWidth="1" min="11" max="11"/>
    <col width="13" customWidth="1" min="12" max="12"/>
    <col width="22" customWidth="1" min="13" max="13"/>
  </cols>
  <sheetData>
    <row r="1">
      <c r="A1" s="1" t="inlineStr">
        <is>
          <t>Dispositions, Real Property Held for Sale and Impairment - Strategic Dissolution of Revera Joint Ventures (Details) $ in Thousands</t>
        </is>
      </c>
      <c r="D1" s="2" t="inlineStr">
        <is>
          <t>1 Months Ended</t>
        </is>
      </c>
      <c r="G1" s="2" t="inlineStr">
        <is>
          <t>3 Months Ended</t>
        </is>
      </c>
      <c r="I1" s="2" t="inlineStr">
        <is>
          <t>6 Months Ended</t>
        </is>
      </c>
    </row>
    <row r="2">
      <c r="B2" s="2" t="inlineStr">
        <is>
          <t>Apr. 01, 2024 property</t>
        </is>
      </c>
      <c r="C2" s="2" t="inlineStr">
        <is>
          <t>May 01, 2023 USD ($)</t>
        </is>
      </c>
      <c r="D2" s="2" t="inlineStr">
        <is>
          <t>Apr. 30, 2024 USD ($) property</t>
        </is>
      </c>
      <c r="E2" s="2" t="inlineStr">
        <is>
          <t>Jun. 30, 2023 USD ($) property joint_venture</t>
        </is>
      </c>
      <c r="F2" s="2" t="inlineStr">
        <is>
          <t>Mar. 31, 2021 USD ($) property</t>
        </is>
      </c>
      <c r="G2" s="2" t="inlineStr">
        <is>
          <t>Sep. 30, 2023 USD ($) property project</t>
        </is>
      </c>
      <c r="H2" s="2" t="inlineStr">
        <is>
          <t>Jun. 30, 2023 USD ($) joint_venture property</t>
        </is>
      </c>
      <c r="I2" s="2" t="inlineStr">
        <is>
          <t>Jun. 30, 2024 USD ($)</t>
        </is>
      </c>
      <c r="J2" s="2" t="inlineStr">
        <is>
          <t>Jun. 30, 2023 USD ($) joint_venture</t>
        </is>
      </c>
      <c r="K2" s="2" t="inlineStr">
        <is>
          <t>Dec. 31, 2023 USD ($)</t>
        </is>
      </c>
      <c r="L2" s="2" t="inlineStr">
        <is>
          <t>[1]</t>
        </is>
      </c>
      <c r="M2" s="2" t="inlineStr">
        <is>
          <t>Mar.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Non-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34326</v>
      </c>
      <c r="J4" s="6" t="n">
        <v>241728</v>
      </c>
      <c r="K4" s="4" t="inlineStr">
        <is>
          <t xml:space="preserve"> </t>
        </is>
      </c>
      <c r="M4" s="4" t="inlineStr">
        <is>
          <t xml:space="preserve"> </t>
        </is>
      </c>
    </row>
    <row r="5">
      <c r="A5" s="4" t="inlineStr">
        <is>
          <t>Gain (loss) on real estate dispo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1150</v>
      </c>
      <c r="J5" s="6" t="n">
        <v>-1421</v>
      </c>
      <c r="K5" s="4" t="inlineStr">
        <is>
          <t xml:space="preserve"> </t>
        </is>
      </c>
      <c r="M5" s="4" t="inlineStr">
        <is>
          <t xml:space="preserve"> </t>
        </is>
      </c>
    </row>
    <row r="6">
      <c r="A6" s="4" t="inlineStr">
        <is>
          <t>Net real estate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9370579</v>
      </c>
      <c r="J6" s="4" t="inlineStr">
        <is>
          <t xml:space="preserve"> </t>
        </is>
      </c>
      <c r="K6" s="6" t="n">
        <v>38775913</v>
      </c>
      <c r="M6" s="4" t="inlineStr">
        <is>
          <t xml:space="preserve"> </t>
        </is>
      </c>
    </row>
    <row r="7">
      <c r="A7" s="4" t="inlineStr">
        <is>
          <t>Right of use asse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60282</v>
      </c>
      <c r="J7" s="4" t="inlineStr">
        <is>
          <t xml:space="preserve"> </t>
        </is>
      </c>
      <c r="K7" s="5" t="n">
        <v>350969</v>
      </c>
      <c r="M7" s="4" t="inlineStr">
        <is>
          <t xml:space="preserve"> </t>
        </is>
      </c>
    </row>
    <row r="8">
      <c r="A8" s="4" t="inlineStr">
        <is>
          <t>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93670</v>
      </c>
      <c r="J8" s="4" t="inlineStr">
        <is>
          <t xml:space="preserve"> </t>
        </is>
      </c>
      <c r="K8" s="6" t="n">
        <v>383230</v>
      </c>
      <c r="M8" s="4" t="inlineStr">
        <is>
          <t xml:space="preserve"> </t>
        </is>
      </c>
    </row>
    <row r="9">
      <c r="A9" s="4" t="inlineStr">
        <is>
          <t>Gain from leasehold interest</t>
        </is>
      </c>
      <c r="B9" s="4" t="inlineStr">
        <is>
          <t xml:space="preserve"> </t>
        </is>
      </c>
      <c r="C9" s="6" t="n">
        <v>654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row>
    <row r="10">
      <c r="A10" s="4" t="inlineStr">
        <is>
          <t>U K Portfolio Revera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Number of joint ventures | joint_venture</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5" t="n">
        <v>2</v>
      </c>
      <c r="I12" s="4" t="inlineStr">
        <is>
          <t xml:space="preserve"> </t>
        </is>
      </c>
      <c r="J12" s="5" t="n">
        <v>2</v>
      </c>
      <c r="K12" s="4" t="inlineStr">
        <is>
          <t xml:space="preserve"> </t>
        </is>
      </c>
      <c r="M12" s="4" t="inlineStr">
        <is>
          <t xml:space="preserve"> </t>
        </is>
      </c>
    </row>
    <row r="13">
      <c r="A13" s="4" t="inlineStr">
        <is>
          <t>U K Portfolio Revera Joint Venture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row>
    <row r="15">
      <c r="A15" s="4" t="inlineStr">
        <is>
          <t>Percentage ownership</t>
        </is>
      </c>
      <c r="B15" s="4" t="inlineStr">
        <is>
          <t xml:space="preserve"> </t>
        </is>
      </c>
      <c r="C15" s="4" t="inlineStr">
        <is>
          <t xml:space="preserve"> </t>
        </is>
      </c>
      <c r="D15" s="4" t="inlineStr">
        <is>
          <t xml:space="preserve"> </t>
        </is>
      </c>
      <c r="E15" s="11" t="n">
        <v>0.75</v>
      </c>
      <c r="F15" s="4" t="inlineStr">
        <is>
          <t xml:space="preserve"> </t>
        </is>
      </c>
      <c r="G15" s="4" t="inlineStr">
        <is>
          <t xml:space="preserve"> </t>
        </is>
      </c>
      <c r="H15" s="11" t="n">
        <v>0.75</v>
      </c>
      <c r="I15" s="4" t="inlineStr">
        <is>
          <t xml:space="preserve"> </t>
        </is>
      </c>
      <c r="J15" s="11" t="n">
        <v>0.75</v>
      </c>
      <c r="K15" s="4" t="inlineStr">
        <is>
          <t xml:space="preserve"> </t>
        </is>
      </c>
      <c r="M15" s="4" t="inlineStr">
        <is>
          <t xml:space="preserve"> </t>
        </is>
      </c>
    </row>
    <row r="16">
      <c r="A16" s="4" t="inlineStr">
        <is>
          <t>Proceeds from sale of interest</t>
        </is>
      </c>
      <c r="B16" s="4" t="inlineStr">
        <is>
          <t xml:space="preserve"> </t>
        </is>
      </c>
      <c r="C16" s="4" t="inlineStr">
        <is>
          <t xml:space="preserve"> </t>
        </is>
      </c>
      <c r="D16" s="6" t="n">
        <v>60614</v>
      </c>
      <c r="E16" s="6" t="n">
        <v>10734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row>
    <row r="17">
      <c r="A17" s="4" t="inlineStr">
        <is>
          <t>U K Portfolio Revera Joint Venture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Percentage ownership</t>
        </is>
      </c>
      <c r="B19" s="4" t="inlineStr">
        <is>
          <t xml:space="preserve"> </t>
        </is>
      </c>
      <c r="C19" s="4" t="inlineStr">
        <is>
          <t xml:space="preserve"> </t>
        </is>
      </c>
      <c r="D19" s="4" t="inlineStr">
        <is>
          <t xml:space="preserve"> </t>
        </is>
      </c>
      <c r="E19" s="11" t="n">
        <v>0.9</v>
      </c>
      <c r="F19" s="4" t="inlineStr">
        <is>
          <t xml:space="preserve"> </t>
        </is>
      </c>
      <c r="G19" s="4" t="inlineStr">
        <is>
          <t xml:space="preserve"> </t>
        </is>
      </c>
      <c r="H19" s="11" t="n">
        <v>0.9</v>
      </c>
      <c r="I19" s="4" t="inlineStr">
        <is>
          <t xml:space="preserve"> </t>
        </is>
      </c>
      <c r="J19" s="11" t="n">
        <v>0.9</v>
      </c>
      <c r="K19" s="4" t="inlineStr">
        <is>
          <t xml:space="preserve"> </t>
        </is>
      </c>
      <c r="M19" s="4" t="inlineStr">
        <is>
          <t xml:space="preserve"> </t>
        </is>
      </c>
    </row>
    <row r="20">
      <c r="A20" s="4" t="inlineStr">
        <is>
          <t>U S Portfolio Revera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Percentage ownership</t>
        </is>
      </c>
      <c r="B22" s="4" t="inlineStr">
        <is>
          <t xml:space="preserve"> </t>
        </is>
      </c>
      <c r="C22" s="4" t="inlineStr">
        <is>
          <t xml:space="preserve"> </t>
        </is>
      </c>
      <c r="D22" s="4" t="inlineStr">
        <is>
          <t xml:space="preserve"> </t>
        </is>
      </c>
      <c r="E22" s="4" t="inlineStr">
        <is>
          <t xml:space="preserve"> </t>
        </is>
      </c>
      <c r="F22" s="4" t="inlineStr">
        <is>
          <t xml:space="preserve"> </t>
        </is>
      </c>
      <c r="G22" s="11" t="n">
        <v>0.34</v>
      </c>
      <c r="H22" s="4" t="inlineStr">
        <is>
          <t xml:space="preserve"> </t>
        </is>
      </c>
      <c r="I22" s="4" t="inlineStr">
        <is>
          <t xml:space="preserve"> </t>
        </is>
      </c>
      <c r="J22" s="4" t="inlineStr">
        <is>
          <t xml:space="preserve"> </t>
        </is>
      </c>
      <c r="K22" s="4" t="inlineStr">
        <is>
          <t xml:space="preserve"> </t>
        </is>
      </c>
      <c r="M22" s="4" t="inlineStr">
        <is>
          <t xml:space="preserve"> </t>
        </is>
      </c>
    </row>
    <row r="23">
      <c r="A23" s="4" t="inlineStr">
        <is>
          <t>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6" t="n">
        <v>47734</v>
      </c>
      <c r="H23" s="4" t="inlineStr">
        <is>
          <t xml:space="preserve"> </t>
        </is>
      </c>
      <c r="I23" s="4" t="inlineStr">
        <is>
          <t xml:space="preserve"> </t>
        </is>
      </c>
      <c r="J23" s="4" t="inlineStr">
        <is>
          <t xml:space="preserve"> </t>
        </is>
      </c>
      <c r="K23" s="4" t="inlineStr">
        <is>
          <t xml:space="preserve"> </t>
        </is>
      </c>
      <c r="M23" s="4" t="inlineStr">
        <is>
          <t xml:space="preserve"> </t>
        </is>
      </c>
    </row>
    <row r="24">
      <c r="A24" s="4" t="inlineStr">
        <is>
          <t>U S Portfolio Revera Joint Venture | Rever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row>
    <row r="26">
      <c r="A26" s="4" t="inlineStr">
        <is>
          <t>Percentage ownership</t>
        </is>
      </c>
      <c r="B26" s="4" t="inlineStr">
        <is>
          <t xml:space="preserve"> </t>
        </is>
      </c>
      <c r="C26" s="4" t="inlineStr">
        <is>
          <t xml:space="preserve"> </t>
        </is>
      </c>
      <c r="D26" s="4" t="inlineStr">
        <is>
          <t xml:space="preserve"> </t>
        </is>
      </c>
      <c r="E26" s="4" t="inlineStr">
        <is>
          <t xml:space="preserve"> </t>
        </is>
      </c>
      <c r="F26" s="4" t="inlineStr">
        <is>
          <t xml:space="preserve"> </t>
        </is>
      </c>
      <c r="G26" s="11" t="n">
        <v>0.66</v>
      </c>
      <c r="H26" s="4" t="inlineStr">
        <is>
          <t xml:space="preserve"> </t>
        </is>
      </c>
      <c r="I26" s="4" t="inlineStr">
        <is>
          <t xml:space="preserve"> </t>
        </is>
      </c>
      <c r="J26" s="4" t="inlineStr">
        <is>
          <t xml:space="preserve"> </t>
        </is>
      </c>
      <c r="K26" s="4" t="inlineStr">
        <is>
          <t xml:space="preserve"> </t>
        </is>
      </c>
      <c r="M26" s="4" t="inlineStr">
        <is>
          <t xml:space="preserve"> </t>
        </is>
      </c>
    </row>
    <row r="27">
      <c r="A27" s="4" t="inlineStr">
        <is>
          <t>Canadian Portfolio,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row>
    <row r="29">
      <c r="A29" s="4" t="inlineStr">
        <is>
          <t>Percentage ownership</t>
        </is>
      </c>
      <c r="B29" s="4" t="inlineStr">
        <is>
          <t xml:space="preserve"> </t>
        </is>
      </c>
      <c r="C29" s="4" t="inlineStr">
        <is>
          <t xml:space="preserve"> </t>
        </is>
      </c>
      <c r="D29" s="4" t="inlineStr">
        <is>
          <t xml:space="preserve"> </t>
        </is>
      </c>
      <c r="E29" s="4" t="inlineStr">
        <is>
          <t xml:space="preserve"> </t>
        </is>
      </c>
      <c r="F29" s="4" t="inlineStr">
        <is>
          <t xml:space="preserve"> </t>
        </is>
      </c>
      <c r="G29" s="11" t="n">
        <v>0.75</v>
      </c>
      <c r="H29" s="4" t="inlineStr">
        <is>
          <t xml:space="preserve"> </t>
        </is>
      </c>
      <c r="I29" s="4" t="inlineStr">
        <is>
          <t xml:space="preserve"> </t>
        </is>
      </c>
      <c r="J29" s="4" t="inlineStr">
        <is>
          <t xml:space="preserve"> </t>
        </is>
      </c>
      <c r="K29" s="4" t="inlineStr">
        <is>
          <t xml:space="preserve"> </t>
        </is>
      </c>
      <c r="M29" s="4" t="inlineStr">
        <is>
          <t xml:space="preserve"> </t>
        </is>
      </c>
    </row>
    <row r="30">
      <c r="A30" s="4" t="inlineStr">
        <is>
          <t>Joint Venture with Aurora Health Network, Peac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row>
    <row r="32">
      <c r="A32" s="4" t="inlineStr">
        <is>
          <t>Equity method investments</t>
        </is>
      </c>
      <c r="B32" s="4" t="inlineStr">
        <is>
          <t xml:space="preserve"> </t>
        </is>
      </c>
      <c r="C32" s="5" t="n">
        <v>1157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row>
    <row r="33">
      <c r="A33" s="4" t="inlineStr">
        <is>
          <t>Cash from joint venture</t>
        </is>
      </c>
      <c r="B33" s="4" t="inlineStr">
        <is>
          <t xml:space="preserve"> </t>
        </is>
      </c>
      <c r="C33" s="6" t="n">
        <v>10424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row>
    <row r="34">
      <c r="A34" s="4" t="inlineStr">
        <is>
          <t>Revera Joint Venture, Disposal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row>
    <row r="36">
      <c r="A36" s="4" t="inlineStr">
        <is>
          <t>Property sold | property</t>
        </is>
      </c>
      <c r="B36" s="4" t="inlineStr">
        <is>
          <t xml:space="preserve"> </t>
        </is>
      </c>
      <c r="C36" s="4" t="inlineStr">
        <is>
          <t xml:space="preserve"> </t>
        </is>
      </c>
      <c r="D36" s="5" t="n">
        <v>14</v>
      </c>
      <c r="E36" s="5" t="n">
        <v>4</v>
      </c>
      <c r="F36" s="4" t="inlineStr">
        <is>
          <t xml:space="preserve"> </t>
        </is>
      </c>
      <c r="G36" s="5" t="n">
        <v>13</v>
      </c>
      <c r="H36" s="5" t="n">
        <v>31</v>
      </c>
      <c r="I36" s="4" t="inlineStr">
        <is>
          <t xml:space="preserve"> </t>
        </is>
      </c>
      <c r="J36" s="4" t="inlineStr">
        <is>
          <t xml:space="preserve"> </t>
        </is>
      </c>
      <c r="K36" s="4" t="inlineStr">
        <is>
          <t xml:space="preserve"> </t>
        </is>
      </c>
      <c r="M36" s="4" t="inlineStr">
        <is>
          <t xml:space="preserve"> </t>
        </is>
      </c>
    </row>
    <row r="37">
      <c r="A37" s="4" t="inlineStr">
        <is>
          <t>Gross sale price</t>
        </is>
      </c>
      <c r="B37" s="4" t="inlineStr">
        <is>
          <t xml:space="preserve"> </t>
        </is>
      </c>
      <c r="C37" s="4" t="inlineStr">
        <is>
          <t xml:space="preserve"> </t>
        </is>
      </c>
      <c r="D37" s="6" t="n">
        <v>430898</v>
      </c>
      <c r="E37" s="6" t="n">
        <v>222521</v>
      </c>
      <c r="F37" s="4" t="inlineStr">
        <is>
          <t xml:space="preserve"> </t>
        </is>
      </c>
      <c r="G37" s="4" t="inlineStr">
        <is>
          <t xml:space="preserve"> </t>
        </is>
      </c>
      <c r="H37" s="6" t="n">
        <v>222521</v>
      </c>
      <c r="I37" s="4" t="inlineStr">
        <is>
          <t xml:space="preserve"> </t>
        </is>
      </c>
      <c r="J37" s="6" t="n">
        <v>222521</v>
      </c>
      <c r="K37" s="4" t="inlineStr">
        <is>
          <t xml:space="preserve"> </t>
        </is>
      </c>
      <c r="M37" s="4" t="inlineStr">
        <is>
          <t xml:space="preserve"> </t>
        </is>
      </c>
    </row>
    <row r="38">
      <c r="A38" s="4" t="inlineStr">
        <is>
          <t>Non-cash consideration</t>
        </is>
      </c>
      <c r="B38" s="4" t="inlineStr">
        <is>
          <t xml:space="preserve"> </t>
        </is>
      </c>
      <c r="C38" s="4" t="inlineStr">
        <is>
          <t xml:space="preserve"> </t>
        </is>
      </c>
      <c r="D38" s="5" t="n">
        <v>434326</v>
      </c>
      <c r="E38" s="5" t="n">
        <v>24172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row>
    <row r="39">
      <c r="A39" s="4" t="inlineStr">
        <is>
          <t>Other consideration</t>
        </is>
      </c>
      <c r="B39" s="4" t="inlineStr">
        <is>
          <t xml:space="preserve"> </t>
        </is>
      </c>
      <c r="C39" s="4" t="inlineStr">
        <is>
          <t xml:space="preserve"> </t>
        </is>
      </c>
      <c r="D39" s="5" t="n">
        <v>219940</v>
      </c>
      <c r="E39" s="5" t="n">
        <v>198837</v>
      </c>
      <c r="F39" s="4" t="inlineStr">
        <is>
          <t xml:space="preserve"> </t>
        </is>
      </c>
      <c r="G39" s="4" t="inlineStr">
        <is>
          <t xml:space="preserve"> </t>
        </is>
      </c>
      <c r="H39" s="5" t="n">
        <v>198837</v>
      </c>
      <c r="I39" s="4" t="inlineStr">
        <is>
          <t xml:space="preserve"> </t>
        </is>
      </c>
      <c r="J39" s="5" t="n">
        <v>198837</v>
      </c>
      <c r="K39" s="4" t="inlineStr">
        <is>
          <t xml:space="preserve"> </t>
        </is>
      </c>
      <c r="M39" s="4" t="inlineStr">
        <is>
          <t xml:space="preserve"> </t>
        </is>
      </c>
    </row>
    <row r="40">
      <c r="A40" s="4" t="inlineStr">
        <is>
          <t>Noncontrolling interest</t>
        </is>
      </c>
      <c r="B40" s="4" t="inlineStr">
        <is>
          <t xml:space="preserve"> </t>
        </is>
      </c>
      <c r="C40" s="4" t="inlineStr">
        <is>
          <t xml:space="preserve"> </t>
        </is>
      </c>
      <c r="D40" s="5" t="n">
        <v>53174</v>
      </c>
      <c r="E40" s="5" t="n">
        <v>42891</v>
      </c>
      <c r="F40" s="4" t="inlineStr">
        <is>
          <t xml:space="preserve"> </t>
        </is>
      </c>
      <c r="G40" s="4" t="inlineStr">
        <is>
          <t xml:space="preserve"> </t>
        </is>
      </c>
      <c r="H40" s="5" t="n">
        <v>42891</v>
      </c>
      <c r="I40" s="4" t="inlineStr">
        <is>
          <t xml:space="preserve"> </t>
        </is>
      </c>
      <c r="J40" s="5" t="n">
        <v>42891</v>
      </c>
      <c r="K40" s="4" t="inlineStr">
        <is>
          <t xml:space="preserve"> </t>
        </is>
      </c>
      <c r="M40" s="4" t="inlineStr">
        <is>
          <t xml:space="preserve"> </t>
        </is>
      </c>
    </row>
    <row r="41">
      <c r="A41" s="4" t="inlineStr">
        <is>
          <t>Transaction related expenses</t>
        </is>
      </c>
      <c r="B41" s="4" t="inlineStr">
        <is>
          <t xml:space="preserve"> </t>
        </is>
      </c>
      <c r="C41" s="4" t="inlineStr">
        <is>
          <t xml:space="preserve"> </t>
        </is>
      </c>
      <c r="D41" s="5" t="n">
        <v>3428</v>
      </c>
      <c r="E41" s="5" t="n">
        <v>904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row>
    <row r="42">
      <c r="A42" s="4" t="inlineStr">
        <is>
          <t>Real estate property</t>
        </is>
      </c>
      <c r="B42" s="4" t="inlineStr">
        <is>
          <t xml:space="preserve"> </t>
        </is>
      </c>
      <c r="C42" s="4" t="inlineStr">
        <is>
          <t xml:space="preserve"> </t>
        </is>
      </c>
      <c r="D42" s="5" t="n">
        <v>293257</v>
      </c>
      <c r="E42" s="5" t="n">
        <v>224208</v>
      </c>
      <c r="F42" s="4" t="inlineStr">
        <is>
          <t xml:space="preserve"> </t>
        </is>
      </c>
      <c r="G42" s="6" t="n">
        <v>119258</v>
      </c>
      <c r="H42" s="5" t="n">
        <v>224208</v>
      </c>
      <c r="I42" s="4" t="inlineStr">
        <is>
          <t xml:space="preserve"> </t>
        </is>
      </c>
      <c r="J42" s="5" t="n">
        <v>224208</v>
      </c>
      <c r="K42" s="4" t="inlineStr">
        <is>
          <t xml:space="preserve"> </t>
        </is>
      </c>
      <c r="M42" s="4" t="inlineStr">
        <is>
          <t xml:space="preserve"> </t>
        </is>
      </c>
    </row>
    <row r="43">
      <c r="A43" s="4" t="inlineStr">
        <is>
          <t>Gain (loss) on real estate dispositions</t>
        </is>
      </c>
      <c r="B43" s="4" t="inlineStr">
        <is>
          <t xml:space="preserve"> </t>
        </is>
      </c>
      <c r="C43" s="4" t="inlineStr">
        <is>
          <t xml:space="preserve"> </t>
        </is>
      </c>
      <c r="D43" s="5" t="n">
        <v>137641</v>
      </c>
      <c r="E43" s="5" t="n">
        <v>-1687</v>
      </c>
      <c r="F43" s="4" t="inlineStr">
        <is>
          <t xml:space="preserve"> </t>
        </is>
      </c>
      <c r="G43" s="5" t="n">
        <v>62075</v>
      </c>
      <c r="H43" s="4" t="inlineStr">
        <is>
          <t xml:space="preserve"> </t>
        </is>
      </c>
      <c r="I43" s="4" t="inlineStr">
        <is>
          <t xml:space="preserve"> </t>
        </is>
      </c>
      <c r="J43" s="4" t="inlineStr">
        <is>
          <t xml:space="preserve"> </t>
        </is>
      </c>
      <c r="K43" s="4" t="inlineStr">
        <is>
          <t xml:space="preserve"> </t>
        </is>
      </c>
      <c r="M43" s="4" t="inlineStr">
        <is>
          <t xml:space="preserve"> </t>
        </is>
      </c>
    </row>
    <row r="44">
      <c r="A44" s="4" t="inlineStr">
        <is>
          <t>Payment for transaction related expenses disposal group</t>
        </is>
      </c>
      <c r="B44" s="4" t="inlineStr">
        <is>
          <t xml:space="preserve"> </t>
        </is>
      </c>
      <c r="C44" s="4" t="inlineStr">
        <is>
          <t xml:space="preserve"> </t>
        </is>
      </c>
      <c r="D44" s="5" t="n">
        <v>17258</v>
      </c>
      <c r="E44" s="5" t="n">
        <v>577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row>
    <row r="45">
      <c r="A45" s="4" t="inlineStr">
        <is>
          <t>Noncontrolling Interest, decrease from deconsolidation</t>
        </is>
      </c>
      <c r="B45" s="4" t="inlineStr">
        <is>
          <t xml:space="preserve"> </t>
        </is>
      </c>
      <c r="C45" s="4" t="inlineStr">
        <is>
          <t xml:space="preserve"> </t>
        </is>
      </c>
      <c r="D45" s="5" t="n">
        <v>246564</v>
      </c>
      <c r="E45" s="5" t="n">
        <v>180497</v>
      </c>
      <c r="F45" s="4" t="inlineStr">
        <is>
          <t xml:space="preserve"> </t>
        </is>
      </c>
      <c r="G45" s="6" t="n">
        <v>56905</v>
      </c>
      <c r="H45" s="4" t="inlineStr">
        <is>
          <t xml:space="preserve"> </t>
        </is>
      </c>
      <c r="I45" s="4" t="inlineStr">
        <is>
          <t xml:space="preserve"> </t>
        </is>
      </c>
      <c r="J45" s="4" t="inlineStr">
        <is>
          <t xml:space="preserve"> </t>
        </is>
      </c>
      <c r="K45" s="4" t="inlineStr">
        <is>
          <t xml:space="preserve"> </t>
        </is>
      </c>
      <c r="M45" s="4" t="inlineStr">
        <is>
          <t xml:space="preserve"> </t>
        </is>
      </c>
    </row>
    <row r="46">
      <c r="A46" s="4" t="inlineStr">
        <is>
          <t>Liabilities</t>
        </is>
      </c>
      <c r="B46" s="4" t="inlineStr">
        <is>
          <t xml:space="preserve"> </t>
        </is>
      </c>
      <c r="C46" s="4" t="inlineStr">
        <is>
          <t xml:space="preserve"> </t>
        </is>
      </c>
      <c r="D46" s="4" t="inlineStr">
        <is>
          <t xml:space="preserve"> </t>
        </is>
      </c>
      <c r="E46" s="5" t="n">
        <v>22270</v>
      </c>
      <c r="F46" s="4" t="inlineStr">
        <is>
          <t xml:space="preserve"> </t>
        </is>
      </c>
      <c r="G46" s="4" t="inlineStr">
        <is>
          <t xml:space="preserve"> </t>
        </is>
      </c>
      <c r="H46" s="6" t="n">
        <v>22270</v>
      </c>
      <c r="I46" s="4" t="inlineStr">
        <is>
          <t xml:space="preserve"> </t>
        </is>
      </c>
      <c r="J46" s="6" t="n">
        <v>22270</v>
      </c>
      <c r="K46" s="4" t="inlineStr">
        <is>
          <t xml:space="preserve"> </t>
        </is>
      </c>
      <c r="M46" s="4" t="inlineStr">
        <is>
          <t xml:space="preserve"> </t>
        </is>
      </c>
    </row>
    <row r="47">
      <c r="A47" s="4" t="inlineStr">
        <is>
          <t>Realized adjustment on disposal</t>
        </is>
      </c>
      <c r="B47" s="4" t="inlineStr">
        <is>
          <t xml:space="preserve"> </t>
        </is>
      </c>
      <c r="C47" s="4" t="inlineStr">
        <is>
          <t xml:space="preserve"> </t>
        </is>
      </c>
      <c r="D47" s="5" t="n">
        <v>42619</v>
      </c>
      <c r="E47" s="6" t="n">
        <v>184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row>
    <row r="48">
      <c r="A48" s="4" t="inlineStr">
        <is>
          <t>Number of projects | project</t>
        </is>
      </c>
      <c r="B48" s="4" t="inlineStr">
        <is>
          <t xml:space="preserve"> </t>
        </is>
      </c>
      <c r="C48" s="4" t="inlineStr">
        <is>
          <t xml:space="preserve"> </t>
        </is>
      </c>
      <c r="D48" s="4" t="inlineStr">
        <is>
          <t xml:space="preserve"> </t>
        </is>
      </c>
      <c r="E48" s="4" t="inlineStr">
        <is>
          <t xml:space="preserve"> </t>
        </is>
      </c>
      <c r="F48" s="4" t="inlineStr">
        <is>
          <t xml:space="preserve"> </t>
        </is>
      </c>
      <c r="G48" s="5" t="n">
        <v>1</v>
      </c>
      <c r="H48" s="4" t="inlineStr">
        <is>
          <t xml:space="preserve"> </t>
        </is>
      </c>
      <c r="I48" s="4" t="inlineStr">
        <is>
          <t xml:space="preserve"> </t>
        </is>
      </c>
      <c r="J48" s="4" t="inlineStr">
        <is>
          <t xml:space="preserve"> </t>
        </is>
      </c>
      <c r="K48" s="4" t="inlineStr">
        <is>
          <t xml:space="preserve"> </t>
        </is>
      </c>
      <c r="M48" s="4" t="inlineStr">
        <is>
          <t xml:space="preserve"> </t>
        </is>
      </c>
    </row>
    <row r="49">
      <c r="A49" s="4" t="inlineStr">
        <is>
          <t>Relieved amount</t>
        </is>
      </c>
      <c r="B49" s="4" t="inlineStr">
        <is>
          <t xml:space="preserve"> </t>
        </is>
      </c>
      <c r="C49" s="4" t="inlineStr">
        <is>
          <t xml:space="preserve"> </t>
        </is>
      </c>
      <c r="D49" s="6" t="n">
        <v>16464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row>
    <row r="50">
      <c r="A50" s="4" t="inlineStr">
        <is>
          <t>Revera Joint Venture, Disposal Transaction | Avery Healthc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row>
    <row r="52">
      <c r="A52" s="4" t="inlineStr">
        <is>
          <t>Number of properties transitioned | property</t>
        </is>
      </c>
      <c r="B52" s="4" t="inlineStr">
        <is>
          <t xml:space="preserve"> </t>
        </is>
      </c>
      <c r="C52" s="4" t="inlineStr">
        <is>
          <t xml:space="preserve"> </t>
        </is>
      </c>
      <c r="D52" s="4" t="inlineStr">
        <is>
          <t xml:space="preserve"> </t>
        </is>
      </c>
      <c r="E52" s="5" t="n">
        <v>2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row>
    <row r="53">
      <c r="A53" s="4" t="inlineStr">
        <is>
          <t>Revera Joint Venture Disposal Transaction U S Prope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row>
    <row r="55">
      <c r="A55" s="4" t="inlineStr">
        <is>
          <t>Property sold | property</t>
        </is>
      </c>
      <c r="B55" s="4" t="inlineStr">
        <is>
          <t xml:space="preserve"> </t>
        </is>
      </c>
      <c r="C55" s="4" t="inlineStr">
        <is>
          <t xml:space="preserve"> </t>
        </is>
      </c>
      <c r="D55" s="4" t="inlineStr">
        <is>
          <t xml:space="preserve"> </t>
        </is>
      </c>
      <c r="E55" s="4" t="inlineStr">
        <is>
          <t xml:space="preserve"> </t>
        </is>
      </c>
      <c r="F55" s="4" t="inlineStr">
        <is>
          <t xml:space="preserve"> </t>
        </is>
      </c>
      <c r="G55" s="5" t="n">
        <v>12</v>
      </c>
      <c r="H55" s="4" t="inlineStr">
        <is>
          <t xml:space="preserve"> </t>
        </is>
      </c>
      <c r="I55" s="4" t="inlineStr">
        <is>
          <t xml:space="preserve"> </t>
        </is>
      </c>
      <c r="J55" s="4" t="inlineStr">
        <is>
          <t xml:space="preserve"> </t>
        </is>
      </c>
      <c r="K55" s="4" t="inlineStr">
        <is>
          <t xml:space="preserve"> </t>
        </is>
      </c>
      <c r="M55" s="4" t="inlineStr">
        <is>
          <t xml:space="preserve"> </t>
        </is>
      </c>
    </row>
    <row r="56">
      <c r="A56" s="4" t="inlineStr">
        <is>
          <t>Revera Joint Venture Disposal Transaction Now Wholly Owned Properties | Oakmont Management Grou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row>
    <row r="58">
      <c r="A58" s="4" t="inlineStr">
        <is>
          <t>Number of properties transitioned | property</t>
        </is>
      </c>
      <c r="B58" s="4" t="inlineStr">
        <is>
          <t xml:space="preserve"> </t>
        </is>
      </c>
      <c r="C58" s="4" t="inlineStr">
        <is>
          <t xml:space="preserve"> </t>
        </is>
      </c>
      <c r="D58" s="4" t="inlineStr">
        <is>
          <t xml:space="preserve"> </t>
        </is>
      </c>
      <c r="E58" s="4" t="inlineStr">
        <is>
          <t xml:space="preserve"> </t>
        </is>
      </c>
      <c r="F58" s="4" t="inlineStr">
        <is>
          <t xml:space="preserve"> </t>
        </is>
      </c>
      <c r="G58" s="5" t="n">
        <v>2</v>
      </c>
      <c r="H58" s="4" t="inlineStr">
        <is>
          <t xml:space="preserve"> </t>
        </is>
      </c>
      <c r="I58" s="4" t="inlineStr">
        <is>
          <t xml:space="preserve"> </t>
        </is>
      </c>
      <c r="J58" s="4" t="inlineStr">
        <is>
          <t xml:space="preserve"> </t>
        </is>
      </c>
      <c r="K58" s="4" t="inlineStr">
        <is>
          <t xml:space="preserve"> </t>
        </is>
      </c>
      <c r="M58" s="4" t="inlineStr">
        <is>
          <t xml:space="preserve"> </t>
        </is>
      </c>
    </row>
    <row r="59">
      <c r="A59" s="4" t="inlineStr">
        <is>
          <t>Revera Joint Venture, Existing Wholly-Owned Properties | Oakmont Management Grou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row>
    <row r="61">
      <c r="A61" s="4" t="inlineStr">
        <is>
          <t>Number of properties transitioned | property</t>
        </is>
      </c>
      <c r="B61" s="4" t="inlineStr">
        <is>
          <t xml:space="preserve"> </t>
        </is>
      </c>
      <c r="C61" s="4" t="inlineStr">
        <is>
          <t xml:space="preserve"> </t>
        </is>
      </c>
      <c r="D61" s="4" t="inlineStr">
        <is>
          <t xml:space="preserve"> </t>
        </is>
      </c>
      <c r="E61" s="4" t="inlineStr">
        <is>
          <t xml:space="preserve"> </t>
        </is>
      </c>
      <c r="F61" s="4" t="inlineStr">
        <is>
          <t xml:space="preserve"> </t>
        </is>
      </c>
      <c r="G61" s="5" t="n">
        <v>26</v>
      </c>
      <c r="H61" s="4" t="inlineStr">
        <is>
          <t xml:space="preserve"> </t>
        </is>
      </c>
      <c r="I61" s="4" t="inlineStr">
        <is>
          <t xml:space="preserve"> </t>
        </is>
      </c>
      <c r="J61" s="4" t="inlineStr">
        <is>
          <t xml:space="preserve"> </t>
        </is>
      </c>
      <c r="K61" s="4" t="inlineStr">
        <is>
          <t xml:space="preserve"> </t>
        </is>
      </c>
      <c r="M61" s="4" t="inlineStr">
        <is>
          <t xml:space="preserve"> </t>
        </is>
      </c>
    </row>
    <row r="62">
      <c r="A62" s="4" t="inlineStr">
        <is>
          <t>Genesis HealthCare Operating Relationshi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row>
    <row r="64">
      <c r="A64" s="4" t="inlineStr">
        <is>
          <t>Property sold | property</t>
        </is>
      </c>
      <c r="B64" s="4" t="inlineStr">
        <is>
          <t xml:space="preserve"> </t>
        </is>
      </c>
      <c r="C64" s="4" t="inlineStr">
        <is>
          <t xml:space="preserve"> </t>
        </is>
      </c>
      <c r="D64" s="4" t="inlineStr">
        <is>
          <t xml:space="preserve"> </t>
        </is>
      </c>
      <c r="E64" s="4" t="inlineStr">
        <is>
          <t xml:space="preserve"> </t>
        </is>
      </c>
      <c r="F64" s="5" t="n">
        <v>7</v>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row>
    <row r="65">
      <c r="A65" s="4" t="inlineStr">
        <is>
          <t>Gross sale price</t>
        </is>
      </c>
      <c r="B65" s="4" t="inlineStr">
        <is>
          <t xml:space="preserve"> </t>
        </is>
      </c>
      <c r="C65" s="4" t="inlineStr">
        <is>
          <t xml:space="preserve"> </t>
        </is>
      </c>
      <c r="D65" s="4" t="inlineStr">
        <is>
          <t xml:space="preserve"> </t>
        </is>
      </c>
      <c r="E65" s="4" t="inlineStr">
        <is>
          <t xml:space="preserve"> </t>
        </is>
      </c>
      <c r="F65" s="6" t="n">
        <v>182618</v>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row>
    <row r="66">
      <c r="A66" s="4" t="inlineStr">
        <is>
          <t>Right of use assets,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6" t="n">
        <v>115359</v>
      </c>
    </row>
    <row r="67">
      <c r="A67" s="4" t="inlineStr">
        <is>
          <t>Lease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6" t="n">
        <v>66530</v>
      </c>
    </row>
    <row r="68">
      <c r="A68" s="4" t="inlineStr">
        <is>
          <t>Revera Joint Ven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row>
    <row r="70">
      <c r="A70" s="4" t="inlineStr">
        <is>
          <t>Property acquired | property</t>
        </is>
      </c>
      <c r="B70" s="5" t="n">
        <v>71</v>
      </c>
      <c r="C70" s="4" t="inlineStr">
        <is>
          <t xml:space="preserve"> </t>
        </is>
      </c>
      <c r="D70" s="5" t="n">
        <v>71</v>
      </c>
      <c r="E70" s="5" t="n">
        <v>29</v>
      </c>
      <c r="F70" s="4" t="inlineStr">
        <is>
          <t xml:space="preserve"> </t>
        </is>
      </c>
      <c r="G70" s="5" t="n">
        <v>10</v>
      </c>
      <c r="H70" s="5" t="n">
        <v>110</v>
      </c>
      <c r="I70" s="4" t="inlineStr">
        <is>
          <t xml:space="preserve"> </t>
        </is>
      </c>
      <c r="J70" s="4" t="inlineStr">
        <is>
          <t xml:space="preserve"> </t>
        </is>
      </c>
      <c r="K70" s="4" t="inlineStr">
        <is>
          <t xml:space="preserve"> </t>
        </is>
      </c>
      <c r="M70" s="4" t="inlineStr">
        <is>
          <t xml:space="preserve"> </t>
        </is>
      </c>
    </row>
    <row r="71">
      <c r="A71" s="4" t="inlineStr">
        <is>
          <t>Payment for property acquired</t>
        </is>
      </c>
      <c r="B71" s="4" t="inlineStr">
        <is>
          <t xml:space="preserve"> </t>
        </is>
      </c>
      <c r="C71" s="4" t="inlineStr">
        <is>
          <t xml:space="preserve"> </t>
        </is>
      </c>
      <c r="D71" s="6" t="n">
        <v>51986</v>
      </c>
      <c r="E71" s="6" t="n">
        <v>1015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row>
    <row r="72">
      <c r="A72" s="4" t="inlineStr">
        <is>
          <t>Net real estate investments</t>
        </is>
      </c>
      <c r="B72" s="4" t="inlineStr">
        <is>
          <t xml:space="preserve"> </t>
        </is>
      </c>
      <c r="C72" s="4" t="inlineStr">
        <is>
          <t xml:space="preserve"> </t>
        </is>
      </c>
      <c r="D72" s="4" t="inlineStr">
        <is>
          <t xml:space="preserve"> </t>
        </is>
      </c>
      <c r="E72" s="4" t="inlineStr">
        <is>
          <t xml:space="preserve"> </t>
        </is>
      </c>
      <c r="F72" s="4" t="inlineStr">
        <is>
          <t xml:space="preserve"> </t>
        </is>
      </c>
      <c r="G72" s="6" t="n">
        <v>479525</v>
      </c>
      <c r="H72" s="4" t="inlineStr">
        <is>
          <t xml:space="preserve"> </t>
        </is>
      </c>
      <c r="I72" s="4" t="inlineStr">
        <is>
          <t xml:space="preserve"> </t>
        </is>
      </c>
      <c r="J72" s="4" t="inlineStr">
        <is>
          <t xml:space="preserve"> </t>
        </is>
      </c>
      <c r="K72" s="4" t="inlineStr">
        <is>
          <t xml:space="preserve"> </t>
        </is>
      </c>
      <c r="M72" s="4" t="inlineStr">
        <is>
          <t xml:space="preserve"> </t>
        </is>
      </c>
    </row>
    <row r="73">
      <c r="A73" s="4" t="inlineStr">
        <is>
          <t>Payments to acquire real estate and real estate joint ventures</t>
        </is>
      </c>
      <c r="B73" s="4" t="inlineStr">
        <is>
          <t xml:space="preserve"> </t>
        </is>
      </c>
      <c r="C73" s="4" t="inlineStr">
        <is>
          <t xml:space="preserve"> </t>
        </is>
      </c>
      <c r="D73" s="4" t="inlineStr">
        <is>
          <t xml:space="preserve"> </t>
        </is>
      </c>
      <c r="E73" s="4" t="inlineStr">
        <is>
          <t xml:space="preserve"> </t>
        </is>
      </c>
      <c r="F73" s="4" t="inlineStr">
        <is>
          <t xml:space="preserve"> </t>
        </is>
      </c>
      <c r="G73" s="5" t="n">
        <v>31456</v>
      </c>
      <c r="H73" s="4" t="inlineStr">
        <is>
          <t xml:space="preserve"> </t>
        </is>
      </c>
      <c r="I73" s="4" t="inlineStr">
        <is>
          <t xml:space="preserve"> </t>
        </is>
      </c>
      <c r="J73" s="4" t="inlineStr">
        <is>
          <t xml:space="preserve"> </t>
        </is>
      </c>
      <c r="K73" s="4" t="inlineStr">
        <is>
          <t xml:space="preserve"> </t>
        </is>
      </c>
      <c r="M73" s="4" t="inlineStr">
        <is>
          <t xml:space="preserve"> </t>
        </is>
      </c>
    </row>
    <row r="74">
      <c r="A74" s="4" t="inlineStr">
        <is>
          <t>Consideration transferred</t>
        </is>
      </c>
      <c r="B74" s="4" t="inlineStr">
        <is>
          <t xml:space="preserve"> </t>
        </is>
      </c>
      <c r="C74" s="4" t="inlineStr">
        <is>
          <t xml:space="preserve"> </t>
        </is>
      </c>
      <c r="D74" s="4" t="inlineStr">
        <is>
          <t xml:space="preserve"> </t>
        </is>
      </c>
      <c r="E74" s="4" t="inlineStr">
        <is>
          <t xml:space="preserve"> </t>
        </is>
      </c>
      <c r="F74" s="4" t="inlineStr">
        <is>
          <t xml:space="preserve"> </t>
        </is>
      </c>
      <c r="G74" s="5" t="n">
        <v>448069</v>
      </c>
      <c r="H74" s="4" t="inlineStr">
        <is>
          <t xml:space="preserve"> </t>
        </is>
      </c>
      <c r="I74" s="4" t="inlineStr">
        <is>
          <t xml:space="preserve"> </t>
        </is>
      </c>
      <c r="J74" s="4" t="inlineStr">
        <is>
          <t xml:space="preserve"> </t>
        </is>
      </c>
      <c r="K74" s="4" t="inlineStr">
        <is>
          <t xml:space="preserve"> </t>
        </is>
      </c>
      <c r="M74" s="4" t="inlineStr">
        <is>
          <t xml:space="preserve"> </t>
        </is>
      </c>
    </row>
    <row r="75">
      <c r="A75" s="4" t="inlineStr">
        <is>
          <t>Asset acquisition debt assumed</t>
        </is>
      </c>
      <c r="B75" s="4" t="inlineStr">
        <is>
          <t xml:space="preserve"> </t>
        </is>
      </c>
      <c r="C75" s="4" t="inlineStr">
        <is>
          <t xml:space="preserve"> </t>
        </is>
      </c>
      <c r="D75" s="4" t="inlineStr">
        <is>
          <t xml:space="preserve"> </t>
        </is>
      </c>
      <c r="E75" s="4" t="inlineStr">
        <is>
          <t xml:space="preserve"> </t>
        </is>
      </c>
      <c r="F75" s="4" t="inlineStr">
        <is>
          <t xml:space="preserve"> </t>
        </is>
      </c>
      <c r="G75" s="6" t="n">
        <v>270486</v>
      </c>
      <c r="H75" s="4" t="inlineStr">
        <is>
          <t xml:space="preserve"> </t>
        </is>
      </c>
      <c r="I75" s="4" t="inlineStr">
        <is>
          <t xml:space="preserve"> </t>
        </is>
      </c>
      <c r="J75" s="4" t="inlineStr">
        <is>
          <t xml:space="preserve"> </t>
        </is>
      </c>
      <c r="K75" s="4" t="inlineStr">
        <is>
          <t xml:space="preserve"> </t>
        </is>
      </c>
      <c r="M75" s="4" t="inlineStr">
        <is>
          <t xml:space="preserve"> </t>
        </is>
      </c>
    </row>
    <row r="76">
      <c r="A76" s="4" t="inlineStr">
        <is>
          <t>Revera Joint Venture | Cogir Senior Liv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row>
    <row r="77">
      <c r="A77" s="3" t="inlineStr">
        <is>
          <t>Income Statement, Balance Sheet and Additional Disclosures by Disposal Groups, Including Discontinued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row>
    <row r="78">
      <c r="A78" s="4" t="inlineStr">
        <is>
          <t>Property acquired | property</t>
        </is>
      </c>
      <c r="B78" s="5" t="n">
        <v>5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row>
    <row r="79">
      <c r="A79" s="4" t="inlineStr">
        <is>
          <t>Revera Joint Venture | Levante Liv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row>
    <row r="80">
      <c r="A80" s="3" t="inlineStr">
        <is>
          <t>Income Statement, Balance Sheet and Additional Disclosures by Disposal Groups, Including Discontinued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row>
    <row r="81">
      <c r="A81" s="4" t="inlineStr">
        <is>
          <t>Property acquired | property</t>
        </is>
      </c>
      <c r="B81" s="5" t="n">
        <v>1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row>
    <row r="82">
      <c r="A82" s="4" t="inlineStr">
        <is>
          <t>Revera Joint Venture | Optima Liv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row>
    <row r="83">
      <c r="A83" s="3" t="inlineStr">
        <is>
          <t>Income Statement, Balance Sheet and Additional Disclosures by Disposal Groups, Including Discontinued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row>
    <row r="84">
      <c r="A84" s="4" t="inlineStr">
        <is>
          <t>Property acquired | property</t>
        </is>
      </c>
      <c r="B84" s="5" t="n">
        <v>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row>
    <row r="85"/>
    <row r="86">
      <c r="A86" s="4" t="inlineStr">
        <is>
          <t>[1]The consolidated balance sheet at December 31, 2023 has been derived from the audited financial statements at that date but does not include all of the information and footnotes required by U.S. generally accepted accounting principles for complete financial statements.</t>
        </is>
      </c>
    </row>
  </sheetData>
  <mergeCells count="89">
    <mergeCell ref="A1:A2"/>
    <mergeCell ref="D1:F1"/>
    <mergeCell ref="G1:H1"/>
    <mergeCell ref="I1:J1"/>
    <mergeCell ref="K1:L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A85:M85"/>
    <mergeCell ref="A86:M8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traight line rent adjustment</t>
        </is>
      </c>
      <c r="B4" s="4" t="inlineStr">
        <is>
          <t xml:space="preserve"> </t>
        </is>
      </c>
      <c r="C4" s="4" t="inlineStr">
        <is>
          <t xml:space="preserve"> </t>
        </is>
      </c>
      <c r="D4" s="6" t="n">
        <v>97665</v>
      </c>
      <c r="E4" s="4" t="inlineStr">
        <is>
          <t xml:space="preserve"> </t>
        </is>
      </c>
    </row>
    <row r="5">
      <c r="A5" s="4" t="inlineStr">
        <is>
          <t>Rental and other revenues related to operating lease payments</t>
        </is>
      </c>
      <c r="B5" s="6" t="n">
        <v>335811</v>
      </c>
      <c r="C5" s="6" t="n">
        <v>383439</v>
      </c>
      <c r="D5" s="5" t="n">
        <v>753463</v>
      </c>
      <c r="E5" s="6" t="n">
        <v>767498</v>
      </c>
    </row>
    <row r="6">
      <c r="A6" s="4" t="inlineStr">
        <is>
          <t>Rental and other revenues related to operating lease payments, variable leases</t>
        </is>
      </c>
      <c r="B6" s="4" t="inlineStr">
        <is>
          <t xml:space="preserve"> </t>
        </is>
      </c>
      <c r="C6" s="4" t="inlineStr">
        <is>
          <t xml:space="preserve"> </t>
        </is>
      </c>
      <c r="D6" s="5" t="n">
        <v>109607</v>
      </c>
      <c r="E6" s="5" t="n">
        <v>108566</v>
      </c>
    </row>
    <row r="7">
      <c r="A7" s="4" t="inlineStr">
        <is>
          <t>Seniors Housing Operating</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ntal and other revenues related to operating lease payments</t>
        </is>
      </c>
      <c r="B9" s="4" t="inlineStr">
        <is>
          <t xml:space="preserve"> </t>
        </is>
      </c>
      <c r="C9" s="4" t="inlineStr">
        <is>
          <t xml:space="preserve"> </t>
        </is>
      </c>
      <c r="D9" s="6" t="n">
        <v>265959</v>
      </c>
      <c r="E9" s="6" t="n">
        <v>222452</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term extension period (in years)</t>
        </is>
      </c>
      <c r="B12" s="4" t="inlineStr">
        <is>
          <t xml:space="preserve"> </t>
        </is>
      </c>
      <c r="C12" s="4" t="inlineStr">
        <is>
          <t xml:space="preserve"> </t>
        </is>
      </c>
      <c r="D12" s="4" t="inlineStr">
        <is>
          <t>1 year</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ase term extension period (in years)</t>
        </is>
      </c>
      <c r="B15" s="4" t="inlineStr">
        <is>
          <t xml:space="preserve"> </t>
        </is>
      </c>
      <c r="C15" s="4" t="inlineStr">
        <is>
          <t xml:space="preserve"> </t>
        </is>
      </c>
      <c r="D15" s="4" t="inlineStr">
        <is>
          <t>25 years</t>
        </is>
      </c>
      <c r="E1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Thousands</t>
        </is>
      </c>
      <c r="B1" s="2" t="inlineStr">
        <is>
          <t>6 Months Ended</t>
        </is>
      </c>
    </row>
    <row r="2">
      <c r="B2" s="2" t="inlineStr">
        <is>
          <t>Jun. 30, 2024</t>
        </is>
      </c>
      <c r="C2" s="2" t="inlineStr">
        <is>
          <t>Jun. 30, 2023</t>
        </is>
      </c>
    </row>
    <row r="3">
      <c r="A3" s="3" t="inlineStr">
        <is>
          <t>Finance lease cost:</t>
        </is>
      </c>
      <c r="B3" s="4" t="inlineStr">
        <is>
          <t xml:space="preserve"> </t>
        </is>
      </c>
      <c r="C3" s="4" t="inlineStr">
        <is>
          <t xml:space="preserve"> </t>
        </is>
      </c>
    </row>
    <row r="4">
      <c r="A4" s="4" t="inlineStr">
        <is>
          <t>Amortization of leased assets</t>
        </is>
      </c>
      <c r="B4" s="6" t="n">
        <v>2165</v>
      </c>
      <c r="C4" s="6" t="n">
        <v>3628</v>
      </c>
    </row>
    <row r="5">
      <c r="A5" s="4" t="inlineStr">
        <is>
          <t>Interest on lease liabilities</t>
        </is>
      </c>
      <c r="B5" s="5" t="n">
        <v>1747</v>
      </c>
      <c r="C5" s="5" t="n">
        <v>1980</v>
      </c>
    </row>
    <row r="6">
      <c r="A6" s="4" t="inlineStr">
        <is>
          <t>Sublease income</t>
        </is>
      </c>
      <c r="B6" s="5" t="n">
        <v>0</v>
      </c>
      <c r="C6" s="5" t="n">
        <v>-3933</v>
      </c>
    </row>
    <row r="7">
      <c r="A7" s="4" t="inlineStr">
        <is>
          <t>Total</t>
        </is>
      </c>
      <c r="B7" s="5" t="n">
        <v>18826</v>
      </c>
      <c r="C7" s="5" t="n">
        <v>16354</v>
      </c>
    </row>
    <row r="8">
      <c r="A8" s="4" t="inlineStr">
        <is>
          <t>Property operating expenses</t>
        </is>
      </c>
      <c r="B8" s="4" t="inlineStr">
        <is>
          <t xml:space="preserve"> </t>
        </is>
      </c>
      <c r="C8" s="4" t="inlineStr">
        <is>
          <t xml:space="preserve"> </t>
        </is>
      </c>
    </row>
    <row r="9">
      <c r="A9" s="3" t="inlineStr">
        <is>
          <t>Operating lease cost:</t>
        </is>
      </c>
      <c r="B9" s="4" t="inlineStr">
        <is>
          <t xml:space="preserve"> </t>
        </is>
      </c>
      <c r="C9" s="4" t="inlineStr">
        <is>
          <t xml:space="preserve"> </t>
        </is>
      </c>
    </row>
    <row r="10">
      <c r="A10" s="4" t="inlineStr">
        <is>
          <t>Lease expense</t>
        </is>
      </c>
      <c r="B10" s="5" t="n">
        <v>11830</v>
      </c>
      <c r="C10" s="5" t="n">
        <v>11093</v>
      </c>
    </row>
    <row r="11">
      <c r="A11" s="4" t="inlineStr">
        <is>
          <t>General and administrative expenses</t>
        </is>
      </c>
      <c r="B11" s="4" t="inlineStr">
        <is>
          <t xml:space="preserve"> </t>
        </is>
      </c>
      <c r="C11" s="4" t="inlineStr">
        <is>
          <t xml:space="preserve"> </t>
        </is>
      </c>
    </row>
    <row r="12">
      <c r="A12" s="3" t="inlineStr">
        <is>
          <t>Operating lease cost:</t>
        </is>
      </c>
      <c r="B12" s="4" t="inlineStr">
        <is>
          <t xml:space="preserve"> </t>
        </is>
      </c>
      <c r="C12" s="4" t="inlineStr">
        <is>
          <t xml:space="preserve"> </t>
        </is>
      </c>
    </row>
    <row r="13">
      <c r="A13" s="4" t="inlineStr">
        <is>
          <t>Lease expense</t>
        </is>
      </c>
      <c r="B13" s="6" t="n">
        <v>3084</v>
      </c>
      <c r="C13" s="6" t="n">
        <v>35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13" customWidth="1" min="4" max="4"/>
  </cols>
  <sheetData>
    <row r="1">
      <c r="A1" s="1" t="inlineStr">
        <is>
          <t>Leases - Summary of Supplemental Balance Sheet Information Related to Leases (Details) - USD ($) $ in Thousands</t>
        </is>
      </c>
      <c r="B1" s="2" t="inlineStr">
        <is>
          <t>Jun. 30, 2024</t>
        </is>
      </c>
      <c r="C1" s="2" t="inlineStr">
        <is>
          <t>Dec. 31, 2023</t>
        </is>
      </c>
    </row>
    <row r="2">
      <c r="A2" s="3" t="inlineStr">
        <is>
          <t>Right of use assets:</t>
        </is>
      </c>
      <c r="B2" s="4" t="inlineStr">
        <is>
          <t xml:space="preserve"> </t>
        </is>
      </c>
      <c r="C2" s="4" t="inlineStr">
        <is>
          <t xml:space="preserve"> </t>
        </is>
      </c>
    </row>
    <row r="3">
      <c r="A3" s="4" t="inlineStr">
        <is>
          <t>Total right of use assets, net</t>
        </is>
      </c>
      <c r="B3" s="6" t="n">
        <v>360282</v>
      </c>
      <c r="C3" s="6" t="n">
        <v>350969</v>
      </c>
      <c r="D3" s="4" t="inlineStr">
        <is>
          <t>[1]</t>
        </is>
      </c>
    </row>
    <row r="4">
      <c r="A4" s="3" t="inlineStr">
        <is>
          <t>Lease liabilities:</t>
        </is>
      </c>
      <c r="B4" s="4" t="inlineStr">
        <is>
          <t xml:space="preserve"> </t>
        </is>
      </c>
      <c r="C4" s="4" t="inlineStr">
        <is>
          <t xml:space="preserve"> </t>
        </is>
      </c>
    </row>
    <row r="5">
      <c r="A5" s="4" t="inlineStr">
        <is>
          <t>Operating leases</t>
        </is>
      </c>
      <c r="B5" s="5" t="n">
        <v>302309</v>
      </c>
      <c r="C5" s="5" t="n">
        <v>303553</v>
      </c>
    </row>
    <row r="6">
      <c r="A6" s="4" t="inlineStr">
        <is>
          <t>Finance leases</t>
        </is>
      </c>
      <c r="B6" s="5" t="n">
        <v>91361</v>
      </c>
      <c r="C6" s="5" t="n">
        <v>79677</v>
      </c>
    </row>
    <row r="7">
      <c r="A7" s="4" t="inlineStr">
        <is>
          <t>Total</t>
        </is>
      </c>
      <c r="B7" s="6" t="n">
        <v>393670</v>
      </c>
      <c r="C7" s="6" t="n">
        <v>383230</v>
      </c>
      <c r="D7" s="4" t="inlineStr">
        <is>
          <t>[1]</t>
        </is>
      </c>
    </row>
    <row r="8">
      <c r="A8" s="4" t="inlineStr">
        <is>
          <t>Operating lease, liability, statement of financial position [extensible list]</t>
        </is>
      </c>
      <c r="B8" s="4" t="inlineStr">
        <is>
          <t>Total</t>
        </is>
      </c>
      <c r="C8" s="4" t="inlineStr">
        <is>
          <t>Total</t>
        </is>
      </c>
    </row>
    <row r="9">
      <c r="A9" s="4" t="inlineStr">
        <is>
          <t>Finance lease, liability, statement of financial position [extensible list]</t>
        </is>
      </c>
      <c r="B9" s="4" t="inlineStr">
        <is>
          <t>Total</t>
        </is>
      </c>
      <c r="C9" s="4" t="inlineStr">
        <is>
          <t>Total</t>
        </is>
      </c>
    </row>
    <row r="10">
      <c r="A10" s="4" t="inlineStr">
        <is>
          <t>Operating lease, right-of-use asset, statement of financial position [extensible list]</t>
        </is>
      </c>
      <c r="B10" s="4" t="inlineStr">
        <is>
          <t>Total right of use assets, net</t>
        </is>
      </c>
      <c r="C10" s="4" t="inlineStr">
        <is>
          <t>Total right of use assets, net</t>
        </is>
      </c>
    </row>
    <row r="11">
      <c r="A11" s="4" t="inlineStr">
        <is>
          <t>Finance lease, right-of-use asset, statement of financial position [extensible list]</t>
        </is>
      </c>
      <c r="B11" s="4" t="inlineStr">
        <is>
          <t>Total right of use assets, net</t>
        </is>
      </c>
      <c r="C11" s="4" t="inlineStr">
        <is>
          <t>Total right of use assets, net</t>
        </is>
      </c>
    </row>
    <row r="12">
      <c r="A12" s="4" t="inlineStr">
        <is>
          <t>Real estate</t>
        </is>
      </c>
      <c r="B12" s="4" t="inlineStr">
        <is>
          <t xml:space="preserve"> </t>
        </is>
      </c>
      <c r="C12" s="4" t="inlineStr">
        <is>
          <t xml:space="preserve"> </t>
        </is>
      </c>
    </row>
    <row r="13">
      <c r="A13" s="3" t="inlineStr">
        <is>
          <t>Right of use assets:</t>
        </is>
      </c>
      <c r="B13" s="4" t="inlineStr">
        <is>
          <t xml:space="preserve"> </t>
        </is>
      </c>
      <c r="C13" s="4" t="inlineStr">
        <is>
          <t xml:space="preserve"> </t>
        </is>
      </c>
    </row>
    <row r="14">
      <c r="A14" s="4" t="inlineStr">
        <is>
          <t>Operating leases</t>
        </is>
      </c>
      <c r="B14" s="6" t="n">
        <v>281313</v>
      </c>
      <c r="C14" s="6" t="n">
        <v>283293</v>
      </c>
    </row>
    <row r="15">
      <c r="A15" s="4" t="inlineStr">
        <is>
          <t>Finance leases</t>
        </is>
      </c>
      <c r="B15" s="5" t="n">
        <v>78969</v>
      </c>
      <c r="C15" s="5" t="n">
        <v>67676</v>
      </c>
    </row>
    <row r="16">
      <c r="A16" s="4" t="inlineStr">
        <is>
          <t>Corporate</t>
        </is>
      </c>
      <c r="B16" s="4" t="inlineStr">
        <is>
          <t xml:space="preserve"> </t>
        </is>
      </c>
      <c r="C16" s="4" t="inlineStr">
        <is>
          <t xml:space="preserve"> </t>
        </is>
      </c>
    </row>
    <row r="17">
      <c r="A17" s="3" t="inlineStr">
        <is>
          <t>Right of use assets:</t>
        </is>
      </c>
      <c r="B17" s="4" t="inlineStr">
        <is>
          <t xml:space="preserve"> </t>
        </is>
      </c>
      <c r="C17" s="4" t="inlineStr">
        <is>
          <t xml:space="preserve"> </t>
        </is>
      </c>
    </row>
    <row r="18">
      <c r="A18" s="4" t="inlineStr">
        <is>
          <t>Operating leases</t>
        </is>
      </c>
      <c r="B18" s="6" t="n">
        <v>9660</v>
      </c>
      <c r="C18" s="6" t="n">
        <v>11338</v>
      </c>
    </row>
    <row r="19">
      <c r="A19" s="3" t="inlineStr">
        <is>
          <t>Lease liabilities:</t>
        </is>
      </c>
      <c r="B19" s="4" t="inlineStr">
        <is>
          <t xml:space="preserve"> </t>
        </is>
      </c>
      <c r="C19" s="4" t="inlineStr">
        <is>
          <t xml:space="preserve"> </t>
        </is>
      </c>
    </row>
    <row r="20">
      <c r="A20" s="4" t="inlineStr">
        <is>
          <t>Operating lease, right-of-use asset, statement of financial position [extensible list]</t>
        </is>
      </c>
      <c r="B20" s="4" t="inlineStr">
        <is>
          <t>Receivables and other assets</t>
        </is>
      </c>
      <c r="C20" s="4" t="inlineStr">
        <is>
          <t>Receivables and other assets</t>
        </is>
      </c>
    </row>
    <row r="21">
      <c r="A21" s="4" t="inlineStr">
        <is>
          <t>Real estate and Corporate</t>
        </is>
      </c>
      <c r="B21" s="4" t="inlineStr">
        <is>
          <t xml:space="preserve"> </t>
        </is>
      </c>
      <c r="C21" s="4" t="inlineStr">
        <is>
          <t xml:space="preserve"> </t>
        </is>
      </c>
    </row>
    <row r="22">
      <c r="A22" s="3" t="inlineStr">
        <is>
          <t>Right of use assets:</t>
        </is>
      </c>
      <c r="B22" s="4" t="inlineStr">
        <is>
          <t xml:space="preserve"> </t>
        </is>
      </c>
      <c r="C22" s="4" t="inlineStr">
        <is>
          <t xml:space="preserve"> </t>
        </is>
      </c>
    </row>
    <row r="23">
      <c r="A23" s="4" t="inlineStr">
        <is>
          <t>Total right of use assets, net</t>
        </is>
      </c>
      <c r="B23" s="6" t="n">
        <v>369942</v>
      </c>
      <c r="C23" s="6" t="n">
        <v>362307</v>
      </c>
    </row>
    <row r="24"/>
    <row r="25">
      <c r="A25" s="4" t="inlineStr">
        <is>
          <t>[1]The consolidated balance sheet at December 31, 2023 has been derived from the audited financial statements at that date but does not include all of the information and footnotes required by U.S. generally accepted accounting principles for complete financial statements.</t>
        </is>
      </c>
    </row>
  </sheetData>
  <mergeCells count="3">
    <mergeCell ref="C1:D1"/>
    <mergeCell ref="A24:D24"/>
    <mergeCell ref="A25:D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Loans Receivable - Narrative (Details) - USD ($) $ in Thousands</t>
        </is>
      </c>
      <c r="B1" s="2" t="inlineStr">
        <is>
          <t>6 Months Ended</t>
        </is>
      </c>
    </row>
    <row r="2">
      <c r="B2" s="2" t="inlineStr">
        <is>
          <t>Jun. 30,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Interest receivable</t>
        </is>
      </c>
      <c r="B4" s="6" t="n">
        <v>35569</v>
      </c>
      <c r="C4" s="6" t="n">
        <v>31798</v>
      </c>
    </row>
    <row r="5">
      <c r="A5" s="4" t="inlineStr">
        <is>
          <t xml:space="preserve">Real estate loans receivable, net of credit allowance  </t>
        </is>
      </c>
      <c r="B5" s="5" t="n">
        <v>1791202</v>
      </c>
      <c r="C5" s="6" t="n">
        <v>1361587</v>
      </c>
      <c r="D5" s="4" t="inlineStr">
        <is>
          <t>[1]</t>
        </is>
      </c>
    </row>
    <row r="6">
      <c r="A6" s="4" t="inlineStr">
        <is>
          <t>Real Estate | Mortgage loan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 xml:space="preserve">Real estate loans receivable, net of credit allowance  </t>
        </is>
      </c>
      <c r="B8" s="6" t="n">
        <v>456199</v>
      </c>
      <c r="C8" s="4" t="inlineStr">
        <is>
          <t xml:space="preserve"> </t>
        </is>
      </c>
    </row>
    <row r="9">
      <c r="A9" s="4" t="inlineStr">
        <is>
          <t>Interest rate</t>
        </is>
      </c>
      <c r="B9" s="11" t="n">
        <v>0.1</v>
      </c>
      <c r="C9" s="4" t="inlineStr">
        <is>
          <t xml:space="preserve"> </t>
        </is>
      </c>
    </row>
    <row r="10">
      <c r="A10" s="4" t="inlineStr">
        <is>
          <t>Genesis Health Care Corporation | Secured and Unsecured Debt</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 xml:space="preserve">Real estate loans receivable, net of credit allowance  </t>
        </is>
      </c>
      <c r="B12" s="6" t="n">
        <v>202434</v>
      </c>
      <c r="C12" s="4" t="inlineStr">
        <is>
          <t xml:space="preserve"> </t>
        </is>
      </c>
    </row>
    <row r="13"/>
    <row r="14">
      <c r="A14" s="4" t="inlineStr">
        <is>
          <t>[1]The consolidated balance sheet at December 31, 2023 has been derived from the audited financial statements at that date but does not include all of the information and footnotes required by U.S. generally accepted accounting principles for complete financial statements.</t>
        </is>
      </c>
    </row>
  </sheetData>
  <mergeCells count="5">
    <mergeCell ref="A1:A2"/>
    <mergeCell ref="C1:D1"/>
    <mergeCell ref="C2:D2"/>
    <mergeCell ref="A13:D13"/>
    <mergeCell ref="A14:D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Loans Receivable - Summary of Real Estate Loans Receivable (Details) - USD ($) $ in Thousands</t>
        </is>
      </c>
      <c r="B1" s="2" t="inlineStr">
        <is>
          <t>Jun. 30, 2024</t>
        </is>
      </c>
      <c r="C1" s="2" t="inlineStr">
        <is>
          <t>Dec. 31, 2023</t>
        </is>
      </c>
      <c r="E1" s="2" t="inlineStr">
        <is>
          <t>Jun. 30, 2023</t>
        </is>
      </c>
      <c r="F1" s="2" t="inlineStr">
        <is>
          <t>Dec. 31, 2022</t>
        </is>
      </c>
    </row>
    <row r="2">
      <c r="A2" s="3" t="inlineStr">
        <is>
          <t>Accounts, Notes, Loans and Financing Receivable [Line Items]</t>
        </is>
      </c>
      <c r="B2" s="4" t="inlineStr">
        <is>
          <t xml:space="preserve"> </t>
        </is>
      </c>
      <c r="C2" s="4" t="inlineStr">
        <is>
          <t xml:space="preserve"> </t>
        </is>
      </c>
      <c r="E2" s="4" t="inlineStr">
        <is>
          <t xml:space="preserve"> </t>
        </is>
      </c>
      <c r="F2" s="4" t="inlineStr">
        <is>
          <t xml:space="preserve"> </t>
        </is>
      </c>
    </row>
    <row r="3">
      <c r="A3" s="4" t="inlineStr">
        <is>
          <t>Allowance for credit losses on real estate loans receivable</t>
        </is>
      </c>
      <c r="B3" s="6" t="n">
        <v>-198093</v>
      </c>
      <c r="C3" s="6" t="n">
        <v>-194463</v>
      </c>
      <c r="E3" s="6" t="n">
        <v>-186340</v>
      </c>
      <c r="F3" s="6" t="n">
        <v>-164249</v>
      </c>
    </row>
    <row r="4">
      <c r="A4" s="4" t="inlineStr">
        <is>
          <t>Real estate loans receivable, net of credit allowance</t>
        </is>
      </c>
      <c r="B4" s="5" t="n">
        <v>1791202</v>
      </c>
      <c r="C4" s="5" t="n">
        <v>1361587</v>
      </c>
      <c r="D4" s="4" t="inlineStr">
        <is>
          <t>[1]</t>
        </is>
      </c>
      <c r="E4" s="4" t="inlineStr">
        <is>
          <t xml:space="preserve"> </t>
        </is>
      </c>
      <c r="F4" s="4" t="inlineStr">
        <is>
          <t xml:space="preserve"> </t>
        </is>
      </c>
    </row>
    <row r="5">
      <c r="A5" s="4" t="inlineStr">
        <is>
          <t>Non-real estate loans</t>
        </is>
      </c>
      <c r="B5" s="5" t="n">
        <v>519513</v>
      </c>
      <c r="C5" s="5" t="n">
        <v>503993</v>
      </c>
      <c r="E5" s="4" t="inlineStr">
        <is>
          <t xml:space="preserve"> </t>
        </is>
      </c>
      <c r="F5" s="4" t="inlineStr">
        <is>
          <t xml:space="preserve"> </t>
        </is>
      </c>
    </row>
    <row r="6">
      <c r="A6" s="4" t="inlineStr">
        <is>
          <t>Allowance for credit losses on non-real estate loans receivable</t>
        </is>
      </c>
      <c r="B6" s="5" t="n">
        <v>-171888</v>
      </c>
      <c r="C6" s="5" t="n">
        <v>-173874</v>
      </c>
      <c r="E6" s="4" t="inlineStr">
        <is>
          <t xml:space="preserve"> </t>
        </is>
      </c>
      <c r="F6" s="4" t="inlineStr">
        <is>
          <t xml:space="preserve"> </t>
        </is>
      </c>
    </row>
    <row r="7">
      <c r="A7" s="4" t="inlineStr">
        <is>
          <t>Non-real estate loans receivable, net of credit allowance</t>
        </is>
      </c>
      <c r="B7" s="5" t="n">
        <v>347625</v>
      </c>
      <c r="C7" s="5" t="n">
        <v>330119</v>
      </c>
      <c r="E7" s="4" t="inlineStr">
        <is>
          <t xml:space="preserve"> </t>
        </is>
      </c>
      <c r="F7" s="4" t="inlineStr">
        <is>
          <t xml:space="preserve"> </t>
        </is>
      </c>
    </row>
    <row r="8">
      <c r="A8" s="4" t="inlineStr">
        <is>
          <t>Total loans receivable, net of credit allowance</t>
        </is>
      </c>
      <c r="B8" s="5" t="n">
        <v>2138827</v>
      </c>
      <c r="C8" s="5" t="n">
        <v>1691706</v>
      </c>
      <c r="E8" s="4" t="inlineStr">
        <is>
          <t xml:space="preserve"> </t>
        </is>
      </c>
      <c r="F8" s="4" t="inlineStr">
        <is>
          <t xml:space="preserve"> </t>
        </is>
      </c>
    </row>
    <row r="9">
      <c r="A9" s="4" t="inlineStr">
        <is>
          <t>Mortgage loans</t>
        </is>
      </c>
      <c r="B9" s="4" t="inlineStr">
        <is>
          <t xml:space="preserve"> </t>
        </is>
      </c>
      <c r="C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E10" s="4" t="inlineStr">
        <is>
          <t xml:space="preserve"> </t>
        </is>
      </c>
      <c r="F10" s="4" t="inlineStr">
        <is>
          <t xml:space="preserve"> </t>
        </is>
      </c>
    </row>
    <row r="11">
      <c r="A11" s="4" t="inlineStr">
        <is>
          <t>Loan Carrying Value</t>
        </is>
      </c>
      <c r="B11" s="5" t="n">
        <v>1511008</v>
      </c>
      <c r="C11" s="5" t="n">
        <v>1057516</v>
      </c>
      <c r="E11" s="4" t="inlineStr">
        <is>
          <t xml:space="preserve"> </t>
        </is>
      </c>
      <c r="F11" s="4" t="inlineStr">
        <is>
          <t xml:space="preserve"> </t>
        </is>
      </c>
    </row>
    <row r="12">
      <c r="A12" s="4" t="inlineStr">
        <is>
          <t>Other real estate loans</t>
        </is>
      </c>
      <c r="B12" s="4" t="inlineStr">
        <is>
          <t xml:space="preserve"> </t>
        </is>
      </c>
      <c r="C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E13" s="4" t="inlineStr">
        <is>
          <t xml:space="preserve"> </t>
        </is>
      </c>
      <c r="F13" s="4" t="inlineStr">
        <is>
          <t xml:space="preserve"> </t>
        </is>
      </c>
    </row>
    <row r="14">
      <c r="A14" s="4" t="inlineStr">
        <is>
          <t>Loan Carrying Value</t>
        </is>
      </c>
      <c r="B14" s="5" t="n">
        <v>306399</v>
      </c>
      <c r="C14" s="5" t="n">
        <v>324660</v>
      </c>
      <c r="E14" s="4" t="inlineStr">
        <is>
          <t xml:space="preserve"> </t>
        </is>
      </c>
      <c r="F14" s="4" t="inlineStr">
        <is>
          <t xml:space="preserve"> </t>
        </is>
      </c>
    </row>
    <row r="15">
      <c r="A15" s="4" t="inlineStr">
        <is>
          <t>Allowance for credit losses on real estate loans receivable</t>
        </is>
      </c>
      <c r="B15" s="4" t="inlineStr">
        <is>
          <t xml:space="preserve"> </t>
        </is>
      </c>
      <c r="C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E16" s="4" t="inlineStr">
        <is>
          <t xml:space="preserve"> </t>
        </is>
      </c>
      <c r="F16" s="4" t="inlineStr">
        <is>
          <t xml:space="preserve"> </t>
        </is>
      </c>
    </row>
    <row r="17">
      <c r="A17" s="4" t="inlineStr">
        <is>
          <t>Allowance for credit losses on real estate loans receivable</t>
        </is>
      </c>
      <c r="B17" s="6" t="n">
        <v>-26205</v>
      </c>
      <c r="C17" s="6" t="n">
        <v>-20589</v>
      </c>
      <c r="E17" s="4" t="inlineStr">
        <is>
          <t xml:space="preserve"> </t>
        </is>
      </c>
      <c r="F17" s="4" t="inlineStr">
        <is>
          <t xml:space="preserve"> </t>
        </is>
      </c>
    </row>
    <row r="18"/>
    <row r="19">
      <c r="A19" s="4" t="inlineStr">
        <is>
          <t>[1]The consolidated balance sheet at December 31, 2023 has been derived from the audited financial statements at that date but does not include all of the information and footnotes required by U.S. generally accepted accounting principles for complete financial statements.</t>
        </is>
      </c>
    </row>
  </sheetData>
  <mergeCells count="3">
    <mergeCell ref="C1:D1"/>
    <mergeCell ref="A18:F18"/>
    <mergeCell ref="A19:F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Real Estate Loan Activity (Details) - USD ($) $ in Thousands</t>
        </is>
      </c>
      <c r="B1" s="2" t="inlineStr">
        <is>
          <t>6 Months Ended</t>
        </is>
      </c>
    </row>
    <row r="2">
      <c r="B2" s="2" t="inlineStr">
        <is>
          <t>Jun. 30, 2024</t>
        </is>
      </c>
      <c r="C2" s="2" t="inlineStr">
        <is>
          <t>Jun. 30, 2023</t>
        </is>
      </c>
    </row>
    <row r="3">
      <c r="A3" s="3" t="inlineStr">
        <is>
          <t>Receivables [Abstract]</t>
        </is>
      </c>
      <c r="B3" s="4" t="inlineStr">
        <is>
          <t xml:space="preserve"> </t>
        </is>
      </c>
      <c r="C3" s="4" t="inlineStr">
        <is>
          <t xml:space="preserve"> </t>
        </is>
      </c>
    </row>
    <row r="4">
      <c r="A4" s="4" t="inlineStr">
        <is>
          <t>Advances on loans receivable</t>
        </is>
      </c>
      <c r="B4" s="6" t="n">
        <v>580145</v>
      </c>
      <c r="C4" s="6" t="n">
        <v>76397</v>
      </c>
    </row>
    <row r="5">
      <c r="A5" s="4" t="inlineStr">
        <is>
          <t>Less: Receipts on loans receivable</t>
        </is>
      </c>
      <c r="B5" s="5" t="n">
        <v>138059</v>
      </c>
      <c r="C5" s="5" t="n">
        <v>46493</v>
      </c>
    </row>
    <row r="6">
      <c r="A6" s="4" t="inlineStr">
        <is>
          <t>Net cash advances (receipts) on loans receivable</t>
        </is>
      </c>
      <c r="B6" s="6" t="n">
        <v>442086</v>
      </c>
      <c r="C6" s="6" t="n">
        <v>299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 width="22" customWidth="1" min="5" max="5"/>
  </cols>
  <sheetData>
    <row r="1">
      <c r="A1" s="1" t="inlineStr">
        <is>
          <t>Loans Receivable - Summary of Collective Pool Basis (Details) $ in Thousands</t>
        </is>
      </c>
      <c r="B1" s="2" t="inlineStr">
        <is>
          <t>Jun. 30, 2024 USD ($) loan</t>
        </is>
      </c>
      <c r="C1" s="2" t="inlineStr">
        <is>
          <t>Dec. 31, 2023 USD ($)</t>
        </is>
      </c>
      <c r="D1" s="2" t="inlineStr">
        <is>
          <t>Jun. 30, 2023 USD ($)</t>
        </is>
      </c>
      <c r="E1" s="2" t="inlineStr">
        <is>
          <t>Dec. 31, 2022 USD ($)</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6" t="n">
        <v>-198093</v>
      </c>
      <c r="C3" s="6" t="n">
        <v>-194463</v>
      </c>
      <c r="D3" s="6" t="n">
        <v>-186340</v>
      </c>
      <c r="E3" s="6" t="n">
        <v>-164249</v>
      </c>
    </row>
    <row r="4">
      <c r="A4" s="4" t="inlineStr">
        <is>
          <t>Total loans receivable, net of credit allowance</t>
        </is>
      </c>
      <c r="B4" s="5" t="n">
        <v>2138827</v>
      </c>
      <c r="C4" s="6" t="n">
        <v>1691706</v>
      </c>
      <c r="D4" s="4" t="inlineStr">
        <is>
          <t xml:space="preserve"> </t>
        </is>
      </c>
      <c r="E4" s="4" t="inlineStr">
        <is>
          <t xml:space="preserve"> </t>
        </is>
      </c>
    </row>
    <row r="5">
      <c r="A5" s="4" t="inlineStr">
        <is>
          <t>Deteriorated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Loan Carrying Value</t>
        </is>
      </c>
      <c r="B7" s="5" t="n">
        <v>196211</v>
      </c>
      <c r="C7" s="4" t="inlineStr">
        <is>
          <t xml:space="preserve"> </t>
        </is>
      </c>
      <c r="D7" s="4" t="inlineStr">
        <is>
          <t xml:space="preserve"> </t>
        </is>
      </c>
      <c r="E7" s="4" t="inlineStr">
        <is>
          <t xml:space="preserve"> </t>
        </is>
      </c>
    </row>
    <row r="8">
      <c r="A8" s="4" t="inlineStr">
        <is>
          <t>Allowance for Credit Loss</t>
        </is>
      </c>
      <c r="B8" s="5" t="n">
        <v>-169808</v>
      </c>
      <c r="C8" s="4" t="inlineStr">
        <is>
          <t xml:space="preserve"> </t>
        </is>
      </c>
      <c r="D8" s="4" t="inlineStr">
        <is>
          <t xml:space="preserve"> </t>
        </is>
      </c>
      <c r="E8" s="4" t="inlineStr">
        <is>
          <t xml:space="preserve"> </t>
        </is>
      </c>
    </row>
    <row r="9">
      <c r="A9" s="4" t="inlineStr">
        <is>
          <t>Total loans receivable, net of credit allowance</t>
        </is>
      </c>
      <c r="B9" s="6" t="n">
        <v>26403</v>
      </c>
      <c r="C9" s="4" t="inlineStr">
        <is>
          <t xml:space="preserve"> </t>
        </is>
      </c>
      <c r="D9" s="4" t="inlineStr">
        <is>
          <t xml:space="preserve"> </t>
        </is>
      </c>
      <c r="E9" s="4" t="inlineStr">
        <is>
          <t xml:space="preserve"> </t>
        </is>
      </c>
    </row>
    <row r="10">
      <c r="A10" s="4" t="inlineStr">
        <is>
          <t>No. of Loans | loan</t>
        </is>
      </c>
      <c r="B10" s="5" t="n">
        <v>6</v>
      </c>
      <c r="C10" s="4" t="inlineStr">
        <is>
          <t xml:space="preserve"> </t>
        </is>
      </c>
      <c r="D10" s="4" t="inlineStr">
        <is>
          <t xml:space="preserve"> </t>
        </is>
      </c>
      <c r="E10" s="4" t="inlineStr">
        <is>
          <t xml:space="preserve"> </t>
        </is>
      </c>
    </row>
    <row r="11">
      <c r="A11" s="4" t="inlineStr">
        <is>
          <t>Collective loan pool</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Loan Carrying Value</t>
        </is>
      </c>
      <c r="B13" s="6" t="n">
        <v>230146</v>
      </c>
      <c r="C13" s="4" t="inlineStr">
        <is>
          <t xml:space="preserve"> </t>
        </is>
      </c>
      <c r="D13" s="4" t="inlineStr">
        <is>
          <t xml:space="preserve"> </t>
        </is>
      </c>
      <c r="E13" s="4" t="inlineStr">
        <is>
          <t xml:space="preserve"> </t>
        </is>
      </c>
    </row>
    <row r="14">
      <c r="A14" s="4" t="inlineStr">
        <is>
          <t>Allowance for Credit Loss</t>
        </is>
      </c>
      <c r="B14" s="5" t="n">
        <v>-3021</v>
      </c>
      <c r="C14" s="4" t="inlineStr">
        <is>
          <t xml:space="preserve"> </t>
        </is>
      </c>
      <c r="D14" s="4" t="inlineStr">
        <is>
          <t xml:space="preserve"> </t>
        </is>
      </c>
      <c r="E14" s="4" t="inlineStr">
        <is>
          <t xml:space="preserve"> </t>
        </is>
      </c>
    </row>
    <row r="15">
      <c r="A15" s="4" t="inlineStr">
        <is>
          <t>Total loans receivable, net of credit allowance</t>
        </is>
      </c>
      <c r="B15" s="6" t="n">
        <v>227125</v>
      </c>
      <c r="C15" s="4" t="inlineStr">
        <is>
          <t xml:space="preserve"> </t>
        </is>
      </c>
      <c r="D15" s="4" t="inlineStr">
        <is>
          <t xml:space="preserve"> </t>
        </is>
      </c>
      <c r="E15" s="4" t="inlineStr">
        <is>
          <t xml:space="preserve"> </t>
        </is>
      </c>
    </row>
    <row r="16">
      <c r="A16" s="4" t="inlineStr">
        <is>
          <t>No. of Loans | loan</t>
        </is>
      </c>
      <c r="B16" s="5" t="n">
        <v>16</v>
      </c>
      <c r="C16" s="4" t="inlineStr">
        <is>
          <t xml:space="preserve"> </t>
        </is>
      </c>
      <c r="D16" s="4" t="inlineStr">
        <is>
          <t xml:space="preserve"> </t>
        </is>
      </c>
      <c r="E16" s="4" t="inlineStr">
        <is>
          <t xml:space="preserve"> </t>
        </is>
      </c>
    </row>
    <row r="17">
      <c r="A17" s="4" t="inlineStr">
        <is>
          <t>Collective loan pool</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Loan Carrying Value</t>
        </is>
      </c>
      <c r="B19" s="6" t="n">
        <v>33415</v>
      </c>
      <c r="C19" s="4" t="inlineStr">
        <is>
          <t xml:space="preserve"> </t>
        </is>
      </c>
      <c r="D19" s="4" t="inlineStr">
        <is>
          <t xml:space="preserve"> </t>
        </is>
      </c>
      <c r="E19" s="4" t="inlineStr">
        <is>
          <t xml:space="preserve"> </t>
        </is>
      </c>
    </row>
    <row r="20">
      <c r="A20" s="4" t="inlineStr">
        <is>
          <t>Allowance for Credit Loss</t>
        </is>
      </c>
      <c r="B20" s="5" t="n">
        <v>-439</v>
      </c>
      <c r="C20" s="4" t="inlineStr">
        <is>
          <t xml:space="preserve"> </t>
        </is>
      </c>
      <c r="D20" s="4" t="inlineStr">
        <is>
          <t xml:space="preserve"> </t>
        </is>
      </c>
      <c r="E20" s="4" t="inlineStr">
        <is>
          <t xml:space="preserve"> </t>
        </is>
      </c>
    </row>
    <row r="21">
      <c r="A21" s="4" t="inlineStr">
        <is>
          <t>Total loans receivable, net of credit allowance</t>
        </is>
      </c>
      <c r="B21" s="6" t="n">
        <v>32976</v>
      </c>
      <c r="C21" s="4" t="inlineStr">
        <is>
          <t xml:space="preserve"> </t>
        </is>
      </c>
      <c r="D21" s="4" t="inlineStr">
        <is>
          <t xml:space="preserve"> </t>
        </is>
      </c>
      <c r="E21" s="4" t="inlineStr">
        <is>
          <t xml:space="preserve"> </t>
        </is>
      </c>
    </row>
    <row r="22">
      <c r="A22" s="4" t="inlineStr">
        <is>
          <t>No. of Loans | loan</t>
        </is>
      </c>
      <c r="B22" s="5" t="n">
        <v>5</v>
      </c>
      <c r="C22" s="4" t="inlineStr">
        <is>
          <t xml:space="preserve"> </t>
        </is>
      </c>
      <c r="D22" s="4" t="inlineStr">
        <is>
          <t xml:space="preserve"> </t>
        </is>
      </c>
      <c r="E22" s="4" t="inlineStr">
        <is>
          <t xml:space="preserve"> </t>
        </is>
      </c>
    </row>
    <row r="23">
      <c r="A23" s="4" t="inlineStr">
        <is>
          <t>Collective loan pool</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Loan Carrying Value</t>
        </is>
      </c>
      <c r="B25" s="6" t="n">
        <v>867202</v>
      </c>
      <c r="C25" s="4" t="inlineStr">
        <is>
          <t xml:space="preserve"> </t>
        </is>
      </c>
      <c r="D25" s="4" t="inlineStr">
        <is>
          <t xml:space="preserve"> </t>
        </is>
      </c>
      <c r="E25" s="4" t="inlineStr">
        <is>
          <t xml:space="preserve"> </t>
        </is>
      </c>
    </row>
    <row r="26">
      <c r="A26" s="4" t="inlineStr">
        <is>
          <t>Allowance for Credit Loss</t>
        </is>
      </c>
      <c r="B26" s="5" t="n">
        <v>-11566</v>
      </c>
      <c r="C26" s="4" t="inlineStr">
        <is>
          <t xml:space="preserve"> </t>
        </is>
      </c>
      <c r="D26" s="4" t="inlineStr">
        <is>
          <t xml:space="preserve"> </t>
        </is>
      </c>
      <c r="E26" s="4" t="inlineStr">
        <is>
          <t xml:space="preserve"> </t>
        </is>
      </c>
    </row>
    <row r="27">
      <c r="A27" s="4" t="inlineStr">
        <is>
          <t>Total loans receivable, net of credit allowance</t>
        </is>
      </c>
      <c r="B27" s="6" t="n">
        <v>855636</v>
      </c>
      <c r="C27" s="4" t="inlineStr">
        <is>
          <t xml:space="preserve"> </t>
        </is>
      </c>
      <c r="D27" s="4" t="inlineStr">
        <is>
          <t xml:space="preserve"> </t>
        </is>
      </c>
      <c r="E27" s="4" t="inlineStr">
        <is>
          <t xml:space="preserve"> </t>
        </is>
      </c>
    </row>
    <row r="28">
      <c r="A28" s="4" t="inlineStr">
        <is>
          <t>No. of Loans | loan</t>
        </is>
      </c>
      <c r="B28" s="5" t="n">
        <v>10</v>
      </c>
      <c r="C28" s="4" t="inlineStr">
        <is>
          <t xml:space="preserve"> </t>
        </is>
      </c>
      <c r="D28" s="4" t="inlineStr">
        <is>
          <t xml:space="preserve"> </t>
        </is>
      </c>
      <c r="E28" s="4" t="inlineStr">
        <is>
          <t xml:space="preserve"> </t>
        </is>
      </c>
    </row>
    <row r="29">
      <c r="A29" s="4" t="inlineStr">
        <is>
          <t>Collective loan pool</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Loan Carrying Value</t>
        </is>
      </c>
      <c r="B31" s="6" t="n">
        <v>115338</v>
      </c>
      <c r="C31" s="4" t="inlineStr">
        <is>
          <t xml:space="preserve"> </t>
        </is>
      </c>
      <c r="D31" s="4" t="inlineStr">
        <is>
          <t xml:space="preserve"> </t>
        </is>
      </c>
      <c r="E31" s="4" t="inlineStr">
        <is>
          <t xml:space="preserve"> </t>
        </is>
      </c>
    </row>
    <row r="32">
      <c r="A32" s="4" t="inlineStr">
        <is>
          <t>Allowance for Credit Loss</t>
        </is>
      </c>
      <c r="B32" s="5" t="n">
        <v>-1514</v>
      </c>
      <c r="C32" s="4" t="inlineStr">
        <is>
          <t xml:space="preserve"> </t>
        </is>
      </c>
      <c r="D32" s="4" t="inlineStr">
        <is>
          <t xml:space="preserve"> </t>
        </is>
      </c>
      <c r="E32" s="4" t="inlineStr">
        <is>
          <t xml:space="preserve"> </t>
        </is>
      </c>
    </row>
    <row r="33">
      <c r="A33" s="4" t="inlineStr">
        <is>
          <t>Total loans receivable, net of credit allowance</t>
        </is>
      </c>
      <c r="B33" s="6" t="n">
        <v>113824</v>
      </c>
      <c r="C33" s="4" t="inlineStr">
        <is>
          <t xml:space="preserve"> </t>
        </is>
      </c>
      <c r="D33" s="4" t="inlineStr">
        <is>
          <t xml:space="preserve"> </t>
        </is>
      </c>
      <c r="E33" s="4" t="inlineStr">
        <is>
          <t xml:space="preserve"> </t>
        </is>
      </c>
    </row>
    <row r="34">
      <c r="A34" s="4" t="inlineStr">
        <is>
          <t>No. of Loans | loan</t>
        </is>
      </c>
      <c r="B34" s="5" t="n">
        <v>16</v>
      </c>
      <c r="C34" s="4" t="inlineStr">
        <is>
          <t xml:space="preserve"> </t>
        </is>
      </c>
      <c r="D34" s="4" t="inlineStr">
        <is>
          <t xml:space="preserve"> </t>
        </is>
      </c>
      <c r="E34" s="4" t="inlineStr">
        <is>
          <t xml:space="preserve"> </t>
        </is>
      </c>
    </row>
    <row r="35">
      <c r="A35" s="4" t="inlineStr">
        <is>
          <t>Collective loan pool</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Loan Carrying Value</t>
        </is>
      </c>
      <c r="B37" s="6" t="n">
        <v>343267</v>
      </c>
      <c r="C37" s="4" t="inlineStr">
        <is>
          <t xml:space="preserve"> </t>
        </is>
      </c>
      <c r="D37" s="4" t="inlineStr">
        <is>
          <t xml:space="preserve"> </t>
        </is>
      </c>
      <c r="E37" s="4" t="inlineStr">
        <is>
          <t xml:space="preserve"> </t>
        </is>
      </c>
    </row>
    <row r="38">
      <c r="A38" s="4" t="inlineStr">
        <is>
          <t>Allowance for Credit Loss</t>
        </is>
      </c>
      <c r="B38" s="5" t="n">
        <v>-4507</v>
      </c>
      <c r="C38" s="4" t="inlineStr">
        <is>
          <t xml:space="preserve"> </t>
        </is>
      </c>
      <c r="D38" s="4" t="inlineStr">
        <is>
          <t xml:space="preserve"> </t>
        </is>
      </c>
      <c r="E38" s="4" t="inlineStr">
        <is>
          <t xml:space="preserve"> </t>
        </is>
      </c>
    </row>
    <row r="39">
      <c r="A39" s="4" t="inlineStr">
        <is>
          <t>Total loans receivable, net of credit allowance</t>
        </is>
      </c>
      <c r="B39" s="6" t="n">
        <v>338760</v>
      </c>
      <c r="C39" s="4" t="inlineStr">
        <is>
          <t xml:space="preserve"> </t>
        </is>
      </c>
      <c r="D39" s="4" t="inlineStr">
        <is>
          <t xml:space="preserve"> </t>
        </is>
      </c>
      <c r="E39" s="4" t="inlineStr">
        <is>
          <t xml:space="preserve"> </t>
        </is>
      </c>
    </row>
    <row r="40">
      <c r="A40" s="4" t="inlineStr">
        <is>
          <t>No. of Loans | loan</t>
        </is>
      </c>
      <c r="B40" s="5" t="n">
        <v>13</v>
      </c>
      <c r="C40" s="4" t="inlineStr">
        <is>
          <t xml:space="preserve"> </t>
        </is>
      </c>
      <c r="D40" s="4" t="inlineStr">
        <is>
          <t xml:space="preserve"> </t>
        </is>
      </c>
      <c r="E40" s="4" t="inlineStr">
        <is>
          <t xml:space="preserve"> </t>
        </is>
      </c>
    </row>
    <row r="41">
      <c r="A41" s="4" t="inlineStr">
        <is>
          <t>Collective loan pool</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Loan Carrying Value</t>
        </is>
      </c>
      <c r="B43" s="6" t="n">
        <v>551341</v>
      </c>
      <c r="C43" s="4" t="inlineStr">
        <is>
          <t xml:space="preserve"> </t>
        </is>
      </c>
      <c r="D43" s="4" t="inlineStr">
        <is>
          <t xml:space="preserve"> </t>
        </is>
      </c>
      <c r="E43" s="4" t="inlineStr">
        <is>
          <t xml:space="preserve"> </t>
        </is>
      </c>
    </row>
    <row r="44">
      <c r="A44" s="4" t="inlineStr">
        <is>
          <t>Allowance for Credit Loss</t>
        </is>
      </c>
      <c r="B44" s="5" t="n">
        <v>-7238</v>
      </c>
      <c r="C44" s="4" t="inlineStr">
        <is>
          <t xml:space="preserve"> </t>
        </is>
      </c>
      <c r="D44" s="4" t="inlineStr">
        <is>
          <t xml:space="preserve"> </t>
        </is>
      </c>
      <c r="E44" s="4" t="inlineStr">
        <is>
          <t xml:space="preserve"> </t>
        </is>
      </c>
    </row>
    <row r="45">
      <c r="A45" s="4" t="inlineStr">
        <is>
          <t>Total loans receivable, net of credit allowance</t>
        </is>
      </c>
      <c r="B45" s="6" t="n">
        <v>544103</v>
      </c>
      <c r="C45" s="4" t="inlineStr">
        <is>
          <t xml:space="preserve"> </t>
        </is>
      </c>
      <c r="D45" s="4" t="inlineStr">
        <is>
          <t xml:space="preserve"> </t>
        </is>
      </c>
      <c r="E45" s="4" t="inlineStr">
        <is>
          <t xml:space="preserve"> </t>
        </is>
      </c>
    </row>
    <row r="46">
      <c r="A46" s="4" t="inlineStr">
        <is>
          <t>No. of Loans | loan</t>
        </is>
      </c>
      <c r="B46" s="5" t="n">
        <v>8</v>
      </c>
      <c r="C46" s="4" t="inlineStr">
        <is>
          <t xml:space="preserve"> </t>
        </is>
      </c>
      <c r="D46" s="4" t="inlineStr">
        <is>
          <t xml:space="preserve"> </t>
        </is>
      </c>
      <c r="E46" s="4" t="inlineStr">
        <is>
          <t xml:space="preserve"> </t>
        </is>
      </c>
    </row>
    <row r="47">
      <c r="A47" s="4" t="inlineStr">
        <is>
          <t>Real Estate Loan</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row>
    <row r="49">
      <c r="A49" s="4" t="inlineStr">
        <is>
          <t>Loan Carrying Value</t>
        </is>
      </c>
      <c r="B49" s="6" t="n">
        <v>2336920</v>
      </c>
      <c r="C49" s="4" t="inlineStr">
        <is>
          <t xml:space="preserve"> </t>
        </is>
      </c>
      <c r="D49" s="4" t="inlineStr">
        <is>
          <t xml:space="preserve"> </t>
        </is>
      </c>
      <c r="E49" s="4" t="inlineStr">
        <is>
          <t xml:space="preserve"> </t>
        </is>
      </c>
    </row>
    <row r="50">
      <c r="A50" s="4" t="inlineStr">
        <is>
          <t>Allowance for Credit Loss</t>
        </is>
      </c>
      <c r="B50" s="5" t="n">
        <v>-198093</v>
      </c>
      <c r="C50" s="4" t="inlineStr">
        <is>
          <t xml:space="preserve"> </t>
        </is>
      </c>
      <c r="D50" s="4" t="inlineStr">
        <is>
          <t xml:space="preserve"> </t>
        </is>
      </c>
      <c r="E50" s="4" t="inlineStr">
        <is>
          <t xml:space="preserve"> </t>
        </is>
      </c>
    </row>
    <row r="51">
      <c r="A51" s="4" t="inlineStr">
        <is>
          <t>Total loans receivable, net of credit allowance</t>
        </is>
      </c>
      <c r="B51" s="6" t="n">
        <v>2138827</v>
      </c>
      <c r="C51" s="4" t="inlineStr">
        <is>
          <t xml:space="preserve"> </t>
        </is>
      </c>
      <c r="D51" s="4" t="inlineStr">
        <is>
          <t xml:space="preserve"> </t>
        </is>
      </c>
      <c r="E51" s="4" t="inlineStr">
        <is>
          <t xml:space="preserve"> </t>
        </is>
      </c>
    </row>
    <row r="52">
      <c r="A52" s="4" t="inlineStr">
        <is>
          <t>No. of Loans | loan</t>
        </is>
      </c>
      <c r="B52" s="5" t="n">
        <v>74</v>
      </c>
      <c r="C52" s="4" t="inlineStr">
        <is>
          <t xml:space="preserve"> </t>
        </is>
      </c>
      <c r="D52" s="4" t="inlineStr">
        <is>
          <t xml:space="preserve"> </t>
        </is>
      </c>
      <c r="E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4</t>
        </is>
      </c>
      <c r="D2" s="2" t="inlineStr">
        <is>
          <t>Jun. 30, 2023</t>
        </is>
      </c>
    </row>
    <row r="3">
      <c r="A3" s="3" t="inlineStr">
        <is>
          <t xml:space="preserve">Operating activities:  </t>
        </is>
      </c>
      <c r="C3" s="4" t="inlineStr">
        <is>
          <t xml:space="preserve"> </t>
        </is>
      </c>
      <c r="D3" s="4" t="inlineStr">
        <is>
          <t xml:space="preserve"> </t>
        </is>
      </c>
    </row>
    <row r="4">
      <c r="A4" s="4" t="inlineStr">
        <is>
          <t xml:space="preserve">Net income  </t>
        </is>
      </c>
      <c r="C4" s="6" t="n">
        <v>392304</v>
      </c>
      <c r="D4" s="6" t="n">
        <v>134977</v>
      </c>
    </row>
    <row r="5">
      <c r="A5" s="3" t="inlineStr">
        <is>
          <t xml:space="preserve">Adjustments to reconcile net income to net cash provided from (used in) operating activities:  </t>
        </is>
      </c>
      <c r="C5" s="4" t="inlineStr">
        <is>
          <t xml:space="preserve"> </t>
        </is>
      </c>
      <c r="D5" s="4" t="inlineStr">
        <is>
          <t xml:space="preserve"> </t>
        </is>
      </c>
    </row>
    <row r="6">
      <c r="A6" s="4" t="inlineStr">
        <is>
          <t xml:space="preserve">Depreciation and amortization  </t>
        </is>
      </c>
      <c r="C6" s="5" t="n">
        <v>747908</v>
      </c>
      <c r="D6" s="5" t="n">
        <v>681057</v>
      </c>
    </row>
    <row r="7">
      <c r="A7" s="4" t="inlineStr">
        <is>
          <t xml:space="preserve">Other amortization expenses  </t>
        </is>
      </c>
      <c r="C7" s="5" t="n">
        <v>28106</v>
      </c>
      <c r="D7" s="5" t="n">
        <v>20086</v>
      </c>
    </row>
    <row r="8">
      <c r="A8" s="4" t="inlineStr">
        <is>
          <t>Provision for loan losses, net</t>
        </is>
      </c>
      <c r="C8" s="5" t="n">
        <v>6177</v>
      </c>
      <c r="D8" s="5" t="n">
        <v>3233</v>
      </c>
    </row>
    <row r="9">
      <c r="A9" s="4" t="inlineStr">
        <is>
          <t xml:space="preserve">Impairment of assets  </t>
        </is>
      </c>
      <c r="C9" s="5" t="n">
        <v>45725</v>
      </c>
      <c r="D9" s="5" t="n">
        <v>13715</v>
      </c>
    </row>
    <row r="10">
      <c r="A10" s="4" t="inlineStr">
        <is>
          <t xml:space="preserve">Stock-based compensation expense  </t>
        </is>
      </c>
      <c r="C10" s="5" t="n">
        <v>22398</v>
      </c>
      <c r="D10" s="5" t="n">
        <v>19960</v>
      </c>
    </row>
    <row r="11">
      <c r="A11" s="4" t="inlineStr">
        <is>
          <t xml:space="preserve">Loss (gain) on derivatives and financial instruments, net  </t>
        </is>
      </c>
      <c r="C11" s="5" t="n">
        <v>-8879</v>
      </c>
      <c r="D11" s="5" t="n">
        <v>2210</v>
      </c>
    </row>
    <row r="12">
      <c r="A12" s="4" t="inlineStr">
        <is>
          <t xml:space="preserve">Loss (gain) on extinguishment of debt, net  </t>
        </is>
      </c>
      <c r="C12" s="5" t="n">
        <v>1711</v>
      </c>
      <c r="D12" s="5" t="n">
        <v>6</v>
      </c>
    </row>
    <row r="13">
      <c r="A13" s="4" t="inlineStr">
        <is>
          <t>Loss (income) from unconsolidated entities</t>
        </is>
      </c>
      <c r="C13" s="5" t="n">
        <v>2887</v>
      </c>
      <c r="D13" s="5" t="n">
        <v>47403</v>
      </c>
    </row>
    <row r="14">
      <c r="A14" s="4" t="inlineStr">
        <is>
          <t xml:space="preserve">Rental income less than (in excess of) cash received  </t>
        </is>
      </c>
      <c r="C14" s="5" t="n">
        <v>13696</v>
      </c>
      <c r="D14" s="5" t="n">
        <v>-71997</v>
      </c>
    </row>
    <row r="15">
      <c r="A15" s="4" t="inlineStr">
        <is>
          <t xml:space="preserve">Amortization related to above (below) market leases, net  </t>
        </is>
      </c>
      <c r="C15" s="5" t="n">
        <v>14</v>
      </c>
      <c r="D15" s="5" t="n">
        <v>-248</v>
      </c>
    </row>
    <row r="16">
      <c r="A16" s="4" t="inlineStr">
        <is>
          <t xml:space="preserve">Loss (gain) on real estate dispositions, net  </t>
        </is>
      </c>
      <c r="C16" s="5" t="n">
        <v>-171150</v>
      </c>
      <c r="D16" s="5" t="n">
        <v>1421</v>
      </c>
    </row>
    <row r="17">
      <c r="A17" s="4" t="inlineStr">
        <is>
          <t>Proceeds from (payments on) interest rate swap settlements</t>
        </is>
      </c>
      <c r="C17" s="5" t="n">
        <v>-59555</v>
      </c>
      <c r="D17" s="5" t="n">
        <v>-65485</v>
      </c>
    </row>
    <row r="18">
      <c r="A18" s="4" t="inlineStr">
        <is>
          <t>Distributions by unconsolidated entities</t>
        </is>
      </c>
      <c r="C18" s="5" t="n">
        <v>10018</v>
      </c>
      <c r="D18" s="5" t="n">
        <v>6895</v>
      </c>
    </row>
    <row r="19">
      <c r="A19" s="4" t="inlineStr">
        <is>
          <t xml:space="preserve">Increase (decrease) in accrued expenses and other liabilities  </t>
        </is>
      </c>
      <c r="C19" s="5" t="n">
        <v>53105</v>
      </c>
      <c r="D19" s="5" t="n">
        <v>-9380</v>
      </c>
    </row>
    <row r="20">
      <c r="A20" s="4" t="inlineStr">
        <is>
          <t xml:space="preserve">Decrease (increase) in receivables and other assets  </t>
        </is>
      </c>
      <c r="C20" s="5" t="n">
        <v>-72240</v>
      </c>
      <c r="D20" s="5" t="n">
        <v>8450</v>
      </c>
    </row>
    <row r="21">
      <c r="A21" s="4" t="inlineStr">
        <is>
          <t xml:space="preserve">Net cash provided from (used in) operating activities  </t>
        </is>
      </c>
      <c r="C21" s="5" t="n">
        <v>1012225</v>
      </c>
      <c r="D21" s="5" t="n">
        <v>792303</v>
      </c>
    </row>
    <row r="22">
      <c r="A22" s="3" t="inlineStr">
        <is>
          <t xml:space="preserve">Investing activities:  </t>
        </is>
      </c>
      <c r="C22" s="4" t="inlineStr">
        <is>
          <t xml:space="preserve"> </t>
        </is>
      </c>
      <c r="D22" s="4" t="inlineStr">
        <is>
          <t xml:space="preserve"> </t>
        </is>
      </c>
    </row>
    <row r="23">
      <c r="A23" s="4" t="inlineStr">
        <is>
          <t>Cash disbursed for acquisitions, net of cash acquired</t>
        </is>
      </c>
      <c r="C23" s="5" t="n">
        <v>-607527</v>
      </c>
      <c r="D23" s="5" t="n">
        <v>-424094</v>
      </c>
    </row>
    <row r="24">
      <c r="A24" s="4" t="inlineStr">
        <is>
          <t>Cash disbursed for capital improvements to existing properties</t>
        </is>
      </c>
      <c r="C24" s="5" t="n">
        <v>-297602</v>
      </c>
      <c r="D24" s="5" t="n">
        <v>-204978</v>
      </c>
    </row>
    <row r="25">
      <c r="A25" s="4" t="inlineStr">
        <is>
          <t>Cash disbursed for construction in progress</t>
        </is>
      </c>
      <c r="C25" s="5" t="n">
        <v>-459122</v>
      </c>
      <c r="D25" s="5" t="n">
        <v>-474115</v>
      </c>
    </row>
    <row r="26">
      <c r="A26" s="4" t="inlineStr">
        <is>
          <t xml:space="preserve">Capitalized interest  </t>
        </is>
      </c>
      <c r="C26" s="5" t="n">
        <v>-28287</v>
      </c>
      <c r="D26" s="5" t="n">
        <v>-22205</v>
      </c>
    </row>
    <row r="27">
      <c r="A27" s="4" t="inlineStr">
        <is>
          <t>Investment in loans receivable</t>
        </is>
      </c>
      <c r="C27" s="5" t="n">
        <v>-580145</v>
      </c>
      <c r="D27" s="5" t="n">
        <v>-76397</v>
      </c>
    </row>
    <row r="28">
      <c r="A28" s="4" t="inlineStr">
        <is>
          <t xml:space="preserve">Principal collected on loans receivable  </t>
        </is>
      </c>
      <c r="C28" s="5" t="n">
        <v>138059</v>
      </c>
      <c r="D28" s="5" t="n">
        <v>46493</v>
      </c>
    </row>
    <row r="29">
      <c r="A29" s="4" t="inlineStr">
        <is>
          <t xml:space="preserve">Other investments, net of payments  </t>
        </is>
      </c>
      <c r="C29" s="5" t="n">
        <v>-37185</v>
      </c>
      <c r="D29" s="5" t="n">
        <v>-95819</v>
      </c>
    </row>
    <row r="30">
      <c r="A30" s="4" t="inlineStr">
        <is>
          <t xml:space="preserve">Contributions to unconsolidated entities  </t>
        </is>
      </c>
      <c r="C30" s="5" t="n">
        <v>-146196</v>
      </c>
      <c r="D30" s="5" t="n">
        <v>-206160</v>
      </c>
    </row>
    <row r="31">
      <c r="A31" s="4" t="inlineStr">
        <is>
          <t xml:space="preserve">Distributions by unconsolidated entities  </t>
        </is>
      </c>
      <c r="C31" s="5" t="n">
        <v>21859</v>
      </c>
      <c r="D31" s="5" t="n">
        <v>125176</v>
      </c>
    </row>
    <row r="32">
      <c r="A32" s="4" t="inlineStr">
        <is>
          <t>Net proceeds from net investment hedge settlements</t>
        </is>
      </c>
      <c r="C32" s="5" t="n">
        <v>6631</v>
      </c>
      <c r="D32" s="5" t="n">
        <v>3933</v>
      </c>
    </row>
    <row r="33">
      <c r="A33" s="4" t="inlineStr">
        <is>
          <t xml:space="preserve">Proceeds from sales of real property  </t>
        </is>
      </c>
      <c r="C33" s="5" t="n">
        <v>129773</v>
      </c>
      <c r="D33" s="5" t="n">
        <v>1950</v>
      </c>
    </row>
    <row r="34">
      <c r="A34" s="4" t="inlineStr">
        <is>
          <t xml:space="preserve">Net cash provided from (used in) investing activities  </t>
        </is>
      </c>
      <c r="C34" s="5" t="n">
        <v>-1859742</v>
      </c>
      <c r="D34" s="5" t="n">
        <v>-1326216</v>
      </c>
    </row>
    <row r="35">
      <c r="A35" s="3" t="inlineStr">
        <is>
          <t xml:space="preserve">Financing activities:  </t>
        </is>
      </c>
      <c r="C35" s="4" t="inlineStr">
        <is>
          <t xml:space="preserve"> </t>
        </is>
      </c>
      <c r="D35" s="4" t="inlineStr">
        <is>
          <t xml:space="preserve"> </t>
        </is>
      </c>
    </row>
    <row r="36">
      <c r="A36" s="4" t="inlineStr">
        <is>
          <t>Net increase (decrease) under unsecured credit facility and commercial paper</t>
        </is>
      </c>
      <c r="C36" s="5" t="n">
        <v>0</v>
      </c>
      <c r="D36" s="4" t="inlineStr">
        <is>
          <t xml:space="preserve"> </t>
        </is>
      </c>
    </row>
    <row r="37">
      <c r="A37" s="4" t="inlineStr">
        <is>
          <t>Net increase (decrease) under unsecured credit facility and commercial paper</t>
        </is>
      </c>
      <c r="C37" s="4" t="inlineStr">
        <is>
          <t xml:space="preserve"> </t>
        </is>
      </c>
      <c r="D37" s="5" t="n">
        <v>0</v>
      </c>
    </row>
    <row r="38">
      <c r="A38" s="4" t="inlineStr">
        <is>
          <t>Net proceeds from issuance of senior unsecured notes</t>
        </is>
      </c>
      <c r="C38" s="5" t="n">
        <v>0</v>
      </c>
      <c r="D38" s="5" t="n">
        <v>1011427</v>
      </c>
    </row>
    <row r="39">
      <c r="A39" s="4" t="inlineStr">
        <is>
          <t xml:space="preserve">Payments to extinguish senior unsecured notes  </t>
        </is>
      </c>
      <c r="C39" s="5" t="n">
        <v>-1350000</v>
      </c>
      <c r="D39" s="5" t="n">
        <v>0</v>
      </c>
    </row>
    <row r="40">
      <c r="A40" s="4" t="inlineStr">
        <is>
          <t xml:space="preserve">Net proceeds from the issuance of secured debt  </t>
        </is>
      </c>
      <c r="C40" s="5" t="n">
        <v>2872</v>
      </c>
      <c r="D40" s="5" t="n">
        <v>373462</v>
      </c>
    </row>
    <row r="41">
      <c r="A41" s="4" t="inlineStr">
        <is>
          <t xml:space="preserve">Payments on secured debt  </t>
        </is>
      </c>
      <c r="C41" s="5" t="n">
        <v>-233799</v>
      </c>
      <c r="D41" s="5" t="n">
        <v>-101277</v>
      </c>
    </row>
    <row r="42">
      <c r="A42" s="4" t="inlineStr">
        <is>
          <t xml:space="preserve">Net proceeds from the issuance of common stock  </t>
        </is>
      </c>
      <c r="C42" s="5" t="n">
        <v>4020345</v>
      </c>
      <c r="D42" s="5" t="n">
        <v>1333908</v>
      </c>
    </row>
    <row r="43">
      <c r="A43" s="4" t="inlineStr">
        <is>
          <t xml:space="preserve">Payments for deferred financing costs and prepayment penalties  </t>
        </is>
      </c>
      <c r="C43" s="5" t="n">
        <v>-6</v>
      </c>
      <c r="D43" s="5" t="n">
        <v>-6958</v>
      </c>
    </row>
    <row r="44">
      <c r="A44" s="4" t="inlineStr">
        <is>
          <t>Contributions by noncontrolling interests</t>
        </is>
      </c>
      <c r="B44" s="4" t="inlineStr">
        <is>
          <t>[1]</t>
        </is>
      </c>
      <c r="C44" s="5" t="n">
        <v>26569</v>
      </c>
      <c r="D44" s="5" t="n">
        <v>181272</v>
      </c>
    </row>
    <row r="45">
      <c r="A45" s="4" t="inlineStr">
        <is>
          <t>Distributions to noncontrolling interests</t>
        </is>
      </c>
      <c r="B45" s="4" t="inlineStr">
        <is>
          <t>[1]</t>
        </is>
      </c>
      <c r="C45" s="5" t="n">
        <v>-85803</v>
      </c>
      <c r="D45" s="5" t="n">
        <v>-80672</v>
      </c>
    </row>
    <row r="46">
      <c r="A46" s="4" t="inlineStr">
        <is>
          <t xml:space="preserve">Cash distributions to stockholders  </t>
        </is>
      </c>
      <c r="C46" s="5" t="n">
        <v>-718278</v>
      </c>
      <c r="D46" s="5" t="n">
        <v>-603597</v>
      </c>
    </row>
    <row r="47">
      <c r="A47" s="4" t="inlineStr">
        <is>
          <t>Other financing activities</t>
        </is>
      </c>
      <c r="C47" s="5" t="n">
        <v>-24215</v>
      </c>
      <c r="D47" s="5" t="n">
        <v>-5254</v>
      </c>
    </row>
    <row r="48">
      <c r="A48" s="4" t="inlineStr">
        <is>
          <t xml:space="preserve">Net cash provided from (used in) financing activities  </t>
        </is>
      </c>
      <c r="C48" s="5" t="n">
        <v>1637685</v>
      </c>
      <c r="D48" s="5" t="n">
        <v>2102311</v>
      </c>
    </row>
    <row r="49">
      <c r="A49" s="4" t="inlineStr">
        <is>
          <t>Effect of foreign currency translation on cash and cash equivalents and restricted cash</t>
        </is>
      </c>
      <c r="C49" s="5" t="n">
        <v>-2653</v>
      </c>
      <c r="D49" s="5" t="n">
        <v>8379</v>
      </c>
    </row>
    <row r="50">
      <c r="A50" s="4" t="inlineStr">
        <is>
          <t xml:space="preserve">Increase (decrease) in cash, cash equivalents and restricted cash  </t>
        </is>
      </c>
      <c r="C50" s="5" t="n">
        <v>787515</v>
      </c>
      <c r="D50" s="5" t="n">
        <v>1576777</v>
      </c>
    </row>
    <row r="51">
      <c r="A51" s="4" t="inlineStr">
        <is>
          <t xml:space="preserve">Cash, cash equivalents and restricted cash at beginning of period  </t>
        </is>
      </c>
      <c r="C51" s="5" t="n">
        <v>2076083</v>
      </c>
      <c r="D51" s="5" t="n">
        <v>722292</v>
      </c>
    </row>
    <row r="52">
      <c r="A52" s="4" t="inlineStr">
        <is>
          <t xml:space="preserve">Cash, cash equivalents and restricted cash at end of period  </t>
        </is>
      </c>
      <c r="C52" s="5" t="n">
        <v>2863598</v>
      </c>
      <c r="D52" s="5" t="n">
        <v>2299069</v>
      </c>
    </row>
    <row r="53">
      <c r="A53" s="3" t="inlineStr">
        <is>
          <t>Supplemental cash flow information:</t>
        </is>
      </c>
      <c r="C53" s="4" t="inlineStr">
        <is>
          <t xml:space="preserve"> </t>
        </is>
      </c>
      <c r="D53" s="4" t="inlineStr">
        <is>
          <t xml:space="preserve"> </t>
        </is>
      </c>
    </row>
    <row r="54">
      <c r="A54" s="4" t="inlineStr">
        <is>
          <t>Interest paid</t>
        </is>
      </c>
      <c r="C54" s="5" t="n">
        <v>280277</v>
      </c>
      <c r="D54" s="5" t="n">
        <v>273979</v>
      </c>
    </row>
    <row r="55">
      <c r="A55" s="4" t="inlineStr">
        <is>
          <t>Income taxes paid (received), net</t>
        </is>
      </c>
      <c r="C55" s="6" t="n">
        <v>9125</v>
      </c>
      <c r="D55" s="6" t="n">
        <v>1157</v>
      </c>
    </row>
    <row r="56"/>
    <row r="57">
      <c r="A57" s="4" t="inlineStr">
        <is>
          <t>[1] (1) Includes amounts attributable to redeemable noncontrolling interests.</t>
        </is>
      </c>
    </row>
  </sheetData>
  <mergeCells count="4">
    <mergeCell ref="A1:B2"/>
    <mergeCell ref="C1:D1"/>
    <mergeCell ref="A56:C56"/>
    <mergeCell ref="A57:C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Credit Loss Roll Forward (Details) - USD ($) $ in Thousands</t>
        </is>
      </c>
      <c r="B1" s="2" t="inlineStr">
        <is>
          <t>6 Months Ended</t>
        </is>
      </c>
    </row>
    <row r="2">
      <c r="B2" s="2" t="inlineStr">
        <is>
          <t>Jun. 30, 2024</t>
        </is>
      </c>
      <c r="C2" s="2" t="inlineStr">
        <is>
          <t>Jun. 30, 2023</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194463</v>
      </c>
      <c r="C4" s="6" t="n">
        <v>164249</v>
      </c>
    </row>
    <row r="5">
      <c r="A5" s="4" t="inlineStr">
        <is>
          <t>Provision for loan losses, net</t>
        </is>
      </c>
      <c r="B5" s="5" t="n">
        <v>6177</v>
      </c>
      <c r="C5" s="5" t="n">
        <v>3233</v>
      </c>
    </row>
    <row r="6">
      <c r="A6" s="4" t="inlineStr">
        <is>
          <t>Purchased deteriorated loan</t>
        </is>
      </c>
      <c r="B6" s="5" t="n">
        <v>0</v>
      </c>
      <c r="C6" s="5" t="n">
        <v>19077</v>
      </c>
    </row>
    <row r="7">
      <c r="A7" s="4" t="inlineStr">
        <is>
          <t>Loan write-offs</t>
        </is>
      </c>
      <c r="B7" s="5" t="n">
        <v>-2399</v>
      </c>
      <c r="C7" s="5" t="n">
        <v>0</v>
      </c>
    </row>
    <row r="8">
      <c r="A8" s="4" t="inlineStr">
        <is>
          <t>Foreign currency translation</t>
        </is>
      </c>
      <c r="B8" s="5" t="n">
        <v>-148</v>
      </c>
      <c r="C8" s="5" t="n">
        <v>-219</v>
      </c>
    </row>
    <row r="9">
      <c r="A9" s="4" t="inlineStr">
        <is>
          <t>Balance at end of period</t>
        </is>
      </c>
      <c r="B9" s="6" t="n">
        <v>198093</v>
      </c>
      <c r="C9" s="6" t="n">
        <v>1863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ummary of Investments in Unconsolidated Entities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unconsolidated entities</t>
        </is>
      </c>
      <c r="B3" s="6" t="n">
        <v>1709558</v>
      </c>
      <c r="C3" s="6" t="n">
        <v>1636531</v>
      </c>
    </row>
    <row r="4">
      <c r="A4" s="4" t="inlineStr">
        <is>
          <t>Seniors Housing Operating</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unconsolidated entities</t>
        </is>
      </c>
      <c r="B6" s="6" t="n">
        <v>1334483</v>
      </c>
      <c r="C6" s="5" t="n">
        <v>1248774</v>
      </c>
    </row>
    <row r="7">
      <c r="A7" s="4" t="inlineStr">
        <is>
          <t>Seniors Housing Operating | Minimum</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Percentage ownership</t>
        </is>
      </c>
      <c r="B9" s="11" t="n">
        <v>0.1</v>
      </c>
      <c r="C9" s="4" t="inlineStr">
        <is>
          <t xml:space="preserve"> </t>
        </is>
      </c>
    </row>
    <row r="10">
      <c r="A10" s="4" t="inlineStr">
        <is>
          <t>Seniors Housing Operating | Maximum</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Percentage ownership</t>
        </is>
      </c>
      <c r="B12" s="11" t="n">
        <v>0.95</v>
      </c>
      <c r="C12" s="4" t="inlineStr">
        <is>
          <t xml:space="preserve"> </t>
        </is>
      </c>
    </row>
    <row r="13">
      <c r="A13" s="4" t="inlineStr">
        <is>
          <t>Triple-net</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unconsolidated entities</t>
        </is>
      </c>
      <c r="B15" s="6" t="n">
        <v>130745</v>
      </c>
      <c r="C15" s="5" t="n">
        <v>147679</v>
      </c>
    </row>
    <row r="16">
      <c r="A16" s="4" t="inlineStr">
        <is>
          <t>Triple-net | Minimum</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Percentage ownership</t>
        </is>
      </c>
      <c r="B18" s="11" t="n">
        <v>0.1</v>
      </c>
      <c r="C18" s="4" t="inlineStr">
        <is>
          <t xml:space="preserve"> </t>
        </is>
      </c>
    </row>
    <row r="19">
      <c r="A19" s="4" t="inlineStr">
        <is>
          <t>Triple-net | Maximum</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Percentage ownership</t>
        </is>
      </c>
      <c r="B21" s="11" t="n">
        <v>0.88</v>
      </c>
      <c r="C21" s="4" t="inlineStr">
        <is>
          <t xml:space="preserve"> </t>
        </is>
      </c>
    </row>
    <row r="22">
      <c r="A22" s="4" t="inlineStr">
        <is>
          <t>Outpatient Medical</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in unconsolidated entities</t>
        </is>
      </c>
      <c r="B24" s="6" t="n">
        <v>244330</v>
      </c>
      <c r="C24" s="6" t="n">
        <v>240078</v>
      </c>
    </row>
    <row r="25">
      <c r="A25" s="4" t="inlineStr">
        <is>
          <t>Outpatient Medical | Minimum</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Percentage ownership</t>
        </is>
      </c>
      <c r="B27" s="11" t="n">
        <v>0.15</v>
      </c>
      <c r="C27" s="4" t="inlineStr">
        <is>
          <t xml:space="preserve"> </t>
        </is>
      </c>
    </row>
    <row r="28">
      <c r="A28" s="4" t="inlineStr">
        <is>
          <t>Outpatient Medical | Maximum</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Percentage ownership</t>
        </is>
      </c>
      <c r="B30" s="11" t="n">
        <v>0.5</v>
      </c>
      <c r="C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3" customWidth="1" min="2" max="2"/>
  </cols>
  <sheetData>
    <row r="1">
      <c r="A1" s="1" t="inlineStr">
        <is>
          <t>Investments in Unconsolidated Entities - Narrative (Details) $ in Thousands</t>
        </is>
      </c>
      <c r="B1" s="2" t="inlineStr">
        <is>
          <t>6 Months Ended</t>
        </is>
      </c>
    </row>
    <row r="2">
      <c r="B2" s="2" t="inlineStr">
        <is>
          <t>Jun. 30, 2024 USD ($) properties</t>
        </is>
      </c>
    </row>
    <row r="3">
      <c r="A3" s="3" t="inlineStr">
        <is>
          <t>Schedule of Equity Method Investments [Line Items]</t>
        </is>
      </c>
      <c r="B3" s="4" t="inlineStr">
        <is>
          <t xml:space="preserve"> </t>
        </is>
      </c>
    </row>
    <row r="4">
      <c r="A4" s="4" t="inlineStr">
        <is>
          <t>Aggregate unamortized basis difference of joint venture investments</t>
        </is>
      </c>
      <c r="B4" s="6" t="n">
        <v>146562</v>
      </c>
    </row>
    <row r="5">
      <c r="A5" s="4" t="inlineStr">
        <is>
          <t>VIE</t>
        </is>
      </c>
      <c r="B5" s="4" t="inlineStr">
        <is>
          <t xml:space="preserve"> </t>
        </is>
      </c>
    </row>
    <row r="6">
      <c r="A6" s="3" t="inlineStr">
        <is>
          <t>Schedule of Equity Method Investments [Line Items]</t>
        </is>
      </c>
      <c r="B6" s="4" t="inlineStr">
        <is>
          <t xml:space="preserve"> </t>
        </is>
      </c>
    </row>
    <row r="7">
      <c r="A7" s="4" t="inlineStr">
        <is>
          <t>Number of properties | properties</t>
        </is>
      </c>
      <c r="B7" s="5" t="n">
        <v>24</v>
      </c>
    </row>
    <row r="8">
      <c r="A8" s="4" t="inlineStr">
        <is>
          <t>Loans related to development and construction of certain properties</t>
        </is>
      </c>
      <c r="B8" s="6" t="n">
        <v>872746</v>
      </c>
    </row>
    <row r="9">
      <c r="A9" s="4" t="inlineStr">
        <is>
          <t>Additional fund obligated related to investments</t>
        </is>
      </c>
      <c r="B9" s="6" t="n">
        <v>1707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14" customWidth="1" min="6" max="6"/>
  </cols>
  <sheetData>
    <row r="1">
      <c r="A1" s="1" t="inlineStr">
        <is>
          <t>Credit Concentration (Details) $ in Thousands</t>
        </is>
      </c>
      <c r="B1" s="2" t="inlineStr">
        <is>
          <t>3 Months Ended</t>
        </is>
      </c>
      <c r="D1" s="2" t="inlineStr">
        <is>
          <t>6 Months Ended</t>
        </is>
      </c>
    </row>
    <row r="2">
      <c r="B2" s="2" t="inlineStr">
        <is>
          <t>Jun. 30, 2024 USD ($) property</t>
        </is>
      </c>
      <c r="C2" s="2" t="inlineStr">
        <is>
          <t>Jun. 30, 2023 USD ($)</t>
        </is>
      </c>
      <c r="D2" s="2" t="inlineStr">
        <is>
          <t>Jun. 30, 2024 USD ($) property</t>
        </is>
      </c>
      <c r="E2" s="2" t="inlineStr">
        <is>
          <t>Jun. 30, 2023 USD ($)</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I</t>
        </is>
      </c>
      <c r="B4" s="6" t="n">
        <v>713587</v>
      </c>
      <c r="C4" s="6" t="n">
        <v>706806</v>
      </c>
      <c r="D4" s="6" t="n">
        <v>1476415</v>
      </c>
      <c r="E4" s="6" t="n">
        <v>1309782</v>
      </c>
      <c r="F4" s="4" t="inlineStr">
        <is>
          <t xml:space="preserve"> </t>
        </is>
      </c>
    </row>
    <row r="5">
      <c r="A5" s="4" t="inlineStr">
        <is>
          <t>Percentage total investments with top five customers (in percent)</t>
        </is>
      </c>
      <c r="B5" s="4" t="inlineStr">
        <is>
          <t xml:space="preserve"> </t>
        </is>
      </c>
      <c r="C5" s="4" t="inlineStr">
        <is>
          <t xml:space="preserve"> </t>
        </is>
      </c>
      <c r="D5" s="4" t="inlineStr">
        <is>
          <t xml:space="preserve"> </t>
        </is>
      </c>
      <c r="E5" s="4" t="inlineStr">
        <is>
          <t xml:space="preserve"> </t>
        </is>
      </c>
      <c r="F5" s="11" t="n">
        <v>0.26</v>
      </c>
    </row>
    <row r="6">
      <c r="A6" s="4" t="inlineStr">
        <is>
          <t>Net operating income | Credit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roperties | property</t>
        </is>
      </c>
      <c r="B8" s="5" t="n">
        <v>1904</v>
      </c>
      <c r="C8" s="4" t="inlineStr">
        <is>
          <t xml:space="preserve"> </t>
        </is>
      </c>
      <c r="D8" s="5" t="n">
        <v>1904</v>
      </c>
      <c r="E8" s="4" t="inlineStr">
        <is>
          <t xml:space="preserve"> </t>
        </is>
      </c>
      <c r="F8" s="4" t="inlineStr">
        <is>
          <t xml:space="preserve"> </t>
        </is>
      </c>
    </row>
    <row r="9">
      <c r="A9" s="4" t="inlineStr">
        <is>
          <t>Total NOI</t>
        </is>
      </c>
      <c r="B9" s="4" t="inlineStr">
        <is>
          <t xml:space="preserve"> </t>
        </is>
      </c>
      <c r="C9" s="4" t="inlineStr">
        <is>
          <t xml:space="preserve"> </t>
        </is>
      </c>
      <c r="D9" s="6" t="n">
        <v>1476415</v>
      </c>
      <c r="E9" s="4" t="inlineStr">
        <is>
          <t xml:space="preserve"> </t>
        </is>
      </c>
      <c r="F9" s="4" t="inlineStr">
        <is>
          <t xml:space="preserve"> </t>
        </is>
      </c>
    </row>
    <row r="10">
      <c r="A10" s="4" t="inlineStr">
        <is>
          <t>Percent of NOI</t>
        </is>
      </c>
      <c r="B10" s="4" t="inlineStr">
        <is>
          <t xml:space="preserve"> </t>
        </is>
      </c>
      <c r="C10" s="4" t="inlineStr">
        <is>
          <t xml:space="preserve"> </t>
        </is>
      </c>
      <c r="D10" s="11" t="n">
        <v>1</v>
      </c>
      <c r="E10" s="4" t="inlineStr">
        <is>
          <t xml:space="preserve"> </t>
        </is>
      </c>
      <c r="F10" s="4" t="inlineStr">
        <is>
          <t xml:space="preserve"> </t>
        </is>
      </c>
    </row>
    <row r="11">
      <c r="A11" s="4" t="inlineStr">
        <is>
          <t>Net operating income | Credit Concentration Risk | Cogir Management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roperties | property</t>
        </is>
      </c>
      <c r="B13" s="5" t="n">
        <v>105</v>
      </c>
      <c r="C13" s="4" t="inlineStr">
        <is>
          <t xml:space="preserve"> </t>
        </is>
      </c>
      <c r="D13" s="5" t="n">
        <v>105</v>
      </c>
      <c r="E13" s="4" t="inlineStr">
        <is>
          <t xml:space="preserve"> </t>
        </is>
      </c>
      <c r="F13" s="4" t="inlineStr">
        <is>
          <t xml:space="preserve"> </t>
        </is>
      </c>
    </row>
    <row r="14">
      <c r="A14" s="4" t="inlineStr">
        <is>
          <t>Total NOI</t>
        </is>
      </c>
      <c r="B14" s="4" t="inlineStr">
        <is>
          <t xml:space="preserve"> </t>
        </is>
      </c>
      <c r="C14" s="4" t="inlineStr">
        <is>
          <t xml:space="preserve"> </t>
        </is>
      </c>
      <c r="D14" s="6" t="n">
        <v>113019</v>
      </c>
      <c r="E14" s="4" t="inlineStr">
        <is>
          <t xml:space="preserve"> </t>
        </is>
      </c>
      <c r="F14" s="4" t="inlineStr">
        <is>
          <t xml:space="preserve"> </t>
        </is>
      </c>
    </row>
    <row r="15">
      <c r="A15" s="4" t="inlineStr">
        <is>
          <t>Percent of NOI</t>
        </is>
      </c>
      <c r="B15" s="4" t="inlineStr">
        <is>
          <t xml:space="preserve"> </t>
        </is>
      </c>
      <c r="C15" s="4" t="inlineStr">
        <is>
          <t xml:space="preserve"> </t>
        </is>
      </c>
      <c r="D15" s="11" t="n">
        <v>0.08</v>
      </c>
      <c r="E15" s="4" t="inlineStr">
        <is>
          <t xml:space="preserve"> </t>
        </is>
      </c>
      <c r="F15" s="4" t="inlineStr">
        <is>
          <t xml:space="preserve"> </t>
        </is>
      </c>
    </row>
    <row r="16">
      <c r="A16" s="4" t="inlineStr">
        <is>
          <t>Net operating income | Credit Concentration Risk | Integra Healthcare Prope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operties | property</t>
        </is>
      </c>
      <c r="B18" s="5" t="n">
        <v>147</v>
      </c>
      <c r="C18" s="4" t="inlineStr">
        <is>
          <t xml:space="preserve"> </t>
        </is>
      </c>
      <c r="D18" s="5" t="n">
        <v>147</v>
      </c>
      <c r="E18" s="4" t="inlineStr">
        <is>
          <t xml:space="preserve"> </t>
        </is>
      </c>
      <c r="F18" s="4" t="inlineStr">
        <is>
          <t xml:space="preserve"> </t>
        </is>
      </c>
    </row>
    <row r="19">
      <c r="A19" s="4" t="inlineStr">
        <is>
          <t>Total NOI</t>
        </is>
      </c>
      <c r="B19" s="4" t="inlineStr">
        <is>
          <t xml:space="preserve"> </t>
        </is>
      </c>
      <c r="C19" s="4" t="inlineStr">
        <is>
          <t xml:space="preserve"> </t>
        </is>
      </c>
      <c r="D19" s="6" t="n">
        <v>107548</v>
      </c>
      <c r="E19" s="4" t="inlineStr">
        <is>
          <t xml:space="preserve"> </t>
        </is>
      </c>
      <c r="F19" s="4" t="inlineStr">
        <is>
          <t xml:space="preserve"> </t>
        </is>
      </c>
    </row>
    <row r="20">
      <c r="A20" s="4" t="inlineStr">
        <is>
          <t>Percent of NOI</t>
        </is>
      </c>
      <c r="B20" s="4" t="inlineStr">
        <is>
          <t xml:space="preserve"> </t>
        </is>
      </c>
      <c r="C20" s="4" t="inlineStr">
        <is>
          <t xml:space="preserve"> </t>
        </is>
      </c>
      <c r="D20" s="11" t="n">
        <v>0.07000000000000001</v>
      </c>
      <c r="E20" s="4" t="inlineStr">
        <is>
          <t xml:space="preserve"> </t>
        </is>
      </c>
      <c r="F20" s="4" t="inlineStr">
        <is>
          <t xml:space="preserve"> </t>
        </is>
      </c>
    </row>
    <row r="21">
      <c r="A21" s="4" t="inlineStr">
        <is>
          <t>Net operating income | Credit Concentration Risk | Sunrise Senior Liv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roperties | property</t>
        </is>
      </c>
      <c r="B23" s="5" t="n">
        <v>88</v>
      </c>
      <c r="C23" s="4" t="inlineStr">
        <is>
          <t xml:space="preserve"> </t>
        </is>
      </c>
      <c r="D23" s="5" t="n">
        <v>88</v>
      </c>
      <c r="E23" s="4" t="inlineStr">
        <is>
          <t xml:space="preserve"> </t>
        </is>
      </c>
      <c r="F23" s="4" t="inlineStr">
        <is>
          <t xml:space="preserve"> </t>
        </is>
      </c>
    </row>
    <row r="24">
      <c r="A24" s="4" t="inlineStr">
        <is>
          <t>Total NOI</t>
        </is>
      </c>
      <c r="B24" s="4" t="inlineStr">
        <is>
          <t xml:space="preserve"> </t>
        </is>
      </c>
      <c r="C24" s="4" t="inlineStr">
        <is>
          <t xml:space="preserve"> </t>
        </is>
      </c>
      <c r="D24" s="6" t="n">
        <v>83943</v>
      </c>
      <c r="E24" s="4" t="inlineStr">
        <is>
          <t xml:space="preserve"> </t>
        </is>
      </c>
      <c r="F24" s="4" t="inlineStr">
        <is>
          <t xml:space="preserve"> </t>
        </is>
      </c>
    </row>
    <row r="25">
      <c r="A25" s="4" t="inlineStr">
        <is>
          <t>Percent of NOI</t>
        </is>
      </c>
      <c r="B25" s="4" t="inlineStr">
        <is>
          <t xml:space="preserve"> </t>
        </is>
      </c>
      <c r="C25" s="4" t="inlineStr">
        <is>
          <t xml:space="preserve"> </t>
        </is>
      </c>
      <c r="D25" s="11" t="n">
        <v>0.06</v>
      </c>
      <c r="E25" s="4" t="inlineStr">
        <is>
          <t xml:space="preserve"> </t>
        </is>
      </c>
      <c r="F25" s="4" t="inlineStr">
        <is>
          <t xml:space="preserve"> </t>
        </is>
      </c>
    </row>
    <row r="26">
      <c r="A26" s="4" t="inlineStr">
        <is>
          <t>Net operating income | Credit Concentration Risk | Avery Healthc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Properties | property</t>
        </is>
      </c>
      <c r="B28" s="5" t="n">
        <v>84</v>
      </c>
      <c r="C28" s="4" t="inlineStr">
        <is>
          <t xml:space="preserve"> </t>
        </is>
      </c>
      <c r="D28" s="5" t="n">
        <v>84</v>
      </c>
      <c r="E28" s="4" t="inlineStr">
        <is>
          <t xml:space="preserve"> </t>
        </is>
      </c>
      <c r="F28" s="4" t="inlineStr">
        <is>
          <t xml:space="preserve"> </t>
        </is>
      </c>
    </row>
    <row r="29">
      <c r="A29" s="4" t="inlineStr">
        <is>
          <t>Total NOI</t>
        </is>
      </c>
      <c r="B29" s="4" t="inlineStr">
        <is>
          <t xml:space="preserve"> </t>
        </is>
      </c>
      <c r="C29" s="4" t="inlineStr">
        <is>
          <t xml:space="preserve"> </t>
        </is>
      </c>
      <c r="D29" s="6" t="n">
        <v>68183</v>
      </c>
      <c r="E29" s="4" t="inlineStr">
        <is>
          <t xml:space="preserve"> </t>
        </is>
      </c>
      <c r="F29" s="4" t="inlineStr">
        <is>
          <t xml:space="preserve"> </t>
        </is>
      </c>
    </row>
    <row r="30">
      <c r="A30" s="4" t="inlineStr">
        <is>
          <t>Percent of NOI</t>
        </is>
      </c>
      <c r="B30" s="4" t="inlineStr">
        <is>
          <t xml:space="preserve"> </t>
        </is>
      </c>
      <c r="C30" s="4" t="inlineStr">
        <is>
          <t xml:space="preserve"> </t>
        </is>
      </c>
      <c r="D30" s="11" t="n">
        <v>0.05</v>
      </c>
      <c r="E30" s="4" t="inlineStr">
        <is>
          <t xml:space="preserve"> </t>
        </is>
      </c>
      <c r="F30" s="4" t="inlineStr">
        <is>
          <t xml:space="preserve"> </t>
        </is>
      </c>
    </row>
    <row r="31">
      <c r="A31" s="4" t="inlineStr">
        <is>
          <t>Net operating income | Credit Concentration Risk | Oakmont Management Grou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Properties | property</t>
        </is>
      </c>
      <c r="B33" s="5" t="n">
        <v>65</v>
      </c>
      <c r="C33" s="4" t="inlineStr">
        <is>
          <t xml:space="preserve"> </t>
        </is>
      </c>
      <c r="D33" s="5" t="n">
        <v>65</v>
      </c>
      <c r="E33" s="4" t="inlineStr">
        <is>
          <t xml:space="preserve"> </t>
        </is>
      </c>
      <c r="F33" s="4" t="inlineStr">
        <is>
          <t xml:space="preserve"> </t>
        </is>
      </c>
    </row>
    <row r="34">
      <c r="A34" s="4" t="inlineStr">
        <is>
          <t>Total NOI</t>
        </is>
      </c>
      <c r="B34" s="4" t="inlineStr">
        <is>
          <t xml:space="preserve"> </t>
        </is>
      </c>
      <c r="C34" s="4" t="inlineStr">
        <is>
          <t xml:space="preserve"> </t>
        </is>
      </c>
      <c r="D34" s="6" t="n">
        <v>66470</v>
      </c>
      <c r="E34" s="4" t="inlineStr">
        <is>
          <t xml:space="preserve"> </t>
        </is>
      </c>
      <c r="F34" s="4" t="inlineStr">
        <is>
          <t xml:space="preserve"> </t>
        </is>
      </c>
    </row>
    <row r="35">
      <c r="A35" s="4" t="inlineStr">
        <is>
          <t>Percent of NOI</t>
        </is>
      </c>
      <c r="B35" s="4" t="inlineStr">
        <is>
          <t xml:space="preserve"> </t>
        </is>
      </c>
      <c r="C35" s="4" t="inlineStr">
        <is>
          <t xml:space="preserve"> </t>
        </is>
      </c>
      <c r="D35" s="11" t="n">
        <v>0.05</v>
      </c>
      <c r="E35" s="4" t="inlineStr">
        <is>
          <t xml:space="preserve"> </t>
        </is>
      </c>
      <c r="F35" s="4" t="inlineStr">
        <is>
          <t xml:space="preserve"> </t>
        </is>
      </c>
    </row>
    <row r="36">
      <c r="A36" s="4" t="inlineStr">
        <is>
          <t>Net operating income | Credit Concentration Risk | Remaining portfoli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Properties | property</t>
        </is>
      </c>
      <c r="B38" s="5" t="n">
        <v>1415</v>
      </c>
      <c r="C38" s="4" t="inlineStr">
        <is>
          <t xml:space="preserve"> </t>
        </is>
      </c>
      <c r="D38" s="5" t="n">
        <v>1415</v>
      </c>
      <c r="E38" s="4" t="inlineStr">
        <is>
          <t xml:space="preserve"> </t>
        </is>
      </c>
      <c r="F38" s="4" t="inlineStr">
        <is>
          <t xml:space="preserve"> </t>
        </is>
      </c>
    </row>
    <row r="39">
      <c r="A39" s="4" t="inlineStr">
        <is>
          <t>Total NOI</t>
        </is>
      </c>
      <c r="B39" s="4" t="inlineStr">
        <is>
          <t xml:space="preserve"> </t>
        </is>
      </c>
      <c r="C39" s="4" t="inlineStr">
        <is>
          <t xml:space="preserve"> </t>
        </is>
      </c>
      <c r="D39" s="6" t="n">
        <v>1037252</v>
      </c>
      <c r="E39" s="4" t="inlineStr">
        <is>
          <t xml:space="preserve"> </t>
        </is>
      </c>
      <c r="F39" s="4" t="inlineStr">
        <is>
          <t xml:space="preserve"> </t>
        </is>
      </c>
    </row>
    <row r="40">
      <c r="A40" s="4" t="inlineStr">
        <is>
          <t>Percent of NOI</t>
        </is>
      </c>
      <c r="B40" s="4" t="inlineStr">
        <is>
          <t xml:space="preserve"> </t>
        </is>
      </c>
      <c r="C40" s="4" t="inlineStr">
        <is>
          <t xml:space="preserve"> </t>
        </is>
      </c>
      <c r="D40" s="11" t="n">
        <v>0.6899999999999999</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31" customWidth="1" min="3" max="3"/>
    <col width="31" customWidth="1" min="4" max="4"/>
  </cols>
  <sheetData>
    <row r="1">
      <c r="A1" s="1" t="inlineStr">
        <is>
          <t>Credit Concentration - Narrative (Details) - Atria $ in Millions</t>
        </is>
      </c>
      <c r="B1" s="2" t="inlineStr">
        <is>
          <t>1 Months Ended</t>
        </is>
      </c>
      <c r="D1" s="2" t="inlineStr">
        <is>
          <t>3 Months Ended</t>
        </is>
      </c>
    </row>
    <row r="2">
      <c r="B2" s="2" t="inlineStr">
        <is>
          <t>Jul. 30, 2024 property</t>
        </is>
      </c>
      <c r="C2" s="2" t="inlineStr">
        <is>
          <t>Apr. 30, 2024 property partner</t>
        </is>
      </c>
      <c r="D2" s="2" t="inlineStr">
        <is>
          <t>Jun. 30, 2024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properties</t>
        </is>
      </c>
      <c r="B4" s="4" t="inlineStr">
        <is>
          <t xml:space="preserve"> </t>
        </is>
      </c>
      <c r="C4" s="5" t="n">
        <v>89</v>
      </c>
      <c r="D4" s="5" t="n">
        <v>27</v>
      </c>
    </row>
    <row r="5">
      <c r="A5" s="4" t="inlineStr">
        <is>
          <t>Number of exisiting operating partners | partner</t>
        </is>
      </c>
      <c r="B5" s="4" t="inlineStr">
        <is>
          <t xml:space="preserve"> </t>
        </is>
      </c>
      <c r="C5" s="5" t="n">
        <v>6</v>
      </c>
      <c r="D5" s="4" t="inlineStr">
        <is>
          <t xml:space="preserve"> </t>
        </is>
      </c>
    </row>
    <row r="6">
      <c r="A6" s="4" t="inlineStr">
        <is>
          <t>Termination expense | $</t>
        </is>
      </c>
      <c r="B6" s="4" t="inlineStr">
        <is>
          <t xml:space="preserve"> </t>
        </is>
      </c>
      <c r="C6" s="4" t="inlineStr">
        <is>
          <t xml:space="preserve"> </t>
        </is>
      </c>
      <c r="D6" s="6" t="n">
        <v>26</v>
      </c>
    </row>
    <row r="7">
      <c r="A7" s="4" t="inlineStr">
        <is>
          <t>Subsequent event</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umber of properties</t>
        </is>
      </c>
      <c r="B9" s="5" t="n">
        <v>42</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22" customWidth="1" min="3" max="3"/>
    <col width="32" customWidth="1" min="4" max="4"/>
    <col width="32" customWidth="1" min="5" max="5"/>
    <col width="22" customWidth="1" min="6" max="6"/>
    <col width="13" customWidth="1" min="7" max="7"/>
    <col width="22" customWidth="1" min="8" max="8"/>
  </cols>
  <sheetData>
    <row r="1">
      <c r="A1" s="1" t="inlineStr">
        <is>
          <t>Borrowings Under Credit Facilities and Commercial Paper Program - Narrative (Details)</t>
        </is>
      </c>
      <c r="B1" s="2" t="inlineStr">
        <is>
          <t>1 Months Ended</t>
        </is>
      </c>
      <c r="D1" s="2" t="inlineStr">
        <is>
          <t>6 Months Ended</t>
        </is>
      </c>
    </row>
    <row r="2">
      <c r="B2" s="2" t="inlineStr">
        <is>
          <t>Jul. 31, 2024</t>
        </is>
      </c>
      <c r="C2" s="2" t="inlineStr">
        <is>
          <t>Jul. 30, 2024 USD ($)</t>
        </is>
      </c>
      <c r="D2" s="2" t="inlineStr">
        <is>
          <t>Jun. 30, 2024 USD ($) bank Term</t>
        </is>
      </c>
      <c r="E2" s="2" t="inlineStr">
        <is>
          <t>Jun. 30, 2024 CAD ($) bank Term</t>
        </is>
      </c>
      <c r="F2" s="2" t="inlineStr">
        <is>
          <t>Dec. 31, 2023 USD ($)</t>
        </is>
      </c>
      <c r="G2" s="2" t="inlineStr">
        <is>
          <t>[1]</t>
        </is>
      </c>
      <c r="H2" s="2" t="inlineStr">
        <is>
          <t>Jun.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umber of banks in consortium | bank</t>
        </is>
      </c>
      <c r="B4" s="4" t="inlineStr">
        <is>
          <t xml:space="preserve"> </t>
        </is>
      </c>
      <c r="C4" s="4" t="inlineStr">
        <is>
          <t xml:space="preserve"> </t>
        </is>
      </c>
      <c r="D4" s="5" t="n">
        <v>31</v>
      </c>
      <c r="E4" s="5" t="n">
        <v>31</v>
      </c>
      <c r="F4" s="4" t="inlineStr">
        <is>
          <t xml:space="preserve"> </t>
        </is>
      </c>
      <c r="H4" s="4" t="inlineStr">
        <is>
          <t xml:space="preserve"> </t>
        </is>
      </c>
    </row>
    <row r="5">
      <c r="A5" s="4" t="inlineStr">
        <is>
          <t>Unsecured credit facility and commercial paper</t>
        </is>
      </c>
      <c r="B5" s="4" t="inlineStr">
        <is>
          <t xml:space="preserve"> </t>
        </is>
      </c>
      <c r="C5" s="4" t="inlineStr">
        <is>
          <t xml:space="preserve"> </t>
        </is>
      </c>
      <c r="D5" s="6" t="n">
        <v>0</v>
      </c>
      <c r="E5" s="4" t="inlineStr">
        <is>
          <t xml:space="preserve"> </t>
        </is>
      </c>
      <c r="F5" s="6" t="n">
        <v>0</v>
      </c>
      <c r="H5" s="6" t="n">
        <v>0</v>
      </c>
    </row>
    <row r="6">
      <c r="A6" s="4" t="inlineStr">
        <is>
          <t>Outstanding balance</t>
        </is>
      </c>
      <c r="B6" s="4" t="inlineStr">
        <is>
          <t xml:space="preserve"> </t>
        </is>
      </c>
      <c r="C6" s="4" t="inlineStr">
        <is>
          <t xml:space="preserve"> </t>
        </is>
      </c>
      <c r="D6" s="5" t="n">
        <v>13935767000</v>
      </c>
      <c r="E6" s="4" t="inlineStr">
        <is>
          <t xml:space="preserve"> </t>
        </is>
      </c>
      <c r="F6" s="4" t="inlineStr">
        <is>
          <t xml:space="preserve"> </t>
        </is>
      </c>
      <c r="H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Unsecured line of credit arrangement</t>
        </is>
      </c>
      <c r="B9" s="4" t="inlineStr">
        <is>
          <t xml:space="preserve"> </t>
        </is>
      </c>
      <c r="C9" s="4" t="inlineStr">
        <is>
          <t xml:space="preserve"> </t>
        </is>
      </c>
      <c r="D9" s="5" t="n">
        <v>4000000000</v>
      </c>
      <c r="E9" s="4" t="inlineStr">
        <is>
          <t xml:space="preserve"> </t>
        </is>
      </c>
      <c r="F9" s="4" t="inlineStr">
        <is>
          <t xml:space="preserve"> </t>
        </is>
      </c>
      <c r="H9" s="4" t="inlineStr">
        <is>
          <t xml:space="preserve"> </t>
        </is>
      </c>
    </row>
    <row r="10">
      <c r="A10" s="4" t="inlineStr">
        <is>
          <t>Unsecured credit facility and commercial paper</t>
        </is>
      </c>
      <c r="B10" s="4" t="inlineStr">
        <is>
          <t xml:space="preserve"> </t>
        </is>
      </c>
      <c r="C10" s="4" t="inlineStr">
        <is>
          <t xml:space="preserve"> </t>
        </is>
      </c>
      <c r="D10" s="6" t="n">
        <v>0</v>
      </c>
      <c r="E10" s="4" t="inlineStr">
        <is>
          <t xml:space="preserve"> </t>
        </is>
      </c>
      <c r="F10" s="4" t="inlineStr">
        <is>
          <t xml:space="preserve"> </t>
        </is>
      </c>
      <c r="H10" s="4" t="inlineStr">
        <is>
          <t xml:space="preserve"> </t>
        </is>
      </c>
    </row>
    <row r="11">
      <c r="A11" s="4" t="inlineStr">
        <is>
          <t>Number of successive terms | Term</t>
        </is>
      </c>
      <c r="B11" s="4" t="inlineStr">
        <is>
          <t xml:space="preserve"> </t>
        </is>
      </c>
      <c r="C11" s="4" t="inlineStr">
        <is>
          <t xml:space="preserve"> </t>
        </is>
      </c>
      <c r="D11" s="5" t="n">
        <v>2</v>
      </c>
      <c r="E11" s="5" t="n">
        <v>2</v>
      </c>
      <c r="F11" s="4" t="inlineStr">
        <is>
          <t xml:space="preserve"> </t>
        </is>
      </c>
      <c r="H11" s="4" t="inlineStr">
        <is>
          <t xml:space="preserve"> </t>
        </is>
      </c>
    </row>
    <row r="12">
      <c r="A12" s="4" t="inlineStr">
        <is>
          <t>Successive term</t>
        </is>
      </c>
      <c r="B12" s="4" t="inlineStr">
        <is>
          <t xml:space="preserve"> </t>
        </is>
      </c>
      <c r="C12" s="4" t="inlineStr">
        <is>
          <t xml:space="preserve"> </t>
        </is>
      </c>
      <c r="D12" s="4" t="inlineStr">
        <is>
          <t>6 months</t>
        </is>
      </c>
      <c r="E12" s="4" t="inlineStr">
        <is>
          <t xml:space="preserve"> </t>
        </is>
      </c>
      <c r="F12" s="4" t="inlineStr">
        <is>
          <t xml:space="preserve"> </t>
        </is>
      </c>
      <c r="H12" s="4" t="inlineStr">
        <is>
          <t xml:space="preserve"> </t>
        </is>
      </c>
    </row>
    <row r="13">
      <c r="A13" s="4" t="inlineStr">
        <is>
          <t>Available in alternate currencies</t>
        </is>
      </c>
      <c r="B13" s="4" t="inlineStr">
        <is>
          <t xml:space="preserve"> </t>
        </is>
      </c>
      <c r="C13" s="4" t="inlineStr">
        <is>
          <t xml:space="preserve"> </t>
        </is>
      </c>
      <c r="D13" s="6" t="n">
        <v>1000000000</v>
      </c>
      <c r="E13" s="4" t="inlineStr">
        <is>
          <t xml:space="preserve"> </t>
        </is>
      </c>
      <c r="F13" s="4" t="inlineStr">
        <is>
          <t xml:space="preserve"> </t>
        </is>
      </c>
      <c r="H13" s="4" t="inlineStr">
        <is>
          <t xml:space="preserve"> </t>
        </is>
      </c>
    </row>
    <row r="14">
      <c r="A14" s="4" t="inlineStr">
        <is>
          <t>Interest rate margin (in percent)</t>
        </is>
      </c>
      <c r="B14" s="4" t="inlineStr">
        <is>
          <t xml:space="preserve"> </t>
        </is>
      </c>
      <c r="C14" s="4" t="inlineStr">
        <is>
          <t xml:space="preserve"> </t>
        </is>
      </c>
      <c r="D14" s="9" t="n">
        <v>0.00775</v>
      </c>
      <c r="E14" s="4" t="inlineStr">
        <is>
          <t xml:space="preserve"> </t>
        </is>
      </c>
      <c r="F14" s="4" t="inlineStr">
        <is>
          <t xml:space="preserve"> </t>
        </is>
      </c>
      <c r="H14" s="4" t="inlineStr">
        <is>
          <t xml:space="preserve"> </t>
        </is>
      </c>
    </row>
    <row r="15">
      <c r="A15" s="4" t="inlineStr">
        <is>
          <t>Annual facility fee for each bank based on commitment amount</t>
        </is>
      </c>
      <c r="B15" s="4" t="inlineStr">
        <is>
          <t xml:space="preserve"> </t>
        </is>
      </c>
      <c r="C15" s="4" t="inlineStr">
        <is>
          <t xml:space="preserve"> </t>
        </is>
      </c>
      <c r="D15" s="10" t="n">
        <v>0.0015</v>
      </c>
      <c r="E15" s="4" t="inlineStr">
        <is>
          <t xml:space="preserve"> </t>
        </is>
      </c>
      <c r="F15" s="4" t="inlineStr">
        <is>
          <t xml:space="preserve"> </t>
        </is>
      </c>
      <c r="H15" s="4" t="inlineStr">
        <is>
          <t xml:space="preserve"> </t>
        </is>
      </c>
    </row>
    <row r="16">
      <c r="A16" s="4" t="inlineStr">
        <is>
          <t>Revolving Credit Facility | Accordion feature</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Unsecured line of credit arrangement</t>
        </is>
      </c>
      <c r="B18" s="4" t="inlineStr">
        <is>
          <t xml:space="preserve"> </t>
        </is>
      </c>
      <c r="C18" s="4" t="inlineStr">
        <is>
          <t xml:space="preserve"> </t>
        </is>
      </c>
      <c r="D18" s="6" t="n">
        <v>1250000000</v>
      </c>
      <c r="E18" s="4" t="inlineStr">
        <is>
          <t xml:space="preserve"> </t>
        </is>
      </c>
      <c r="F18" s="4" t="inlineStr">
        <is>
          <t xml:space="preserve"> </t>
        </is>
      </c>
      <c r="H18" s="4" t="inlineStr">
        <is>
          <t xml:space="preserve"> </t>
        </is>
      </c>
    </row>
    <row r="19">
      <c r="A19" s="4" t="inlineStr">
        <is>
          <t>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Unsecured line of credit arrangement</t>
        </is>
      </c>
      <c r="B21" s="4" t="inlineStr">
        <is>
          <t xml:space="preserve"> </t>
        </is>
      </c>
      <c r="C21" s="4" t="inlineStr">
        <is>
          <t xml:space="preserve"> </t>
        </is>
      </c>
      <c r="D21" s="5" t="n">
        <v>4000000000</v>
      </c>
      <c r="E21" s="4" t="inlineStr">
        <is>
          <t xml:space="preserve"> </t>
        </is>
      </c>
      <c r="F21" s="4" t="inlineStr">
        <is>
          <t xml:space="preserve"> </t>
        </is>
      </c>
      <c r="H21" s="4" t="inlineStr">
        <is>
          <t xml:space="preserve"> </t>
        </is>
      </c>
    </row>
    <row r="22">
      <c r="A22" s="4" t="inlineStr">
        <is>
          <t>Revolving Credit Facility | Line of Credit | Subsequent event</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Unsecured line of credit arrangement</t>
        </is>
      </c>
      <c r="B24" s="4" t="inlineStr">
        <is>
          <t xml:space="preserve"> </t>
        </is>
      </c>
      <c r="C24" s="6" t="n">
        <v>5000000000</v>
      </c>
      <c r="D24" s="4" t="inlineStr">
        <is>
          <t xml:space="preserve"> </t>
        </is>
      </c>
      <c r="E24" s="4" t="inlineStr">
        <is>
          <t xml:space="preserve"> </t>
        </is>
      </c>
      <c r="F24" s="4" t="inlineStr">
        <is>
          <t xml:space="preserve"> </t>
        </is>
      </c>
      <c r="H24" s="4" t="inlineStr">
        <is>
          <t xml:space="preserve"> </t>
        </is>
      </c>
    </row>
    <row r="25">
      <c r="A25" s="4" t="inlineStr">
        <is>
          <t>Interest rate margin (in percent)</t>
        </is>
      </c>
      <c r="B25" s="9" t="n">
        <v>0.00725</v>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Annual facility fee for each bank based on commitment amount</t>
        </is>
      </c>
      <c r="B26" s="4" t="inlineStr">
        <is>
          <t xml:space="preserve"> </t>
        </is>
      </c>
      <c r="C26" s="9" t="n">
        <v>0.00125</v>
      </c>
      <c r="D26" s="4" t="inlineStr">
        <is>
          <t xml:space="preserve"> </t>
        </is>
      </c>
      <c r="E26" s="4" t="inlineStr">
        <is>
          <t xml:space="preserve"> </t>
        </is>
      </c>
      <c r="F26" s="4" t="inlineStr">
        <is>
          <t xml:space="preserve"> </t>
        </is>
      </c>
      <c r="H26" s="4" t="inlineStr">
        <is>
          <t xml:space="preserve"> </t>
        </is>
      </c>
    </row>
    <row r="27">
      <c r="A27" s="4" t="inlineStr">
        <is>
          <t>Revolving Credit Facility | Credit Facility, Tranche Due 2026</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Unsecured line of credit arrangement</t>
        </is>
      </c>
      <c r="B29" s="4" t="inlineStr">
        <is>
          <t xml:space="preserve"> </t>
        </is>
      </c>
      <c r="C29" s="4" t="inlineStr">
        <is>
          <t xml:space="preserve"> </t>
        </is>
      </c>
      <c r="D29" s="5" t="n">
        <v>1000000000</v>
      </c>
      <c r="E29" s="4" t="inlineStr">
        <is>
          <t xml:space="preserve"> </t>
        </is>
      </c>
      <c r="F29" s="4" t="inlineStr">
        <is>
          <t xml:space="preserve"> </t>
        </is>
      </c>
      <c r="H29" s="4" t="inlineStr">
        <is>
          <t xml:space="preserve"> </t>
        </is>
      </c>
    </row>
    <row r="30">
      <c r="A30" s="4" t="inlineStr">
        <is>
          <t>Unsecured credit facility and commercial paper</t>
        </is>
      </c>
      <c r="B30" s="4" t="inlineStr">
        <is>
          <t xml:space="preserve"> </t>
        </is>
      </c>
      <c r="C30" s="4" t="inlineStr">
        <is>
          <t xml:space="preserve"> </t>
        </is>
      </c>
      <c r="D30" s="5" t="n">
        <v>0</v>
      </c>
      <c r="E30" s="4" t="inlineStr">
        <is>
          <t xml:space="preserve"> </t>
        </is>
      </c>
      <c r="F30" s="4" t="inlineStr">
        <is>
          <t xml:space="preserve"> </t>
        </is>
      </c>
      <c r="H30" s="4" t="inlineStr">
        <is>
          <t xml:space="preserve"> </t>
        </is>
      </c>
    </row>
    <row r="31">
      <c r="A31" s="4" t="inlineStr">
        <is>
          <t>Revolving Credit Facility | Credit Facility, Tranche Due 2025</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Unsecured line of credit arrangement</t>
        </is>
      </c>
      <c r="B33" s="4" t="inlineStr">
        <is>
          <t xml:space="preserve"> </t>
        </is>
      </c>
      <c r="C33" s="4" t="inlineStr">
        <is>
          <t xml:space="preserve"> </t>
        </is>
      </c>
      <c r="D33" s="5" t="n">
        <v>3000000000</v>
      </c>
      <c r="E33" s="4" t="inlineStr">
        <is>
          <t xml:space="preserve"> </t>
        </is>
      </c>
      <c r="F33" s="4" t="inlineStr">
        <is>
          <t xml:space="preserve"> </t>
        </is>
      </c>
      <c r="H33" s="4" t="inlineStr">
        <is>
          <t xml:space="preserve"> </t>
        </is>
      </c>
    </row>
    <row r="34">
      <c r="A34" s="4" t="inlineStr">
        <is>
          <t>Unsecured credit facility and commercial paper</t>
        </is>
      </c>
      <c r="B34" s="4" t="inlineStr">
        <is>
          <t xml:space="preserve"> </t>
        </is>
      </c>
      <c r="C34" s="4" t="inlineStr">
        <is>
          <t xml:space="preserve"> </t>
        </is>
      </c>
      <c r="D34" s="5" t="n">
        <v>0</v>
      </c>
      <c r="E34" s="4" t="inlineStr">
        <is>
          <t xml:space="preserve"> </t>
        </is>
      </c>
      <c r="F34" s="4" t="inlineStr">
        <is>
          <t xml:space="preserve"> </t>
        </is>
      </c>
      <c r="H34" s="4" t="inlineStr">
        <is>
          <t xml:space="preserve"> </t>
        </is>
      </c>
    </row>
    <row r="35">
      <c r="A35" s="4" t="inlineStr">
        <is>
          <t>Revolving Credit Facility | Credit Facility, Tranche Due 2028 | Subsequent event</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row>
    <row r="37">
      <c r="A37" s="4" t="inlineStr">
        <is>
          <t>Unsecured line of credit arrangement</t>
        </is>
      </c>
      <c r="B37" s="4" t="inlineStr">
        <is>
          <t xml:space="preserve"> </t>
        </is>
      </c>
      <c r="C37" s="6" t="n">
        <v>3000000000</v>
      </c>
      <c r="D37" s="4" t="inlineStr">
        <is>
          <t xml:space="preserve"> </t>
        </is>
      </c>
      <c r="E37" s="4" t="inlineStr">
        <is>
          <t xml:space="preserve"> </t>
        </is>
      </c>
      <c r="F37" s="4" t="inlineStr">
        <is>
          <t xml:space="preserve"> </t>
        </is>
      </c>
      <c r="H37" s="4" t="inlineStr">
        <is>
          <t xml:space="preserve"> </t>
        </is>
      </c>
    </row>
    <row r="38">
      <c r="A38" s="4" t="inlineStr">
        <is>
          <t>Revolving Credit Facility | Credit Facility, Tranche Due 2029 | Subsequent event</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row>
    <row r="40">
      <c r="A40" s="4" t="inlineStr">
        <is>
          <t>Unsecured line of credit arrangement</t>
        </is>
      </c>
      <c r="B40" s="4" t="inlineStr">
        <is>
          <t xml:space="preserve"> </t>
        </is>
      </c>
      <c r="C40" s="6" t="n">
        <v>2000000000</v>
      </c>
      <c r="D40" s="4" t="inlineStr">
        <is>
          <t xml:space="preserve"> </t>
        </is>
      </c>
      <c r="E40" s="4" t="inlineStr">
        <is>
          <t xml:space="preserve"> </t>
        </is>
      </c>
      <c r="F40" s="4" t="inlineStr">
        <is>
          <t xml:space="preserve"> </t>
        </is>
      </c>
      <c r="H40" s="4" t="inlineStr">
        <is>
          <t xml:space="preserve"> </t>
        </is>
      </c>
    </row>
    <row r="41">
      <c r="A41" s="4" t="inlineStr">
        <is>
          <t>Term credit facility</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row>
    <row r="43">
      <c r="A43" s="4" t="inlineStr">
        <is>
          <t>Unsecured line of credit arrangement</t>
        </is>
      </c>
      <c r="B43" s="4" t="inlineStr">
        <is>
          <t xml:space="preserve"> </t>
        </is>
      </c>
      <c r="C43" s="4" t="inlineStr">
        <is>
          <t xml:space="preserve"> </t>
        </is>
      </c>
      <c r="D43" s="5" t="n">
        <v>1000000000</v>
      </c>
      <c r="E43" s="4" t="inlineStr">
        <is>
          <t xml:space="preserve"> </t>
        </is>
      </c>
      <c r="F43" s="4" t="inlineStr">
        <is>
          <t xml:space="preserve"> </t>
        </is>
      </c>
      <c r="H43" s="4" t="inlineStr">
        <is>
          <t xml:space="preserve"> </t>
        </is>
      </c>
    </row>
    <row r="44">
      <c r="A44" s="4" t="inlineStr">
        <is>
          <t>Term credit facility, CAD denominated</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row>
    <row r="46">
      <c r="A46" s="4" t="inlineStr">
        <is>
          <t>Unsecured line of credit arrangement</t>
        </is>
      </c>
      <c r="B46" s="4" t="inlineStr">
        <is>
          <t xml:space="preserve"> </t>
        </is>
      </c>
      <c r="C46" s="4" t="inlineStr">
        <is>
          <t xml:space="preserve"> </t>
        </is>
      </c>
      <c r="D46" s="4" t="inlineStr">
        <is>
          <t xml:space="preserve"> </t>
        </is>
      </c>
      <c r="E46" s="6" t="n">
        <v>250000000</v>
      </c>
      <c r="F46" s="4" t="inlineStr">
        <is>
          <t xml:space="preserve"> </t>
        </is>
      </c>
      <c r="H46" s="4" t="inlineStr">
        <is>
          <t xml:space="preserve"> </t>
        </is>
      </c>
    </row>
    <row r="47">
      <c r="A47" s="4" t="inlineStr">
        <is>
          <t>Term credit facility, CAD denominated | Accordion feature</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row>
    <row r="49">
      <c r="A49" s="4" t="inlineStr">
        <is>
          <t>Unsecured line of credit arrangement</t>
        </is>
      </c>
      <c r="B49" s="4" t="inlineStr">
        <is>
          <t xml:space="preserve"> </t>
        </is>
      </c>
      <c r="C49" s="4" t="inlineStr">
        <is>
          <t xml:space="preserve"> </t>
        </is>
      </c>
      <c r="D49" s="4" t="inlineStr">
        <is>
          <t xml:space="preserve"> </t>
        </is>
      </c>
      <c r="E49" s="6" t="n">
        <v>250000000</v>
      </c>
      <c r="F49" s="4" t="inlineStr">
        <is>
          <t xml:space="preserve"> </t>
        </is>
      </c>
      <c r="H49" s="4" t="inlineStr">
        <is>
          <t xml:space="preserve"> </t>
        </is>
      </c>
    </row>
    <row r="50">
      <c r="A50" s="4" t="inlineStr">
        <is>
          <t>Commercial paper note program</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row>
    <row r="52">
      <c r="A52" s="4" t="inlineStr">
        <is>
          <t>Unsecured line of credit arrangement</t>
        </is>
      </c>
      <c r="B52" s="4" t="inlineStr">
        <is>
          <t xml:space="preserve"> </t>
        </is>
      </c>
      <c r="C52" s="4" t="inlineStr">
        <is>
          <t xml:space="preserve"> </t>
        </is>
      </c>
      <c r="D52" s="5" t="n">
        <v>1000000000</v>
      </c>
      <c r="E52" s="4" t="inlineStr">
        <is>
          <t xml:space="preserve"> </t>
        </is>
      </c>
      <c r="F52" s="4" t="inlineStr">
        <is>
          <t xml:space="preserve"> </t>
        </is>
      </c>
      <c r="H52" s="4" t="inlineStr">
        <is>
          <t xml:space="preserve"> </t>
        </is>
      </c>
    </row>
    <row r="53">
      <c r="A53" s="4" t="inlineStr">
        <is>
          <t>Unsecured credit facility and commercial paper</t>
        </is>
      </c>
      <c r="B53" s="4" t="inlineStr">
        <is>
          <t xml:space="preserve"> </t>
        </is>
      </c>
      <c r="C53" s="4" t="inlineStr">
        <is>
          <t xml:space="preserve"> </t>
        </is>
      </c>
      <c r="D53" s="6" t="n">
        <v>0</v>
      </c>
      <c r="E53" s="4" t="inlineStr">
        <is>
          <t xml:space="preserve"> </t>
        </is>
      </c>
      <c r="F53" s="4" t="inlineStr">
        <is>
          <t xml:space="preserve"> </t>
        </is>
      </c>
      <c r="H53" s="4" t="inlineStr">
        <is>
          <t xml:space="preserve"> </t>
        </is>
      </c>
    </row>
    <row r="54">
      <c r="A54" s="4" t="inlineStr">
        <is>
          <t>Commercial paper note program | Maximum</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row>
    <row r="56">
      <c r="A56" s="4" t="inlineStr">
        <is>
          <t>Debt instrument, term (in days)</t>
        </is>
      </c>
      <c r="B56" s="4" t="inlineStr">
        <is>
          <t xml:space="preserve"> </t>
        </is>
      </c>
      <c r="C56" s="4" t="inlineStr">
        <is>
          <t xml:space="preserve"> </t>
        </is>
      </c>
      <c r="D56" s="4" t="inlineStr">
        <is>
          <t>397 days</t>
        </is>
      </c>
      <c r="E56" s="4" t="inlineStr">
        <is>
          <t xml:space="preserve"> </t>
        </is>
      </c>
      <c r="F56" s="4" t="inlineStr">
        <is>
          <t xml:space="preserve"> </t>
        </is>
      </c>
      <c r="H56" s="4" t="inlineStr">
        <is>
          <t xml:space="preserve"> </t>
        </is>
      </c>
    </row>
    <row r="57"/>
    <row r="58">
      <c r="A58" s="4" t="inlineStr">
        <is>
          <t>[1]The consolidated balance sheet at December 31, 2023 has been derived from the audited financial statements at that date but does not include all of the information and footnotes required by U.S. generally accepted accounting principles for complete financial statements.</t>
        </is>
      </c>
    </row>
  </sheetData>
  <mergeCells count="59">
    <mergeCell ref="A1:A2"/>
    <mergeCell ref="B1:C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A57:H57"/>
    <mergeCell ref="A58:H5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Borrowings Under Credit Facilities and Commercial Paper Program - Unsecured Revolving Credit Facil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utstanding at quarter end</t>
        </is>
      </c>
      <c r="B4" s="6" t="n">
        <v>0</v>
      </c>
      <c r="C4" s="6" t="n">
        <v>0</v>
      </c>
      <c r="D4" s="6" t="n">
        <v>0</v>
      </c>
      <c r="E4" s="6" t="n">
        <v>0</v>
      </c>
      <c r="F4" s="6" t="n">
        <v>0</v>
      </c>
    </row>
    <row r="5">
      <c r="A5" s="4" t="inlineStr">
        <is>
          <t>Maximum amount outstanding at any month end</t>
        </is>
      </c>
      <c r="B5" s="5" t="n">
        <v>0</v>
      </c>
      <c r="C5" s="5" t="n">
        <v>0</v>
      </c>
      <c r="D5" s="5" t="n">
        <v>0</v>
      </c>
      <c r="E5" s="5" t="n">
        <v>205000</v>
      </c>
      <c r="F5" s="4" t="inlineStr">
        <is>
          <t xml:space="preserve"> </t>
        </is>
      </c>
    </row>
    <row r="6">
      <c r="A6" s="4" t="inlineStr">
        <is>
          <t>Average amount outstanding (total of daily principal balances divided by days in period)</t>
        </is>
      </c>
      <c r="B6" s="6" t="n">
        <v>0</v>
      </c>
      <c r="C6" s="6" t="n">
        <v>0</v>
      </c>
      <c r="D6" s="6" t="n">
        <v>0</v>
      </c>
      <c r="E6" s="6" t="n">
        <v>32735</v>
      </c>
      <c r="F6" s="4" t="inlineStr">
        <is>
          <t xml:space="preserve"> </t>
        </is>
      </c>
    </row>
    <row r="7">
      <c r="A7" s="4" t="inlineStr">
        <is>
          <t>Weighted average interest rate (actual interest expense divided by average borrowings outstanding)</t>
        </is>
      </c>
      <c r="B7" s="11" t="n">
        <v>0</v>
      </c>
      <c r="C7" s="11" t="n">
        <v>0</v>
      </c>
      <c r="D7" s="11" t="n">
        <v>0</v>
      </c>
      <c r="E7" s="10" t="n">
        <v>0.0505</v>
      </c>
      <c r="F7" s="4" t="inlineStr">
        <is>
          <t xml:space="preserve"> </t>
        </is>
      </c>
    </row>
    <row r="8"/>
    <row r="9">
      <c r="A9" s="4" t="inlineStr">
        <is>
          <t>[1]The consolidated balance sheet at December 31, 2023 has been derived from the audited financial statements at that date but does not include all of the information and footnotes required by U.S. generally accepted accounting principles for complete financial statements.</t>
        </is>
      </c>
    </row>
  </sheetData>
  <mergeCells count="11">
    <mergeCell ref="A1:A2"/>
    <mergeCell ref="B1:C1"/>
    <mergeCell ref="D1:E1"/>
    <mergeCell ref="F1:G1"/>
    <mergeCell ref="F3:G3"/>
    <mergeCell ref="F4:G4"/>
    <mergeCell ref="F5:G5"/>
    <mergeCell ref="F6:G6"/>
    <mergeCell ref="F7:G7"/>
    <mergeCell ref="A8:G8"/>
    <mergeCell ref="A9:G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2" customWidth="1" min="6" max="6"/>
    <col width="22" customWidth="1" min="7" max="7"/>
  </cols>
  <sheetData>
    <row r="1">
      <c r="A1" s="1" t="inlineStr">
        <is>
          <t>Senior Unsecured Notes and Secured Debt - Summary of Annual Principal Payments Due on Debt Obligations (Details)</t>
        </is>
      </c>
      <c r="B1" s="2" t="inlineStr">
        <is>
          <t>6 Months Ended</t>
        </is>
      </c>
    </row>
    <row r="2">
      <c r="B2" s="2" t="inlineStr">
        <is>
          <t>Jun. 30, 2024 USD ($) term</t>
        </is>
      </c>
      <c r="C2" s="2" t="inlineStr">
        <is>
          <t>Jun. 30, 2024 CAD ($) term</t>
        </is>
      </c>
      <c r="D2" s="2" t="inlineStr">
        <is>
          <t>Jun. 30, 2024 GBP (£) term</t>
        </is>
      </c>
      <c r="E2" s="2" t="inlineStr">
        <is>
          <t>Dec. 31, 2023 USD ($)</t>
        </is>
      </c>
      <c r="F2" s="2" t="inlineStr">
        <is>
          <t>Jun. 30, 2023 USD ($)</t>
        </is>
      </c>
      <c r="G2" s="2" t="inlineStr">
        <is>
          <t>Dec. 31, 2022 USD ($)</t>
        </is>
      </c>
    </row>
    <row r="3">
      <c r="A3" s="3" t="inlineStr">
        <is>
          <t>Principal payments due on 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4</t>
        </is>
      </c>
      <c r="B4" s="6" t="n">
        <v>106622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5</t>
        </is>
      </c>
      <c r="B5" s="5" t="n">
        <v>157917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6</t>
        </is>
      </c>
      <c r="B6" s="5" t="n">
        <v>851137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7</t>
        </is>
      </c>
      <c r="B7" s="5" t="n">
        <v>208446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8</t>
        </is>
      </c>
      <c r="B8" s="5" t="n">
        <v>258284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ereafter</t>
        </is>
      </c>
      <c r="B9" s="5" t="n">
        <v>6920574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rincipal balance</t>
        </is>
      </c>
      <c r="B10" s="5" t="n">
        <v>1412481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amortized discounts and premiums, net</t>
        </is>
      </c>
      <c r="B11" s="5" t="n">
        <v>-24484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amortized debt issuance costs, net</t>
        </is>
      </c>
      <c r="B12" s="5" t="n">
        <v>-81799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adjustments and other, net</t>
        </is>
      </c>
      <c r="B13" s="5" t="n">
        <v>-82763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arrying value of debt</t>
        </is>
      </c>
      <c r="B14" s="5" t="n">
        <v>13935767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un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incipal payments due on debt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4</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5</t>
        </is>
      </c>
      <c r="B18" s="5" t="n">
        <v>126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6</t>
        </is>
      </c>
      <c r="B19" s="5" t="n">
        <v>7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7</t>
        </is>
      </c>
      <c r="B20" s="5" t="n">
        <v>1901929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8</t>
        </is>
      </c>
      <c r="B21" s="5" t="n">
        <v>2480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ereafter</t>
        </is>
      </c>
      <c r="B22" s="5" t="n">
        <v>5982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principal balance</t>
        </is>
      </c>
      <c r="B23" s="5" t="n">
        <v>12324129000</v>
      </c>
      <c r="C23" s="4" t="inlineStr">
        <is>
          <t xml:space="preserve"> </t>
        </is>
      </c>
      <c r="D23" s="4" t="inlineStr">
        <is>
          <t xml:space="preserve"> </t>
        </is>
      </c>
      <c r="E23" s="6" t="n">
        <v>13699619000</v>
      </c>
      <c r="F23" s="6" t="n">
        <v>13695104000</v>
      </c>
      <c r="G23" s="6" t="n">
        <v>12584529000</v>
      </c>
    </row>
    <row r="24">
      <c r="A24" s="4" t="inlineStr">
        <is>
          <t>Unamortized discounts and premiums, net</t>
        </is>
      </c>
      <c r="B24" s="5" t="n">
        <v>-24484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amortized debt issuance costs, net</t>
        </is>
      </c>
      <c r="B25" s="5" t="n">
        <v>-65257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adjustments and other, net</t>
        </is>
      </c>
      <c r="B26" s="5" t="n">
        <v>-64613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arrying value of debt</t>
        </is>
      </c>
      <c r="B27" s="6" t="n">
        <v>12169775000</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nior Unsecured Notes and Secured Debt Tex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interest rate, at point in time (in percent)</t>
        </is>
      </c>
      <c r="B29" s="10" t="n">
        <v>0.0394</v>
      </c>
      <c r="C29" s="10" t="n">
        <v>0.0394</v>
      </c>
      <c r="D29" s="10" t="n">
        <v>0.0394</v>
      </c>
      <c r="E29" s="4" t="inlineStr">
        <is>
          <t xml:space="preserve"> </t>
        </is>
      </c>
      <c r="F29" s="11" t="n">
        <v>0.04</v>
      </c>
      <c r="G29" s="4" t="inlineStr">
        <is>
          <t xml:space="preserve"> </t>
        </is>
      </c>
    </row>
    <row r="30">
      <c r="A30" s="4" t="inlineStr">
        <is>
          <t>Senior unsecured notes | 2.95% Senior Unsecured Notes Due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nior Unsecured Notes and Secured Debt Tex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in percent)</t>
        </is>
      </c>
      <c r="B32" s="10" t="n">
        <v>0.0295</v>
      </c>
      <c r="C32" s="10" t="n">
        <v>0.0295</v>
      </c>
      <c r="D32" s="10" t="n">
        <v>0.0295</v>
      </c>
      <c r="E32" s="4" t="inlineStr">
        <is>
          <t xml:space="preserve"> </t>
        </is>
      </c>
      <c r="F32" s="4" t="inlineStr">
        <is>
          <t xml:space="preserve"> </t>
        </is>
      </c>
      <c r="G32" s="4" t="inlineStr">
        <is>
          <t xml:space="preserve"> </t>
        </is>
      </c>
    </row>
    <row r="33">
      <c r="A33" s="4" t="inlineStr">
        <is>
          <t>Principal amount</t>
        </is>
      </c>
      <c r="B33" s="6" t="n">
        <v>219234000</v>
      </c>
      <c r="C33" s="6" t="n">
        <v>300000000</v>
      </c>
      <c r="D33" s="4" t="inlineStr">
        <is>
          <t xml:space="preserve"> </t>
        </is>
      </c>
      <c r="E33" s="4" t="inlineStr">
        <is>
          <t xml:space="preserve"> </t>
        </is>
      </c>
      <c r="F33" s="4" t="inlineStr">
        <is>
          <t xml:space="preserve"> </t>
        </is>
      </c>
      <c r="G33" s="4" t="inlineStr">
        <is>
          <t xml:space="preserve"> </t>
        </is>
      </c>
    </row>
    <row r="34">
      <c r="A34" s="4" t="inlineStr">
        <is>
          <t>Senior unsecured notes | Unsecured Term Credit Facility Matures July 19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nior Unsecured Notes and Secured Debt Text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6" t="n">
        <v>100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unsecured notes | Unsecured Term Credit Facility Matures July 19 2023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nior Unsecured Notes and Secured Debt Text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ffective rate (in percent)</t>
        </is>
      </c>
      <c r="B39" s="10" t="n">
        <v>0.06279999999999999</v>
      </c>
      <c r="C39" s="10" t="n">
        <v>0.06279999999999999</v>
      </c>
      <c r="D39" s="10" t="n">
        <v>0.06279999999999999</v>
      </c>
      <c r="E39" s="4" t="inlineStr">
        <is>
          <t xml:space="preserve"> </t>
        </is>
      </c>
      <c r="F39" s="4" t="inlineStr">
        <is>
          <t xml:space="preserve"> </t>
        </is>
      </c>
      <c r="G39" s="4" t="inlineStr">
        <is>
          <t xml:space="preserve"> </t>
        </is>
      </c>
    </row>
    <row r="40">
      <c r="A40" s="4" t="inlineStr">
        <is>
          <t>Senior unsecured notes |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nior Unsecured Notes and Secured Debt Tex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ncipal amount</t>
        </is>
      </c>
      <c r="B42" s="6" t="n">
        <v>182695000</v>
      </c>
      <c r="C42" s="6" t="n">
        <v>250000000</v>
      </c>
      <c r="D42" s="4" t="inlineStr">
        <is>
          <t xml:space="preserve"> </t>
        </is>
      </c>
      <c r="E42" s="4" t="inlineStr">
        <is>
          <t xml:space="preserve"> </t>
        </is>
      </c>
      <c r="F42" s="4" t="inlineStr">
        <is>
          <t xml:space="preserve"> </t>
        </is>
      </c>
      <c r="G42" s="4" t="inlineStr">
        <is>
          <t xml:space="preserve"> </t>
        </is>
      </c>
    </row>
    <row r="43">
      <c r="A43" s="4" t="inlineStr">
        <is>
          <t>Number of successive terms | term</t>
        </is>
      </c>
      <c r="B43" s="5" t="n">
        <v>2</v>
      </c>
      <c r="C43" s="5" t="n">
        <v>2</v>
      </c>
      <c r="D43" s="5" t="n">
        <v>2</v>
      </c>
      <c r="E43" s="4" t="inlineStr">
        <is>
          <t xml:space="preserve"> </t>
        </is>
      </c>
      <c r="F43" s="4" t="inlineStr">
        <is>
          <t xml:space="preserve"> </t>
        </is>
      </c>
      <c r="G43" s="4" t="inlineStr">
        <is>
          <t xml:space="preserve"> </t>
        </is>
      </c>
    </row>
    <row r="44">
      <c r="A44" s="4" t="inlineStr">
        <is>
          <t>Successive term</t>
        </is>
      </c>
      <c r="B44" s="4" t="inlineStr">
        <is>
          <t>6 month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nior unsecured notes | Term Loan | Canadian Dealer Offered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nior Unsecured Notes and Secured Debt Text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margin (in percent)</t>
        </is>
      </c>
      <c r="B47" s="10" t="n">
        <v>0.00850000000000000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ffective rate (in percent)</t>
        </is>
      </c>
      <c r="B48" s="10" t="n">
        <v>0.0593</v>
      </c>
      <c r="C48" s="10" t="n">
        <v>0.0593</v>
      </c>
      <c r="D48" s="10" t="n">
        <v>0.0593</v>
      </c>
      <c r="E48" s="4" t="inlineStr">
        <is>
          <t xml:space="preserve"> </t>
        </is>
      </c>
      <c r="F48" s="4" t="inlineStr">
        <is>
          <t xml:space="preserve"> </t>
        </is>
      </c>
      <c r="G48" s="4" t="inlineStr">
        <is>
          <t xml:space="preserve"> </t>
        </is>
      </c>
    </row>
    <row r="49">
      <c r="A49" s="4" t="inlineStr">
        <is>
          <t>Senior unsecured notes | Term Loan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nior Unsecured Notes and Secured Debt Textu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 margin (in percent)</t>
        </is>
      </c>
      <c r="B51" s="10" t="n">
        <v>0.0085000000000000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nior unsecured notes | UK Debt Due 202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nior Unsecured Notes and Secured Debt Textu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 (in percent)</t>
        </is>
      </c>
      <c r="B54" s="10" t="n">
        <v>0.048</v>
      </c>
      <c r="C54" s="10" t="n">
        <v>0.048</v>
      </c>
      <c r="D54" s="10" t="n">
        <v>0.048</v>
      </c>
      <c r="E54" s="4" t="inlineStr">
        <is>
          <t xml:space="preserve"> </t>
        </is>
      </c>
      <c r="F54" s="4" t="inlineStr">
        <is>
          <t xml:space="preserve"> </t>
        </is>
      </c>
      <c r="G54" s="4" t="inlineStr">
        <is>
          <t xml:space="preserve"> </t>
        </is>
      </c>
    </row>
    <row r="55">
      <c r="A55" s="4" t="inlineStr">
        <is>
          <t>Principal amount</t>
        </is>
      </c>
      <c r="B55" s="6" t="n">
        <v>695200000</v>
      </c>
      <c r="C55" s="4" t="inlineStr">
        <is>
          <t xml:space="preserve"> </t>
        </is>
      </c>
      <c r="D55" s="12" t="n">
        <v>550000000</v>
      </c>
      <c r="E55" s="4" t="inlineStr">
        <is>
          <t xml:space="preserve"> </t>
        </is>
      </c>
      <c r="F55" s="4" t="inlineStr">
        <is>
          <t xml:space="preserve"> </t>
        </is>
      </c>
      <c r="G55" s="4" t="inlineStr">
        <is>
          <t xml:space="preserve"> </t>
        </is>
      </c>
    </row>
    <row r="56">
      <c r="A56" s="4" t="inlineStr">
        <is>
          <t>Senior unsecured notes | 4.50% Senior Unsecured Notes Due 203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nior Unsecured Notes and Secured Debt Textu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in percent)</t>
        </is>
      </c>
      <c r="B58" s="10" t="n">
        <v>0.045</v>
      </c>
      <c r="C58" s="10" t="n">
        <v>0.045</v>
      </c>
      <c r="D58" s="10" t="n">
        <v>0.045</v>
      </c>
      <c r="E58" s="4" t="inlineStr">
        <is>
          <t xml:space="preserve"> </t>
        </is>
      </c>
      <c r="F58" s="4" t="inlineStr">
        <is>
          <t xml:space="preserve"> </t>
        </is>
      </c>
      <c r="G58" s="4" t="inlineStr">
        <is>
          <t xml:space="preserve"> </t>
        </is>
      </c>
    </row>
    <row r="59">
      <c r="A59" s="4" t="inlineStr">
        <is>
          <t>Principal amount</t>
        </is>
      </c>
      <c r="B59" s="6" t="n">
        <v>632000000</v>
      </c>
      <c r="C59" s="4" t="inlineStr">
        <is>
          <t xml:space="preserve"> </t>
        </is>
      </c>
      <c r="D59" s="12" t="n">
        <v>500000000</v>
      </c>
      <c r="E59" s="4" t="inlineStr">
        <is>
          <t xml:space="preserve"> </t>
        </is>
      </c>
      <c r="F59" s="4" t="inlineStr">
        <is>
          <t xml:space="preserve"> </t>
        </is>
      </c>
      <c r="G59" s="4" t="inlineStr">
        <is>
          <t xml:space="preserve"> </t>
        </is>
      </c>
    </row>
    <row r="60">
      <c r="A60" s="4" t="inlineStr">
        <is>
          <t>Senior unsecured note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enior Unsecured Notes and Secured Debt Textu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 (in percent)</t>
        </is>
      </c>
      <c r="B62" s="10" t="n">
        <v>0.0205</v>
      </c>
      <c r="C62" s="10" t="n">
        <v>0.0205</v>
      </c>
      <c r="D62" s="10" t="n">
        <v>0.0205</v>
      </c>
      <c r="E62" s="4" t="inlineStr">
        <is>
          <t xml:space="preserve"> </t>
        </is>
      </c>
      <c r="F62" s="4" t="inlineStr">
        <is>
          <t xml:space="preserve"> </t>
        </is>
      </c>
      <c r="G62" s="4" t="inlineStr">
        <is>
          <t xml:space="preserve"> </t>
        </is>
      </c>
    </row>
    <row r="63">
      <c r="A63" s="4" t="inlineStr">
        <is>
          <t>Senior unsecured note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nior Unsecured Notes and Secured Debt Textu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 (in percent)</t>
        </is>
      </c>
      <c r="B65" s="10" t="n">
        <v>0.065</v>
      </c>
      <c r="C65" s="10" t="n">
        <v>0.065</v>
      </c>
      <c r="D65" s="10" t="n">
        <v>0.065</v>
      </c>
      <c r="E65" s="4" t="inlineStr">
        <is>
          <t xml:space="preserve"> </t>
        </is>
      </c>
      <c r="F65" s="4" t="inlineStr">
        <is>
          <t xml:space="preserve"> </t>
        </is>
      </c>
      <c r="G65" s="4" t="inlineStr">
        <is>
          <t xml:space="preserve"> </t>
        </is>
      </c>
    </row>
    <row r="66">
      <c r="A66" s="4" t="inlineStr">
        <is>
          <t>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rincipal payments due on debt oblig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2024</t>
        </is>
      </c>
      <c r="B68" s="6" t="n">
        <v>106622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2025</t>
        </is>
      </c>
      <c r="B69" s="5" t="n">
        <v>319175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2026</t>
        </is>
      </c>
      <c r="B70" s="5" t="n">
        <v>151137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2027</t>
        </is>
      </c>
      <c r="B71" s="5" t="n">
        <v>182536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8</t>
        </is>
      </c>
      <c r="B72" s="5" t="n">
        <v>10264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hereafter</t>
        </is>
      </c>
      <c r="B73" s="5" t="n">
        <v>938574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principal balance</t>
        </is>
      </c>
      <c r="B74" s="5" t="n">
        <v>1800684000</v>
      </c>
      <c r="C74" s="4" t="inlineStr">
        <is>
          <t xml:space="preserve"> </t>
        </is>
      </c>
      <c r="D74" s="4" t="inlineStr">
        <is>
          <t xml:space="preserve"> </t>
        </is>
      </c>
      <c r="E74" s="6" t="n">
        <v>2222445000</v>
      </c>
      <c r="F74" s="6" t="n">
        <v>2496591000</v>
      </c>
      <c r="G74" s="6" t="n">
        <v>2129954000</v>
      </c>
    </row>
    <row r="75">
      <c r="A75" s="4" t="inlineStr">
        <is>
          <t>Unamortized discounts and premiums, net</t>
        </is>
      </c>
      <c r="B75" s="5"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Unamortized debt issuance costs, net</t>
        </is>
      </c>
      <c r="B76" s="5" t="n">
        <v>-16542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air value adjustments and other, net</t>
        </is>
      </c>
      <c r="B77" s="5" t="n">
        <v>-1815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carrying value of debt</t>
        </is>
      </c>
      <c r="B78" s="6" t="n">
        <v>1765992000</v>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enior Unsecured Notes and Secured Debt Textu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Weighted average interest rate, at point in time (in percent)</t>
        </is>
      </c>
      <c r="B80" s="10" t="n">
        <v>0.0464</v>
      </c>
      <c r="C80" s="10" t="n">
        <v>0.0464</v>
      </c>
      <c r="D80" s="10" t="n">
        <v>0.0464</v>
      </c>
      <c r="E80" s="4" t="inlineStr">
        <is>
          <t xml:space="preserve"> </t>
        </is>
      </c>
      <c r="F80" s="10" t="n">
        <v>0.047</v>
      </c>
      <c r="G80" s="4" t="inlineStr">
        <is>
          <t xml:space="preserve"> </t>
        </is>
      </c>
    </row>
    <row r="81">
      <c r="A81" s="4" t="inlineStr">
        <is>
          <t>Carrying values of properties securing the debt</t>
        </is>
      </c>
      <c r="B81" s="6" t="n">
        <v>4966345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ecured debt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enior Unsecured Notes and Secured Debt Textu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terest rate (in percent)</t>
        </is>
      </c>
      <c r="B84" s="10" t="n">
        <v>0.0131</v>
      </c>
      <c r="C84" s="10" t="n">
        <v>0.0131</v>
      </c>
      <c r="D84" s="10" t="n">
        <v>0.0131</v>
      </c>
      <c r="E84" s="4" t="inlineStr">
        <is>
          <t xml:space="preserve"> </t>
        </is>
      </c>
      <c r="F84" s="4" t="inlineStr">
        <is>
          <t xml:space="preserve"> </t>
        </is>
      </c>
      <c r="G84" s="4" t="inlineStr">
        <is>
          <t xml:space="preserve"> </t>
        </is>
      </c>
    </row>
    <row r="85">
      <c r="A85" s="4" t="inlineStr">
        <is>
          <t>Secured debt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enior Unsecured Notes and Secured Debt Textu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terest rate (in percent)</t>
        </is>
      </c>
      <c r="B87" s="10" t="n">
        <v>0.0813</v>
      </c>
      <c r="C87" s="10" t="n">
        <v>0.0813</v>
      </c>
      <c r="D87" s="10" t="n">
        <v>0.0813</v>
      </c>
      <c r="E87" s="4" t="inlineStr">
        <is>
          <t xml:space="preserve"> </t>
        </is>
      </c>
      <c r="F87" s="4" t="inlineStr">
        <is>
          <t xml:space="preserve"> </t>
        </is>
      </c>
      <c r="G87"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Unsecured Notes and Secured Debt - Summary of Senior Unsecured Note Principal Activity (Details) - USD ($) $ in Thousands</t>
        </is>
      </c>
      <c r="B1" s="2" t="inlineStr">
        <is>
          <t>6 Months Ended</t>
        </is>
      </c>
    </row>
    <row r="2">
      <c r="B2" s="2" t="inlineStr">
        <is>
          <t>Jun. 30, 2024</t>
        </is>
      </c>
      <c r="C2" s="2" t="inlineStr">
        <is>
          <t>Jun. 30, 2023</t>
        </is>
      </c>
    </row>
    <row r="3">
      <c r="A3" s="3" t="inlineStr">
        <is>
          <t>Long-Term Debt, Principal Activity [Roll Forward]</t>
        </is>
      </c>
      <c r="B3" s="4" t="inlineStr">
        <is>
          <t xml:space="preserve"> </t>
        </is>
      </c>
      <c r="C3" s="4" t="inlineStr">
        <is>
          <t xml:space="preserve"> </t>
        </is>
      </c>
    </row>
    <row r="4">
      <c r="A4" s="4" t="inlineStr">
        <is>
          <t>Ending balance</t>
        </is>
      </c>
      <c r="B4" s="6" t="n">
        <v>14124813</v>
      </c>
      <c r="C4" s="4" t="inlineStr">
        <is>
          <t xml:space="preserve"> </t>
        </is>
      </c>
    </row>
    <row r="5">
      <c r="A5" s="4" t="inlineStr">
        <is>
          <t>Senior unsecured notes</t>
        </is>
      </c>
      <c r="B5" s="4" t="inlineStr">
        <is>
          <t xml:space="preserve"> </t>
        </is>
      </c>
      <c r="C5" s="4" t="inlineStr">
        <is>
          <t xml:space="preserve"> </t>
        </is>
      </c>
    </row>
    <row r="6">
      <c r="A6" s="3" t="inlineStr">
        <is>
          <t>Long-Term Debt, Principal Activity [Roll Forward]</t>
        </is>
      </c>
      <c r="B6" s="4" t="inlineStr">
        <is>
          <t xml:space="preserve"> </t>
        </is>
      </c>
      <c r="C6" s="4" t="inlineStr">
        <is>
          <t xml:space="preserve"> </t>
        </is>
      </c>
    </row>
    <row r="7">
      <c r="A7" s="4" t="inlineStr">
        <is>
          <t>Beginning balance</t>
        </is>
      </c>
      <c r="B7" s="5" t="n">
        <v>13699619</v>
      </c>
      <c r="C7" s="6" t="n">
        <v>12584529</v>
      </c>
    </row>
    <row r="8">
      <c r="A8" s="4" t="inlineStr">
        <is>
          <t>Debt issued</t>
        </is>
      </c>
      <c r="B8" s="5" t="n">
        <v>0</v>
      </c>
      <c r="C8" s="5" t="n">
        <v>1035000</v>
      </c>
    </row>
    <row r="9">
      <c r="A9" s="4" t="inlineStr">
        <is>
          <t>Debt extinguished</t>
        </is>
      </c>
      <c r="B9" s="5" t="n">
        <v>-1350000</v>
      </c>
      <c r="C9" s="5" t="n">
        <v>0</v>
      </c>
    </row>
    <row r="10">
      <c r="A10" s="4" t="inlineStr">
        <is>
          <t>Foreign currency</t>
        </is>
      </c>
      <c r="B10" s="5" t="n">
        <v>-25490</v>
      </c>
      <c r="C10" s="5" t="n">
        <v>75575</v>
      </c>
    </row>
    <row r="11">
      <c r="A11" s="4" t="inlineStr">
        <is>
          <t>Ending balance</t>
        </is>
      </c>
      <c r="B11" s="6" t="n">
        <v>12324129</v>
      </c>
      <c r="C11" s="6" t="n">
        <v>136951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s>
  <sheetData>
    <row r="1">
      <c r="A1" s="1" t="inlineStr">
        <is>
          <t>Senior Unsecured Notes and Secured Deb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l. 31, 2024</t>
        </is>
      </c>
      <c r="G2" s="2" t="inlineStr">
        <is>
          <t>Dec. 31, 2023</t>
        </is>
      </c>
      <c r="H2" s="2" t="inlineStr">
        <is>
          <t>May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6" t="n">
        <v>133424000</v>
      </c>
      <c r="C4" s="6" t="n">
        <v>152337000</v>
      </c>
      <c r="D4" s="6" t="n">
        <v>280742000</v>
      </c>
      <c r="E4" s="6" t="n">
        <v>296740000</v>
      </c>
      <c r="F4" s="4" t="inlineStr">
        <is>
          <t xml:space="preserve"> </t>
        </is>
      </c>
      <c r="G4" s="4" t="inlineStr">
        <is>
          <t xml:space="preserve"> </t>
        </is>
      </c>
      <c r="H4" s="4" t="inlineStr">
        <is>
          <t xml:space="preserve"> </t>
        </is>
      </c>
    </row>
    <row r="5">
      <c r="A5" s="4" t="inlineStr">
        <is>
          <t>Unamortized debt issuance costs, net</t>
        </is>
      </c>
      <c r="B5" s="5" t="n">
        <v>81799000</v>
      </c>
      <c r="C5" s="4" t="inlineStr">
        <is>
          <t xml:space="preserve"> </t>
        </is>
      </c>
      <c r="D5" s="5" t="n">
        <v>81799000</v>
      </c>
      <c r="E5" s="4" t="inlineStr">
        <is>
          <t xml:space="preserve"> </t>
        </is>
      </c>
      <c r="F5" s="4" t="inlineStr">
        <is>
          <t xml:space="preserve"> </t>
        </is>
      </c>
      <c r="G5" s="4" t="inlineStr">
        <is>
          <t xml:space="preserve"> </t>
        </is>
      </c>
      <c r="H5" s="4" t="inlineStr">
        <is>
          <t xml:space="preserve"> </t>
        </is>
      </c>
    </row>
    <row r="6">
      <c r="A6" s="4" t="inlineStr">
        <is>
          <t>Senior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amortized debt issuance costs, net</t>
        </is>
      </c>
      <c r="B8" s="5" t="n">
        <v>65257000</v>
      </c>
      <c r="C8" s="4" t="inlineStr">
        <is>
          <t xml:space="preserve"> </t>
        </is>
      </c>
      <c r="D8" s="5" t="n">
        <v>65257000</v>
      </c>
      <c r="E8" s="4" t="inlineStr">
        <is>
          <t xml:space="preserve"> </t>
        </is>
      </c>
      <c r="F8" s="4" t="inlineStr">
        <is>
          <t xml:space="preserve"> </t>
        </is>
      </c>
      <c r="G8" s="4" t="inlineStr">
        <is>
          <t xml:space="preserve"> </t>
        </is>
      </c>
      <c r="H8" s="4" t="inlineStr">
        <is>
          <t xml:space="preserve"> </t>
        </is>
      </c>
    </row>
    <row r="9">
      <c r="A9" s="4" t="inlineStr">
        <is>
          <t>2.750% Senior Unsecured Notes Due 2028 | Senior 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35000000</v>
      </c>
    </row>
    <row r="12">
      <c r="A12" s="4" t="inlineStr">
        <is>
          <t>Interest rate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275</v>
      </c>
    </row>
    <row r="13">
      <c r="A13" s="4" t="inlineStr">
        <is>
          <t>Interest expense</t>
        </is>
      </c>
      <c r="B13" s="5" t="n">
        <v>7116000</v>
      </c>
      <c r="C13" s="5" t="n">
        <v>3953000</v>
      </c>
      <c r="D13" s="5" t="n">
        <v>14232000</v>
      </c>
      <c r="E13" s="5" t="n">
        <v>3953000</v>
      </c>
      <c r="F13" s="4" t="inlineStr">
        <is>
          <t xml:space="preserve"> </t>
        </is>
      </c>
      <c r="G13" s="4" t="inlineStr">
        <is>
          <t xml:space="preserve"> </t>
        </is>
      </c>
      <c r="H13" s="4" t="inlineStr">
        <is>
          <t xml:space="preserve"> </t>
        </is>
      </c>
    </row>
    <row r="14">
      <c r="A14" s="4" t="inlineStr">
        <is>
          <t>Debt issuance costs</t>
        </is>
      </c>
      <c r="B14" s="5" t="n">
        <v>1167000</v>
      </c>
      <c r="C14" s="6" t="n">
        <v>693000</v>
      </c>
      <c r="D14" s="5" t="n">
        <v>2332000</v>
      </c>
      <c r="E14" s="6" t="n">
        <v>693000</v>
      </c>
      <c r="F14" s="4" t="inlineStr">
        <is>
          <t xml:space="preserve"> </t>
        </is>
      </c>
      <c r="G14" s="4" t="inlineStr">
        <is>
          <t xml:space="preserve"> </t>
        </is>
      </c>
      <c r="H14" s="4" t="inlineStr">
        <is>
          <t xml:space="preserve"> </t>
        </is>
      </c>
    </row>
    <row r="15">
      <c r="A15" s="4" t="inlineStr">
        <is>
          <t>Unamortized debt issuance costs, net</t>
        </is>
      </c>
      <c r="B15" s="6" t="n">
        <v>17958000</v>
      </c>
      <c r="C15" s="4" t="inlineStr">
        <is>
          <t xml:space="preserve"> </t>
        </is>
      </c>
      <c r="D15" s="6" t="n">
        <v>17958000</v>
      </c>
      <c r="E15" s="4" t="inlineStr">
        <is>
          <t xml:space="preserve"> </t>
        </is>
      </c>
      <c r="F15" s="4" t="inlineStr">
        <is>
          <t xml:space="preserve"> </t>
        </is>
      </c>
      <c r="G15" s="6" t="n">
        <v>20245000</v>
      </c>
      <c r="H15" s="4" t="inlineStr">
        <is>
          <t xml:space="preserve"> </t>
        </is>
      </c>
    </row>
    <row r="16">
      <c r="A16" s="4" t="inlineStr">
        <is>
          <t>3.125% Senior Unsecured Notes Due 2029 | Senior unsecured note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6" t="n">
        <v>1035000000</v>
      </c>
      <c r="G18" s="4" t="inlineStr">
        <is>
          <t xml:space="preserve"> </t>
        </is>
      </c>
      <c r="H18" s="4" t="inlineStr">
        <is>
          <t xml:space="preserve"> </t>
        </is>
      </c>
    </row>
    <row r="19">
      <c r="A19" s="4" t="inlineStr">
        <is>
          <t>Interest rate (in percent)</t>
        </is>
      </c>
      <c r="B19" s="4" t="inlineStr">
        <is>
          <t xml:space="preserve"> </t>
        </is>
      </c>
      <c r="C19" s="4" t="inlineStr">
        <is>
          <t xml:space="preserve"> </t>
        </is>
      </c>
      <c r="D19" s="4" t="inlineStr">
        <is>
          <t xml:space="preserve"> </t>
        </is>
      </c>
      <c r="E19" s="4" t="inlineStr">
        <is>
          <t xml:space="preserve"> </t>
        </is>
      </c>
      <c r="F19" s="9" t="n">
        <v>0.03125</v>
      </c>
      <c r="G19" s="4" t="inlineStr">
        <is>
          <t xml:space="preserve"> </t>
        </is>
      </c>
      <c r="H1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Business Welltower Inc., an S&amp;P 500 company headquartered in Toledo, Ohio, is driving the transformation of health care infrastructure. We invest with leading seniors housing operators, post-acute providers and health systems to fund the real estate and infrastructure needed to scale innovative care delivery models and improve people's wellness and overall health care experience. Welltower Inc., a real estate investment trust ("REIT"), owns interests in properties concentrated in major, high-growth markets in the United States ("U.S."), Canada and the United Kingdom ("U.K."), consisting of seniors housing and post-acute communities and outpatient medical properties. We are structured as an umbrella partnership REIT under which substantially all of our business is conducted through Welltower OP LLC, the day-to-day management of which is exclusively controlled by Welltower Inc. Unless stated otherwise or the context otherwise requires, references to "Welltower" mean Welltower Inc. and references to "Welltower OP" mean Welltower OP LLC. References to "we," "us" and "our" mean collectively Welltower, Welltower OP and those entities/subsidiaries owned or controlled by Welltower and/or Welltower OP. Welltower's weighted average ownership in Welltower OP was 99.737% for the six months ended June 30, 2024. As of June 30, 2024, Welltower owned 99.730% of the issued and outstanding units of Welltower OP, with other investors owning the remaining 0.270% of outsta nding units. We adjust the noncontrolling members' interest at the end of each period to reflect their interest in the net assets of Welltower O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Unsecured Notes and Secured Debt - Summary of Secured Debt Principal Activity (Details) - USD ($) $ in Thousands</t>
        </is>
      </c>
      <c r="B1" s="2" t="inlineStr">
        <is>
          <t>6 Months Ended</t>
        </is>
      </c>
    </row>
    <row r="2">
      <c r="B2" s="2" t="inlineStr">
        <is>
          <t>Jun. 30, 2024</t>
        </is>
      </c>
      <c r="C2" s="2" t="inlineStr">
        <is>
          <t>Jun. 30, 2023</t>
        </is>
      </c>
    </row>
    <row r="3">
      <c r="A3" s="3" t="inlineStr">
        <is>
          <t>Long-Term Debt [Roll Forward]</t>
        </is>
      </c>
      <c r="B3" s="4" t="inlineStr">
        <is>
          <t xml:space="preserve"> </t>
        </is>
      </c>
      <c r="C3" s="4" t="inlineStr">
        <is>
          <t xml:space="preserve"> </t>
        </is>
      </c>
    </row>
    <row r="4">
      <c r="A4" s="4" t="inlineStr">
        <is>
          <t>Ending balance</t>
        </is>
      </c>
      <c r="B4" s="6" t="n">
        <v>14124813</v>
      </c>
      <c r="C4" s="4" t="inlineStr">
        <is>
          <t xml:space="preserve"> </t>
        </is>
      </c>
    </row>
    <row r="5">
      <c r="A5" s="4" t="inlineStr">
        <is>
          <t>Secured debt</t>
        </is>
      </c>
      <c r="B5" s="4" t="inlineStr">
        <is>
          <t xml:space="preserve"> </t>
        </is>
      </c>
      <c r="C5" s="4" t="inlineStr">
        <is>
          <t xml:space="preserve"> </t>
        </is>
      </c>
    </row>
    <row r="6">
      <c r="A6" s="3" t="inlineStr">
        <is>
          <t>Long-Term Debt [Roll Forward]</t>
        </is>
      </c>
      <c r="B6" s="4" t="inlineStr">
        <is>
          <t xml:space="preserve"> </t>
        </is>
      </c>
      <c r="C6" s="4" t="inlineStr">
        <is>
          <t xml:space="preserve"> </t>
        </is>
      </c>
    </row>
    <row r="7">
      <c r="A7" s="4" t="inlineStr">
        <is>
          <t>Beginning balance</t>
        </is>
      </c>
      <c r="B7" s="5" t="n">
        <v>2222445</v>
      </c>
      <c r="C7" s="6" t="n">
        <v>2129954</v>
      </c>
    </row>
    <row r="8">
      <c r="A8" s="4" t="inlineStr">
        <is>
          <t>Debt issued</t>
        </is>
      </c>
      <c r="B8" s="5" t="n">
        <v>2872</v>
      </c>
      <c r="C8" s="5" t="n">
        <v>373462</v>
      </c>
    </row>
    <row r="9">
      <c r="A9" s="4" t="inlineStr">
        <is>
          <t>Debt assumed</t>
        </is>
      </c>
      <c r="B9" s="5" t="n">
        <v>0</v>
      </c>
      <c r="C9" s="5" t="n">
        <v>73671</v>
      </c>
    </row>
    <row r="10">
      <c r="A10" s="4" t="inlineStr">
        <is>
          <t>Debt extinguished</t>
        </is>
      </c>
      <c r="B10" s="5" t="n">
        <v>-211805</v>
      </c>
      <c r="C10" s="5" t="n">
        <v>-72496</v>
      </c>
    </row>
    <row r="11">
      <c r="A11" s="4" t="inlineStr">
        <is>
          <t>Debt disposed</t>
        </is>
      </c>
      <c r="B11" s="5" t="n">
        <v>-164640</v>
      </c>
      <c r="C11" s="5" t="n">
        <v>0</v>
      </c>
    </row>
    <row r="12">
      <c r="A12" s="4" t="inlineStr">
        <is>
          <t>Principal payments</t>
        </is>
      </c>
      <c r="B12" s="5" t="n">
        <v>-21994</v>
      </c>
      <c r="C12" s="5" t="n">
        <v>-28781</v>
      </c>
    </row>
    <row r="13">
      <c r="A13" s="4" t="inlineStr">
        <is>
          <t>Foreign currency</t>
        </is>
      </c>
      <c r="B13" s="5" t="n">
        <v>-26194</v>
      </c>
      <c r="C13" s="5" t="n">
        <v>20781</v>
      </c>
    </row>
    <row r="14">
      <c r="A14" s="4" t="inlineStr">
        <is>
          <t>Ending balance</t>
        </is>
      </c>
      <c r="B14" s="6" t="n">
        <v>1800684</v>
      </c>
      <c r="C14" s="6" t="n">
        <v>24965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Derivative Instruments - Narrative (Details) - USD ($)</t>
        </is>
      </c>
      <c r="B1" s="2" t="inlineStr">
        <is>
          <t>1 Months Ended</t>
        </is>
      </c>
      <c r="C1" s="2" t="inlineStr">
        <is>
          <t>6 Months Ended</t>
        </is>
      </c>
    </row>
    <row r="2">
      <c r="B2" s="2" t="inlineStr">
        <is>
          <t>Jan. 31, 2024</t>
        </is>
      </c>
      <c r="C2" s="2" t="inlineStr">
        <is>
          <t>Jun. 30, 2024</t>
        </is>
      </c>
      <c r="D2" s="2" t="inlineStr">
        <is>
          <t>Jun. 30, 2023</t>
        </is>
      </c>
      <c r="E2" s="2" t="inlineStr">
        <is>
          <t>Mar.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Senior loans</t>
        </is>
      </c>
      <c r="B4" s="4" t="inlineStr">
        <is>
          <t xml:space="preserve"> </t>
        </is>
      </c>
      <c r="C4" s="6" t="n">
        <v>743143000</v>
      </c>
      <c r="D4" s="4" t="inlineStr">
        <is>
          <t xml:space="preserve"> </t>
        </is>
      </c>
      <c r="E4" s="4" t="inlineStr">
        <is>
          <t xml:space="preserve"> </t>
        </is>
      </c>
    </row>
    <row r="5">
      <c r="A5" s="4" t="inlineStr">
        <is>
          <t>Reclassified in next 12 months</t>
        </is>
      </c>
      <c r="B5" s="4" t="inlineStr">
        <is>
          <t xml:space="preserve"> </t>
        </is>
      </c>
      <c r="C5" s="5" t="n">
        <v>2562000</v>
      </c>
      <c r="D5" s="4" t="inlineStr">
        <is>
          <t xml:space="preserve"> </t>
        </is>
      </c>
      <c r="E5" s="4" t="inlineStr">
        <is>
          <t xml:space="preserve"> </t>
        </is>
      </c>
    </row>
    <row r="6">
      <c r="A6" s="4" t="inlineStr">
        <is>
          <t>Proceeds from hedge</t>
        </is>
      </c>
      <c r="B6" s="4" t="inlineStr">
        <is>
          <t xml:space="preserve"> </t>
        </is>
      </c>
      <c r="C6" s="5" t="n">
        <v>5131000</v>
      </c>
      <c r="D6" s="6" t="n">
        <v>1994000</v>
      </c>
      <c r="E6" s="4" t="inlineStr">
        <is>
          <t xml:space="preserve"> </t>
        </is>
      </c>
    </row>
    <row r="7">
      <c r="A7" s="4" t="inlineStr">
        <is>
          <t>Senior unsecured notes | 2.8% Senior Unsecured Note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Principal amount</t>
        </is>
      </c>
      <c r="B9" s="4" t="inlineStr">
        <is>
          <t xml:space="preserve"> </t>
        </is>
      </c>
      <c r="C9" s="6" t="n">
        <v>750000000</v>
      </c>
      <c r="D9" s="4" t="inlineStr">
        <is>
          <t xml:space="preserve"> </t>
        </is>
      </c>
      <c r="E9" s="4" t="inlineStr">
        <is>
          <t xml:space="preserve"> </t>
        </is>
      </c>
    </row>
    <row r="10">
      <c r="A10" s="4" t="inlineStr">
        <is>
          <t>Interest rate (in percent)</t>
        </is>
      </c>
      <c r="B10" s="4" t="inlineStr">
        <is>
          <t xml:space="preserve"> </t>
        </is>
      </c>
      <c r="C10" s="10" t="n">
        <v>0.028</v>
      </c>
      <c r="D10" s="4" t="inlineStr">
        <is>
          <t xml:space="preserve"> </t>
        </is>
      </c>
      <c r="E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liability</t>
        </is>
      </c>
      <c r="B13" s="4" t="inlineStr">
        <is>
          <t xml:space="preserve"> </t>
        </is>
      </c>
      <c r="C13" s="6" t="n">
        <v>-8125000</v>
      </c>
      <c r="D13" s="4" t="inlineStr">
        <is>
          <t xml:space="preserve"> </t>
        </is>
      </c>
      <c r="E13" s="4" t="inlineStr">
        <is>
          <t xml:space="preserve"> </t>
        </is>
      </c>
    </row>
    <row r="14">
      <c r="A14" s="4" t="inlineStr">
        <is>
          <t>Designated as Hedging Instrument | Interest Rate Swap</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6" t="n">
        <v>550000000</v>
      </c>
      <c r="C16" s="4" t="inlineStr">
        <is>
          <t xml:space="preserve"> </t>
        </is>
      </c>
      <c r="D16" s="4" t="inlineStr">
        <is>
          <t xml:space="preserve"> </t>
        </is>
      </c>
      <c r="E16" s="6" t="n">
        <v>550000000</v>
      </c>
    </row>
    <row r="17">
      <c r="A17" s="4" t="inlineStr">
        <is>
          <t>Proceeds from (payments on) interest rate swap settlements</t>
        </is>
      </c>
      <c r="B17" s="6" t="n">
        <v>-59555000</v>
      </c>
      <c r="C17" s="4" t="inlineStr">
        <is>
          <t xml:space="preserve"> </t>
        </is>
      </c>
      <c r="D17" s="4" t="inlineStr">
        <is>
          <t xml:space="preserve"> </t>
        </is>
      </c>
      <c r="E17" s="4" t="inlineStr">
        <is>
          <t xml:space="preserve"> </t>
        </is>
      </c>
    </row>
    <row r="18">
      <c r="A18" s="4" t="inlineStr">
        <is>
          <t>Derivative, loss on derivative</t>
        </is>
      </c>
      <c r="B18" s="4" t="inlineStr">
        <is>
          <t xml:space="preserve"> </t>
        </is>
      </c>
      <c r="C18" s="6" t="n">
        <v>-56489000</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 Summary of Notional Amount of Derivatives and Other Financial Instruments (Details) £ in Thousands, $ in Thousands, $ in Thousands</t>
        </is>
      </c>
      <c r="B1" s="2" t="inlineStr">
        <is>
          <t>6 Months Ended</t>
        </is>
      </c>
      <c r="D1" s="2" t="inlineStr">
        <is>
          <t>12 Months Ended</t>
        </is>
      </c>
    </row>
    <row r="2">
      <c r="B2" s="2" t="inlineStr">
        <is>
          <t>Jun. 30, 2024 CAD ($)</t>
        </is>
      </c>
      <c r="C2" s="2" t="inlineStr">
        <is>
          <t>Jun. 30, 2024 GBP (£)</t>
        </is>
      </c>
      <c r="D2" s="2" t="inlineStr">
        <is>
          <t>Dec. 31, 2023 CAD ($)</t>
        </is>
      </c>
      <c r="E2" s="2" t="inlineStr">
        <is>
          <t>Dec. 31, 2023 GBP (£)</t>
        </is>
      </c>
      <c r="F2" s="2" t="inlineStr">
        <is>
          <t>Jun. 30, 2024 GBP (£)</t>
        </is>
      </c>
      <c r="G2" s="2" t="inlineStr">
        <is>
          <t>Jun. 30, 2024 USD ($)</t>
        </is>
      </c>
      <c r="H2" s="2" t="inlineStr">
        <is>
          <t>Dec. 31, 2023 GBP (£)</t>
        </is>
      </c>
      <c r="I2" s="2" t="inlineStr">
        <is>
          <t>Dec. 31, 2023 USD ($)</t>
        </is>
      </c>
    </row>
    <row r="3">
      <c r="A3" s="4" t="inlineStr">
        <is>
          <t>Designated as Hedging Instrument | Denominated in Canadian Dollars | Net Investment Hedg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asset</t>
        </is>
      </c>
      <c r="B5" s="6" t="n">
        <v>2700000</v>
      </c>
      <c r="C5" s="4" t="inlineStr">
        <is>
          <t xml:space="preserve"> </t>
        </is>
      </c>
      <c r="D5" s="6" t="n">
        <v>202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vestment hedges</t>
        </is>
      </c>
      <c r="B6" s="5" t="n">
        <v>250000</v>
      </c>
      <c r="C6" s="4" t="inlineStr">
        <is>
          <t xml:space="preserve"> </t>
        </is>
      </c>
      <c r="D6" s="5" t="n">
        <v>2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signated as Hedging Instrument | Denominated in Pound Sterling | Net Investment Hedg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asset | £</t>
        </is>
      </c>
      <c r="B9" s="4" t="inlineStr">
        <is>
          <t xml:space="preserve"> </t>
        </is>
      </c>
      <c r="C9" s="4" t="inlineStr">
        <is>
          <t xml:space="preserve"> </t>
        </is>
      </c>
      <c r="D9" s="4" t="inlineStr">
        <is>
          <t xml:space="preserve"> </t>
        </is>
      </c>
      <c r="E9" s="4" t="inlineStr">
        <is>
          <t xml:space="preserve"> </t>
        </is>
      </c>
      <c r="F9" s="12" t="n">
        <v>1660708</v>
      </c>
      <c r="G9" s="4" t="inlineStr">
        <is>
          <t xml:space="preserve"> </t>
        </is>
      </c>
      <c r="H9" s="12" t="n">
        <v>1660708</v>
      </c>
      <c r="I9" s="4" t="inlineStr">
        <is>
          <t xml:space="preserve"> </t>
        </is>
      </c>
    </row>
    <row r="10">
      <c r="A10" s="4" t="inlineStr">
        <is>
          <t>Net investment hedges | £</t>
        </is>
      </c>
      <c r="B10" s="4" t="inlineStr">
        <is>
          <t xml:space="preserve"> </t>
        </is>
      </c>
      <c r="C10" s="12" t="n">
        <v>1050000</v>
      </c>
      <c r="D10" s="4" t="inlineStr">
        <is>
          <t xml:space="preserve"> </t>
        </is>
      </c>
      <c r="E10" s="12" t="n">
        <v>1050000</v>
      </c>
      <c r="F10" s="4" t="inlineStr">
        <is>
          <t xml:space="preserve"> </t>
        </is>
      </c>
      <c r="G10" s="4" t="inlineStr">
        <is>
          <t xml:space="preserve"> </t>
        </is>
      </c>
      <c r="H10" s="4" t="inlineStr">
        <is>
          <t xml:space="preserve"> </t>
        </is>
      </c>
      <c r="I10" s="4" t="inlineStr">
        <is>
          <t xml:space="preserve"> </t>
        </is>
      </c>
    </row>
    <row r="11">
      <c r="A11" s="4" t="inlineStr">
        <is>
          <t>Designated as Hedging Instrument | Denominated in U.S Dollars | Cash Flow Hedg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asset</t>
        </is>
      </c>
      <c r="B13" s="4" t="inlineStr">
        <is>
          <t xml:space="preserve"> </t>
        </is>
      </c>
      <c r="C13" s="4" t="inlineStr">
        <is>
          <t xml:space="preserve"> </t>
        </is>
      </c>
      <c r="D13" s="4" t="inlineStr">
        <is>
          <t xml:space="preserve"> </t>
        </is>
      </c>
      <c r="E13" s="4" t="inlineStr">
        <is>
          <t xml:space="preserve"> </t>
        </is>
      </c>
      <c r="F13" s="4" t="inlineStr">
        <is>
          <t xml:space="preserve"> </t>
        </is>
      </c>
      <c r="G13" s="6" t="n">
        <v>522601</v>
      </c>
      <c r="H13" s="4" t="inlineStr">
        <is>
          <t xml:space="preserve"> </t>
        </is>
      </c>
      <c r="I13" s="6" t="n">
        <v>872601</v>
      </c>
    </row>
    <row r="14">
      <c r="A14" s="4" t="inlineStr">
        <is>
          <t>Designated as Hedging Instrument | Denominated in U.S Dollars | Fair Value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asset</t>
        </is>
      </c>
      <c r="B16" s="4" t="inlineStr">
        <is>
          <t xml:space="preserve"> </t>
        </is>
      </c>
      <c r="C16" s="4" t="inlineStr">
        <is>
          <t xml:space="preserve"> </t>
        </is>
      </c>
      <c r="D16" s="4" t="inlineStr">
        <is>
          <t xml:space="preserve"> </t>
        </is>
      </c>
      <c r="E16" s="4" t="inlineStr">
        <is>
          <t xml:space="preserve"> </t>
        </is>
      </c>
      <c r="F16" s="4" t="inlineStr">
        <is>
          <t xml:space="preserve"> </t>
        </is>
      </c>
      <c r="G16" s="6" t="n">
        <v>550000</v>
      </c>
      <c r="H16" s="4" t="inlineStr">
        <is>
          <t xml:space="preserve"> </t>
        </is>
      </c>
      <c r="I16" s="6" t="n">
        <v>550000</v>
      </c>
    </row>
    <row r="17">
      <c r="A17" s="4" t="inlineStr">
        <is>
          <t>Derivative Instruments Not Designated | Denominated in Canadian Dollars | Forward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asset</t>
        </is>
      </c>
      <c r="B19" s="6" t="n">
        <v>80000</v>
      </c>
      <c r="C19" s="4" t="inlineStr">
        <is>
          <t xml:space="preserve"> </t>
        </is>
      </c>
      <c r="D19" s="6" t="n">
        <v>80000</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5">
    <mergeCell ref="A1:A2"/>
    <mergeCell ref="B1:C1"/>
    <mergeCell ref="D1:E1"/>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Impact of Derivative Instruments on the Consolidated Statements of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 instruments hedges recognized in income</t>
        </is>
      </c>
      <c r="B4" s="6" t="n">
        <v>5825</v>
      </c>
      <c r="C4" s="6" t="n">
        <v>-1280</v>
      </c>
      <c r="D4" s="6" t="n">
        <v>8879</v>
      </c>
      <c r="E4" s="6" t="n">
        <v>-2210</v>
      </c>
    </row>
    <row r="5">
      <c r="A5" s="4" t="inlineStr">
        <is>
          <t>Gain (loss) on derivative and financial instruments designated as hedges recognized in OCI</t>
        </is>
      </c>
      <c r="B5" s="5" t="n">
        <v>9096</v>
      </c>
      <c r="C5" s="5" t="n">
        <v>-85884</v>
      </c>
      <c r="D5" s="5" t="n">
        <v>69711</v>
      </c>
      <c r="E5" s="5" t="n">
        <v>-155622</v>
      </c>
    </row>
    <row r="6">
      <c r="A6" s="4" t="inlineStr">
        <is>
          <t>Warra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on derivative instruments hedges recognized in income</t>
        </is>
      </c>
      <c r="B8" s="5" t="n">
        <v>5825</v>
      </c>
      <c r="C8" s="5" t="n">
        <v>-1242</v>
      </c>
      <c r="D8" s="5" t="n">
        <v>8879</v>
      </c>
      <c r="E8" s="5" t="n">
        <v>-2127</v>
      </c>
    </row>
    <row r="9">
      <c r="A9" s="4" t="inlineStr">
        <is>
          <t>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on derivative instruments hedges recognized in income</t>
        </is>
      </c>
      <c r="B11" s="5" t="n">
        <v>5833</v>
      </c>
      <c r="C11" s="5" t="n">
        <v>4759</v>
      </c>
      <c r="D11" s="5" t="n">
        <v>10651</v>
      </c>
      <c r="E11" s="5" t="n">
        <v>9378</v>
      </c>
    </row>
    <row r="12">
      <c r="A12" s="4" t="inlineStr">
        <is>
          <t>Designated as Hedging Instrument | OCI</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on derivative and financial instruments designated as hedges recognized in OCI</t>
        </is>
      </c>
      <c r="B14" s="5" t="n">
        <v>9096</v>
      </c>
      <c r="C14" s="5" t="n">
        <v>-85884</v>
      </c>
      <c r="D14" s="5" t="n">
        <v>69711</v>
      </c>
      <c r="E14" s="5" t="n">
        <v>-155622</v>
      </c>
    </row>
    <row r="15">
      <c r="A15" s="4" t="inlineStr">
        <is>
          <t>Derivative Instruments Not Designated</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loss) on derivative instruments hedges recognized in income</t>
        </is>
      </c>
      <c r="B17" s="6" t="n">
        <v>615</v>
      </c>
      <c r="C17" s="6" t="n">
        <v>-1175</v>
      </c>
      <c r="D17" s="6" t="n">
        <v>1916</v>
      </c>
      <c r="E17" s="6" t="n">
        <v>-142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2" customWidth="1" min="3" max="3"/>
    <col width="13" customWidth="1" min="4" max="4"/>
  </cols>
  <sheetData>
    <row r="1">
      <c r="A1" s="1" t="inlineStr">
        <is>
          <t>Commitments and Contingencies (Details) $ in Thousands</t>
        </is>
      </c>
      <c r="B1" s="2" t="inlineStr">
        <is>
          <t>6 Months Ended</t>
        </is>
      </c>
    </row>
    <row r="2">
      <c r="B2" s="2" t="inlineStr">
        <is>
          <t>Jun. 30, 2024 USD ($) obligation</t>
        </is>
      </c>
      <c r="C2" s="2" t="inlineStr">
        <is>
          <t>Dec. 31, 2023 USD ($)</t>
        </is>
      </c>
      <c r="D2" s="2" t="inlineStr">
        <is>
          <t>[1]</t>
        </is>
      </c>
    </row>
    <row r="3">
      <c r="A3" s="3" t="inlineStr">
        <is>
          <t>Other Commitments [Line Items]</t>
        </is>
      </c>
      <c r="B3" s="4" t="inlineStr">
        <is>
          <t xml:space="preserve"> </t>
        </is>
      </c>
      <c r="C3" s="4" t="inlineStr">
        <is>
          <t xml:space="preserve"> </t>
        </is>
      </c>
    </row>
    <row r="4">
      <c r="A4" s="4" t="inlineStr">
        <is>
          <t>Number of outstanding credit obligations | obligation</t>
        </is>
      </c>
      <c r="B4" s="5" t="n">
        <v>23</v>
      </c>
      <c r="C4" s="4" t="inlineStr">
        <is>
          <t xml:space="preserve"> </t>
        </is>
      </c>
    </row>
    <row r="5">
      <c r="A5" s="4" t="inlineStr">
        <is>
          <t>Letters of credit outstanding</t>
        </is>
      </c>
      <c r="B5" s="6" t="n">
        <v>61443</v>
      </c>
      <c r="C5" s="4" t="inlineStr">
        <is>
          <t xml:space="preserve"> </t>
        </is>
      </c>
    </row>
    <row r="6">
      <c r="A6" s="4" t="inlineStr">
        <is>
          <t>Outstanding construction financings for leased properties</t>
        </is>
      </c>
      <c r="B6" s="5" t="n">
        <v>1474024</v>
      </c>
      <c r="C6" s="6" t="n">
        <v>1304441</v>
      </c>
    </row>
    <row r="7">
      <c r="A7" s="4" t="inlineStr">
        <is>
          <t>Additional financing to complete construction</t>
        </is>
      </c>
      <c r="B7" s="5" t="n">
        <v>697515</v>
      </c>
      <c r="C7" s="4" t="inlineStr">
        <is>
          <t xml:space="preserve"> </t>
        </is>
      </c>
    </row>
    <row r="8">
      <c r="A8" s="4" t="inlineStr">
        <is>
          <t>Seniors Housing Operating Properties, Affinity Brand</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ntingent consideration</t>
        </is>
      </c>
      <c r="B10" s="5" t="n">
        <v>32002</v>
      </c>
      <c r="C10" s="4" t="inlineStr">
        <is>
          <t xml:space="preserve"> </t>
        </is>
      </c>
    </row>
    <row r="11">
      <c r="A11" s="4" t="inlineStr">
        <is>
          <t>VIE</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otal loans made</t>
        </is>
      </c>
      <c r="B13" s="5" t="n">
        <v>872746</v>
      </c>
      <c r="C13" s="4" t="inlineStr">
        <is>
          <t xml:space="preserve"> </t>
        </is>
      </c>
    </row>
    <row r="14">
      <c r="A14" s="4" t="inlineStr">
        <is>
          <t>Expected additional funding for investments</t>
        </is>
      </c>
      <c r="B14" s="6" t="n">
        <v>170752</v>
      </c>
      <c r="C14" s="4" t="inlineStr">
        <is>
          <t xml:space="preserve"> </t>
        </is>
      </c>
    </row>
    <row r="15"/>
    <row r="16">
      <c r="A16" s="4" t="inlineStr">
        <is>
          <t>[1]The consolidated balance sheet at December 31, 2023 has been derived from the audited financial statements at that date but does not include all of the information and footnotes required by U.S. generally accepted accounting principles for complete financial statements.</t>
        </is>
      </c>
    </row>
  </sheetData>
  <mergeCells count="16">
    <mergeCell ref="A1:A2"/>
    <mergeCell ref="C1:D1"/>
    <mergeCell ref="C3:D3"/>
    <mergeCell ref="C4:D4"/>
    <mergeCell ref="C5:D5"/>
    <mergeCell ref="C6:D6"/>
    <mergeCell ref="C7:D7"/>
    <mergeCell ref="C8:D8"/>
    <mergeCell ref="C9:D9"/>
    <mergeCell ref="C10:D10"/>
    <mergeCell ref="C11:D11"/>
    <mergeCell ref="C12:D12"/>
    <mergeCell ref="C13:D13"/>
    <mergeCell ref="C14:D14"/>
    <mergeCell ref="A15:D15"/>
    <mergeCell ref="A16:D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tockholders' Equity Capital Accounts (Details) - $ / shares</t>
        </is>
      </c>
      <c r="B1" s="2" t="inlineStr">
        <is>
          <t>Jun. 30, 2024</t>
        </is>
      </c>
      <c r="C1" s="2" t="inlineStr">
        <is>
          <t>Dec. 31, 2023</t>
        </is>
      </c>
    </row>
    <row r="2">
      <c r="A2" s="3" t="inlineStr">
        <is>
          <t>Preferred Stock, $1.00 par value:</t>
        </is>
      </c>
      <c r="B2" s="4" t="inlineStr">
        <is>
          <t xml:space="preserve"> </t>
        </is>
      </c>
      <c r="C2" s="4" t="inlineStr">
        <is>
          <t xml:space="preserve"> </t>
        </is>
      </c>
    </row>
    <row r="3">
      <c r="A3" s="4" t="inlineStr">
        <is>
          <t>Preferred stock, par value (in dollars per share)</t>
        </is>
      </c>
      <c r="B3" s="6" t="n">
        <v>1</v>
      </c>
      <c r="C3" s="6" t="n">
        <v>1</v>
      </c>
    </row>
    <row r="4">
      <c r="A4" s="4" t="inlineStr">
        <is>
          <t>Authorized shares (in shares)</t>
        </is>
      </c>
      <c r="B4" s="5" t="n">
        <v>50000000</v>
      </c>
      <c r="C4" s="5" t="n">
        <v>50000000</v>
      </c>
    </row>
    <row r="5">
      <c r="A5" s="4" t="inlineStr">
        <is>
          <t>Issued shares (in shares)</t>
        </is>
      </c>
      <c r="B5" s="5" t="n">
        <v>0</v>
      </c>
      <c r="C5" s="5" t="n">
        <v>0</v>
      </c>
    </row>
    <row r="6">
      <c r="A6" s="4" t="inlineStr">
        <is>
          <t>Outstanding shares (in shares)</t>
        </is>
      </c>
      <c r="B6" s="5" t="n">
        <v>0</v>
      </c>
      <c r="C6" s="5" t="n">
        <v>0</v>
      </c>
    </row>
    <row r="7">
      <c r="A7" s="3" t="inlineStr">
        <is>
          <t>Common Stock, $1.00 par value:</t>
        </is>
      </c>
      <c r="B7" s="4" t="inlineStr">
        <is>
          <t xml:space="preserve"> </t>
        </is>
      </c>
      <c r="C7" s="4" t="inlineStr">
        <is>
          <t xml:space="preserve"> </t>
        </is>
      </c>
    </row>
    <row r="8">
      <c r="A8" s="4" t="inlineStr">
        <is>
          <t>Common stock, par value (in dollars per share)</t>
        </is>
      </c>
      <c r="B8" s="6" t="n">
        <v>1</v>
      </c>
      <c r="C8" s="6" t="n">
        <v>1</v>
      </c>
    </row>
    <row r="9">
      <c r="A9" s="4" t="inlineStr">
        <is>
          <t>Authorized shares (in shares)</t>
        </is>
      </c>
      <c r="B9" s="5" t="n">
        <v>1400000000</v>
      </c>
      <c r="C9" s="5" t="n">
        <v>700000000</v>
      </c>
    </row>
    <row r="10">
      <c r="A10" s="4" t="inlineStr">
        <is>
          <t>Issued shares (in shares)</t>
        </is>
      </c>
      <c r="B10" s="5" t="n">
        <v>609933670</v>
      </c>
      <c r="C10" s="5" t="n">
        <v>566001632</v>
      </c>
    </row>
    <row r="11">
      <c r="A11" s="4" t="inlineStr">
        <is>
          <t>Outstanding shares (in shares)</t>
        </is>
      </c>
      <c r="B11" s="5" t="n">
        <v>608150705</v>
      </c>
      <c r="C11" s="5" t="n">
        <v>5642411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3" customWidth="1" min="9" max="9"/>
  </cols>
  <sheetData>
    <row r="1">
      <c r="A1" s="1" t="inlineStr">
        <is>
          <t>Stockholders' Equity - Narrative (Details) - USD ($)</t>
        </is>
      </c>
      <c r="C1" s="2" t="inlineStr">
        <is>
          <t>1 Months Ended</t>
        </is>
      </c>
      <c r="D1" s="2" t="inlineStr">
        <is>
          <t>6 Months Ended</t>
        </is>
      </c>
    </row>
    <row r="2">
      <c r="B2" s="2" t="inlineStr">
        <is>
          <t>Jul. 29, 2024</t>
        </is>
      </c>
      <c r="C2" s="2" t="inlineStr">
        <is>
          <t>Jul. 30, 2024</t>
        </is>
      </c>
      <c r="D2" s="2" t="inlineStr">
        <is>
          <t>Jun. 30, 2024</t>
        </is>
      </c>
      <c r="E2" s="2" t="inlineStr">
        <is>
          <t>Jun. 30, 2023</t>
        </is>
      </c>
      <c r="F2" s="2" t="inlineStr">
        <is>
          <t>Apr. 30, 2024</t>
        </is>
      </c>
      <c r="G2" s="2" t="inlineStr">
        <is>
          <t>Feb. 15, 2024</t>
        </is>
      </c>
      <c r="H2" s="2" t="inlineStr">
        <is>
          <t>Dec. 31, 2023</t>
        </is>
      </c>
      <c r="I2" s="2" t="inlineStr">
        <is>
          <t>[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secured credit facility and commercial paper</t>
        </is>
      </c>
      <c r="B4" s="4" t="inlineStr">
        <is>
          <t xml:space="preserve"> </t>
        </is>
      </c>
      <c r="C4" s="4" t="inlineStr">
        <is>
          <t xml:space="preserve"> </t>
        </is>
      </c>
      <c r="D4" s="6" t="n">
        <v>0</v>
      </c>
      <c r="E4" s="6" t="n">
        <v>0</v>
      </c>
      <c r="F4" s="4" t="inlineStr">
        <is>
          <t xml:space="preserve"> </t>
        </is>
      </c>
      <c r="G4" s="4" t="inlineStr">
        <is>
          <t xml:space="preserve"> </t>
        </is>
      </c>
      <c r="H4" s="6" t="n">
        <v>0</v>
      </c>
    </row>
    <row r="5">
      <c r="A5" s="4" t="inlineStr">
        <is>
          <t>Dividends (in dollars per share)</t>
        </is>
      </c>
      <c r="B5" s="4" t="inlineStr">
        <is>
          <t xml:space="preserve"> </t>
        </is>
      </c>
      <c r="C5" s="4" t="inlineStr">
        <is>
          <t xml:space="preserve"> </t>
        </is>
      </c>
      <c r="D5" s="7" t="n">
        <v>0.67</v>
      </c>
      <c r="E5" s="4" t="inlineStr">
        <is>
          <t xml:space="preserve"> </t>
        </is>
      </c>
      <c r="F5" s="4" t="inlineStr">
        <is>
          <t xml:space="preserve"> </t>
        </is>
      </c>
      <c r="G5" s="4" t="inlineStr">
        <is>
          <t xml:space="preserve"> </t>
        </is>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in dollars per share)</t>
        </is>
      </c>
      <c r="B8" s="7" t="n">
        <v>0.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rease in dividends, percentage</t>
        </is>
      </c>
      <c r="B9" s="11"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secured credit facility and commercial paper</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row>
    <row r="13">
      <c r="A13" s="4" t="inlineStr">
        <is>
          <t>Revolving Credit Facility | Credit Facility, Tranche Due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secured credit facility and commercial paper</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row>
    <row r="16">
      <c r="A16" s="4" t="inlineStr">
        <is>
          <t>At The Market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uthorized amount to sell</t>
        </is>
      </c>
      <c r="B18" s="4" t="inlineStr">
        <is>
          <t xml:space="preserve"> </t>
        </is>
      </c>
      <c r="C18" s="4" t="inlineStr">
        <is>
          <t xml:space="preserve"> </t>
        </is>
      </c>
      <c r="D18" s="4" t="inlineStr">
        <is>
          <t xml:space="preserve"> </t>
        </is>
      </c>
      <c r="E18" s="4" t="inlineStr">
        <is>
          <t xml:space="preserve"> </t>
        </is>
      </c>
      <c r="F18" s="6" t="n">
        <v>3500000000</v>
      </c>
      <c r="G18" s="6" t="n">
        <v>3500000000</v>
      </c>
      <c r="H18" s="4" t="inlineStr">
        <is>
          <t xml:space="preserve"> </t>
        </is>
      </c>
    </row>
    <row r="19">
      <c r="A19" s="4" t="inlineStr">
        <is>
          <t>Remaining amount authorized to sell</t>
        </is>
      </c>
      <c r="B19" s="4" t="inlineStr">
        <is>
          <t xml:space="preserve"> </t>
        </is>
      </c>
      <c r="C19" s="4" t="inlineStr">
        <is>
          <t xml:space="preserve"> </t>
        </is>
      </c>
      <c r="D19" s="6" t="n">
        <v>2469193000</v>
      </c>
      <c r="E19" s="4" t="inlineStr">
        <is>
          <t xml:space="preserve"> </t>
        </is>
      </c>
      <c r="F19" s="4" t="inlineStr">
        <is>
          <t xml:space="preserve"> </t>
        </is>
      </c>
      <c r="G19" s="4" t="inlineStr">
        <is>
          <t xml:space="preserve"> </t>
        </is>
      </c>
      <c r="H19" s="4" t="inlineStr">
        <is>
          <t xml:space="preserve"> </t>
        </is>
      </c>
    </row>
    <row r="20">
      <c r="A20" s="4" t="inlineStr">
        <is>
          <t>ATM Program issuances (in shares)</t>
        </is>
      </c>
      <c r="B20" s="4" t="inlineStr">
        <is>
          <t xml:space="preserve"> </t>
        </is>
      </c>
      <c r="C20" s="4" t="inlineStr">
        <is>
          <t xml:space="preserve"> </t>
        </is>
      </c>
      <c r="D20" s="5" t="n">
        <v>43315945</v>
      </c>
      <c r="E20" s="5" t="n">
        <v>17435154</v>
      </c>
      <c r="F20" s="4" t="inlineStr">
        <is>
          <t xml:space="preserve"> </t>
        </is>
      </c>
      <c r="G20" s="4" t="inlineStr">
        <is>
          <t xml:space="preserve"> </t>
        </is>
      </c>
      <c r="H20" s="4" t="inlineStr">
        <is>
          <t xml:space="preserve"> </t>
        </is>
      </c>
    </row>
    <row r="21">
      <c r="A21" s="4" t="inlineStr">
        <is>
          <t>At The Market Program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TM Program issuances (in shares)</t>
        </is>
      </c>
      <c r="B23" s="4" t="inlineStr">
        <is>
          <t xml:space="preserve"> </t>
        </is>
      </c>
      <c r="C23" s="5" t="n">
        <v>988814</v>
      </c>
      <c r="D23" s="4" t="inlineStr">
        <is>
          <t xml:space="preserve"> </t>
        </is>
      </c>
      <c r="E23" s="4" t="inlineStr">
        <is>
          <t xml:space="preserve"> </t>
        </is>
      </c>
      <c r="F23" s="4" t="inlineStr">
        <is>
          <t xml:space="preserve"> </t>
        </is>
      </c>
      <c r="G23" s="4" t="inlineStr">
        <is>
          <t xml:space="preserve"> </t>
        </is>
      </c>
      <c r="H23" s="4" t="inlineStr">
        <is>
          <t xml:space="preserve"> </t>
        </is>
      </c>
    </row>
    <row r="24"/>
    <row r="25">
      <c r="A25" s="4" t="inlineStr">
        <is>
          <t>[1]The consolidated balance sheet at December 31, 2023 has been derived from the audited financial statements at that date but does not include all of the information and footnotes required by U.S. generally accepted accounting principles for complete financial statements.</t>
        </is>
      </c>
    </row>
  </sheetData>
  <mergeCells count="26">
    <mergeCell ref="A1:A2"/>
    <mergeCell ref="D1:E1"/>
    <mergeCell ref="H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A24:I24"/>
    <mergeCell ref="A25:I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ommon Stock (Details) - USD ($) $ / shares in Units, $ in Thousands</t>
        </is>
      </c>
      <c r="B1" s="2" t="inlineStr">
        <is>
          <t>6 Months Ended</t>
        </is>
      </c>
    </row>
    <row r="2">
      <c r="B2" s="2" t="inlineStr">
        <is>
          <t>Jun. 30, 2024</t>
        </is>
      </c>
      <c r="C2" s="2" t="inlineStr">
        <is>
          <t>Jun. 30, 2023</t>
        </is>
      </c>
    </row>
    <row r="3">
      <c r="A3" s="3" t="inlineStr">
        <is>
          <t>Shares Issued</t>
        </is>
      </c>
      <c r="B3" s="4" t="inlineStr">
        <is>
          <t xml:space="preserve"> </t>
        </is>
      </c>
      <c r="C3" s="4" t="inlineStr">
        <is>
          <t xml:space="preserve"> </t>
        </is>
      </c>
    </row>
    <row r="4">
      <c r="A4" s="4" t="inlineStr">
        <is>
          <t>Option exercises (in shares)</t>
        </is>
      </c>
      <c r="B4" s="5" t="n">
        <v>5390</v>
      </c>
      <c r="C4" s="5" t="n">
        <v>1708</v>
      </c>
    </row>
    <row r="5">
      <c r="A5" s="4" t="inlineStr">
        <is>
          <t>Redemption of OP Units and DownREIT Units (in shares)</t>
        </is>
      </c>
      <c r="B5" s="5" t="n">
        <v>494941</v>
      </c>
      <c r="C5" s="5" t="n">
        <v>272494</v>
      </c>
    </row>
    <row r="6">
      <c r="A6" s="4" t="inlineStr">
        <is>
          <t>Stock incentive plans, net of forfeitures (in shares)</t>
        </is>
      </c>
      <c r="B6" s="5" t="n">
        <v>93248</v>
      </c>
      <c r="C6" s="5" t="n">
        <v>-58840</v>
      </c>
    </row>
    <row r="7">
      <c r="A7" s="4" t="inlineStr">
        <is>
          <t>Totals (in shares)</t>
        </is>
      </c>
      <c r="B7" s="5" t="n">
        <v>43909524</v>
      </c>
      <c r="C7" s="5" t="n">
        <v>17650516</v>
      </c>
    </row>
    <row r="8">
      <c r="A8" s="3" t="inlineStr">
        <is>
          <t>Average Price</t>
        </is>
      </c>
      <c r="B8" s="4" t="inlineStr">
        <is>
          <t xml:space="preserve"> </t>
        </is>
      </c>
      <c r="C8" s="4" t="inlineStr">
        <is>
          <t xml:space="preserve"> </t>
        </is>
      </c>
    </row>
    <row r="9">
      <c r="A9" s="4" t="inlineStr">
        <is>
          <t>Option exercises (in dollars per share)</t>
        </is>
      </c>
      <c r="B9" s="7" t="n">
        <v>62.34</v>
      </c>
      <c r="C9" s="7" t="n">
        <v>63.65</v>
      </c>
    </row>
    <row r="10">
      <c r="A10" s="3" t="inlineStr">
        <is>
          <t>Gross Proceeds</t>
        </is>
      </c>
      <c r="B10" s="4" t="inlineStr">
        <is>
          <t xml:space="preserve"> </t>
        </is>
      </c>
      <c r="C10" s="4" t="inlineStr">
        <is>
          <t xml:space="preserve"> </t>
        </is>
      </c>
    </row>
    <row r="11">
      <c r="A11" s="4" t="inlineStr">
        <is>
          <t>Option exercises</t>
        </is>
      </c>
      <c r="B11" s="6" t="n">
        <v>336</v>
      </c>
      <c r="C11" s="6" t="n">
        <v>109</v>
      </c>
    </row>
    <row r="12">
      <c r="A12" s="4" t="inlineStr">
        <is>
          <t>Totals</t>
        </is>
      </c>
      <c r="B12" s="5" t="n">
        <v>4042112</v>
      </c>
      <c r="C12" s="5" t="n">
        <v>1340836</v>
      </c>
    </row>
    <row r="13">
      <c r="A13" s="3" t="inlineStr">
        <is>
          <t>Net Proceeds</t>
        </is>
      </c>
      <c r="B13" s="4" t="inlineStr">
        <is>
          <t xml:space="preserve"> </t>
        </is>
      </c>
      <c r="C13" s="4" t="inlineStr">
        <is>
          <t xml:space="preserve"> </t>
        </is>
      </c>
    </row>
    <row r="14">
      <c r="A14" s="4" t="inlineStr">
        <is>
          <t>Option exercises</t>
        </is>
      </c>
      <c r="B14" s="5" t="n">
        <v>336</v>
      </c>
      <c r="C14" s="5" t="n">
        <v>109</v>
      </c>
    </row>
    <row r="15">
      <c r="A15" s="4" t="inlineStr">
        <is>
          <t>Total</t>
        </is>
      </c>
      <c r="B15" s="6" t="n">
        <v>4020345</v>
      </c>
      <c r="C15" s="6" t="n">
        <v>1333908</v>
      </c>
    </row>
    <row r="16">
      <c r="A16" s="4" t="inlineStr">
        <is>
          <t>At The Market Program</t>
        </is>
      </c>
      <c r="B16" s="4" t="inlineStr">
        <is>
          <t xml:space="preserve"> </t>
        </is>
      </c>
      <c r="C16" s="4" t="inlineStr">
        <is>
          <t xml:space="preserve"> </t>
        </is>
      </c>
    </row>
    <row r="17">
      <c r="A17" s="3" t="inlineStr">
        <is>
          <t>Shares Issued</t>
        </is>
      </c>
      <c r="B17" s="4" t="inlineStr">
        <is>
          <t xml:space="preserve"> </t>
        </is>
      </c>
      <c r="C17" s="4" t="inlineStr">
        <is>
          <t xml:space="preserve"> </t>
        </is>
      </c>
    </row>
    <row r="18">
      <c r="A18" s="4" t="inlineStr">
        <is>
          <t>ATM Program issuances (in shares)</t>
        </is>
      </c>
      <c r="B18" s="5" t="n">
        <v>43315945</v>
      </c>
      <c r="C18" s="5" t="n">
        <v>17435154</v>
      </c>
    </row>
    <row r="19">
      <c r="A19" s="3" t="inlineStr">
        <is>
          <t>Average Price</t>
        </is>
      </c>
      <c r="B19" s="4" t="inlineStr">
        <is>
          <t xml:space="preserve"> </t>
        </is>
      </c>
      <c r="C19" s="4" t="inlineStr">
        <is>
          <t xml:space="preserve"> </t>
        </is>
      </c>
    </row>
    <row r="20">
      <c r="A20" s="4" t="inlineStr">
        <is>
          <t>ATM Program issuances (in dollars per share)</t>
        </is>
      </c>
      <c r="B20" s="7" t="n">
        <v>93.31</v>
      </c>
      <c r="C20" s="7" t="n">
        <v>76.90000000000001</v>
      </c>
    </row>
    <row r="21">
      <c r="A21" s="3" t="inlineStr">
        <is>
          <t>Gross Proceeds</t>
        </is>
      </c>
      <c r="B21" s="4" t="inlineStr">
        <is>
          <t xml:space="preserve"> </t>
        </is>
      </c>
      <c r="C21" s="4" t="inlineStr">
        <is>
          <t xml:space="preserve"> </t>
        </is>
      </c>
    </row>
    <row r="22">
      <c r="A22" s="4" t="inlineStr">
        <is>
          <t>ATM Program issuances</t>
        </is>
      </c>
      <c r="B22" s="6" t="n">
        <v>4041776</v>
      </c>
      <c r="C22" s="6" t="n">
        <v>1340727</v>
      </c>
    </row>
    <row r="23">
      <c r="A23" s="3" t="inlineStr">
        <is>
          <t>Net Proceeds</t>
        </is>
      </c>
      <c r="B23" s="4" t="inlineStr">
        <is>
          <t xml:space="preserve"> </t>
        </is>
      </c>
      <c r="C23" s="4" t="inlineStr">
        <is>
          <t xml:space="preserve"> </t>
        </is>
      </c>
    </row>
    <row r="24">
      <c r="A24" s="4" t="inlineStr">
        <is>
          <t>ATM Program issuances</t>
        </is>
      </c>
      <c r="B24" s="6" t="n">
        <v>4020009</v>
      </c>
      <c r="C24" s="6" t="n">
        <v>133379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 Summary of Dividend Payments (Details)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Per Share</t>
        </is>
      </c>
      <c r="C3" s="4" t="inlineStr">
        <is>
          <t xml:space="preserve"> </t>
        </is>
      </c>
      <c r="D3" s="4" t="inlineStr">
        <is>
          <t xml:space="preserve"> </t>
        </is>
      </c>
      <c r="E3" s="4" t="inlineStr">
        <is>
          <t xml:space="preserve"> </t>
        </is>
      </c>
      <c r="F3" s="4" t="inlineStr">
        <is>
          <t xml:space="preserve"> </t>
        </is>
      </c>
    </row>
    <row r="4">
      <c r="A4" s="4" t="inlineStr">
        <is>
          <t>Common stock (in dollars per share)</t>
        </is>
      </c>
      <c r="B4" s="4" t="inlineStr">
        <is>
          <t>[1]</t>
        </is>
      </c>
      <c r="C4" s="7" t="n">
        <v>0.61</v>
      </c>
      <c r="D4" s="7" t="n">
        <v>0.61</v>
      </c>
      <c r="E4" s="7" t="n">
        <v>1.22</v>
      </c>
      <c r="F4" s="7" t="n">
        <v>1.22</v>
      </c>
    </row>
    <row r="5">
      <c r="A5" s="3" t="inlineStr">
        <is>
          <t>Amount</t>
        </is>
      </c>
      <c r="C5" s="4" t="inlineStr">
        <is>
          <t xml:space="preserve"> </t>
        </is>
      </c>
      <c r="D5" s="4" t="inlineStr">
        <is>
          <t xml:space="preserve"> </t>
        </is>
      </c>
      <c r="E5" s="4" t="inlineStr">
        <is>
          <t xml:space="preserve"> </t>
        </is>
      </c>
      <c r="F5" s="4" t="inlineStr">
        <is>
          <t xml:space="preserve"> </t>
        </is>
      </c>
    </row>
    <row r="6">
      <c r="A6" s="4" t="inlineStr">
        <is>
          <t>Common stock</t>
        </is>
      </c>
      <c r="C6" s="4" t="inlineStr">
        <is>
          <t xml:space="preserve"> </t>
        </is>
      </c>
      <c r="D6" s="4" t="inlineStr">
        <is>
          <t xml:space="preserve"> </t>
        </is>
      </c>
      <c r="E6" s="6" t="n">
        <v>718711</v>
      </c>
      <c r="F6" s="6" t="n">
        <v>602601</v>
      </c>
    </row>
    <row r="7"/>
    <row r="8">
      <c r="A8" s="4" t="inlineStr">
        <is>
          <t>[1]) In June, the Board approved to increase the dividend to $0.67 beginning in the third quarter.</t>
        </is>
      </c>
    </row>
  </sheetData>
  <mergeCells count="5">
    <mergeCell ref="A1:B2"/>
    <mergeCell ref="C1:D1"/>
    <mergeCell ref="E1:F1"/>
    <mergeCell ref="A7:E7"/>
    <mergeCell ref="A8:E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tockholders' Equity - Summary of Accumulated Other Comprehensive Income (Loss) (Details) - USD ($) $ in Thousands</t>
        </is>
      </c>
      <c r="B1" s="2" t="inlineStr">
        <is>
          <t>Jun. 30, 2024</t>
        </is>
      </c>
      <c r="C1" s="2" t="inlineStr">
        <is>
          <t>Mar. 31, 2024</t>
        </is>
      </c>
      <c r="D1" s="2" t="inlineStr">
        <is>
          <t>Dec. 31, 2023</t>
        </is>
      </c>
      <c r="F1" s="2" t="inlineStr">
        <is>
          <t>Jun. 30, 2023</t>
        </is>
      </c>
      <c r="G1" s="2" t="inlineStr">
        <is>
          <t>Mar. 31, 2023</t>
        </is>
      </c>
      <c r="H1" s="2" t="inlineStr">
        <is>
          <t>Dec. 31, 2022</t>
        </is>
      </c>
    </row>
    <row r="2">
      <c r="A2" s="3" t="inlineStr">
        <is>
          <t>Summary of accumulated other comprehensive income/(loss) [Line Item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Total accumulated other comprehensive income (loss)</t>
        </is>
      </c>
      <c r="B3" s="6" t="n">
        <v>29426306</v>
      </c>
      <c r="C3" s="6" t="n">
        <v>28246993</v>
      </c>
      <c r="D3" s="6" t="n">
        <v>26081122</v>
      </c>
      <c r="E3" s="4" t="inlineStr">
        <is>
          <t>[1]</t>
        </is>
      </c>
      <c r="F3" s="6" t="n">
        <v>21823923</v>
      </c>
      <c r="G3" s="6" t="n">
        <v>21203960</v>
      </c>
      <c r="H3" s="6" t="n">
        <v>21009553</v>
      </c>
    </row>
    <row r="4">
      <c r="A4" s="4" t="inlineStr">
        <is>
          <t>Total accumulated other comprehensive income (loss)</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row>
    <row r="5">
      <c r="A5" s="3" t="inlineStr">
        <is>
          <t>Summary of accumulated other comprehensive income/(loss) [Line Items]</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Total accumulated other comprehensive income (loss)</t>
        </is>
      </c>
      <c r="B6" s="5" t="n">
        <v>-246462</v>
      </c>
      <c r="C6" s="6" t="n">
        <v>-180837</v>
      </c>
      <c r="D6" s="5" t="n">
        <v>-163160</v>
      </c>
      <c r="F6" s="6" t="n">
        <v>-95594</v>
      </c>
      <c r="G6" s="6" t="n">
        <v>-111559</v>
      </c>
      <c r="H6" s="6" t="n">
        <v>-119707</v>
      </c>
    </row>
    <row r="7">
      <c r="A7" s="4" t="inlineStr">
        <is>
          <t>Foreign currency translation</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3" t="inlineStr">
        <is>
          <t>Summary of accumulated other comprehensive income/(loss) [Line Item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Total accumulated other comprehensive income (loss)</t>
        </is>
      </c>
      <c r="B9" s="5" t="n">
        <v>-1066688</v>
      </c>
      <c r="C9" s="4" t="inlineStr">
        <is>
          <t xml:space="preserve"> </t>
        </is>
      </c>
      <c r="D9" s="5" t="n">
        <v>-913675</v>
      </c>
      <c r="F9" s="4" t="inlineStr">
        <is>
          <t xml:space="preserve"> </t>
        </is>
      </c>
      <c r="G9" s="4" t="inlineStr">
        <is>
          <t xml:space="preserve"> </t>
        </is>
      </c>
      <c r="H9" s="4" t="inlineStr">
        <is>
          <t xml:space="preserve"> </t>
        </is>
      </c>
    </row>
    <row r="10">
      <c r="A10" s="4" t="inlineStr">
        <is>
          <t>Derivative and financial instruments designated as hedge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Summary of accumulated other comprehensive income/(loss) [Line Item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Total accumulated other comprehensive income (loss)</t>
        </is>
      </c>
      <c r="B12" s="6" t="n">
        <v>820226</v>
      </c>
      <c r="C12" s="4" t="inlineStr">
        <is>
          <t xml:space="preserve"> </t>
        </is>
      </c>
      <c r="D12" s="6" t="n">
        <v>750515</v>
      </c>
      <c r="F12" s="4" t="inlineStr">
        <is>
          <t xml:space="preserve"> </t>
        </is>
      </c>
      <c r="G12" s="4" t="inlineStr">
        <is>
          <t xml:space="preserve"> </t>
        </is>
      </c>
      <c r="H12" s="4" t="inlineStr">
        <is>
          <t xml:space="preserve"> </t>
        </is>
      </c>
    </row>
    <row r="13"/>
    <row r="14">
      <c r="A14" s="4" t="inlineStr">
        <is>
          <t>[1]The consolidated balance sheet at December 31, 2023 has been derived from the audited financial statements at that date but does not include all of the information and footnotes required by U.S. generally accepted accounting principles for complete financial statements.</t>
        </is>
      </c>
    </row>
  </sheetData>
  <mergeCells count="3">
    <mergeCell ref="D1:E1"/>
    <mergeCell ref="A13:H13"/>
    <mergeCell ref="A14:H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Policies and Related Matters</t>
        </is>
      </c>
      <c r="B1" s="2" t="inlineStr">
        <is>
          <t>6 Months Ended</t>
        </is>
      </c>
    </row>
    <row r="2">
      <c r="B2" s="2" t="inlineStr">
        <is>
          <t>Jun. 30, 2024</t>
        </is>
      </c>
    </row>
    <row r="3">
      <c r="A3" s="3" t="inlineStr">
        <is>
          <t>Accounting Policies [Abstract]</t>
        </is>
      </c>
      <c r="B3" s="4" t="inlineStr">
        <is>
          <t xml:space="preserve"> </t>
        </is>
      </c>
    </row>
    <row r="4">
      <c r="A4" s="4" t="inlineStr">
        <is>
          <t>Accounting Policies and Related Matters</t>
        </is>
      </c>
      <c r="B4" s="4" t="inlineStr">
        <is>
          <t>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six months ended June 30, 2024 are not necessarily an indication of the results that may be expected for the year ending December 31, 2024. For further information, refer to the financial statements and notes thereto included in our Annual Report on Form 10-K for the year ended December 31, 2023. New Accounting Standards In November 2023, the FASB issued Accounting Standards Update No. 2023-07, "Segment Reporting (Topic 280):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eriods presented in the financial statements. We are currently evaluating the potential impact of adopting this new guidance on our consolidated financial statements an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 Incentive Pl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authorized for long-term incentive plan (in shares)</t>
        </is>
      </c>
      <c r="B4" s="4" t="inlineStr">
        <is>
          <t xml:space="preserve"> </t>
        </is>
      </c>
      <c r="C4" s="4" t="inlineStr">
        <is>
          <t xml:space="preserve"> </t>
        </is>
      </c>
      <c r="D4" s="4" t="inlineStr">
        <is>
          <t xml:space="preserve"> </t>
        </is>
      </c>
      <c r="E4" s="4" t="inlineStr">
        <is>
          <t xml:space="preserve"> </t>
        </is>
      </c>
      <c r="F4" s="5" t="n">
        <v>10000000</v>
      </c>
    </row>
    <row r="5">
      <c r="A5" s="4" t="inlineStr">
        <is>
          <t>Option expiration period (in years)</t>
        </is>
      </c>
      <c r="B5" s="4" t="inlineStr">
        <is>
          <t xml:space="preserve"> </t>
        </is>
      </c>
      <c r="C5" s="4" t="inlineStr">
        <is>
          <t xml:space="preserve"> </t>
        </is>
      </c>
      <c r="D5" s="4" t="inlineStr">
        <is>
          <t>10 years</t>
        </is>
      </c>
      <c r="E5" s="4" t="inlineStr">
        <is>
          <t xml:space="preserve"> </t>
        </is>
      </c>
      <c r="F5" s="4" t="inlineStr">
        <is>
          <t xml:space="preserve"> </t>
        </is>
      </c>
    </row>
    <row r="6">
      <c r="A6" s="4" t="inlineStr">
        <is>
          <t>Stock-based compensation expense</t>
        </is>
      </c>
      <c r="B6" s="6" t="n">
        <v>10350</v>
      </c>
      <c r="C6" s="6" t="n">
        <v>10504</v>
      </c>
      <c r="D6" s="6" t="n">
        <v>22398</v>
      </c>
      <c r="E6" s="6" t="n">
        <v>19960</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 for options (in years)</t>
        </is>
      </c>
      <c r="B9" s="4" t="inlineStr">
        <is>
          <t xml:space="preserve"> </t>
        </is>
      </c>
      <c r="C9" s="4" t="inlineStr">
        <is>
          <t xml:space="preserve"> </t>
        </is>
      </c>
      <c r="D9" s="4" t="inlineStr">
        <is>
          <t>3 year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 for options (in years)</t>
        </is>
      </c>
      <c r="B12" s="4" t="inlineStr">
        <is>
          <t xml:space="preserve"> </t>
        </is>
      </c>
      <c r="C12" s="4" t="inlineStr">
        <is>
          <t xml:space="preserve"> </t>
        </is>
      </c>
      <c r="D12" s="4" t="inlineStr">
        <is>
          <t>5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umerator for basic earnings per share - net income (loss) attributable to common stockholders</t>
        </is>
      </c>
      <c r="C4" s="6" t="n">
        <v>254714</v>
      </c>
      <c r="D4" s="6" t="n">
        <v>103040</v>
      </c>
      <c r="E4" s="6" t="n">
        <v>381860</v>
      </c>
      <c r="F4" s="6" t="n">
        <v>128713</v>
      </c>
    </row>
    <row r="5">
      <c r="A5" s="4" t="inlineStr">
        <is>
          <t>Adjustment for net income (loss) attributable to OP Units and DownREIT Units</t>
        </is>
      </c>
      <c r="C5" s="5" t="n">
        <v>339</v>
      </c>
      <c r="D5" s="5" t="n">
        <v>-157</v>
      </c>
      <c r="E5" s="5" t="n">
        <v>14</v>
      </c>
      <c r="F5" s="5" t="n">
        <v>-167</v>
      </c>
    </row>
    <row r="6">
      <c r="A6" s="4" t="inlineStr">
        <is>
          <t>Numerator for diluted earnings per share</t>
        </is>
      </c>
      <c r="C6" s="6" t="n">
        <v>255053</v>
      </c>
      <c r="D6" s="6" t="n">
        <v>102883</v>
      </c>
      <c r="E6" s="6" t="n">
        <v>381874</v>
      </c>
      <c r="F6" s="6" t="n">
        <v>128546</v>
      </c>
    </row>
    <row r="7">
      <c r="A7" s="4" t="inlineStr">
        <is>
          <t>Denominator for basic earnings per share - weighted average shares (in shares)</t>
        </is>
      </c>
      <c r="C7" s="5" t="n">
        <v>600545</v>
      </c>
      <c r="D7" s="5" t="n">
        <v>499023</v>
      </c>
      <c r="E7" s="5" t="n">
        <v>587297</v>
      </c>
      <c r="F7" s="5" t="n">
        <v>495561</v>
      </c>
    </row>
    <row r="8">
      <c r="A8" s="3" t="inlineStr">
        <is>
          <t>Effect of dilutive securities:</t>
        </is>
      </c>
      <c r="C8" s="4" t="inlineStr">
        <is>
          <t xml:space="preserve"> </t>
        </is>
      </c>
      <c r="D8" s="4" t="inlineStr">
        <is>
          <t xml:space="preserve"> </t>
        </is>
      </c>
      <c r="E8" s="4" t="inlineStr">
        <is>
          <t xml:space="preserve"> </t>
        </is>
      </c>
      <c r="F8" s="4" t="inlineStr">
        <is>
          <t xml:space="preserve"> </t>
        </is>
      </c>
    </row>
    <row r="9">
      <c r="A9" s="4" t="inlineStr">
        <is>
          <t>Employee stock options (in shares)</t>
        </is>
      </c>
      <c r="C9" s="5" t="n">
        <v>103</v>
      </c>
      <c r="D9" s="5" t="n">
        <v>28</v>
      </c>
      <c r="E9" s="5" t="n">
        <v>86</v>
      </c>
      <c r="F9" s="5" t="n">
        <v>16</v>
      </c>
    </row>
    <row r="10">
      <c r="A10" s="4" t="inlineStr">
        <is>
          <t>Non-vested restricted shares and units (in shares)</t>
        </is>
      </c>
      <c r="C10" s="5" t="n">
        <v>1483</v>
      </c>
      <c r="D10" s="5" t="n">
        <v>1044</v>
      </c>
      <c r="E10" s="5" t="n">
        <v>1273</v>
      </c>
      <c r="F10" s="5" t="n">
        <v>882</v>
      </c>
    </row>
    <row r="11">
      <c r="A11" s="4" t="inlineStr">
        <is>
          <t>OP units and DownREIT Units (in shares)</t>
        </is>
      </c>
      <c r="C11" s="5" t="n">
        <v>2124</v>
      </c>
      <c r="D11" s="5" t="n">
        <v>1850</v>
      </c>
      <c r="E11" s="5" t="n">
        <v>2226</v>
      </c>
      <c r="F11" s="5" t="n">
        <v>1818</v>
      </c>
    </row>
    <row r="12">
      <c r="A12" s="4" t="inlineStr">
        <is>
          <t>Employee stock purchase program (in shares)</t>
        </is>
      </c>
      <c r="C12" s="5" t="n">
        <v>22</v>
      </c>
      <c r="D12" s="5" t="n">
        <v>25</v>
      </c>
      <c r="E12" s="5" t="n">
        <v>22</v>
      </c>
      <c r="F12" s="5" t="n">
        <v>28</v>
      </c>
    </row>
    <row r="13">
      <c r="A13" s="4" t="inlineStr">
        <is>
          <t>Exchangeable notes (in shares)</t>
        </is>
      </c>
      <c r="C13" s="5" t="n">
        <v>286</v>
      </c>
      <c r="D13" s="5" t="n">
        <v>0</v>
      </c>
      <c r="E13" s="5" t="n">
        <v>143</v>
      </c>
      <c r="F13" s="5" t="n">
        <v>0</v>
      </c>
    </row>
    <row r="14">
      <c r="A14" s="4" t="inlineStr">
        <is>
          <t>Dilutive potential common shares (in shares)</t>
        </is>
      </c>
      <c r="C14" s="5" t="n">
        <v>4018</v>
      </c>
      <c r="D14" s="5" t="n">
        <v>2947</v>
      </c>
      <c r="E14" s="5" t="n">
        <v>3750</v>
      </c>
      <c r="F14" s="5" t="n">
        <v>2744</v>
      </c>
    </row>
    <row r="15">
      <c r="A15" s="4" t="inlineStr">
        <is>
          <t>Denominator for diluted earnings per share - adjusted weighted average shares (in shares)</t>
        </is>
      </c>
      <c r="C15" s="5" t="n">
        <v>604563</v>
      </c>
      <c r="D15" s="5" t="n">
        <v>501970</v>
      </c>
      <c r="E15" s="5" t="n">
        <v>591047</v>
      </c>
      <c r="F15" s="5" t="n">
        <v>498305</v>
      </c>
    </row>
    <row r="16">
      <c r="A16" s="4" t="inlineStr">
        <is>
          <t>Basic earnings per share (in dollars per share)</t>
        </is>
      </c>
      <c r="C16" s="7" t="n">
        <v>0.42</v>
      </c>
      <c r="D16" s="7" t="n">
        <v>0.21</v>
      </c>
      <c r="E16" s="7" t="n">
        <v>0.65</v>
      </c>
      <c r="F16" s="7" t="n">
        <v>0.26</v>
      </c>
    </row>
    <row r="17">
      <c r="A17" s="4" t="inlineStr">
        <is>
          <t>Diluted earnings per share (in dollars per share)</t>
        </is>
      </c>
      <c r="B17" s="4" t="inlineStr">
        <is>
          <t>[1]</t>
        </is>
      </c>
      <c r="C17" s="7" t="n">
        <v>0.42</v>
      </c>
      <c r="D17" s="7" t="n">
        <v>0.2</v>
      </c>
      <c r="E17" s="7" t="n">
        <v>0.65</v>
      </c>
      <c r="F17" s="7" t="n">
        <v>0.26</v>
      </c>
    </row>
    <row r="18"/>
    <row r="19">
      <c r="A19" s="4" t="inlineStr">
        <is>
          <t>[1]Includes adjustment to the numerator for income (loss) attributable to OP Units and DownREIT Units. (3) In June, the Board approved to increase the dividend to $0.67 beginning in the third quarter.</t>
        </is>
      </c>
    </row>
  </sheetData>
  <mergeCells count="5">
    <mergeCell ref="A1:B2"/>
    <mergeCell ref="C1:D1"/>
    <mergeCell ref="E1:F1"/>
    <mergeCell ref="A18:E18"/>
    <mergeCell ref="A19:E1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Disclosure about Fair Value of Financial Instruments - Narrative (Details)</t>
        </is>
      </c>
      <c r="B1" s="2" t="inlineStr">
        <is>
          <t>Jun. 30, 2024 shares</t>
        </is>
      </c>
    </row>
    <row r="2">
      <c r="A2" s="3" t="inlineStr">
        <is>
          <t>Fair Value Disclosures [Abstract]</t>
        </is>
      </c>
      <c r="B2" s="4" t="inlineStr">
        <is>
          <t xml:space="preserve"> </t>
        </is>
      </c>
    </row>
    <row r="3">
      <c r="A3" s="4" t="inlineStr">
        <is>
          <t>Shares issuable upon redemption (in shares)</t>
        </is>
      </c>
      <c r="B3" s="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isclosure about Fair Value of Financial Instruments - Summary of Carrying Amounts and Estimated Fair Values of Financial Instru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Restricted cash</t>
        </is>
      </c>
      <c r="B3" s="6" t="n">
        <v>86970</v>
      </c>
      <c r="C3" s="6" t="n">
        <v>82437</v>
      </c>
      <c r="D3" s="4" t="inlineStr">
        <is>
          <t>[1]</t>
        </is>
      </c>
    </row>
    <row r="4">
      <c r="A4" s="4" t="inlineStr">
        <is>
          <t>Foreign currency forward contracts, interest rate swaps and cross currency swaps</t>
        </is>
      </c>
      <c r="B4" s="5" t="n">
        <v>28424</v>
      </c>
      <c r="C4" s="4" t="inlineStr">
        <is>
          <t xml:space="preserve"> </t>
        </is>
      </c>
    </row>
    <row r="5">
      <c r="A5" s="4" t="inlineStr">
        <is>
          <t>Equity warrants</t>
        </is>
      </c>
      <c r="B5" s="5" t="n">
        <v>44316</v>
      </c>
      <c r="C5" s="4" t="inlineStr">
        <is>
          <t xml:space="preserve"> </t>
        </is>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2776628</v>
      </c>
      <c r="C8" s="5" t="n">
        <v>1993646</v>
      </c>
    </row>
    <row r="9">
      <c r="A9" s="4" t="inlineStr">
        <is>
          <t>Restricted cash</t>
        </is>
      </c>
      <c r="B9" s="5" t="n">
        <v>86970</v>
      </c>
      <c r="C9" s="5" t="n">
        <v>82437</v>
      </c>
    </row>
    <row r="10">
      <c r="A10" s="4" t="inlineStr">
        <is>
          <t>Foreign currency forward contracts, interest rate swaps and cross currency swaps</t>
        </is>
      </c>
      <c r="B10" s="5" t="n">
        <v>46242</v>
      </c>
      <c r="C10" s="5" t="n">
        <v>37118</v>
      </c>
    </row>
    <row r="11">
      <c r="A11" s="4" t="inlineStr">
        <is>
          <t>Equity warrants</t>
        </is>
      </c>
      <c r="B11" s="5" t="n">
        <v>44316</v>
      </c>
      <c r="C11" s="5" t="n">
        <v>35772</v>
      </c>
    </row>
    <row r="12">
      <c r="A12" s="3" t="inlineStr">
        <is>
          <t>Financial liabilities:</t>
        </is>
      </c>
      <c r="B12" s="4" t="inlineStr">
        <is>
          <t xml:space="preserve"> </t>
        </is>
      </c>
      <c r="C12" s="4" t="inlineStr">
        <is>
          <t xml:space="preserve"> </t>
        </is>
      </c>
    </row>
    <row r="13">
      <c r="A13" s="4" t="inlineStr">
        <is>
          <t>Senior unsecured notes</t>
        </is>
      </c>
      <c r="B13" s="5" t="n">
        <v>12169775</v>
      </c>
      <c r="C13" s="5" t="n">
        <v>13552222</v>
      </c>
    </row>
    <row r="14">
      <c r="A14" s="4" t="inlineStr">
        <is>
          <t>Secured debt</t>
        </is>
      </c>
      <c r="B14" s="5" t="n">
        <v>1765992</v>
      </c>
      <c r="C14" s="5" t="n">
        <v>2183327</v>
      </c>
    </row>
    <row r="15">
      <c r="A15" s="4" t="inlineStr">
        <is>
          <t>Foreign currency forward contracts, interest rate swaps and cross currency swaps</t>
        </is>
      </c>
      <c r="B15" s="5" t="n">
        <v>17818</v>
      </c>
      <c r="C15" s="5" t="n">
        <v>96023</v>
      </c>
    </row>
    <row r="16">
      <c r="A16" s="4" t="inlineStr">
        <is>
          <t>Redeemable DownREIT Unitholder interests</t>
        </is>
      </c>
      <c r="B16" s="5" t="n">
        <v>40719</v>
      </c>
      <c r="C16" s="5" t="n">
        <v>77928</v>
      </c>
    </row>
    <row r="17">
      <c r="A17" s="4" t="inlineStr">
        <is>
          <t>Carrying Amount | Mortgage loans receivabl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Loans receivable, fair value</t>
        </is>
      </c>
      <c r="B19" s="5" t="n">
        <v>1490989</v>
      </c>
      <c r="C19" s="5" t="n">
        <v>1043252</v>
      </c>
    </row>
    <row r="20">
      <c r="A20" s="4" t="inlineStr">
        <is>
          <t>Carrying Amount | Other real estate loans receivabl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s receivable, fair value</t>
        </is>
      </c>
      <c r="B22" s="5" t="n">
        <v>300213</v>
      </c>
      <c r="C22" s="5" t="n">
        <v>318335</v>
      </c>
    </row>
    <row r="23">
      <c r="A23" s="4" t="inlineStr">
        <is>
          <t>Carrying Amount | Non-real estate loans receivabl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Loans receivable, fair value</t>
        </is>
      </c>
      <c r="B25" s="5" t="n">
        <v>347625</v>
      </c>
      <c r="C25" s="5" t="n">
        <v>330119</v>
      </c>
    </row>
    <row r="26">
      <c r="A26" s="4" t="inlineStr">
        <is>
          <t>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2776628</v>
      </c>
      <c r="C28" s="5" t="n">
        <v>1993646</v>
      </c>
    </row>
    <row r="29">
      <c r="A29" s="4" t="inlineStr">
        <is>
          <t>Restricted cash</t>
        </is>
      </c>
      <c r="B29" s="5" t="n">
        <v>86970</v>
      </c>
      <c r="C29" s="5" t="n">
        <v>82437</v>
      </c>
    </row>
    <row r="30">
      <c r="A30" s="4" t="inlineStr">
        <is>
          <t>Foreign currency forward contracts, interest rate swaps and cross currency swaps</t>
        </is>
      </c>
      <c r="B30" s="5" t="n">
        <v>46242</v>
      </c>
      <c r="C30" s="5" t="n">
        <v>37118</v>
      </c>
    </row>
    <row r="31">
      <c r="A31" s="4" t="inlineStr">
        <is>
          <t>Equity warrants</t>
        </is>
      </c>
      <c r="B31" s="5" t="n">
        <v>44316</v>
      </c>
      <c r="C31" s="5" t="n">
        <v>35772</v>
      </c>
    </row>
    <row r="32">
      <c r="A32" s="3" t="inlineStr">
        <is>
          <t>Financial liabilities:</t>
        </is>
      </c>
      <c r="B32" s="4" t="inlineStr">
        <is>
          <t xml:space="preserve"> </t>
        </is>
      </c>
      <c r="C32" s="4" t="inlineStr">
        <is>
          <t xml:space="preserve"> </t>
        </is>
      </c>
    </row>
    <row r="33">
      <c r="A33" s="4" t="inlineStr">
        <is>
          <t>Senior unsecured notes</t>
        </is>
      </c>
      <c r="B33" s="5" t="n">
        <v>11811256</v>
      </c>
      <c r="C33" s="5" t="n">
        <v>13249247</v>
      </c>
    </row>
    <row r="34">
      <c r="A34" s="4" t="inlineStr">
        <is>
          <t>Secured debt</t>
        </is>
      </c>
      <c r="B34" s="5" t="n">
        <v>1723219</v>
      </c>
      <c r="C34" s="5" t="n">
        <v>2144059</v>
      </c>
    </row>
    <row r="35">
      <c r="A35" s="4" t="inlineStr">
        <is>
          <t>Foreign currency forward contracts, interest rate swaps and cross currency swaps</t>
        </is>
      </c>
      <c r="B35" s="5" t="n">
        <v>17818</v>
      </c>
      <c r="C35" s="5" t="n">
        <v>96023</v>
      </c>
    </row>
    <row r="36">
      <c r="A36" s="4" t="inlineStr">
        <is>
          <t>Redeemable DownREIT Unitholder interests</t>
        </is>
      </c>
      <c r="B36" s="5" t="n">
        <v>40719</v>
      </c>
      <c r="C36" s="5" t="n">
        <v>77928</v>
      </c>
    </row>
    <row r="37">
      <c r="A37" s="4" t="inlineStr">
        <is>
          <t>Fair Value | Mortgage loans receivabl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Loans receivable, fair value</t>
        </is>
      </c>
      <c r="B39" s="5" t="n">
        <v>1541399</v>
      </c>
      <c r="C39" s="5" t="n">
        <v>1105260</v>
      </c>
    </row>
    <row r="40">
      <c r="A40" s="4" t="inlineStr">
        <is>
          <t>Fair Value | Other real estate loans receivabl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Loans receivable, fair value</t>
        </is>
      </c>
      <c r="B42" s="5" t="n">
        <v>306204</v>
      </c>
      <c r="C42" s="5" t="n">
        <v>319905</v>
      </c>
    </row>
    <row r="43">
      <c r="A43" s="4" t="inlineStr">
        <is>
          <t>Fair Value | Non-real estate loans receivabl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Loans receivable, fair value</t>
        </is>
      </c>
      <c r="B45" s="6" t="n">
        <v>330645</v>
      </c>
      <c r="C45" s="6" t="n">
        <v>312985</v>
      </c>
    </row>
    <row r="46"/>
    <row r="47">
      <c r="A47" s="4" t="inlineStr">
        <is>
          <t>[1]The consolidated balance sheet at December 31, 2023 has been derived from the audited financial statements at that date but does not include all of the information and footnotes required by U.S. generally accepted accounting principles for complete financial statements.</t>
        </is>
      </c>
    </row>
  </sheetData>
  <mergeCells count="3">
    <mergeCell ref="C1:D1"/>
    <mergeCell ref="A46:D46"/>
    <mergeCell ref="A47:D4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isclosure about Fair Value of Financial Instruments - Summary of Items Measured at Fair Value on a Recurring Basis (Details) $ in Thousands</t>
        </is>
      </c>
      <c r="B1" s="2" t="inlineStr">
        <is>
          <t>Jun. 30, 2024 USD ($)</t>
        </is>
      </c>
    </row>
    <row r="2">
      <c r="A2" s="3" t="inlineStr">
        <is>
          <t>Fair Value, Assets and Liabilities Measured on Recurring and Nonrecurring Basis [Line Items]</t>
        </is>
      </c>
      <c r="B2" s="4" t="inlineStr">
        <is>
          <t xml:space="preserve"> </t>
        </is>
      </c>
    </row>
    <row r="3">
      <c r="A3" s="4" t="inlineStr">
        <is>
          <t>Equity warrants</t>
        </is>
      </c>
      <c r="B3" s="6" t="n">
        <v>44316</v>
      </c>
    </row>
    <row r="4">
      <c r="A4" s="4" t="inlineStr">
        <is>
          <t>Foreign currency forward contracts, interest rate swaps and cross currency swaps, net asset (liability)</t>
        </is>
      </c>
      <c r="B4" s="5" t="n">
        <v>28424</v>
      </c>
    </row>
    <row r="5">
      <c r="A5" s="4" t="inlineStr">
        <is>
          <t xml:space="preserve">Totals </t>
        </is>
      </c>
      <c r="B5" s="5" t="n">
        <v>72740</v>
      </c>
    </row>
    <row r="6">
      <c r="A6" s="4" t="inlineStr">
        <is>
          <t>Level 1</t>
        </is>
      </c>
      <c r="B6" s="4" t="inlineStr">
        <is>
          <t xml:space="preserve"> </t>
        </is>
      </c>
    </row>
    <row r="7">
      <c r="A7" s="3" t="inlineStr">
        <is>
          <t>Fair Value, Assets and Liabilities Measured on Recurring and Nonrecurring Basis [Line Items]</t>
        </is>
      </c>
      <c r="B7" s="4" t="inlineStr">
        <is>
          <t xml:space="preserve"> </t>
        </is>
      </c>
    </row>
    <row r="8">
      <c r="A8" s="4" t="inlineStr">
        <is>
          <t>Equity warrants</t>
        </is>
      </c>
      <c r="B8" s="5" t="n">
        <v>0</v>
      </c>
    </row>
    <row r="9">
      <c r="A9" s="4" t="inlineStr">
        <is>
          <t>Foreign currency forward contracts, interest rate swaps and cross currency swaps, net asset (liability)</t>
        </is>
      </c>
      <c r="B9" s="5" t="n">
        <v>0</v>
      </c>
    </row>
    <row r="10">
      <c r="A10" s="4" t="inlineStr">
        <is>
          <t xml:space="preserve">Totals </t>
        </is>
      </c>
      <c r="B10" s="5" t="n">
        <v>0</v>
      </c>
    </row>
    <row r="11">
      <c r="A11" s="4" t="inlineStr">
        <is>
          <t>Level 2</t>
        </is>
      </c>
      <c r="B11" s="4" t="inlineStr">
        <is>
          <t xml:space="preserve"> </t>
        </is>
      </c>
    </row>
    <row r="12">
      <c r="A12" s="3" t="inlineStr">
        <is>
          <t>Fair Value, Assets and Liabilities Measured on Recurring and Nonrecurring Basis [Line Items]</t>
        </is>
      </c>
      <c r="B12" s="4" t="inlineStr">
        <is>
          <t xml:space="preserve"> </t>
        </is>
      </c>
    </row>
    <row r="13">
      <c r="A13" s="4" t="inlineStr">
        <is>
          <t>Equity warrants</t>
        </is>
      </c>
      <c r="B13" s="5" t="n">
        <v>0</v>
      </c>
    </row>
    <row r="14">
      <c r="A14" s="4" t="inlineStr">
        <is>
          <t>Foreign currency forward contracts, interest rate swaps and cross currency swaps, net asset (liability)</t>
        </is>
      </c>
      <c r="B14" s="5" t="n">
        <v>28424</v>
      </c>
    </row>
    <row r="15">
      <c r="A15" s="4" t="inlineStr">
        <is>
          <t xml:space="preserve">Totals </t>
        </is>
      </c>
      <c r="B15" s="5" t="n">
        <v>28424</v>
      </c>
    </row>
    <row r="16">
      <c r="A16" s="4" t="inlineStr">
        <is>
          <t>Level 3</t>
        </is>
      </c>
      <c r="B16" s="4" t="inlineStr">
        <is>
          <t xml:space="preserve"> </t>
        </is>
      </c>
    </row>
    <row r="17">
      <c r="A17" s="3" t="inlineStr">
        <is>
          <t>Fair Value, Assets and Liabilities Measured on Recurring and Nonrecurring Basis [Line Items]</t>
        </is>
      </c>
      <c r="B17" s="4" t="inlineStr">
        <is>
          <t xml:space="preserve"> </t>
        </is>
      </c>
    </row>
    <row r="18">
      <c r="A18" s="4" t="inlineStr">
        <is>
          <t>Equity warrants</t>
        </is>
      </c>
      <c r="B18" s="5" t="n">
        <v>44316</v>
      </c>
    </row>
    <row r="19">
      <c r="A19" s="4" t="inlineStr">
        <is>
          <t>Foreign currency forward contracts, interest rate swaps and cross currency swaps, net asset (liability)</t>
        </is>
      </c>
      <c r="B19" s="5" t="n">
        <v>0</v>
      </c>
    </row>
    <row r="20">
      <c r="A20" s="4" t="inlineStr">
        <is>
          <t xml:space="preserve">Totals </t>
        </is>
      </c>
      <c r="B20" s="6" t="n">
        <v>443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 about Fair Value of Financial Instruments - Summary of Change in Fair Value for Equity Warrants (Details) $ in Thousands</t>
        </is>
      </c>
      <c r="B1" s="2" t="inlineStr">
        <is>
          <t>6 Months Ended</t>
        </is>
      </c>
    </row>
    <row r="2">
      <c r="B2" s="2" t="inlineStr">
        <is>
          <t>Jun. 30, 2024 USD ($)</t>
        </is>
      </c>
      <c r="C2" s="2" t="inlineStr">
        <is>
          <t>Jun. 30, 2023 USD ($)</t>
        </is>
      </c>
    </row>
    <row r="3">
      <c r="A3" s="4" t="inlineStr">
        <is>
          <t>Terminal Capitalization Rate</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Measurement input (in percent)</t>
        </is>
      </c>
      <c r="B5" s="13" t="n">
        <v>0.1</v>
      </c>
      <c r="C5" s="13" t="n">
        <v>0.11</v>
      </c>
    </row>
    <row r="6">
      <c r="A6" s="4" t="inlineStr">
        <is>
          <t>Warrant</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6" t="n">
        <v>35772</v>
      </c>
      <c r="C8" s="6" t="n">
        <v>30436</v>
      </c>
    </row>
    <row r="9">
      <c r="A9" s="4" t="inlineStr">
        <is>
          <t>Mark-to-market adjustment</t>
        </is>
      </c>
      <c r="B9" s="5" t="n">
        <v>8879</v>
      </c>
      <c r="C9" s="5" t="n">
        <v>-2126</v>
      </c>
    </row>
    <row r="10">
      <c r="A10" s="4" t="inlineStr">
        <is>
          <t>Foreign currency</t>
        </is>
      </c>
      <c r="B10" s="5" t="n">
        <v>-335</v>
      </c>
      <c r="C10" s="5" t="n">
        <v>1542</v>
      </c>
    </row>
    <row r="11">
      <c r="A11" s="4" t="inlineStr">
        <is>
          <t>Ending balance</t>
        </is>
      </c>
      <c r="B11" s="6" t="n">
        <v>44316</v>
      </c>
      <c r="C11" s="6" t="n">
        <v>2985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Segment Reporting - Summary Information for Reportable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ent fees and services</t>
        </is>
      </c>
      <c r="B4" s="6" t="n">
        <v>1393473</v>
      </c>
      <c r="C4" s="6" t="n">
        <v>1159449</v>
      </c>
      <c r="D4" s="6" t="n">
        <v>2753747</v>
      </c>
      <c r="E4" s="6" t="n">
        <v>2291134</v>
      </c>
      <c r="F4" s="4" t="inlineStr">
        <is>
          <t xml:space="preserve"> </t>
        </is>
      </c>
    </row>
    <row r="5">
      <c r="A5" s="4" t="inlineStr">
        <is>
          <t xml:space="preserve">Rental income  </t>
        </is>
      </c>
      <c r="B5" s="5" t="n">
        <v>335811</v>
      </c>
      <c r="C5" s="5" t="n">
        <v>383439</v>
      </c>
      <c r="D5" s="5" t="n">
        <v>753463</v>
      </c>
      <c r="E5" s="5" t="n">
        <v>767498</v>
      </c>
      <c r="F5" s="4" t="inlineStr">
        <is>
          <t xml:space="preserve"> </t>
        </is>
      </c>
    </row>
    <row r="6">
      <c r="A6" s="4" t="inlineStr">
        <is>
          <t>Interest income</t>
        </is>
      </c>
      <c r="B6" s="5" t="n">
        <v>63453</v>
      </c>
      <c r="C6" s="5" t="n">
        <v>38710</v>
      </c>
      <c r="D6" s="5" t="n">
        <v>116117</v>
      </c>
      <c r="E6" s="5" t="n">
        <v>75115</v>
      </c>
      <c r="F6" s="4" t="inlineStr">
        <is>
          <t xml:space="preserve"> </t>
        </is>
      </c>
    </row>
    <row r="7">
      <c r="A7" s="4" t="inlineStr">
        <is>
          <t>Other income</t>
        </is>
      </c>
      <c r="B7" s="5" t="n">
        <v>32147</v>
      </c>
      <c r="C7" s="5" t="n">
        <v>83880</v>
      </c>
      <c r="D7" s="5" t="n">
        <v>61298</v>
      </c>
      <c r="E7" s="5" t="n">
        <v>92460</v>
      </c>
      <c r="F7" s="4" t="inlineStr">
        <is>
          <t xml:space="preserve"> </t>
        </is>
      </c>
    </row>
    <row r="8">
      <c r="A8" s="4" t="inlineStr">
        <is>
          <t>Total revenues</t>
        </is>
      </c>
      <c r="B8" s="5" t="n">
        <v>1824884</v>
      </c>
      <c r="C8" s="5" t="n">
        <v>1665478</v>
      </c>
      <c r="D8" s="5" t="n">
        <v>3684625</v>
      </c>
      <c r="E8" s="5" t="n">
        <v>3226207</v>
      </c>
      <c r="F8" s="4" t="inlineStr">
        <is>
          <t xml:space="preserve"> </t>
        </is>
      </c>
    </row>
    <row r="9">
      <c r="A9" s="4" t="inlineStr">
        <is>
          <t>Property operating expenses</t>
        </is>
      </c>
      <c r="B9" s="5" t="n">
        <v>1111297</v>
      </c>
      <c r="C9" s="5" t="n">
        <v>958672</v>
      </c>
      <c r="D9" s="5" t="n">
        <v>2208210</v>
      </c>
      <c r="E9" s="5" t="n">
        <v>1916425</v>
      </c>
      <c r="F9" s="4" t="inlineStr">
        <is>
          <t xml:space="preserve"> </t>
        </is>
      </c>
    </row>
    <row r="10">
      <c r="A10" s="4" t="inlineStr">
        <is>
          <t>Consolidated net operating income (loss)</t>
        </is>
      </c>
      <c r="B10" s="5" t="n">
        <v>713587</v>
      </c>
      <c r="C10" s="5" t="n">
        <v>706806</v>
      </c>
      <c r="D10" s="5" t="n">
        <v>1476415</v>
      </c>
      <c r="E10" s="5" t="n">
        <v>1309782</v>
      </c>
      <c r="F10" s="4" t="inlineStr">
        <is>
          <t xml:space="preserve"> </t>
        </is>
      </c>
    </row>
    <row r="11">
      <c r="A11" s="4" t="inlineStr">
        <is>
          <t>Depreciation and amortization</t>
        </is>
      </c>
      <c r="B11" s="5" t="n">
        <v>382045</v>
      </c>
      <c r="C11" s="5" t="n">
        <v>341945</v>
      </c>
      <c r="D11" s="5" t="n">
        <v>747908</v>
      </c>
      <c r="E11" s="5" t="n">
        <v>681057</v>
      </c>
      <c r="F11" s="4" t="inlineStr">
        <is>
          <t xml:space="preserve"> </t>
        </is>
      </c>
    </row>
    <row r="12">
      <c r="A12" s="4" t="inlineStr">
        <is>
          <t>Interest expense</t>
        </is>
      </c>
      <c r="B12" s="5" t="n">
        <v>133424</v>
      </c>
      <c r="C12" s="5" t="n">
        <v>152337</v>
      </c>
      <c r="D12" s="5" t="n">
        <v>280742</v>
      </c>
      <c r="E12" s="5" t="n">
        <v>296740</v>
      </c>
      <c r="F12" s="4" t="inlineStr">
        <is>
          <t xml:space="preserve"> </t>
        </is>
      </c>
    </row>
    <row r="13">
      <c r="A13" s="4" t="inlineStr">
        <is>
          <t>General and administrative expenses</t>
        </is>
      </c>
      <c r="B13" s="5" t="n">
        <v>55565</v>
      </c>
      <c r="C13" s="5" t="n">
        <v>44287</v>
      </c>
      <c r="D13" s="5" t="n">
        <v>108883</v>
      </c>
      <c r="E13" s="5" t="n">
        <v>88658</v>
      </c>
      <c r="F13" s="4" t="inlineStr">
        <is>
          <t xml:space="preserve"> </t>
        </is>
      </c>
    </row>
    <row r="14">
      <c r="A14" s="4" t="inlineStr">
        <is>
          <t>Loss (gain) on derivatives and financial instruments, net</t>
        </is>
      </c>
      <c r="B14" s="5" t="n">
        <v>-5825</v>
      </c>
      <c r="C14" s="5" t="n">
        <v>1280</v>
      </c>
      <c r="D14" s="5" t="n">
        <v>-8879</v>
      </c>
      <c r="E14" s="5" t="n">
        <v>2210</v>
      </c>
      <c r="F14" s="4" t="inlineStr">
        <is>
          <t xml:space="preserve"> </t>
        </is>
      </c>
    </row>
    <row r="15">
      <c r="A15" s="4" t="inlineStr">
        <is>
          <t>Loss (gain) on extinguishment of debt, net</t>
        </is>
      </c>
      <c r="B15" s="5" t="n">
        <v>1705</v>
      </c>
      <c r="C15" s="5" t="n">
        <v>1</v>
      </c>
      <c r="D15" s="5" t="n">
        <v>1711</v>
      </c>
      <c r="E15" s="5" t="n">
        <v>6</v>
      </c>
      <c r="F15" s="4" t="inlineStr">
        <is>
          <t xml:space="preserve"> </t>
        </is>
      </c>
    </row>
    <row r="16">
      <c r="A16" s="4" t="inlineStr">
        <is>
          <t>Provision for loan losses, net</t>
        </is>
      </c>
      <c r="B16" s="5" t="n">
        <v>5163</v>
      </c>
      <c r="C16" s="5" t="n">
        <v>2456</v>
      </c>
      <c r="D16" s="5" t="n">
        <v>6177</v>
      </c>
      <c r="E16" s="5" t="n">
        <v>3233</v>
      </c>
      <c r="F16" s="4" t="inlineStr">
        <is>
          <t xml:space="preserve"> </t>
        </is>
      </c>
    </row>
    <row r="17">
      <c r="A17" s="4" t="inlineStr">
        <is>
          <t xml:space="preserve">Impairment of assets  </t>
        </is>
      </c>
      <c r="B17" s="5" t="n">
        <v>2394</v>
      </c>
      <c r="C17" s="5" t="n">
        <v>1086</v>
      </c>
      <c r="D17" s="5" t="n">
        <v>45725</v>
      </c>
      <c r="E17" s="5" t="n">
        <v>13715</v>
      </c>
      <c r="F17" s="4" t="inlineStr">
        <is>
          <t xml:space="preserve"> </t>
        </is>
      </c>
    </row>
    <row r="18">
      <c r="A18" s="4" t="inlineStr">
        <is>
          <t>Other expenses</t>
        </is>
      </c>
      <c r="B18" s="5" t="n">
        <v>48684</v>
      </c>
      <c r="C18" s="5" t="n">
        <v>11069</v>
      </c>
      <c r="D18" s="5" t="n">
        <v>62815</v>
      </c>
      <c r="E18" s="5" t="n">
        <v>33814</v>
      </c>
      <c r="F18" s="4" t="inlineStr">
        <is>
          <t xml:space="preserve"> </t>
        </is>
      </c>
    </row>
    <row r="19">
      <c r="A19" s="4" t="inlineStr">
        <is>
          <t>Income (loss) from continuing operations before income taxes and other items</t>
        </is>
      </c>
      <c r="B19" s="5" t="n">
        <v>90432</v>
      </c>
      <c r="C19" s="5" t="n">
        <v>152345</v>
      </c>
      <c r="D19" s="5" t="n">
        <v>231333</v>
      </c>
      <c r="E19" s="5" t="n">
        <v>190349</v>
      </c>
      <c r="F19" s="4" t="inlineStr">
        <is>
          <t xml:space="preserve"> </t>
        </is>
      </c>
    </row>
    <row r="20">
      <c r="A20" s="4" t="inlineStr">
        <is>
          <t>Income tax (expense) benefit</t>
        </is>
      </c>
      <c r="B20" s="5" t="n">
        <v>-1101</v>
      </c>
      <c r="C20" s="5" t="n">
        <v>-3503</v>
      </c>
      <c r="D20" s="5" t="n">
        <v>-7292</v>
      </c>
      <c r="E20" s="5" t="n">
        <v>-6548</v>
      </c>
      <c r="F20" s="4" t="inlineStr">
        <is>
          <t xml:space="preserve"> </t>
        </is>
      </c>
    </row>
    <row r="21">
      <c r="A21" s="4" t="inlineStr">
        <is>
          <t>Income (loss) from unconsolidated entities</t>
        </is>
      </c>
      <c r="B21" s="5" t="n">
        <v>4896</v>
      </c>
      <c r="C21" s="5" t="n">
        <v>-40332</v>
      </c>
      <c r="D21" s="5" t="n">
        <v>-2887</v>
      </c>
      <c r="E21" s="5" t="n">
        <v>-47403</v>
      </c>
      <c r="F21" s="4" t="inlineStr">
        <is>
          <t xml:space="preserve"> </t>
        </is>
      </c>
    </row>
    <row r="22">
      <c r="A22" s="4" t="inlineStr">
        <is>
          <t>Gain (loss) on real estate dispositions, net</t>
        </is>
      </c>
      <c r="B22" s="5" t="n">
        <v>166443</v>
      </c>
      <c r="C22" s="5" t="n">
        <v>-2168</v>
      </c>
      <c r="D22" s="5" t="n">
        <v>171150</v>
      </c>
      <c r="E22" s="5" t="n">
        <v>-1421</v>
      </c>
      <c r="F22" s="4" t="inlineStr">
        <is>
          <t xml:space="preserve"> </t>
        </is>
      </c>
    </row>
    <row r="23">
      <c r="A23" s="4" t="inlineStr">
        <is>
          <t>Income (loss) from continuing operations</t>
        </is>
      </c>
      <c r="B23" s="5" t="n">
        <v>260670</v>
      </c>
      <c r="C23" s="5" t="n">
        <v>106342</v>
      </c>
      <c r="D23" s="5" t="n">
        <v>392304</v>
      </c>
      <c r="E23" s="5" t="n">
        <v>134977</v>
      </c>
      <c r="F23" s="4" t="inlineStr">
        <is>
          <t xml:space="preserve"> </t>
        </is>
      </c>
    </row>
    <row r="24">
      <c r="A24" s="4" t="inlineStr">
        <is>
          <t>Net income (loss)</t>
        </is>
      </c>
      <c r="B24" s="5" t="n">
        <v>260670</v>
      </c>
      <c r="C24" s="5" t="n">
        <v>106342</v>
      </c>
      <c r="D24" s="5" t="n">
        <v>392304</v>
      </c>
      <c r="E24" s="5" t="n">
        <v>134977</v>
      </c>
      <c r="F24" s="4" t="inlineStr">
        <is>
          <t xml:space="preserve"> </t>
        </is>
      </c>
    </row>
    <row r="25">
      <c r="A25" s="4" t="inlineStr">
        <is>
          <t>Total assets</t>
        </is>
      </c>
      <c r="B25" s="5" t="n">
        <v>45533937</v>
      </c>
      <c r="C25" s="4" t="inlineStr">
        <is>
          <t xml:space="preserve"> </t>
        </is>
      </c>
      <c r="D25" s="5" t="n">
        <v>45533937</v>
      </c>
      <c r="E25" s="4" t="inlineStr">
        <is>
          <t xml:space="preserve"> </t>
        </is>
      </c>
      <c r="F25" s="6" t="n">
        <v>44012166</v>
      </c>
    </row>
    <row r="26">
      <c r="A26" s="4" t="inlineStr">
        <is>
          <t>Seniors Housing Opera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 xml:space="preserve">Rental income  </t>
        </is>
      </c>
      <c r="B28" s="4" t="inlineStr">
        <is>
          <t xml:space="preserve"> </t>
        </is>
      </c>
      <c r="C28" s="4" t="inlineStr">
        <is>
          <t xml:space="preserve"> </t>
        </is>
      </c>
      <c r="D28" s="5" t="n">
        <v>265959</v>
      </c>
      <c r="E28" s="5" t="n">
        <v>222452</v>
      </c>
      <c r="F28" s="4" t="inlineStr">
        <is>
          <t xml:space="preserve"> </t>
        </is>
      </c>
    </row>
    <row r="29">
      <c r="A29" s="4" t="inlineStr">
        <is>
          <t>Operating Segments | Seniors Housing Operat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ident fees and services</t>
        </is>
      </c>
      <c r="B31" s="5" t="n">
        <v>1393473</v>
      </c>
      <c r="C31" s="5" t="n">
        <v>1159449</v>
      </c>
      <c r="D31" s="5" t="n">
        <v>2753747</v>
      </c>
      <c r="E31" s="5" t="n">
        <v>2291134</v>
      </c>
      <c r="F31" s="4" t="inlineStr">
        <is>
          <t xml:space="preserve"> </t>
        </is>
      </c>
    </row>
    <row r="32">
      <c r="A32" s="4" t="inlineStr">
        <is>
          <t xml:space="preserve">Rental income  </t>
        </is>
      </c>
      <c r="B32" s="5" t="n">
        <v>0</v>
      </c>
      <c r="C32" s="5" t="n">
        <v>0</v>
      </c>
      <c r="D32" s="5" t="n">
        <v>0</v>
      </c>
      <c r="E32" s="5" t="n">
        <v>0</v>
      </c>
      <c r="F32" s="4" t="inlineStr">
        <is>
          <t xml:space="preserve"> </t>
        </is>
      </c>
    </row>
    <row r="33">
      <c r="A33" s="4" t="inlineStr">
        <is>
          <t>Interest income</t>
        </is>
      </c>
      <c r="B33" s="5" t="n">
        <v>16077</v>
      </c>
      <c r="C33" s="5" t="n">
        <v>2095</v>
      </c>
      <c r="D33" s="5" t="n">
        <v>21100</v>
      </c>
      <c r="E33" s="5" t="n">
        <v>4646</v>
      </c>
      <c r="F33" s="4" t="inlineStr">
        <is>
          <t xml:space="preserve"> </t>
        </is>
      </c>
    </row>
    <row r="34">
      <c r="A34" s="4" t="inlineStr">
        <is>
          <t>Other income</t>
        </is>
      </c>
      <c r="B34" s="5" t="n">
        <v>1900</v>
      </c>
      <c r="C34" s="5" t="n">
        <v>2895</v>
      </c>
      <c r="D34" s="5" t="n">
        <v>3363</v>
      </c>
      <c r="E34" s="5" t="n">
        <v>5340</v>
      </c>
      <c r="F34" s="4" t="inlineStr">
        <is>
          <t xml:space="preserve"> </t>
        </is>
      </c>
    </row>
    <row r="35">
      <c r="A35" s="4" t="inlineStr">
        <is>
          <t>Total revenues</t>
        </is>
      </c>
      <c r="B35" s="5" t="n">
        <v>1411450</v>
      </c>
      <c r="C35" s="5" t="n">
        <v>1164439</v>
      </c>
      <c r="D35" s="5" t="n">
        <v>2778210</v>
      </c>
      <c r="E35" s="5" t="n">
        <v>2301120</v>
      </c>
      <c r="F35" s="4" t="inlineStr">
        <is>
          <t xml:space="preserve"> </t>
        </is>
      </c>
    </row>
    <row r="36">
      <c r="A36" s="4" t="inlineStr">
        <is>
          <t>Property operating expenses</t>
        </is>
      </c>
      <c r="B36" s="5" t="n">
        <v>1034906</v>
      </c>
      <c r="C36" s="5" t="n">
        <v>885187</v>
      </c>
      <c r="D36" s="5" t="n">
        <v>2054253</v>
      </c>
      <c r="E36" s="5" t="n">
        <v>1768971</v>
      </c>
      <c r="F36" s="4" t="inlineStr">
        <is>
          <t xml:space="preserve"> </t>
        </is>
      </c>
    </row>
    <row r="37">
      <c r="A37" s="4" t="inlineStr">
        <is>
          <t>Consolidated net operating income (loss)</t>
        </is>
      </c>
      <c r="B37" s="5" t="n">
        <v>376544</v>
      </c>
      <c r="C37" s="5" t="n">
        <v>279252</v>
      </c>
      <c r="D37" s="5" t="n">
        <v>723957</v>
      </c>
      <c r="E37" s="5" t="n">
        <v>532149</v>
      </c>
      <c r="F37" s="4" t="inlineStr">
        <is>
          <t xml:space="preserve"> </t>
        </is>
      </c>
    </row>
    <row r="38">
      <c r="A38" s="4" t="inlineStr">
        <is>
          <t>Depreciation and amortization</t>
        </is>
      </c>
      <c r="B38" s="5" t="n">
        <v>253531</v>
      </c>
      <c r="C38" s="5" t="n">
        <v>220428</v>
      </c>
      <c r="D38" s="5" t="n">
        <v>490327</v>
      </c>
      <c r="E38" s="5" t="n">
        <v>440835</v>
      </c>
      <c r="F38" s="4" t="inlineStr">
        <is>
          <t xml:space="preserve"> </t>
        </is>
      </c>
    </row>
    <row r="39">
      <c r="A39" s="4" t="inlineStr">
        <is>
          <t>Interest expense</t>
        </is>
      </c>
      <c r="B39" s="5" t="n">
        <v>7326</v>
      </c>
      <c r="C39" s="5" t="n">
        <v>16136</v>
      </c>
      <c r="D39" s="5" t="n">
        <v>18512</v>
      </c>
      <c r="E39" s="5" t="n">
        <v>27623</v>
      </c>
      <c r="F39" s="4" t="inlineStr">
        <is>
          <t xml:space="preserve"> </t>
        </is>
      </c>
    </row>
    <row r="40">
      <c r="A40" s="4" t="inlineStr">
        <is>
          <t>General and administrative expenses</t>
        </is>
      </c>
      <c r="B40" s="5" t="n">
        <v>0</v>
      </c>
      <c r="C40" s="5" t="n">
        <v>0</v>
      </c>
      <c r="D40" s="5" t="n">
        <v>0</v>
      </c>
      <c r="E40" s="5" t="n">
        <v>0</v>
      </c>
      <c r="F40" s="4" t="inlineStr">
        <is>
          <t xml:space="preserve"> </t>
        </is>
      </c>
    </row>
    <row r="41">
      <c r="A41" s="4" t="inlineStr">
        <is>
          <t>Loss (gain) on derivatives and financial instruments, net</t>
        </is>
      </c>
      <c r="B41" s="5" t="n">
        <v>0</v>
      </c>
      <c r="C41" s="5" t="n">
        <v>0</v>
      </c>
      <c r="D41" s="5" t="n">
        <v>0</v>
      </c>
      <c r="E41" s="5" t="n">
        <v>0</v>
      </c>
      <c r="F41" s="4" t="inlineStr">
        <is>
          <t xml:space="preserve"> </t>
        </is>
      </c>
    </row>
    <row r="42">
      <c r="A42" s="4" t="inlineStr">
        <is>
          <t>Loss (gain) on extinguishment of debt, net</t>
        </is>
      </c>
      <c r="B42" s="5" t="n">
        <v>1705</v>
      </c>
      <c r="C42" s="5" t="n">
        <v>0</v>
      </c>
      <c r="D42" s="5" t="n">
        <v>1711</v>
      </c>
      <c r="E42" s="5" t="n">
        <v>0</v>
      </c>
      <c r="F42" s="4" t="inlineStr">
        <is>
          <t xml:space="preserve"> </t>
        </is>
      </c>
    </row>
    <row r="43">
      <c r="A43" s="4" t="inlineStr">
        <is>
          <t>Provision for loan losses, net</t>
        </is>
      </c>
      <c r="B43" s="5" t="n">
        <v>6142</v>
      </c>
      <c r="C43" s="5" t="n">
        <v>1867</v>
      </c>
      <c r="D43" s="5" t="n">
        <v>7710</v>
      </c>
      <c r="E43" s="5" t="n">
        <v>1794</v>
      </c>
      <c r="F43" s="4" t="inlineStr">
        <is>
          <t xml:space="preserve"> </t>
        </is>
      </c>
    </row>
    <row r="44">
      <c r="A44" s="4" t="inlineStr">
        <is>
          <t xml:space="preserve">Impairment of assets  </t>
        </is>
      </c>
      <c r="B44" s="5" t="n">
        <v>1778</v>
      </c>
      <c r="C44" s="5" t="n">
        <v>0</v>
      </c>
      <c r="D44" s="5" t="n">
        <v>45109</v>
      </c>
      <c r="E44" s="5" t="n">
        <v>12629</v>
      </c>
      <c r="F44" s="4" t="inlineStr">
        <is>
          <t xml:space="preserve"> </t>
        </is>
      </c>
    </row>
    <row r="45">
      <c r="A45" s="4" t="inlineStr">
        <is>
          <t>Other expenses</t>
        </is>
      </c>
      <c r="B45" s="5" t="n">
        <v>37724</v>
      </c>
      <c r="C45" s="5" t="n">
        <v>8060</v>
      </c>
      <c r="D45" s="5" t="n">
        <v>46481</v>
      </c>
      <c r="E45" s="5" t="n">
        <v>25639</v>
      </c>
      <c r="F45" s="4" t="inlineStr">
        <is>
          <t xml:space="preserve"> </t>
        </is>
      </c>
    </row>
    <row r="46">
      <c r="A46" s="4" t="inlineStr">
        <is>
          <t>Income (loss) from continuing operations before income taxes and other items</t>
        </is>
      </c>
      <c r="B46" s="5" t="n">
        <v>68338</v>
      </c>
      <c r="C46" s="5" t="n">
        <v>32761</v>
      </c>
      <c r="D46" s="5" t="n">
        <v>114107</v>
      </c>
      <c r="E46" s="5" t="n">
        <v>23629</v>
      </c>
      <c r="F46" s="4" t="inlineStr">
        <is>
          <t xml:space="preserve"> </t>
        </is>
      </c>
    </row>
    <row r="47">
      <c r="A47" s="4" t="inlineStr">
        <is>
          <t>Income tax (expense) benefit</t>
        </is>
      </c>
      <c r="B47" s="5" t="n">
        <v>0</v>
      </c>
      <c r="C47" s="5" t="n">
        <v>0</v>
      </c>
      <c r="D47" s="5" t="n">
        <v>0</v>
      </c>
      <c r="E47" s="5" t="n">
        <v>0</v>
      </c>
      <c r="F47" s="4" t="inlineStr">
        <is>
          <t xml:space="preserve"> </t>
        </is>
      </c>
    </row>
    <row r="48">
      <c r="A48" s="4" t="inlineStr">
        <is>
          <t>Income (loss) from unconsolidated entities</t>
        </is>
      </c>
      <c r="B48" s="5" t="n">
        <v>-2526</v>
      </c>
      <c r="C48" s="5" t="n">
        <v>-39445</v>
      </c>
      <c r="D48" s="5" t="n">
        <v>-6793</v>
      </c>
      <c r="E48" s="5" t="n">
        <v>-55034</v>
      </c>
      <c r="F48" s="4" t="inlineStr">
        <is>
          <t xml:space="preserve"> </t>
        </is>
      </c>
    </row>
    <row r="49">
      <c r="A49" s="4" t="inlineStr">
        <is>
          <t>Gain (loss) on real estate dispositions, net</t>
        </is>
      </c>
      <c r="B49" s="5" t="n">
        <v>137061</v>
      </c>
      <c r="C49" s="5" t="n">
        <v>-2096</v>
      </c>
      <c r="D49" s="5" t="n">
        <v>141663</v>
      </c>
      <c r="E49" s="5" t="n">
        <v>-1263</v>
      </c>
      <c r="F49" s="4" t="inlineStr">
        <is>
          <t xml:space="preserve"> </t>
        </is>
      </c>
    </row>
    <row r="50">
      <c r="A50" s="4" t="inlineStr">
        <is>
          <t>Income (loss) from continuing operations</t>
        </is>
      </c>
      <c r="B50" s="5" t="n">
        <v>202873</v>
      </c>
      <c r="C50" s="5" t="n">
        <v>-8780</v>
      </c>
      <c r="D50" s="5" t="n">
        <v>248977</v>
      </c>
      <c r="E50" s="5" t="n">
        <v>-32668</v>
      </c>
      <c r="F50" s="4" t="inlineStr">
        <is>
          <t xml:space="preserve"> </t>
        </is>
      </c>
    </row>
    <row r="51">
      <c r="A51" s="4" t="inlineStr">
        <is>
          <t>Net income (loss)</t>
        </is>
      </c>
      <c r="B51" s="5" t="n">
        <v>202873</v>
      </c>
      <c r="C51" s="5" t="n">
        <v>-8780</v>
      </c>
      <c r="D51" s="5" t="n">
        <v>248977</v>
      </c>
      <c r="E51" s="5" t="n">
        <v>-32668</v>
      </c>
      <c r="F51" s="4" t="inlineStr">
        <is>
          <t xml:space="preserve"> </t>
        </is>
      </c>
    </row>
    <row r="52">
      <c r="A52" s="4" t="inlineStr">
        <is>
          <t>Total assets</t>
        </is>
      </c>
      <c r="B52" s="5" t="n">
        <v>26007665</v>
      </c>
      <c r="C52" s="4" t="inlineStr">
        <is>
          <t xml:space="preserve"> </t>
        </is>
      </c>
      <c r="D52" s="5" t="n">
        <v>26007665</v>
      </c>
      <c r="E52" s="4" t="inlineStr">
        <is>
          <t xml:space="preserve"> </t>
        </is>
      </c>
      <c r="F52" s="4" t="inlineStr">
        <is>
          <t xml:space="preserve"> </t>
        </is>
      </c>
    </row>
    <row r="53">
      <c r="A53" s="4" t="inlineStr">
        <is>
          <t>Operating Segments | Triple-ne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sident fees and services</t>
        </is>
      </c>
      <c r="B55" s="5" t="n">
        <v>0</v>
      </c>
      <c r="C55" s="5" t="n">
        <v>0</v>
      </c>
      <c r="D55" s="5" t="n">
        <v>0</v>
      </c>
      <c r="E55" s="5" t="n">
        <v>0</v>
      </c>
      <c r="F55" s="4" t="inlineStr">
        <is>
          <t xml:space="preserve"> </t>
        </is>
      </c>
    </row>
    <row r="56">
      <c r="A56" s="4" t="inlineStr">
        <is>
          <t xml:space="preserve">Rental income  </t>
        </is>
      </c>
      <c r="B56" s="5" t="n">
        <v>141151</v>
      </c>
      <c r="C56" s="5" t="n">
        <v>198916</v>
      </c>
      <c r="D56" s="5" t="n">
        <v>362895</v>
      </c>
      <c r="E56" s="5" t="n">
        <v>401335</v>
      </c>
      <c r="F56" s="4" t="inlineStr">
        <is>
          <t xml:space="preserve"> </t>
        </is>
      </c>
    </row>
    <row r="57">
      <c r="A57" s="4" t="inlineStr">
        <is>
          <t>Interest income</t>
        </is>
      </c>
      <c r="B57" s="5" t="n">
        <v>46528</v>
      </c>
      <c r="C57" s="5" t="n">
        <v>36520</v>
      </c>
      <c r="D57" s="5" t="n">
        <v>93317</v>
      </c>
      <c r="E57" s="5" t="n">
        <v>70283</v>
      </c>
      <c r="F57" s="4" t="inlineStr">
        <is>
          <t xml:space="preserve"> </t>
        </is>
      </c>
    </row>
    <row r="58">
      <c r="A58" s="4" t="inlineStr">
        <is>
          <t>Other income</t>
        </is>
      </c>
      <c r="B58" s="5" t="n">
        <v>931</v>
      </c>
      <c r="C58" s="5" t="n">
        <v>66692</v>
      </c>
      <c r="D58" s="5" t="n">
        <v>2130</v>
      </c>
      <c r="E58" s="5" t="n">
        <v>68575</v>
      </c>
      <c r="F58" s="4" t="inlineStr">
        <is>
          <t xml:space="preserve"> </t>
        </is>
      </c>
    </row>
    <row r="59">
      <c r="A59" s="4" t="inlineStr">
        <is>
          <t>Total revenues</t>
        </is>
      </c>
      <c r="B59" s="5" t="n">
        <v>188610</v>
      </c>
      <c r="C59" s="5" t="n">
        <v>302128</v>
      </c>
      <c r="D59" s="5" t="n">
        <v>458342</v>
      </c>
      <c r="E59" s="5" t="n">
        <v>540193</v>
      </c>
      <c r="F59" s="4" t="inlineStr">
        <is>
          <t xml:space="preserve"> </t>
        </is>
      </c>
    </row>
    <row r="60">
      <c r="A60" s="4" t="inlineStr">
        <is>
          <t>Property operating expenses</t>
        </is>
      </c>
      <c r="B60" s="5" t="n">
        <v>10495</v>
      </c>
      <c r="C60" s="5" t="n">
        <v>10598</v>
      </c>
      <c r="D60" s="5" t="n">
        <v>21312</v>
      </c>
      <c r="E60" s="5" t="n">
        <v>22321</v>
      </c>
      <c r="F60" s="4" t="inlineStr">
        <is>
          <t xml:space="preserve"> </t>
        </is>
      </c>
    </row>
    <row r="61">
      <c r="A61" s="4" t="inlineStr">
        <is>
          <t>Consolidated net operating income (loss)</t>
        </is>
      </c>
      <c r="B61" s="5" t="n">
        <v>178115</v>
      </c>
      <c r="C61" s="5" t="n">
        <v>291530</v>
      </c>
      <c r="D61" s="5" t="n">
        <v>437030</v>
      </c>
      <c r="E61" s="5" t="n">
        <v>517872</v>
      </c>
      <c r="F61" s="4" t="inlineStr">
        <is>
          <t xml:space="preserve"> </t>
        </is>
      </c>
    </row>
    <row r="62">
      <c r="A62" s="4" t="inlineStr">
        <is>
          <t>Depreciation and amortization</t>
        </is>
      </c>
      <c r="B62" s="5" t="n">
        <v>61766</v>
      </c>
      <c r="C62" s="5" t="n">
        <v>55234</v>
      </c>
      <c r="D62" s="5" t="n">
        <v>124301</v>
      </c>
      <c r="E62" s="5" t="n">
        <v>109762</v>
      </c>
      <c r="F62" s="4" t="inlineStr">
        <is>
          <t xml:space="preserve"> </t>
        </is>
      </c>
    </row>
    <row r="63">
      <c r="A63" s="4" t="inlineStr">
        <is>
          <t>Interest expense</t>
        </is>
      </c>
      <c r="B63" s="5" t="n">
        <v>352</v>
      </c>
      <c r="C63" s="5" t="n">
        <v>-795</v>
      </c>
      <c r="D63" s="5" t="n">
        <v>710</v>
      </c>
      <c r="E63" s="5" t="n">
        <v>-810</v>
      </c>
      <c r="F63" s="4" t="inlineStr">
        <is>
          <t xml:space="preserve"> </t>
        </is>
      </c>
    </row>
    <row r="64">
      <c r="A64" s="4" t="inlineStr">
        <is>
          <t>General and administrative expenses</t>
        </is>
      </c>
      <c r="B64" s="5" t="n">
        <v>0</v>
      </c>
      <c r="C64" s="5" t="n">
        <v>0</v>
      </c>
      <c r="D64" s="5" t="n">
        <v>0</v>
      </c>
      <c r="E64" s="5" t="n">
        <v>0</v>
      </c>
      <c r="F64" s="4" t="inlineStr">
        <is>
          <t xml:space="preserve"> </t>
        </is>
      </c>
    </row>
    <row r="65">
      <c r="A65" s="4" t="inlineStr">
        <is>
          <t>Loss (gain) on derivatives and financial instruments, net</t>
        </is>
      </c>
      <c r="B65" s="5" t="n">
        <v>-5825</v>
      </c>
      <c r="C65" s="5" t="n">
        <v>1280</v>
      </c>
      <c r="D65" s="5" t="n">
        <v>-8879</v>
      </c>
      <c r="E65" s="5" t="n">
        <v>2210</v>
      </c>
      <c r="F65" s="4" t="inlineStr">
        <is>
          <t xml:space="preserve"> </t>
        </is>
      </c>
    </row>
    <row r="66">
      <c r="A66" s="4" t="inlineStr">
        <is>
          <t>Loss (gain) on extinguishment of debt, net</t>
        </is>
      </c>
      <c r="B66" s="5" t="n">
        <v>0</v>
      </c>
      <c r="C66" s="5" t="n">
        <v>0</v>
      </c>
      <c r="D66" s="5" t="n">
        <v>0</v>
      </c>
      <c r="E66" s="5" t="n">
        <v>0</v>
      </c>
      <c r="F66" s="4" t="inlineStr">
        <is>
          <t xml:space="preserve"> </t>
        </is>
      </c>
    </row>
    <row r="67">
      <c r="A67" s="4" t="inlineStr">
        <is>
          <t>Provision for loan losses, net</t>
        </is>
      </c>
      <c r="B67" s="5" t="n">
        <v>-962</v>
      </c>
      <c r="C67" s="5" t="n">
        <v>591</v>
      </c>
      <c r="D67" s="5" t="n">
        <v>-1529</v>
      </c>
      <c r="E67" s="5" t="n">
        <v>1441</v>
      </c>
      <c r="F67" s="4" t="inlineStr">
        <is>
          <t xml:space="preserve"> </t>
        </is>
      </c>
    </row>
    <row r="68">
      <c r="A68" s="4" t="inlineStr">
        <is>
          <t xml:space="preserve">Impairment of assets  </t>
        </is>
      </c>
      <c r="B68" s="5" t="n">
        <v>616</v>
      </c>
      <c r="C68" s="5" t="n">
        <v>1086</v>
      </c>
      <c r="D68" s="5" t="n">
        <v>616</v>
      </c>
      <c r="E68" s="5" t="n">
        <v>1086</v>
      </c>
      <c r="F68" s="4" t="inlineStr">
        <is>
          <t xml:space="preserve"> </t>
        </is>
      </c>
    </row>
    <row r="69">
      <c r="A69" s="4" t="inlineStr">
        <is>
          <t>Other expenses</t>
        </is>
      </c>
      <c r="B69" s="5" t="n">
        <v>8420</v>
      </c>
      <c r="C69" s="5" t="n">
        <v>818</v>
      </c>
      <c r="D69" s="5" t="n">
        <v>9625</v>
      </c>
      <c r="E69" s="5" t="n">
        <v>3285</v>
      </c>
      <c r="F69" s="4" t="inlineStr">
        <is>
          <t xml:space="preserve"> </t>
        </is>
      </c>
    </row>
    <row r="70">
      <c r="A70" s="4" t="inlineStr">
        <is>
          <t>Income (loss) from continuing operations before income taxes and other items</t>
        </is>
      </c>
      <c r="B70" s="5" t="n">
        <v>113748</v>
      </c>
      <c r="C70" s="5" t="n">
        <v>233316</v>
      </c>
      <c r="D70" s="5" t="n">
        <v>312186</v>
      </c>
      <c r="E70" s="5" t="n">
        <v>400898</v>
      </c>
      <c r="F70" s="4" t="inlineStr">
        <is>
          <t xml:space="preserve"> </t>
        </is>
      </c>
    </row>
    <row r="71">
      <c r="A71" s="4" t="inlineStr">
        <is>
          <t>Income tax (expense) benefit</t>
        </is>
      </c>
      <c r="B71" s="5" t="n">
        <v>0</v>
      </c>
      <c r="C71" s="5" t="n">
        <v>0</v>
      </c>
      <c r="D71" s="5" t="n">
        <v>0</v>
      </c>
      <c r="E71" s="5" t="n">
        <v>0</v>
      </c>
      <c r="F71" s="4" t="inlineStr">
        <is>
          <t xml:space="preserve"> </t>
        </is>
      </c>
    </row>
    <row r="72">
      <c r="A72" s="4" t="inlineStr">
        <is>
          <t>Income (loss) from unconsolidated entities</t>
        </is>
      </c>
      <c r="B72" s="5" t="n">
        <v>2614</v>
      </c>
      <c r="C72" s="5" t="n">
        <v>-630</v>
      </c>
      <c r="D72" s="5" t="n">
        <v>-539</v>
      </c>
      <c r="E72" s="5" t="n">
        <v>7802</v>
      </c>
      <c r="F72" s="4" t="inlineStr">
        <is>
          <t xml:space="preserve"> </t>
        </is>
      </c>
    </row>
    <row r="73">
      <c r="A73" s="4" t="inlineStr">
        <is>
          <t>Gain (loss) on real estate dispositions, net</t>
        </is>
      </c>
      <c r="B73" s="5" t="n">
        <v>21268</v>
      </c>
      <c r="C73" s="5" t="n">
        <v>-72</v>
      </c>
      <c r="D73" s="5" t="n">
        <v>21294</v>
      </c>
      <c r="E73" s="5" t="n">
        <v>448</v>
      </c>
      <c r="F73" s="4" t="inlineStr">
        <is>
          <t xml:space="preserve"> </t>
        </is>
      </c>
    </row>
    <row r="74">
      <c r="A74" s="4" t="inlineStr">
        <is>
          <t>Income (loss) from continuing operations</t>
        </is>
      </c>
      <c r="B74" s="5" t="n">
        <v>137630</v>
      </c>
      <c r="C74" s="5" t="n">
        <v>232614</v>
      </c>
      <c r="D74" s="5" t="n">
        <v>332941</v>
      </c>
      <c r="E74" s="5" t="n">
        <v>409148</v>
      </c>
      <c r="F74" s="4" t="inlineStr">
        <is>
          <t xml:space="preserve"> </t>
        </is>
      </c>
    </row>
    <row r="75">
      <c r="A75" s="4" t="inlineStr">
        <is>
          <t>Net income (loss)</t>
        </is>
      </c>
      <c r="B75" s="5" t="n">
        <v>137630</v>
      </c>
      <c r="C75" s="5" t="n">
        <v>232614</v>
      </c>
      <c r="D75" s="5" t="n">
        <v>332941</v>
      </c>
      <c r="E75" s="5" t="n">
        <v>409148</v>
      </c>
      <c r="F75" s="4" t="inlineStr">
        <is>
          <t xml:space="preserve"> </t>
        </is>
      </c>
    </row>
    <row r="76">
      <c r="A76" s="4" t="inlineStr">
        <is>
          <t>Total assets</t>
        </is>
      </c>
      <c r="B76" s="5" t="n">
        <v>9454889</v>
      </c>
      <c r="C76" s="4" t="inlineStr">
        <is>
          <t xml:space="preserve"> </t>
        </is>
      </c>
      <c r="D76" s="5" t="n">
        <v>9454889</v>
      </c>
      <c r="E76" s="4" t="inlineStr">
        <is>
          <t xml:space="preserve"> </t>
        </is>
      </c>
      <c r="F76" s="4" t="inlineStr">
        <is>
          <t xml:space="preserve"> </t>
        </is>
      </c>
    </row>
    <row r="77">
      <c r="A77" s="4" t="inlineStr">
        <is>
          <t>Operating Segments | Outpatient Medical</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sident fees and services</t>
        </is>
      </c>
      <c r="B79" s="5" t="n">
        <v>0</v>
      </c>
      <c r="C79" s="5" t="n">
        <v>0</v>
      </c>
      <c r="D79" s="5" t="n">
        <v>0</v>
      </c>
      <c r="E79" s="5" t="n">
        <v>0</v>
      </c>
      <c r="F79" s="4" t="inlineStr">
        <is>
          <t xml:space="preserve"> </t>
        </is>
      </c>
    </row>
    <row r="80">
      <c r="A80" s="4" t="inlineStr">
        <is>
          <t xml:space="preserve">Rental income  </t>
        </is>
      </c>
      <c r="B80" s="5" t="n">
        <v>194660</v>
      </c>
      <c r="C80" s="5" t="n">
        <v>184523</v>
      </c>
      <c r="D80" s="5" t="n">
        <v>390568</v>
      </c>
      <c r="E80" s="5" t="n">
        <v>366163</v>
      </c>
      <c r="F80" s="4" t="inlineStr">
        <is>
          <t xml:space="preserve"> </t>
        </is>
      </c>
    </row>
    <row r="81">
      <c r="A81" s="4" t="inlineStr">
        <is>
          <t>Interest income</t>
        </is>
      </c>
      <c r="B81" s="5" t="n">
        <v>848</v>
      </c>
      <c r="C81" s="5" t="n">
        <v>95</v>
      </c>
      <c r="D81" s="5" t="n">
        <v>1700</v>
      </c>
      <c r="E81" s="5" t="n">
        <v>186</v>
      </c>
      <c r="F81" s="4" t="inlineStr">
        <is>
          <t xml:space="preserve"> </t>
        </is>
      </c>
    </row>
    <row r="82">
      <c r="A82" s="4" t="inlineStr">
        <is>
          <t>Other income</t>
        </is>
      </c>
      <c r="B82" s="5" t="n">
        <v>2577</v>
      </c>
      <c r="C82" s="5" t="n">
        <v>1574</v>
      </c>
      <c r="D82" s="5" t="n">
        <v>4979</v>
      </c>
      <c r="E82" s="5" t="n">
        <v>4674</v>
      </c>
      <c r="F82" s="4" t="inlineStr">
        <is>
          <t xml:space="preserve"> </t>
        </is>
      </c>
    </row>
    <row r="83">
      <c r="A83" s="4" t="inlineStr">
        <is>
          <t>Total revenues</t>
        </is>
      </c>
      <c r="B83" s="5" t="n">
        <v>198085</v>
      </c>
      <c r="C83" s="5" t="n">
        <v>186192</v>
      </c>
      <c r="D83" s="5" t="n">
        <v>397247</v>
      </c>
      <c r="E83" s="5" t="n">
        <v>371023</v>
      </c>
      <c r="F83" s="4" t="inlineStr">
        <is>
          <t xml:space="preserve"> </t>
        </is>
      </c>
    </row>
    <row r="84">
      <c r="A84" s="4" t="inlineStr">
        <is>
          <t>Property operating expenses</t>
        </is>
      </c>
      <c r="B84" s="5" t="n">
        <v>61185</v>
      </c>
      <c r="C84" s="5" t="n">
        <v>58697</v>
      </c>
      <c r="D84" s="5" t="n">
        <v>123648</v>
      </c>
      <c r="E84" s="5" t="n">
        <v>117062</v>
      </c>
      <c r="F84" s="4" t="inlineStr">
        <is>
          <t xml:space="preserve"> </t>
        </is>
      </c>
    </row>
    <row r="85">
      <c r="A85" s="4" t="inlineStr">
        <is>
          <t>Consolidated net operating income (loss)</t>
        </is>
      </c>
      <c r="B85" s="5" t="n">
        <v>136900</v>
      </c>
      <c r="C85" s="5" t="n">
        <v>127495</v>
      </c>
      <c r="D85" s="5" t="n">
        <v>273599</v>
      </c>
      <c r="E85" s="5" t="n">
        <v>253961</v>
      </c>
      <c r="F85" s="4" t="inlineStr">
        <is>
          <t xml:space="preserve"> </t>
        </is>
      </c>
    </row>
    <row r="86">
      <c r="A86" s="4" t="inlineStr">
        <is>
          <t>Depreciation and amortization</t>
        </is>
      </c>
      <c r="B86" s="5" t="n">
        <v>66748</v>
      </c>
      <c r="C86" s="5" t="n">
        <v>66283</v>
      </c>
      <c r="D86" s="5" t="n">
        <v>133280</v>
      </c>
      <c r="E86" s="5" t="n">
        <v>130460</v>
      </c>
      <c r="F86" s="4" t="inlineStr">
        <is>
          <t xml:space="preserve"> </t>
        </is>
      </c>
    </row>
    <row r="87">
      <c r="A87" s="4" t="inlineStr">
        <is>
          <t>Interest expense</t>
        </is>
      </c>
      <c r="B87" s="5" t="n">
        <v>1310</v>
      </c>
      <c r="C87" s="5" t="n">
        <v>3152</v>
      </c>
      <c r="D87" s="5" t="n">
        <v>3028</v>
      </c>
      <c r="E87" s="5" t="n">
        <v>7256</v>
      </c>
      <c r="F87" s="4" t="inlineStr">
        <is>
          <t xml:space="preserve"> </t>
        </is>
      </c>
    </row>
    <row r="88">
      <c r="A88" s="4" t="inlineStr">
        <is>
          <t>General and administrative expenses</t>
        </is>
      </c>
      <c r="B88" s="5" t="n">
        <v>0</v>
      </c>
      <c r="C88" s="5" t="n">
        <v>0</v>
      </c>
      <c r="D88" s="5" t="n">
        <v>0</v>
      </c>
      <c r="E88" s="5" t="n">
        <v>0</v>
      </c>
      <c r="F88" s="4" t="inlineStr">
        <is>
          <t xml:space="preserve"> </t>
        </is>
      </c>
    </row>
    <row r="89">
      <c r="A89" s="4" t="inlineStr">
        <is>
          <t>Loss (gain) on derivatives and financial instruments, net</t>
        </is>
      </c>
      <c r="B89" s="5" t="n">
        <v>0</v>
      </c>
      <c r="C89" s="5" t="n">
        <v>0</v>
      </c>
      <c r="D89" s="5" t="n">
        <v>0</v>
      </c>
      <c r="E89" s="5" t="n">
        <v>0</v>
      </c>
      <c r="F89" s="4" t="inlineStr">
        <is>
          <t xml:space="preserve"> </t>
        </is>
      </c>
    </row>
    <row r="90">
      <c r="A90" s="4" t="inlineStr">
        <is>
          <t>Loss (gain) on extinguishment of debt, net</t>
        </is>
      </c>
      <c r="B90" s="5" t="n">
        <v>0</v>
      </c>
      <c r="C90" s="5" t="n">
        <v>1</v>
      </c>
      <c r="D90" s="5" t="n">
        <v>0</v>
      </c>
      <c r="E90" s="5" t="n">
        <v>6</v>
      </c>
      <c r="F90" s="4" t="inlineStr">
        <is>
          <t xml:space="preserve"> </t>
        </is>
      </c>
    </row>
    <row r="91">
      <c r="A91" s="4" t="inlineStr">
        <is>
          <t>Provision for loan losses, net</t>
        </is>
      </c>
      <c r="B91" s="5" t="n">
        <v>-17</v>
      </c>
      <c r="C91" s="5" t="n">
        <v>-2</v>
      </c>
      <c r="D91" s="5" t="n">
        <v>-4</v>
      </c>
      <c r="E91" s="5" t="n">
        <v>-2</v>
      </c>
      <c r="F91" s="4" t="inlineStr">
        <is>
          <t xml:space="preserve"> </t>
        </is>
      </c>
    </row>
    <row r="92">
      <c r="A92" s="4" t="inlineStr">
        <is>
          <t xml:space="preserve">Impairment of assets  </t>
        </is>
      </c>
      <c r="B92" s="5" t="n">
        <v>0</v>
      </c>
      <c r="C92" s="5" t="n">
        <v>0</v>
      </c>
      <c r="D92" s="5" t="n">
        <v>0</v>
      </c>
      <c r="E92" s="5" t="n">
        <v>0</v>
      </c>
      <c r="F92" s="4" t="inlineStr">
        <is>
          <t xml:space="preserve"> </t>
        </is>
      </c>
    </row>
    <row r="93">
      <c r="A93" s="4" t="inlineStr">
        <is>
          <t>Other expenses</t>
        </is>
      </c>
      <c r="B93" s="5" t="n">
        <v>331</v>
      </c>
      <c r="C93" s="5" t="n">
        <v>647</v>
      </c>
      <c r="D93" s="5" t="n">
        <v>940</v>
      </c>
      <c r="E93" s="5" t="n">
        <v>1194</v>
      </c>
      <c r="F93" s="4" t="inlineStr">
        <is>
          <t xml:space="preserve"> </t>
        </is>
      </c>
    </row>
    <row r="94">
      <c r="A94" s="4" t="inlineStr">
        <is>
          <t>Income (loss) from continuing operations before income taxes and other items</t>
        </is>
      </c>
      <c r="B94" s="5" t="n">
        <v>68528</v>
      </c>
      <c r="C94" s="5" t="n">
        <v>57414</v>
      </c>
      <c r="D94" s="5" t="n">
        <v>136355</v>
      </c>
      <c r="E94" s="5" t="n">
        <v>115047</v>
      </c>
      <c r="F94" s="4" t="inlineStr">
        <is>
          <t xml:space="preserve"> </t>
        </is>
      </c>
    </row>
    <row r="95">
      <c r="A95" s="4" t="inlineStr">
        <is>
          <t>Income tax (expense) benefit</t>
        </is>
      </c>
      <c r="B95" s="5" t="n">
        <v>0</v>
      </c>
      <c r="C95" s="5" t="n">
        <v>0</v>
      </c>
      <c r="D95" s="5" t="n">
        <v>0</v>
      </c>
      <c r="E95" s="5" t="n">
        <v>0</v>
      </c>
      <c r="F95" s="4" t="inlineStr">
        <is>
          <t xml:space="preserve"> </t>
        </is>
      </c>
    </row>
    <row r="96">
      <c r="A96" s="4" t="inlineStr">
        <is>
          <t>Income (loss) from unconsolidated entities</t>
        </is>
      </c>
      <c r="B96" s="5" t="n">
        <v>4808</v>
      </c>
      <c r="C96" s="5" t="n">
        <v>-257</v>
      </c>
      <c r="D96" s="5" t="n">
        <v>4445</v>
      </c>
      <c r="E96" s="5" t="n">
        <v>-171</v>
      </c>
      <c r="F96" s="4" t="inlineStr">
        <is>
          <t xml:space="preserve"> </t>
        </is>
      </c>
    </row>
    <row r="97">
      <c r="A97" s="4" t="inlineStr">
        <is>
          <t>Gain (loss) on real estate dispositions, net</t>
        </is>
      </c>
      <c r="B97" s="5" t="n">
        <v>8114</v>
      </c>
      <c r="C97" s="5" t="n">
        <v>0</v>
      </c>
      <c r="D97" s="5" t="n">
        <v>8193</v>
      </c>
      <c r="E97" s="5" t="n">
        <v>-606</v>
      </c>
      <c r="F97" s="4" t="inlineStr">
        <is>
          <t xml:space="preserve"> </t>
        </is>
      </c>
    </row>
    <row r="98">
      <c r="A98" s="4" t="inlineStr">
        <is>
          <t>Income (loss) from continuing operations</t>
        </is>
      </c>
      <c r="B98" s="5" t="n">
        <v>81450</v>
      </c>
      <c r="C98" s="5" t="n">
        <v>57157</v>
      </c>
      <c r="D98" s="5" t="n">
        <v>148993</v>
      </c>
      <c r="E98" s="5" t="n">
        <v>114270</v>
      </c>
      <c r="F98" s="4" t="inlineStr">
        <is>
          <t xml:space="preserve"> </t>
        </is>
      </c>
    </row>
    <row r="99">
      <c r="A99" s="4" t="inlineStr">
        <is>
          <t>Net income (loss)</t>
        </is>
      </c>
      <c r="B99" s="5" t="n">
        <v>81450</v>
      </c>
      <c r="C99" s="5" t="n">
        <v>57157</v>
      </c>
      <c r="D99" s="5" t="n">
        <v>148993</v>
      </c>
      <c r="E99" s="5" t="n">
        <v>114270</v>
      </c>
      <c r="F99" s="4" t="inlineStr">
        <is>
          <t xml:space="preserve"> </t>
        </is>
      </c>
    </row>
    <row r="100">
      <c r="A100" s="4" t="inlineStr">
        <is>
          <t>Total assets</t>
        </is>
      </c>
      <c r="B100" s="5" t="n">
        <v>7487100</v>
      </c>
      <c r="C100" s="4" t="inlineStr">
        <is>
          <t xml:space="preserve"> </t>
        </is>
      </c>
      <c r="D100" s="5" t="n">
        <v>7487100</v>
      </c>
      <c r="E100" s="4" t="inlineStr">
        <is>
          <t xml:space="preserve"> </t>
        </is>
      </c>
      <c r="F100" s="4" t="inlineStr">
        <is>
          <t xml:space="preserve"> </t>
        </is>
      </c>
    </row>
    <row r="101">
      <c r="A101" s="4" t="inlineStr">
        <is>
          <t>Non-segment/Corporat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sident fees and services</t>
        </is>
      </c>
      <c r="B103" s="5" t="n">
        <v>0</v>
      </c>
      <c r="C103" s="5" t="n">
        <v>0</v>
      </c>
      <c r="D103" s="5" t="n">
        <v>0</v>
      </c>
      <c r="E103" s="5" t="n">
        <v>0</v>
      </c>
      <c r="F103" s="4" t="inlineStr">
        <is>
          <t xml:space="preserve"> </t>
        </is>
      </c>
    </row>
    <row r="104">
      <c r="A104" s="4" t="inlineStr">
        <is>
          <t xml:space="preserve">Rental income  </t>
        </is>
      </c>
      <c r="B104" s="5" t="n">
        <v>0</v>
      </c>
      <c r="C104" s="5" t="n">
        <v>0</v>
      </c>
      <c r="D104" s="5" t="n">
        <v>0</v>
      </c>
      <c r="E104" s="5" t="n">
        <v>0</v>
      </c>
      <c r="F104" s="4" t="inlineStr">
        <is>
          <t xml:space="preserve"> </t>
        </is>
      </c>
    </row>
    <row r="105">
      <c r="A105" s="4" t="inlineStr">
        <is>
          <t>Interest income</t>
        </is>
      </c>
      <c r="B105" s="5" t="n">
        <v>0</v>
      </c>
      <c r="C105" s="5" t="n">
        <v>0</v>
      </c>
      <c r="D105" s="5" t="n">
        <v>0</v>
      </c>
      <c r="E105" s="5" t="n">
        <v>0</v>
      </c>
      <c r="F105" s="4" t="inlineStr">
        <is>
          <t xml:space="preserve"> </t>
        </is>
      </c>
    </row>
    <row r="106">
      <c r="A106" s="4" t="inlineStr">
        <is>
          <t>Other income</t>
        </is>
      </c>
      <c r="B106" s="5" t="n">
        <v>26739</v>
      </c>
      <c r="C106" s="5" t="n">
        <v>12719</v>
      </c>
      <c r="D106" s="5" t="n">
        <v>50826</v>
      </c>
      <c r="E106" s="5" t="n">
        <v>13871</v>
      </c>
      <c r="F106" s="4" t="inlineStr">
        <is>
          <t xml:space="preserve"> </t>
        </is>
      </c>
    </row>
    <row r="107">
      <c r="A107" s="4" t="inlineStr">
        <is>
          <t>Total revenues</t>
        </is>
      </c>
      <c r="B107" s="5" t="n">
        <v>26739</v>
      </c>
      <c r="C107" s="5" t="n">
        <v>12719</v>
      </c>
      <c r="D107" s="5" t="n">
        <v>50826</v>
      </c>
      <c r="E107" s="5" t="n">
        <v>13871</v>
      </c>
      <c r="F107" s="4" t="inlineStr">
        <is>
          <t xml:space="preserve"> </t>
        </is>
      </c>
    </row>
    <row r="108">
      <c r="A108" s="4" t="inlineStr">
        <is>
          <t>Property operating expenses</t>
        </is>
      </c>
      <c r="B108" s="5" t="n">
        <v>4711</v>
      </c>
      <c r="C108" s="5" t="n">
        <v>4190</v>
      </c>
      <c r="D108" s="5" t="n">
        <v>8997</v>
      </c>
      <c r="E108" s="5" t="n">
        <v>8071</v>
      </c>
      <c r="F108" s="4" t="inlineStr">
        <is>
          <t xml:space="preserve"> </t>
        </is>
      </c>
    </row>
    <row r="109">
      <c r="A109" s="4" t="inlineStr">
        <is>
          <t>Consolidated net operating income (loss)</t>
        </is>
      </c>
      <c r="B109" s="5" t="n">
        <v>22028</v>
      </c>
      <c r="C109" s="5" t="n">
        <v>8529</v>
      </c>
      <c r="D109" s="5" t="n">
        <v>41829</v>
      </c>
      <c r="E109" s="5" t="n">
        <v>5800</v>
      </c>
      <c r="F109" s="4" t="inlineStr">
        <is>
          <t xml:space="preserve"> </t>
        </is>
      </c>
    </row>
    <row r="110">
      <c r="A110" s="4" t="inlineStr">
        <is>
          <t>Depreciation and amortization</t>
        </is>
      </c>
      <c r="B110" s="5" t="n">
        <v>0</v>
      </c>
      <c r="C110" s="5" t="n">
        <v>0</v>
      </c>
      <c r="D110" s="5" t="n">
        <v>0</v>
      </c>
      <c r="E110" s="5" t="n">
        <v>0</v>
      </c>
      <c r="F110" s="4" t="inlineStr">
        <is>
          <t xml:space="preserve"> </t>
        </is>
      </c>
    </row>
    <row r="111">
      <c r="A111" s="4" t="inlineStr">
        <is>
          <t>Interest expense</t>
        </is>
      </c>
      <c r="B111" s="5" t="n">
        <v>124436</v>
      </c>
      <c r="C111" s="5" t="n">
        <v>133844</v>
      </c>
      <c r="D111" s="5" t="n">
        <v>258492</v>
      </c>
      <c r="E111" s="5" t="n">
        <v>262671</v>
      </c>
      <c r="F111" s="4" t="inlineStr">
        <is>
          <t xml:space="preserve"> </t>
        </is>
      </c>
    </row>
    <row r="112">
      <c r="A112" s="4" t="inlineStr">
        <is>
          <t>General and administrative expenses</t>
        </is>
      </c>
      <c r="B112" s="5" t="n">
        <v>55565</v>
      </c>
      <c r="C112" s="5" t="n">
        <v>44287</v>
      </c>
      <c r="D112" s="5" t="n">
        <v>108883</v>
      </c>
      <c r="E112" s="5" t="n">
        <v>88658</v>
      </c>
      <c r="F112" s="4" t="inlineStr">
        <is>
          <t xml:space="preserve"> </t>
        </is>
      </c>
    </row>
    <row r="113">
      <c r="A113" s="4" t="inlineStr">
        <is>
          <t>Loss (gain) on derivatives and financial instruments, net</t>
        </is>
      </c>
      <c r="B113" s="5" t="n">
        <v>0</v>
      </c>
      <c r="C113" s="5" t="n">
        <v>0</v>
      </c>
      <c r="D113" s="5" t="n">
        <v>0</v>
      </c>
      <c r="E113" s="5" t="n">
        <v>0</v>
      </c>
      <c r="F113" s="4" t="inlineStr">
        <is>
          <t xml:space="preserve"> </t>
        </is>
      </c>
    </row>
    <row r="114">
      <c r="A114" s="4" t="inlineStr">
        <is>
          <t>Loss (gain) on extinguishment of debt, net</t>
        </is>
      </c>
      <c r="B114" s="5" t="n">
        <v>0</v>
      </c>
      <c r="C114" s="5" t="n">
        <v>0</v>
      </c>
      <c r="D114" s="5" t="n">
        <v>0</v>
      </c>
      <c r="E114" s="5" t="n">
        <v>0</v>
      </c>
      <c r="F114" s="4" t="inlineStr">
        <is>
          <t xml:space="preserve"> </t>
        </is>
      </c>
    </row>
    <row r="115">
      <c r="A115" s="4" t="inlineStr">
        <is>
          <t>Provision for loan losses, net</t>
        </is>
      </c>
      <c r="B115" s="5" t="n">
        <v>0</v>
      </c>
      <c r="C115" s="5" t="n">
        <v>0</v>
      </c>
      <c r="D115" s="5" t="n">
        <v>0</v>
      </c>
      <c r="E115" s="5" t="n">
        <v>0</v>
      </c>
      <c r="F115" s="4" t="inlineStr">
        <is>
          <t xml:space="preserve"> </t>
        </is>
      </c>
    </row>
    <row r="116">
      <c r="A116" s="4" t="inlineStr">
        <is>
          <t xml:space="preserve">Impairment of assets  </t>
        </is>
      </c>
      <c r="B116" s="5" t="n">
        <v>0</v>
      </c>
      <c r="C116" s="5" t="n">
        <v>0</v>
      </c>
      <c r="D116" s="5" t="n">
        <v>0</v>
      </c>
      <c r="E116" s="5" t="n">
        <v>0</v>
      </c>
      <c r="F116" s="4" t="inlineStr">
        <is>
          <t xml:space="preserve"> </t>
        </is>
      </c>
    </row>
    <row r="117">
      <c r="A117" s="4" t="inlineStr">
        <is>
          <t>Other expenses</t>
        </is>
      </c>
      <c r="B117" s="5" t="n">
        <v>2209</v>
      </c>
      <c r="C117" s="5" t="n">
        <v>1544</v>
      </c>
      <c r="D117" s="5" t="n">
        <v>5769</v>
      </c>
      <c r="E117" s="5" t="n">
        <v>3696</v>
      </c>
      <c r="F117" s="4" t="inlineStr">
        <is>
          <t xml:space="preserve"> </t>
        </is>
      </c>
    </row>
    <row r="118">
      <c r="A118" s="4" t="inlineStr">
        <is>
          <t>Income (loss) from continuing operations before income taxes and other items</t>
        </is>
      </c>
      <c r="B118" s="5" t="n">
        <v>-160182</v>
      </c>
      <c r="C118" s="5" t="n">
        <v>-171146</v>
      </c>
      <c r="D118" s="5" t="n">
        <v>-331315</v>
      </c>
      <c r="E118" s="5" t="n">
        <v>-349225</v>
      </c>
      <c r="F118" s="4" t="inlineStr">
        <is>
          <t xml:space="preserve"> </t>
        </is>
      </c>
    </row>
    <row r="119">
      <c r="A119" s="4" t="inlineStr">
        <is>
          <t>Income tax (expense) benefit</t>
        </is>
      </c>
      <c r="B119" s="5" t="n">
        <v>-1101</v>
      </c>
      <c r="C119" s="5" t="n">
        <v>-3503</v>
      </c>
      <c r="D119" s="5" t="n">
        <v>-7292</v>
      </c>
      <c r="E119" s="5" t="n">
        <v>-6548</v>
      </c>
      <c r="F119" s="4" t="inlineStr">
        <is>
          <t xml:space="preserve"> </t>
        </is>
      </c>
    </row>
    <row r="120">
      <c r="A120" s="4" t="inlineStr">
        <is>
          <t>Income (loss) from unconsolidated entities</t>
        </is>
      </c>
      <c r="B120" s="5" t="n">
        <v>0</v>
      </c>
      <c r="C120" s="5" t="n">
        <v>0</v>
      </c>
      <c r="D120" s="5" t="n">
        <v>0</v>
      </c>
      <c r="E120" s="5" t="n">
        <v>0</v>
      </c>
      <c r="F120" s="4" t="inlineStr">
        <is>
          <t xml:space="preserve"> </t>
        </is>
      </c>
    </row>
    <row r="121">
      <c r="A121" s="4" t="inlineStr">
        <is>
          <t>Gain (loss) on real estate dispositions, net</t>
        </is>
      </c>
      <c r="B121" s="5" t="n">
        <v>0</v>
      </c>
      <c r="C121" s="5" t="n">
        <v>0</v>
      </c>
      <c r="D121" s="5" t="n">
        <v>0</v>
      </c>
      <c r="E121" s="5" t="n">
        <v>0</v>
      </c>
      <c r="F121" s="4" t="inlineStr">
        <is>
          <t xml:space="preserve"> </t>
        </is>
      </c>
    </row>
    <row r="122">
      <c r="A122" s="4" t="inlineStr">
        <is>
          <t>Income (loss) from continuing operations</t>
        </is>
      </c>
      <c r="B122" s="5" t="n">
        <v>-161283</v>
      </c>
      <c r="C122" s="5" t="n">
        <v>-174649</v>
      </c>
      <c r="D122" s="5" t="n">
        <v>-338607</v>
      </c>
      <c r="E122" s="5" t="n">
        <v>-355773</v>
      </c>
      <c r="F122" s="4" t="inlineStr">
        <is>
          <t xml:space="preserve"> </t>
        </is>
      </c>
    </row>
    <row r="123">
      <c r="A123" s="4" t="inlineStr">
        <is>
          <t>Net income (loss)</t>
        </is>
      </c>
      <c r="B123" s="5" t="n">
        <v>-161283</v>
      </c>
      <c r="C123" s="6" t="n">
        <v>-174649</v>
      </c>
      <c r="D123" s="5" t="n">
        <v>-338607</v>
      </c>
      <c r="E123" s="6" t="n">
        <v>-355773</v>
      </c>
      <c r="F123" s="4" t="inlineStr">
        <is>
          <t xml:space="preserve"> </t>
        </is>
      </c>
    </row>
    <row r="124">
      <c r="A124" s="4" t="inlineStr">
        <is>
          <t>Total assets</t>
        </is>
      </c>
      <c r="B124" s="6" t="n">
        <v>2584283</v>
      </c>
      <c r="C124" s="4" t="inlineStr">
        <is>
          <t xml:space="preserve"> </t>
        </is>
      </c>
      <c r="D124" s="6" t="n">
        <v>2584283</v>
      </c>
      <c r="E124" s="4" t="inlineStr">
        <is>
          <t xml:space="preserve"> </t>
        </is>
      </c>
      <c r="F124" s="4" t="inlineStr">
        <is>
          <t xml:space="preserve"> </t>
        </is>
      </c>
    </row>
    <row r="125"/>
    <row r="126">
      <c r="A126" s="4" t="inlineStr">
        <is>
          <t>[1]The consolidated balance sheet at December 31, 2023 has been derived from the audited financial statements at that date but does not include all of the information and footnotes required by U.S. generally accepted accounting principles for complete financial statements.</t>
        </is>
      </c>
    </row>
  </sheetData>
  <mergeCells count="128">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A125:G125"/>
    <mergeCell ref="A126:G12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Segment Reporting - Summary of Geographic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t>
        </is>
      </c>
      <c r="B4" s="6" t="n">
        <v>1824884</v>
      </c>
      <c r="C4" s="6" t="n">
        <v>1665478</v>
      </c>
      <c r="D4" s="6" t="n">
        <v>3684625</v>
      </c>
      <c r="E4" s="6" t="n">
        <v>3226207</v>
      </c>
      <c r="F4" s="4" t="inlineStr">
        <is>
          <t xml:space="preserve"> </t>
        </is>
      </c>
    </row>
    <row r="5">
      <c r="A5" s="4" t="inlineStr">
        <is>
          <t>Resident fees and services</t>
        </is>
      </c>
      <c r="B5" s="5" t="n">
        <v>1393473</v>
      </c>
      <c r="C5" s="5" t="n">
        <v>1159449</v>
      </c>
      <c r="D5" s="5" t="n">
        <v>2753747</v>
      </c>
      <c r="E5" s="5" t="n">
        <v>2291134</v>
      </c>
      <c r="F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t>
        </is>
      </c>
      <c r="B7" s="5" t="n">
        <v>45533937</v>
      </c>
      <c r="C7" s="4" t="inlineStr">
        <is>
          <t xml:space="preserve"> </t>
        </is>
      </c>
      <c r="D7" s="5" t="n">
        <v>45533937</v>
      </c>
      <c r="E7" s="4" t="inlineStr">
        <is>
          <t xml:space="preserve"> </t>
        </is>
      </c>
      <c r="F7" s="6" t="n">
        <v>44012166</v>
      </c>
      <c r="G7" s="4" t="inlineStr">
        <is>
          <t>[1]</t>
        </is>
      </c>
    </row>
    <row r="8">
      <c r="A8" s="4" t="inlineStr">
        <is>
          <t>Resident fees and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ident fees and services</t>
        </is>
      </c>
      <c r="B10" s="5" t="n">
        <v>1393473</v>
      </c>
      <c r="C10" s="5" t="n">
        <v>1159449</v>
      </c>
      <c r="D10" s="5" t="n">
        <v>2753747</v>
      </c>
      <c r="E10" s="5" t="n">
        <v>2291134</v>
      </c>
      <c r="F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t>
        </is>
      </c>
      <c r="B13" s="5" t="n">
        <v>1530174</v>
      </c>
      <c r="C13" s="5" t="n">
        <v>1392512</v>
      </c>
      <c r="D13" s="5" t="n">
        <v>3077070</v>
      </c>
      <c r="E13" s="5" t="n">
        <v>2688534</v>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t>
        </is>
      </c>
      <c r="B15" s="5" t="n">
        <v>38799436</v>
      </c>
      <c r="C15" s="4" t="inlineStr">
        <is>
          <t xml:space="preserve"> </t>
        </is>
      </c>
      <c r="D15" s="5" t="n">
        <v>38799436</v>
      </c>
      <c r="E15" s="4" t="inlineStr">
        <is>
          <t xml:space="preserve"> </t>
        </is>
      </c>
      <c r="F15" s="5" t="n">
        <v>36929186</v>
      </c>
    </row>
    <row r="16">
      <c r="A16" s="4" t="inlineStr">
        <is>
          <t>United States | Resident fees and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ident fees and services</t>
        </is>
      </c>
      <c r="B18" s="5" t="n">
        <v>1148809</v>
      </c>
      <c r="C18" s="5" t="n">
        <v>929997</v>
      </c>
      <c r="D18" s="5" t="n">
        <v>2246148</v>
      </c>
      <c r="E18" s="5" t="n">
        <v>1838941</v>
      </c>
      <c r="F18" s="4" t="inlineStr">
        <is>
          <t xml:space="preserve"> </t>
        </is>
      </c>
    </row>
    <row r="19">
      <c r="A19" s="4" t="inlineStr">
        <is>
          <t>United Kingdo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t>
        </is>
      </c>
      <c r="B21" s="5" t="n">
        <v>163264</v>
      </c>
      <c r="C21" s="5" t="n">
        <v>154028</v>
      </c>
      <c r="D21" s="5" t="n">
        <v>324772</v>
      </c>
      <c r="E21" s="5" t="n">
        <v>301904</v>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t>
        </is>
      </c>
      <c r="B23" s="5" t="n">
        <v>3604871</v>
      </c>
      <c r="C23" s="4" t="inlineStr">
        <is>
          <t xml:space="preserve"> </t>
        </is>
      </c>
      <c r="D23" s="5" t="n">
        <v>3604871</v>
      </c>
      <c r="E23" s="4" t="inlineStr">
        <is>
          <t xml:space="preserve"> </t>
        </is>
      </c>
      <c r="F23" s="5" t="n">
        <v>3587230</v>
      </c>
    </row>
    <row r="24">
      <c r="A24" s="4" t="inlineStr">
        <is>
          <t>United Kingdom | Resident fees and ser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ident fees and services</t>
        </is>
      </c>
      <c r="B26" s="5" t="n">
        <v>117794</v>
      </c>
      <c r="C26" s="5" t="n">
        <v>113585</v>
      </c>
      <c r="D26" s="5" t="n">
        <v>234673</v>
      </c>
      <c r="E26" s="5" t="n">
        <v>222597</v>
      </c>
      <c r="F26" s="4" t="inlineStr">
        <is>
          <t xml:space="preserve"> </t>
        </is>
      </c>
    </row>
    <row r="27">
      <c r="A27" s="4" t="inlineStr">
        <is>
          <t>Canad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t>
        </is>
      </c>
      <c r="B29" s="5" t="n">
        <v>131446</v>
      </c>
      <c r="C29" s="5" t="n">
        <v>118938</v>
      </c>
      <c r="D29" s="5" t="n">
        <v>282783</v>
      </c>
      <c r="E29" s="5" t="n">
        <v>235769</v>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t>
        </is>
      </c>
      <c r="B31" s="5" t="n">
        <v>3129630</v>
      </c>
      <c r="C31" s="4" t="inlineStr">
        <is>
          <t xml:space="preserve"> </t>
        </is>
      </c>
      <c r="D31" s="5" t="n">
        <v>3129630</v>
      </c>
      <c r="E31" s="4" t="inlineStr">
        <is>
          <t xml:space="preserve"> </t>
        </is>
      </c>
      <c r="F31" s="6" t="n">
        <v>3495750</v>
      </c>
    </row>
    <row r="32">
      <c r="A32" s="4" t="inlineStr">
        <is>
          <t>Canada | Resident fees and servic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ident fees and services</t>
        </is>
      </c>
      <c r="B34" s="6" t="n">
        <v>126870</v>
      </c>
      <c r="C34" s="6" t="n">
        <v>115867</v>
      </c>
      <c r="D34" s="6" t="n">
        <v>272926</v>
      </c>
      <c r="E34" s="6" t="n">
        <v>229596</v>
      </c>
      <c r="F34" s="4" t="inlineStr">
        <is>
          <t xml:space="preserve"> </t>
        </is>
      </c>
    </row>
    <row r="35">
      <c r="A35" s="4" t="inlineStr">
        <is>
          <t>Revenue | Geographic Concentration Ris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t>
        </is>
      </c>
      <c r="B37" s="11" t="n">
        <v>1</v>
      </c>
      <c r="C37" s="11" t="n">
        <v>1</v>
      </c>
      <c r="D37" s="11" t="n">
        <v>1</v>
      </c>
      <c r="E37" s="11" t="n">
        <v>1</v>
      </c>
      <c r="F37" s="4" t="inlineStr">
        <is>
          <t xml:space="preserve"> </t>
        </is>
      </c>
    </row>
    <row r="38">
      <c r="A38" s="4" t="inlineStr">
        <is>
          <t>Revenue | Resident fees and services | Geographic Concentration Ris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t>
        </is>
      </c>
      <c r="B40" s="11" t="n">
        <v>1</v>
      </c>
      <c r="C40" s="11" t="n">
        <v>1</v>
      </c>
      <c r="D40" s="11" t="n">
        <v>1</v>
      </c>
      <c r="E40" s="11" t="n">
        <v>1</v>
      </c>
      <c r="F40" s="4" t="inlineStr">
        <is>
          <t xml:space="preserve"> </t>
        </is>
      </c>
    </row>
    <row r="41">
      <c r="A41" s="4" t="inlineStr">
        <is>
          <t>Revenue | United States | Geographic Concentration Ris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t>
        </is>
      </c>
      <c r="B43" s="10" t="n">
        <v>0.839</v>
      </c>
      <c r="C43" s="10" t="n">
        <v>0.837</v>
      </c>
      <c r="D43" s="10" t="n">
        <v>0.835</v>
      </c>
      <c r="E43" s="10" t="n">
        <v>0.833</v>
      </c>
      <c r="F43" s="4" t="inlineStr">
        <is>
          <t xml:space="preserve"> </t>
        </is>
      </c>
    </row>
    <row r="44">
      <c r="A44" s="4" t="inlineStr">
        <is>
          <t>Revenue | United States | Resident fees and services | Geographic Concentration Ris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t>
        </is>
      </c>
      <c r="B46" s="10" t="n">
        <v>0.824</v>
      </c>
      <c r="C46" s="10" t="n">
        <v>0.802</v>
      </c>
      <c r="D46" s="10" t="n">
        <v>0.8159999999999999</v>
      </c>
      <c r="E46" s="10" t="n">
        <v>0.803</v>
      </c>
      <c r="F46" s="4" t="inlineStr">
        <is>
          <t xml:space="preserve"> </t>
        </is>
      </c>
    </row>
    <row r="47">
      <c r="A47" s="4" t="inlineStr">
        <is>
          <t>Revenue | United Kingdom | Geographic Concentration Ris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t>
        </is>
      </c>
      <c r="B49" s="10" t="n">
        <v>0.089</v>
      </c>
      <c r="C49" s="10" t="n">
        <v>0.092</v>
      </c>
      <c r="D49" s="10" t="n">
        <v>0.08799999999999999</v>
      </c>
      <c r="E49" s="10" t="n">
        <v>0.094</v>
      </c>
      <c r="F49" s="4" t="inlineStr">
        <is>
          <t xml:space="preserve"> </t>
        </is>
      </c>
    </row>
    <row r="50">
      <c r="A50" s="4" t="inlineStr">
        <is>
          <t>Revenue | United Kingdom | Resident fees and services | Geographic Concentration Ris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t>
        </is>
      </c>
      <c r="B52" s="10" t="n">
        <v>0.08500000000000001</v>
      </c>
      <c r="C52" s="10" t="n">
        <v>0.098</v>
      </c>
      <c r="D52" s="10" t="n">
        <v>0.08500000000000001</v>
      </c>
      <c r="E52" s="10" t="n">
        <v>0.097</v>
      </c>
      <c r="F52" s="4" t="inlineStr">
        <is>
          <t xml:space="preserve"> </t>
        </is>
      </c>
    </row>
    <row r="53">
      <c r="A53" s="4" t="inlineStr">
        <is>
          <t>Revenue | Canada | Geographic Concentration Ris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t>
        </is>
      </c>
      <c r="B55" s="10" t="n">
        <v>0.07199999999999999</v>
      </c>
      <c r="C55" s="10" t="n">
        <v>0.07099999999999999</v>
      </c>
      <c r="D55" s="10" t="n">
        <v>0.077</v>
      </c>
      <c r="E55" s="10" t="n">
        <v>0.073</v>
      </c>
      <c r="F55" s="4" t="inlineStr">
        <is>
          <t xml:space="preserve"> </t>
        </is>
      </c>
    </row>
    <row r="56">
      <c r="A56" s="4" t="inlineStr">
        <is>
          <t>Revenue | Canada | Resident fees and services | Geographic Concentration Ris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t>
        </is>
      </c>
      <c r="B58" s="10" t="n">
        <v>0.091</v>
      </c>
      <c r="C58" s="11" t="n">
        <v>0.1</v>
      </c>
      <c r="D58" s="10" t="n">
        <v>0.099</v>
      </c>
      <c r="E58" s="11" t="n">
        <v>0.1</v>
      </c>
      <c r="F58" s="4" t="inlineStr">
        <is>
          <t xml:space="preserve"> </t>
        </is>
      </c>
    </row>
    <row r="59">
      <c r="A59" s="4" t="inlineStr">
        <is>
          <t>Assets | Geographic Concentration Ris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rcentage</t>
        </is>
      </c>
      <c r="B61" s="4" t="inlineStr">
        <is>
          <t xml:space="preserve"> </t>
        </is>
      </c>
      <c r="C61" s="4" t="inlineStr">
        <is>
          <t xml:space="preserve"> </t>
        </is>
      </c>
      <c r="D61" s="11" t="n">
        <v>1</v>
      </c>
      <c r="E61" s="4" t="inlineStr">
        <is>
          <t xml:space="preserve"> </t>
        </is>
      </c>
      <c r="F61" s="11" t="n">
        <v>1</v>
      </c>
    </row>
    <row r="62">
      <c r="A62" s="4" t="inlineStr">
        <is>
          <t>Assets | United States | Geographic Concentration Risk</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rcentage</t>
        </is>
      </c>
      <c r="B64" s="4" t="inlineStr">
        <is>
          <t xml:space="preserve"> </t>
        </is>
      </c>
      <c r="C64" s="4" t="inlineStr">
        <is>
          <t xml:space="preserve"> </t>
        </is>
      </c>
      <c r="D64" s="10" t="n">
        <v>0.852</v>
      </c>
      <c r="E64" s="4" t="inlineStr">
        <is>
          <t xml:space="preserve"> </t>
        </is>
      </c>
      <c r="F64" s="10" t="n">
        <v>0.839</v>
      </c>
    </row>
    <row r="65">
      <c r="A65" s="4" t="inlineStr">
        <is>
          <t>Assets | United Kingdom | Geographic Concentration Risk</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rcentage</t>
        </is>
      </c>
      <c r="B67" s="4" t="inlineStr">
        <is>
          <t xml:space="preserve"> </t>
        </is>
      </c>
      <c r="C67" s="4" t="inlineStr">
        <is>
          <t xml:space="preserve"> </t>
        </is>
      </c>
      <c r="D67" s="10" t="n">
        <v>0.079</v>
      </c>
      <c r="E67" s="4" t="inlineStr">
        <is>
          <t xml:space="preserve"> </t>
        </is>
      </c>
      <c r="F67" s="10" t="n">
        <v>0.082</v>
      </c>
    </row>
    <row r="68">
      <c r="A68" s="4" t="inlineStr">
        <is>
          <t>Assets | Canada | Geographic Concentration Risk</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rcentage</t>
        </is>
      </c>
      <c r="B70" s="4" t="inlineStr">
        <is>
          <t xml:space="preserve"> </t>
        </is>
      </c>
      <c r="C70" s="4" t="inlineStr">
        <is>
          <t xml:space="preserve"> </t>
        </is>
      </c>
      <c r="D70" s="10" t="n">
        <v>0.06900000000000001</v>
      </c>
      <c r="E70" s="4" t="inlineStr">
        <is>
          <t xml:space="preserve"> </t>
        </is>
      </c>
      <c r="F70" s="10" t="n">
        <v>0.079</v>
      </c>
    </row>
    <row r="71"/>
    <row r="72">
      <c r="A72" s="4" t="inlineStr">
        <is>
          <t>[1]The consolidated balance sheet at December 31, 2023 has been derived from the audited financial statements at that date but does not include all of the information and footnotes required by U.S. generally accepted accounting principles for complete financial statements.</t>
        </is>
      </c>
    </row>
  </sheetData>
  <mergeCells count="7">
    <mergeCell ref="A1:A2"/>
    <mergeCell ref="B1:C1"/>
    <mergeCell ref="D1:E1"/>
    <mergeCell ref="F1:G1"/>
    <mergeCell ref="F2:G2"/>
    <mergeCell ref="A71:G71"/>
    <mergeCell ref="A72:G7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Variable Interest Ent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I2" s="2" t="inlineStr">
        <is>
          <t>Mar. 31, 2023</t>
        </is>
      </c>
      <c r="J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Net real estate investments</t>
        </is>
      </c>
      <c r="B4" s="6" t="n">
        <v>39370579</v>
      </c>
      <c r="C4" s="4" t="inlineStr">
        <is>
          <t xml:space="preserve"> </t>
        </is>
      </c>
      <c r="D4" s="6" t="n">
        <v>39370579</v>
      </c>
      <c r="E4" s="4" t="inlineStr">
        <is>
          <t xml:space="preserve"> </t>
        </is>
      </c>
      <c r="F4" s="4" t="inlineStr">
        <is>
          <t xml:space="preserve"> </t>
        </is>
      </c>
      <c r="G4" s="6" t="n">
        <v>38775913</v>
      </c>
      <c r="H4" s="4" t="inlineStr">
        <is>
          <t>[1]</t>
        </is>
      </c>
      <c r="I4" s="4" t="inlineStr">
        <is>
          <t xml:space="preserve"> </t>
        </is>
      </c>
      <c r="J4" s="4" t="inlineStr">
        <is>
          <t xml:space="preserve"> </t>
        </is>
      </c>
    </row>
    <row r="5">
      <c r="A5" s="4" t="inlineStr">
        <is>
          <t>Cash and cash equivalents</t>
        </is>
      </c>
      <c r="B5" s="5" t="n">
        <v>2776628</v>
      </c>
      <c r="C5" s="4" t="inlineStr">
        <is>
          <t xml:space="preserve"> </t>
        </is>
      </c>
      <c r="D5" s="5" t="n">
        <v>2776628</v>
      </c>
      <c r="E5" s="4" t="inlineStr">
        <is>
          <t xml:space="preserve"> </t>
        </is>
      </c>
      <c r="F5" s="4" t="inlineStr">
        <is>
          <t xml:space="preserve"> </t>
        </is>
      </c>
      <c r="G5" s="5" t="n">
        <v>1993646</v>
      </c>
      <c r="H5" s="4" t="inlineStr">
        <is>
          <t>[1]</t>
        </is>
      </c>
      <c r="I5" s="4" t="inlineStr">
        <is>
          <t xml:space="preserve"> </t>
        </is>
      </c>
      <c r="J5" s="4" t="inlineStr">
        <is>
          <t xml:space="preserve"> </t>
        </is>
      </c>
    </row>
    <row r="6">
      <c r="A6" s="4" t="inlineStr">
        <is>
          <t>Receivables and other assets</t>
        </is>
      </c>
      <c r="B6" s="5" t="n">
        <v>1101215</v>
      </c>
      <c r="C6" s="4" t="inlineStr">
        <is>
          <t xml:space="preserve"> </t>
        </is>
      </c>
      <c r="D6" s="5" t="n">
        <v>1101215</v>
      </c>
      <c r="E6" s="4" t="inlineStr">
        <is>
          <t xml:space="preserve"> </t>
        </is>
      </c>
      <c r="F6" s="4" t="inlineStr">
        <is>
          <t xml:space="preserve"> </t>
        </is>
      </c>
      <c r="G6" s="5" t="n">
        <v>1011518</v>
      </c>
      <c r="H6" s="4" t="inlineStr">
        <is>
          <t>[1]</t>
        </is>
      </c>
      <c r="I6" s="4" t="inlineStr">
        <is>
          <t xml:space="preserve"> </t>
        </is>
      </c>
      <c r="J6" s="4" t="inlineStr">
        <is>
          <t xml:space="preserve"> </t>
        </is>
      </c>
    </row>
    <row r="7">
      <c r="A7" s="4" t="inlineStr">
        <is>
          <t>Total assets</t>
        </is>
      </c>
      <c r="B7" s="5" t="n">
        <v>45533937</v>
      </c>
      <c r="C7" s="4" t="inlineStr">
        <is>
          <t xml:space="preserve"> </t>
        </is>
      </c>
      <c r="D7" s="5" t="n">
        <v>45533937</v>
      </c>
      <c r="E7" s="4" t="inlineStr">
        <is>
          <t xml:space="preserve"> </t>
        </is>
      </c>
      <c r="F7" s="4" t="inlineStr">
        <is>
          <t xml:space="preserve"> </t>
        </is>
      </c>
      <c r="G7" s="5" t="n">
        <v>44012166</v>
      </c>
      <c r="H7" s="4" t="inlineStr">
        <is>
          <t>[1]</t>
        </is>
      </c>
      <c r="I7" s="4" t="inlineStr">
        <is>
          <t xml:space="preserve"> </t>
        </is>
      </c>
      <c r="J7" s="4" t="inlineStr">
        <is>
          <t xml:space="preserve"> </t>
        </is>
      </c>
    </row>
    <row r="8">
      <c r="A8" s="3" t="inlineStr">
        <is>
          <t>Liabilities and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4" t="inlineStr">
        <is>
          <t>Secured debt</t>
        </is>
      </c>
      <c r="B9" s="5" t="n">
        <v>1765992</v>
      </c>
      <c r="C9" s="4" t="inlineStr">
        <is>
          <t xml:space="preserve"> </t>
        </is>
      </c>
      <c r="D9" s="5" t="n">
        <v>1765992</v>
      </c>
      <c r="E9" s="4" t="inlineStr">
        <is>
          <t xml:space="preserve"> </t>
        </is>
      </c>
      <c r="F9" s="4" t="inlineStr">
        <is>
          <t xml:space="preserve"> </t>
        </is>
      </c>
      <c r="G9" s="5" t="n">
        <v>2183327</v>
      </c>
      <c r="H9" s="4" t="inlineStr">
        <is>
          <t>[1]</t>
        </is>
      </c>
      <c r="I9" s="4" t="inlineStr">
        <is>
          <t xml:space="preserve"> </t>
        </is>
      </c>
      <c r="J9" s="4" t="inlineStr">
        <is>
          <t xml:space="preserve"> </t>
        </is>
      </c>
    </row>
    <row r="10">
      <c r="A10" s="4" t="inlineStr">
        <is>
          <t>Lease liabilities</t>
        </is>
      </c>
      <c r="B10" s="5" t="n">
        <v>393670</v>
      </c>
      <c r="C10" s="4" t="inlineStr">
        <is>
          <t xml:space="preserve"> </t>
        </is>
      </c>
      <c r="D10" s="5" t="n">
        <v>393670</v>
      </c>
      <c r="E10" s="4" t="inlineStr">
        <is>
          <t xml:space="preserve"> </t>
        </is>
      </c>
      <c r="F10" s="4" t="inlineStr">
        <is>
          <t xml:space="preserve"> </t>
        </is>
      </c>
      <c r="G10" s="5" t="n">
        <v>383230</v>
      </c>
      <c r="H10" s="4" t="inlineStr">
        <is>
          <t>[1]</t>
        </is>
      </c>
      <c r="I10" s="4" t="inlineStr">
        <is>
          <t xml:space="preserve"> </t>
        </is>
      </c>
      <c r="J10" s="4" t="inlineStr">
        <is>
          <t xml:space="preserve"> </t>
        </is>
      </c>
    </row>
    <row r="11">
      <c r="A11" s="4" t="inlineStr">
        <is>
          <t>Accrued expenses and other liabilities</t>
        </is>
      </c>
      <c r="B11" s="5" t="n">
        <v>1515921</v>
      </c>
      <c r="C11" s="4" t="inlineStr">
        <is>
          <t xml:space="preserve"> </t>
        </is>
      </c>
      <c r="D11" s="5" t="n">
        <v>1515921</v>
      </c>
      <c r="E11" s="4" t="inlineStr">
        <is>
          <t xml:space="preserve"> </t>
        </is>
      </c>
      <c r="F11" s="4" t="inlineStr">
        <is>
          <t xml:space="preserve"> </t>
        </is>
      </c>
      <c r="G11" s="5" t="n">
        <v>1521660</v>
      </c>
      <c r="H11" s="4" t="inlineStr">
        <is>
          <t>[1]</t>
        </is>
      </c>
      <c r="I11" s="4" t="inlineStr">
        <is>
          <t xml:space="preserve"> </t>
        </is>
      </c>
      <c r="J11" s="4" t="inlineStr">
        <is>
          <t xml:space="preserve"> </t>
        </is>
      </c>
    </row>
    <row r="12">
      <c r="A12" s="4" t="inlineStr">
        <is>
          <t>Total equity</t>
        </is>
      </c>
      <c r="B12" s="5" t="n">
        <v>29426306</v>
      </c>
      <c r="C12" s="6" t="n">
        <v>21823923</v>
      </c>
      <c r="D12" s="5" t="n">
        <v>29426306</v>
      </c>
      <c r="E12" s="6" t="n">
        <v>21823923</v>
      </c>
      <c r="F12" s="6" t="n">
        <v>28246993</v>
      </c>
      <c r="G12" s="5" t="n">
        <v>26081122</v>
      </c>
      <c r="H12" s="4" t="inlineStr">
        <is>
          <t>[1]</t>
        </is>
      </c>
      <c r="I12" s="6" t="n">
        <v>21203960</v>
      </c>
      <c r="J12" s="6" t="n">
        <v>21009553</v>
      </c>
    </row>
    <row r="13">
      <c r="A13" s="4" t="inlineStr">
        <is>
          <t xml:space="preserve">Total liabilities and equity  </t>
        </is>
      </c>
      <c r="B13" s="5" t="n">
        <v>45533937</v>
      </c>
      <c r="C13" s="4" t="inlineStr">
        <is>
          <t xml:space="preserve"> </t>
        </is>
      </c>
      <c r="D13" s="5" t="n">
        <v>45533937</v>
      </c>
      <c r="E13" s="4" t="inlineStr">
        <is>
          <t xml:space="preserve"> </t>
        </is>
      </c>
      <c r="F13" s="4" t="inlineStr">
        <is>
          <t xml:space="preserve"> </t>
        </is>
      </c>
      <c r="G13" s="5" t="n">
        <v>44012166</v>
      </c>
      <c r="H13" s="4" t="inlineStr">
        <is>
          <t>[1]</t>
        </is>
      </c>
      <c r="I13" s="4" t="inlineStr">
        <is>
          <t xml:space="preserve"> </t>
        </is>
      </c>
      <c r="J13" s="4" t="inlineStr">
        <is>
          <t xml:space="preserve"> </t>
        </is>
      </c>
    </row>
    <row r="14">
      <c r="A14" s="4" t="inlineStr">
        <is>
          <t>Revenues</t>
        </is>
      </c>
      <c r="B14" s="5" t="n">
        <v>1824884</v>
      </c>
      <c r="C14" s="5" t="n">
        <v>1665478</v>
      </c>
      <c r="D14" s="5" t="n">
        <v>3684625</v>
      </c>
      <c r="E14" s="5" t="n">
        <v>3226207</v>
      </c>
      <c r="F14" s="4" t="inlineStr">
        <is>
          <t xml:space="preserve"> </t>
        </is>
      </c>
      <c r="G14" s="4" t="inlineStr">
        <is>
          <t xml:space="preserve"> </t>
        </is>
      </c>
      <c r="I14" s="4" t="inlineStr">
        <is>
          <t xml:space="preserve"> </t>
        </is>
      </c>
      <c r="J14" s="4" t="inlineStr">
        <is>
          <t xml:space="preserve"> </t>
        </is>
      </c>
    </row>
    <row r="15">
      <c r="A15" s="4" t="inlineStr">
        <is>
          <t>VIE, Primary Benefic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Net real estate investments</t>
        </is>
      </c>
      <c r="B17" s="5" t="n">
        <v>3277895</v>
      </c>
      <c r="C17" s="4" t="inlineStr">
        <is>
          <t xml:space="preserve"> </t>
        </is>
      </c>
      <c r="D17" s="5" t="n">
        <v>3277895</v>
      </c>
      <c r="E17" s="4" t="inlineStr">
        <is>
          <t xml:space="preserve"> </t>
        </is>
      </c>
      <c r="F17" s="4" t="inlineStr">
        <is>
          <t xml:space="preserve"> </t>
        </is>
      </c>
      <c r="G17" s="5" t="n">
        <v>3277741</v>
      </c>
      <c r="I17" s="4" t="inlineStr">
        <is>
          <t xml:space="preserve"> </t>
        </is>
      </c>
      <c r="J17" s="4" t="inlineStr">
        <is>
          <t xml:space="preserve"> </t>
        </is>
      </c>
    </row>
    <row r="18">
      <c r="A18" s="4" t="inlineStr">
        <is>
          <t>Cash and cash equivalents</t>
        </is>
      </c>
      <c r="B18" s="5" t="n">
        <v>23158</v>
      </c>
      <c r="C18" s="4" t="inlineStr">
        <is>
          <t xml:space="preserve"> </t>
        </is>
      </c>
      <c r="D18" s="5" t="n">
        <v>23158</v>
      </c>
      <c r="E18" s="4" t="inlineStr">
        <is>
          <t xml:space="preserve"> </t>
        </is>
      </c>
      <c r="F18" s="4" t="inlineStr">
        <is>
          <t xml:space="preserve"> </t>
        </is>
      </c>
      <c r="G18" s="5" t="n">
        <v>19529</v>
      </c>
      <c r="I18" s="4" t="inlineStr">
        <is>
          <t xml:space="preserve"> </t>
        </is>
      </c>
      <c r="J18" s="4" t="inlineStr">
        <is>
          <t xml:space="preserve"> </t>
        </is>
      </c>
    </row>
    <row r="19">
      <c r="A19" s="4" t="inlineStr">
        <is>
          <t>Receivables and other assets</t>
        </is>
      </c>
      <c r="B19" s="5" t="n">
        <v>75432</v>
      </c>
      <c r="C19" s="4" t="inlineStr">
        <is>
          <t xml:space="preserve"> </t>
        </is>
      </c>
      <c r="D19" s="5" t="n">
        <v>75432</v>
      </c>
      <c r="E19" s="4" t="inlineStr">
        <is>
          <t xml:space="preserve"> </t>
        </is>
      </c>
      <c r="F19" s="4" t="inlineStr">
        <is>
          <t xml:space="preserve"> </t>
        </is>
      </c>
      <c r="G19" s="5" t="n">
        <v>43513</v>
      </c>
      <c r="I19" s="4" t="inlineStr">
        <is>
          <t xml:space="preserve"> </t>
        </is>
      </c>
      <c r="J19" s="4" t="inlineStr">
        <is>
          <t xml:space="preserve"> </t>
        </is>
      </c>
    </row>
    <row r="20">
      <c r="A20" s="4" t="inlineStr">
        <is>
          <t>Total assets</t>
        </is>
      </c>
      <c r="B20" s="5" t="n">
        <v>3376485</v>
      </c>
      <c r="C20" s="4" t="inlineStr">
        <is>
          <t xml:space="preserve"> </t>
        </is>
      </c>
      <c r="D20" s="5" t="n">
        <v>3376485</v>
      </c>
      <c r="E20" s="4" t="inlineStr">
        <is>
          <t xml:space="preserve"> </t>
        </is>
      </c>
      <c r="F20" s="4" t="inlineStr">
        <is>
          <t xml:space="preserve"> </t>
        </is>
      </c>
      <c r="G20" s="5" t="n">
        <v>3340783</v>
      </c>
      <c r="I20" s="4" t="inlineStr">
        <is>
          <t xml:space="preserve"> </t>
        </is>
      </c>
      <c r="J20" s="4" t="inlineStr">
        <is>
          <t xml:space="preserve"> </t>
        </is>
      </c>
    </row>
    <row r="21">
      <c r="A21" s="3" t="inlineStr">
        <is>
          <t>Liabilities and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Secured debt</t>
        </is>
      </c>
      <c r="B22" s="5" t="n">
        <v>65724</v>
      </c>
      <c r="C22" s="4" t="inlineStr">
        <is>
          <t xml:space="preserve"> </t>
        </is>
      </c>
      <c r="D22" s="5" t="n">
        <v>65724</v>
      </c>
      <c r="E22" s="4" t="inlineStr">
        <is>
          <t xml:space="preserve"> </t>
        </is>
      </c>
      <c r="F22" s="4" t="inlineStr">
        <is>
          <t xml:space="preserve"> </t>
        </is>
      </c>
      <c r="G22" s="5" t="n">
        <v>76507</v>
      </c>
      <c r="I22" s="4" t="inlineStr">
        <is>
          <t xml:space="preserve"> </t>
        </is>
      </c>
      <c r="J22" s="4" t="inlineStr">
        <is>
          <t xml:space="preserve"> </t>
        </is>
      </c>
    </row>
    <row r="23">
      <c r="A23" s="4" t="inlineStr">
        <is>
          <t>Lease liabilities</t>
        </is>
      </c>
      <c r="B23" s="5" t="n">
        <v>2537</v>
      </c>
      <c r="C23" s="4" t="inlineStr">
        <is>
          <t xml:space="preserve"> </t>
        </is>
      </c>
      <c r="D23" s="5" t="n">
        <v>2537</v>
      </c>
      <c r="E23" s="4" t="inlineStr">
        <is>
          <t xml:space="preserve"> </t>
        </is>
      </c>
      <c r="F23" s="4" t="inlineStr">
        <is>
          <t xml:space="preserve"> </t>
        </is>
      </c>
      <c r="G23" s="5" t="n">
        <v>2539</v>
      </c>
      <c r="I23" s="4" t="inlineStr">
        <is>
          <t xml:space="preserve"> </t>
        </is>
      </c>
      <c r="J23" s="4" t="inlineStr">
        <is>
          <t xml:space="preserve"> </t>
        </is>
      </c>
    </row>
    <row r="24">
      <c r="A24" s="4" t="inlineStr">
        <is>
          <t>Accrued expenses and other liabilities</t>
        </is>
      </c>
      <c r="B24" s="5" t="n">
        <v>16893</v>
      </c>
      <c r="C24" s="4" t="inlineStr">
        <is>
          <t xml:space="preserve"> </t>
        </is>
      </c>
      <c r="D24" s="5" t="n">
        <v>16893</v>
      </c>
      <c r="E24" s="4" t="inlineStr">
        <is>
          <t xml:space="preserve"> </t>
        </is>
      </c>
      <c r="F24" s="4" t="inlineStr">
        <is>
          <t xml:space="preserve"> </t>
        </is>
      </c>
      <c r="G24" s="5" t="n">
        <v>13850</v>
      </c>
      <c r="I24" s="4" t="inlineStr">
        <is>
          <t xml:space="preserve"> </t>
        </is>
      </c>
      <c r="J24" s="4" t="inlineStr">
        <is>
          <t xml:space="preserve"> </t>
        </is>
      </c>
    </row>
    <row r="25">
      <c r="A25" s="4" t="inlineStr">
        <is>
          <t>Total equity</t>
        </is>
      </c>
      <c r="B25" s="5" t="n">
        <v>3291331</v>
      </c>
      <c r="C25" s="4" t="inlineStr">
        <is>
          <t xml:space="preserve"> </t>
        </is>
      </c>
      <c r="D25" s="5" t="n">
        <v>3291331</v>
      </c>
      <c r="E25" s="4" t="inlineStr">
        <is>
          <t xml:space="preserve"> </t>
        </is>
      </c>
      <c r="F25" s="4" t="inlineStr">
        <is>
          <t xml:space="preserve"> </t>
        </is>
      </c>
      <c r="G25" s="5" t="n">
        <v>3247887</v>
      </c>
      <c r="I25" s="4" t="inlineStr">
        <is>
          <t xml:space="preserve"> </t>
        </is>
      </c>
      <c r="J25" s="4" t="inlineStr">
        <is>
          <t xml:space="preserve"> </t>
        </is>
      </c>
    </row>
    <row r="26">
      <c r="A26" s="4" t="inlineStr">
        <is>
          <t xml:space="preserve">Total liabilities and equity  </t>
        </is>
      </c>
      <c r="B26" s="5" t="n">
        <v>3376485</v>
      </c>
      <c r="C26" s="4" t="inlineStr">
        <is>
          <t xml:space="preserve"> </t>
        </is>
      </c>
      <c r="D26" s="5" t="n">
        <v>3376485</v>
      </c>
      <c r="E26" s="4" t="inlineStr">
        <is>
          <t xml:space="preserve"> </t>
        </is>
      </c>
      <c r="F26" s="4" t="inlineStr">
        <is>
          <t xml:space="preserve"> </t>
        </is>
      </c>
      <c r="G26" s="6" t="n">
        <v>3340783</v>
      </c>
      <c r="I26" s="4" t="inlineStr">
        <is>
          <t xml:space="preserve"> </t>
        </is>
      </c>
      <c r="J26" s="4" t="inlineStr">
        <is>
          <t xml:space="preserve"> </t>
        </is>
      </c>
    </row>
    <row r="27">
      <c r="A27" s="4" t="inlineStr">
        <is>
          <t>Revenues</t>
        </is>
      </c>
      <c r="B27" s="6" t="n">
        <v>111654</v>
      </c>
      <c r="C27" s="6" t="n">
        <v>47302</v>
      </c>
      <c r="D27" s="6" t="n">
        <v>221584</v>
      </c>
      <c r="E27" s="6" t="n">
        <v>97086</v>
      </c>
      <c r="F27" s="4" t="inlineStr">
        <is>
          <t xml:space="preserve"> </t>
        </is>
      </c>
      <c r="G27" s="4" t="inlineStr">
        <is>
          <t xml:space="preserve"> </t>
        </is>
      </c>
      <c r="I27" s="4" t="inlineStr">
        <is>
          <t xml:space="preserve"> </t>
        </is>
      </c>
      <c r="J27" s="4" t="inlineStr">
        <is>
          <t xml:space="preserve"> </t>
        </is>
      </c>
    </row>
    <row r="28"/>
    <row r="29">
      <c r="A29" s="4" t="inlineStr">
        <is>
          <t>[1]The consolidated balance sheet at December 31, 2023 has been derived from the audited financial statements at that date but does not include all of the information and footnotes required by U.S. generally accepted accounting principles for complete financial statements.</t>
        </is>
      </c>
    </row>
  </sheetData>
  <mergeCells count="7">
    <mergeCell ref="A1:A2"/>
    <mergeCell ref="B1:C1"/>
    <mergeCell ref="D1:E1"/>
    <mergeCell ref="G1:H1"/>
    <mergeCell ref="G2:H2"/>
    <mergeCell ref="A28:J28"/>
    <mergeCell ref="A29:J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Property Acquisitions and Development</t>
        </is>
      </c>
      <c r="B1" s="2" t="inlineStr">
        <is>
          <t>6 Months Ended</t>
        </is>
      </c>
    </row>
    <row r="2">
      <c r="B2" s="2" t="inlineStr">
        <is>
          <t>Jun. 30, 2024</t>
        </is>
      </c>
    </row>
    <row r="3">
      <c r="A3" s="3" t="inlineStr">
        <is>
          <t>Real Estate [Abstract]</t>
        </is>
      </c>
      <c r="B3" s="4" t="inlineStr">
        <is>
          <t xml:space="preserve"> </t>
        </is>
      </c>
    </row>
    <row r="4">
      <c r="A4" s="4" t="inlineStr">
        <is>
          <t>Real Property Acquisitions and Development</t>
        </is>
      </c>
      <c r="B4" s="4" t="inlineStr">
        <is>
          <t xml:space="preserve">Real Property Acquisitions and Development The total purchase price for all properties acquired has been allocated to the tangible and identifiable intangible assets and liabilities at cost on a relative fair value basis. Liabilities assumed and any associated noncontrolling interests are reflected at fair value. The results of operations for these acquisitions have been included in our consolidated results of operations since the date of acquisition and are a component of the appropriate segments. Transaction costs primarily represent costs incurred with acquisitions, including due diligence costs, fees for legal and valuation services, termination of pre-existing relationships computed based on the fair value of the assets acquired, lease termination fees and other acquisition-related costs. Transaction costs directly related to asset acquisitions are capitalized as a component of purchase price and all other non-capitalizable costs are reflected in other expenses on our Consolidated Statements of Comprehensive Income. Our acquisition of properties are at times subject to earn out provisions based on the future operating performance of the acquired properties, which could result in incremental payments in the future. Our policy is to recognize such contingent consideration when the contingency is resolved and the consideration becomes payable. The following is a summary of our real property investment activity by segment for the periods presented (in thousands): Six Months Ended June 30, 2024 June 30, 2023 Seniors Housing Operating Triple-net Outpatient Totals Seniors Housing Operating Triple-net Outpatient Totals Land and land improvements $ 68,662 $ 14,193 $ 10,160 $ 93,015 $ 4,426 $ 7,370 $ 60,527 $ 72,323 Buildings and improvements 422,488 61,914 33,064 517,466 50,172 74,289 256,190 380,651 Acquired lease intangibles 34,827 — 2,193 37,020 970 — 39,090 40,060 Construction in progress 19,397 — — 19,397 — — — — Right of use assets, net — — — — — — 927 927 Total net real estate assets 545,374 76,107 45,417 666,898 55,568 81,659 356,734 493,961 Receivables and other assets 1,403 34 112 1,549 2,089 — 358 2,447 Total assets acquired 546,777 76,141 45,529 668,447 57,657 81,659 357,092 496,408 Secured debt — — — — (21,767) — (40,953) (62,720) Lease liabilities — — — — — — (953) (953) Accrued expenses and other liabilities (11,905) — (182) (12,087) (570) — (8,071) (8,641) Total liabilities acquired (11,905) — (182) (12,087) (22,337) — (49,977) (72,314) Noncontrolling interests (1,149) — — (1,149) — — — — Non-cash acquisition related activity (1) (46,974) (710) — (47,684) — — — — Cash disbursed for acquisitions 486,749 75,431 45,347 607,527 35,320 81,659 307,115 424,094 Construction in progress additions 317,468 28 182,290 499,786 295,120 25,646 190,164 510,930 Less: Capitalized interest (23,712) — (4,575) (28,287) (16,761) (2,416) (3,028) (22,205) Accruals (2) 474 126 (12,977) (12,377) 746 (9,384) (5,972) (14,610) Cash disbursed for construction in progress 294,230 154 164,738 459,122 279,105 13,846 181,164 474,115 Capital improvements to existing properties 239,484 11,706 46,412 297,602 165,187 11,784 28,007 204,978 Total cash invested in real property, net of cash acquired $ 1,020,463 $ 87,291 $ 256,497 $ 1,364,251 $ 479,612 $ 107,289 $ 516,286 $ 1,103,187 (1) Primarily relates to the acquisition of assets previously financed as real estate loans receivable and the acquisition of assets previously recognized as investments in unconsolidated entities. (2) R epresents non-cash accruals for amounts to be paid in future periods for properties that converted, offset by amounts paid in the current period. Announced Acquisitions In February 2024, we entered into a definitive agreement to acquire 25 Seniors Housing Operating properties for a total purchase price of $969 million, which will be managed under the Affinity brand. The transaction is expected to close in the second half of 2024 and will be funded through a combination of cash and the expected assumption of approximately $521 million of secured debt, subject to customary closing conditions and lender consents. In July 2024, we entered into a definitive agreement to acquire a seniors housing portfolio for approximately $0.9 billion. The transaction is expected to close later in the year, subject to customary closing conditions. Construction Activity The following is a summary of the construction projects that were placed into service and began generating revenues during the periods presented (in thousands): Six Months Ended June 30, 2024 June 30, 2023 Development projects: Seniors Housing Operating $ 194,012 $ 140,865 Triple-net — 141,142 Outpatient Medical 106,596 21,173 Total development projects 300,608 303,180 Expansion projects 20,229 26,125 Total construction in progress conversions $ 320,837 $ 329,3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1:37:02Z</dcterms:created>
  <dcterms:modified xmlns:dcterms="http://purl.org/dc/terms/" xmlns:xsi="http://www.w3.org/2001/XMLSchema-instance" xsi:type="dcterms:W3CDTF">2024-07-30T11:37:02Z</dcterms:modified>
</cp:coreProperties>
</file>